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Disposal of Subsidiaries"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Loans Principal, Interest and F" sheetId="14" state="visible" r:id="rId14"/>
    <sheet xmlns:r="http://schemas.openxmlformats.org/officeDocument/2006/relationships" name="Available-for-Sale Investment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Deposits" sheetId="18" state="visible" r:id="rId18"/>
    <sheet xmlns:r="http://schemas.openxmlformats.org/officeDocument/2006/relationships" name="Other Assets" sheetId="19" state="visible" r:id="rId19"/>
    <sheet xmlns:r="http://schemas.openxmlformats.org/officeDocument/2006/relationships" name="Interest-Bearing Borrowings" sheetId="20" state="visible" r:id="rId20"/>
    <sheet xmlns:r="http://schemas.openxmlformats.org/officeDocument/2006/relationships" name="Credit Risk Mitigation Position" sheetId="21" state="visible" r:id="rId21"/>
    <sheet xmlns:r="http://schemas.openxmlformats.org/officeDocument/2006/relationships" name="Other Liabilities" sheetId="22" state="visible" r:id="rId22"/>
    <sheet xmlns:r="http://schemas.openxmlformats.org/officeDocument/2006/relationships" name="Ordinary Shares" sheetId="23" state="visible" r:id="rId23"/>
    <sheet xmlns:r="http://schemas.openxmlformats.org/officeDocument/2006/relationships" name="Additional Paid-In Capital" sheetId="24" state="visible" r:id="rId24"/>
    <sheet xmlns:r="http://schemas.openxmlformats.org/officeDocument/2006/relationships" name="Retained Earnings" sheetId="25" state="visible" r:id="rId25"/>
    <sheet xmlns:r="http://schemas.openxmlformats.org/officeDocument/2006/relationships" name="Accumulated Other Comprehensive" sheetId="26" state="visible" r:id="rId26"/>
    <sheet xmlns:r="http://schemas.openxmlformats.org/officeDocument/2006/relationships" name="Interest and Financing Service " sheetId="27" state="visible" r:id="rId27"/>
    <sheet xmlns:r="http://schemas.openxmlformats.org/officeDocument/2006/relationships" name="Realized Gains _ (Losses) on Sa" sheetId="28" state="visible" r:id="rId28"/>
    <sheet xmlns:r="http://schemas.openxmlformats.org/officeDocument/2006/relationships" name="Other Gains _ (Losses), Net" sheetId="29" state="visible" r:id="rId29"/>
    <sheet xmlns:r="http://schemas.openxmlformats.org/officeDocument/2006/relationships" name="Other Expenses" sheetId="30" state="visible" r:id="rId30"/>
    <sheet xmlns:r="http://schemas.openxmlformats.org/officeDocument/2006/relationships" name="Income Tax Expense" sheetId="31" state="visible" r:id="rId31"/>
    <sheet xmlns:r="http://schemas.openxmlformats.org/officeDocument/2006/relationships" name="Earnings Per Share" sheetId="32" state="visible" r:id="rId32"/>
    <sheet xmlns:r="http://schemas.openxmlformats.org/officeDocument/2006/relationships" name="Share-Based Compensation Expens" sheetId="33" state="visible" r:id="rId33"/>
    <sheet xmlns:r="http://schemas.openxmlformats.org/officeDocument/2006/relationships" name="Material Related Party Transact" sheetId="34" state="visible" r:id="rId34"/>
    <sheet xmlns:r="http://schemas.openxmlformats.org/officeDocument/2006/relationships" name="Operating Leases" sheetId="35" state="visible" r:id="rId35"/>
    <sheet xmlns:r="http://schemas.openxmlformats.org/officeDocument/2006/relationships" name="Condensed Financial Information"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Description of Business, Orga_2" sheetId="40" state="visible" r:id="rId40"/>
    <sheet xmlns:r="http://schemas.openxmlformats.org/officeDocument/2006/relationships" name="Disposal of Subsidiaries (Table" sheetId="41" state="visible" r:id="rId41"/>
    <sheet xmlns:r="http://schemas.openxmlformats.org/officeDocument/2006/relationships" name="Fair Value Measurements (Tables" sheetId="42" state="visible" r:id="rId42"/>
    <sheet xmlns:r="http://schemas.openxmlformats.org/officeDocument/2006/relationships" name="Loans Principal, Interest and_2" sheetId="43" state="visible" r:id="rId43"/>
    <sheet xmlns:r="http://schemas.openxmlformats.org/officeDocument/2006/relationships" name="Available-for-Sale Investments " sheetId="44" state="visible" r:id="rId44"/>
    <sheet xmlns:r="http://schemas.openxmlformats.org/officeDocument/2006/relationships" name="Property and Equipment (Tables)" sheetId="45" state="visible" r:id="rId45"/>
    <sheet xmlns:r="http://schemas.openxmlformats.org/officeDocument/2006/relationships" name="Intangible Assets and Goodwill " sheetId="46" state="visible" r:id="rId46"/>
    <sheet xmlns:r="http://schemas.openxmlformats.org/officeDocument/2006/relationships" name="Other Assets (Tables)" sheetId="47" state="visible" r:id="rId47"/>
    <sheet xmlns:r="http://schemas.openxmlformats.org/officeDocument/2006/relationships" name="Interest-Bearing Borrowings (Ta" sheetId="48" state="visible" r:id="rId48"/>
    <sheet xmlns:r="http://schemas.openxmlformats.org/officeDocument/2006/relationships" name="Other Liabilities (Tables)" sheetId="49" state="visible" r:id="rId49"/>
    <sheet xmlns:r="http://schemas.openxmlformats.org/officeDocument/2006/relationships" name="Retained Earnings (Tables)" sheetId="50" state="visible" r:id="rId50"/>
    <sheet xmlns:r="http://schemas.openxmlformats.org/officeDocument/2006/relationships" name="Accumulated Other Comprehensi_2" sheetId="51" state="visible" r:id="rId51"/>
    <sheet xmlns:r="http://schemas.openxmlformats.org/officeDocument/2006/relationships" name="Interest and Financing Servic_2" sheetId="52" state="visible" r:id="rId52"/>
    <sheet xmlns:r="http://schemas.openxmlformats.org/officeDocument/2006/relationships" name="Other Gains _ (Losses), Net (Ta" sheetId="53" state="visible" r:id="rId53"/>
    <sheet xmlns:r="http://schemas.openxmlformats.org/officeDocument/2006/relationships" name="Other Expenses (Tables)" sheetId="54" state="visible" r:id="rId54"/>
    <sheet xmlns:r="http://schemas.openxmlformats.org/officeDocument/2006/relationships" name="Income Tax Expense (Tables)" sheetId="55" state="visible" r:id="rId55"/>
    <sheet xmlns:r="http://schemas.openxmlformats.org/officeDocument/2006/relationships" name="Earnings Per Share (Tables)" sheetId="56" state="visible" r:id="rId56"/>
    <sheet xmlns:r="http://schemas.openxmlformats.org/officeDocument/2006/relationships" name="Share-Based Compensation Expe_2" sheetId="57" state="visible" r:id="rId57"/>
    <sheet xmlns:r="http://schemas.openxmlformats.org/officeDocument/2006/relationships" name="Operating Leases (Tables)" sheetId="58" state="visible" r:id="rId58"/>
    <sheet xmlns:r="http://schemas.openxmlformats.org/officeDocument/2006/relationships" name="Condensed Financial Informati_2" sheetId="59" state="visible" r:id="rId59"/>
    <sheet xmlns:r="http://schemas.openxmlformats.org/officeDocument/2006/relationships" name="Description of Business, Orga_3" sheetId="60" state="visible" r:id="rId60"/>
    <sheet xmlns:r="http://schemas.openxmlformats.org/officeDocument/2006/relationships" name="Description of Business, Orga_4" sheetId="61" state="visible" r:id="rId61"/>
    <sheet xmlns:r="http://schemas.openxmlformats.org/officeDocument/2006/relationships" name="Description of Business, Orga_5" sheetId="62" state="visible" r:id="rId62"/>
    <sheet xmlns:r="http://schemas.openxmlformats.org/officeDocument/2006/relationships" name="Description of Business, Orga_6" sheetId="63" state="visible" r:id="rId63"/>
    <sheet xmlns:r="http://schemas.openxmlformats.org/officeDocument/2006/relationships" name="Description of Business, Orga_7" sheetId="64" state="visible" r:id="rId64"/>
    <sheet xmlns:r="http://schemas.openxmlformats.org/officeDocument/2006/relationships" name="Description of Business, Orga_8" sheetId="65" state="visible" r:id="rId65"/>
    <sheet xmlns:r="http://schemas.openxmlformats.org/officeDocument/2006/relationships" name="Summary of Significant Accoun_3" sheetId="66" state="visible" r:id="rId66"/>
    <sheet xmlns:r="http://schemas.openxmlformats.org/officeDocument/2006/relationships" name="Disposal of Subsidiaries (Detai" sheetId="67" state="visible" r:id="rId67"/>
    <sheet xmlns:r="http://schemas.openxmlformats.org/officeDocument/2006/relationships" name="Disposal of Subsidiaries (Det_2" sheetId="68" state="visible" r:id="rId68"/>
    <sheet xmlns:r="http://schemas.openxmlformats.org/officeDocument/2006/relationships" name="Fair Value Measurements (Detail" sheetId="69" state="visible" r:id="rId69"/>
    <sheet xmlns:r="http://schemas.openxmlformats.org/officeDocument/2006/relationships" name="Cash and Cash Equivalents (Deta" sheetId="70" state="visible" r:id="rId70"/>
    <sheet xmlns:r="http://schemas.openxmlformats.org/officeDocument/2006/relationships" name="Loans Principal, Interest and_3" sheetId="71" state="visible" r:id="rId71"/>
    <sheet xmlns:r="http://schemas.openxmlformats.org/officeDocument/2006/relationships" name="Loans Principal, Interest and_4" sheetId="72" state="visible" r:id="rId72"/>
    <sheet xmlns:r="http://schemas.openxmlformats.org/officeDocument/2006/relationships" name="Loans Principal, Interest and_5" sheetId="73" state="visible" r:id="rId73"/>
    <sheet xmlns:r="http://schemas.openxmlformats.org/officeDocument/2006/relationships" name="Loans Principal, Interest and_6" sheetId="74" state="visible" r:id="rId74"/>
    <sheet xmlns:r="http://schemas.openxmlformats.org/officeDocument/2006/relationships" name="Loans Principal, Interest and_7" sheetId="75" state="visible" r:id="rId75"/>
    <sheet xmlns:r="http://schemas.openxmlformats.org/officeDocument/2006/relationships" name="Loans Principal, Interest and_8" sheetId="76" state="visible" r:id="rId76"/>
    <sheet xmlns:r="http://schemas.openxmlformats.org/officeDocument/2006/relationships" name="Available-for-Sale Investment_2" sheetId="77" state="visible" r:id="rId77"/>
    <sheet xmlns:r="http://schemas.openxmlformats.org/officeDocument/2006/relationships" name="Property and Equipment (Details" sheetId="78" state="visible" r:id="rId78"/>
    <sheet xmlns:r="http://schemas.openxmlformats.org/officeDocument/2006/relationships" name="Property and Equipment (Detai_2"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Deposits (Details)" sheetId="83" state="visible" r:id="rId83"/>
    <sheet xmlns:r="http://schemas.openxmlformats.org/officeDocument/2006/relationships" name="Other Assets (Details)" sheetId="84" state="visible" r:id="rId84"/>
    <sheet xmlns:r="http://schemas.openxmlformats.org/officeDocument/2006/relationships" name="Other Assets (Details Textual)" sheetId="85" state="visible" r:id="rId85"/>
    <sheet xmlns:r="http://schemas.openxmlformats.org/officeDocument/2006/relationships" name="Interest-Bearing Borrowings (De" sheetId="86" state="visible" r:id="rId86"/>
    <sheet xmlns:r="http://schemas.openxmlformats.org/officeDocument/2006/relationships" name="Interest-Bearing Borrowings (_2" sheetId="87" state="visible" r:id="rId87"/>
    <sheet xmlns:r="http://schemas.openxmlformats.org/officeDocument/2006/relationships" name="Interest-Bearing Borrowings (_3" sheetId="88" state="visible" r:id="rId88"/>
    <sheet xmlns:r="http://schemas.openxmlformats.org/officeDocument/2006/relationships" name="Interest-Bearing Borrowings (_4" sheetId="89" state="visible" r:id="rId89"/>
    <sheet xmlns:r="http://schemas.openxmlformats.org/officeDocument/2006/relationships" name="Interest-Bearing Borrowings (_5" sheetId="90" state="visible" r:id="rId90"/>
    <sheet xmlns:r="http://schemas.openxmlformats.org/officeDocument/2006/relationships" name="Interest-Bearing Borrowings (_6" sheetId="91" state="visible" r:id="rId91"/>
    <sheet xmlns:r="http://schemas.openxmlformats.org/officeDocument/2006/relationships" name="Interest-Bearing Borrowings (_7" sheetId="92" state="visible" r:id="rId92"/>
    <sheet xmlns:r="http://schemas.openxmlformats.org/officeDocument/2006/relationships" name="Interest-Bearing Borrowings (_8" sheetId="93" state="visible" r:id="rId93"/>
    <sheet xmlns:r="http://schemas.openxmlformats.org/officeDocument/2006/relationships" name="Credit Risk Mitigation Positi_2" sheetId="94" state="visible" r:id="rId94"/>
    <sheet xmlns:r="http://schemas.openxmlformats.org/officeDocument/2006/relationships" name="Other Liabilities (Details)" sheetId="95" state="visible" r:id="rId95"/>
    <sheet xmlns:r="http://schemas.openxmlformats.org/officeDocument/2006/relationships" name="Other Liabilities (Details Text" sheetId="96" state="visible" r:id="rId96"/>
    <sheet xmlns:r="http://schemas.openxmlformats.org/officeDocument/2006/relationships" name="Ordinary Shares (Details)" sheetId="97" state="visible" r:id="rId97"/>
    <sheet xmlns:r="http://schemas.openxmlformats.org/officeDocument/2006/relationships" name="Retained Earnings (Details)" sheetId="98" state="visible" r:id="rId98"/>
    <sheet xmlns:r="http://schemas.openxmlformats.org/officeDocument/2006/relationships" name="Retained Earnings (Detail Textu" sheetId="99" state="visible" r:id="rId99"/>
    <sheet xmlns:r="http://schemas.openxmlformats.org/officeDocument/2006/relationships" name="Accumulated Other Comprehensi_3" sheetId="100" state="visible" r:id="rId100"/>
    <sheet xmlns:r="http://schemas.openxmlformats.org/officeDocument/2006/relationships" name="Interest and Financing Servic_3" sheetId="101" state="visible" r:id="rId101"/>
    <sheet xmlns:r="http://schemas.openxmlformats.org/officeDocument/2006/relationships" name="Interest and Financing Servic_4" sheetId="102" state="visible" r:id="rId102"/>
    <sheet xmlns:r="http://schemas.openxmlformats.org/officeDocument/2006/relationships" name="Collaboration Cost for Sales Pa" sheetId="103" state="visible" r:id="rId103"/>
    <sheet xmlns:r="http://schemas.openxmlformats.org/officeDocument/2006/relationships" name="Realized Gains _ (Losses) on _2" sheetId="104" state="visible" r:id="rId104"/>
    <sheet xmlns:r="http://schemas.openxmlformats.org/officeDocument/2006/relationships" name="Other Gains _ (Losses), Net (De" sheetId="105" state="visible" r:id="rId105"/>
    <sheet xmlns:r="http://schemas.openxmlformats.org/officeDocument/2006/relationships" name="Other Gains _ (Losses), Net (_2" sheetId="106" state="visible" r:id="rId106"/>
    <sheet xmlns:r="http://schemas.openxmlformats.org/officeDocument/2006/relationships" name="Other Expenses (Details)" sheetId="107" state="visible" r:id="rId107"/>
    <sheet xmlns:r="http://schemas.openxmlformats.org/officeDocument/2006/relationships" name="Income Tax Expense (Details)" sheetId="108" state="visible" r:id="rId108"/>
    <sheet xmlns:r="http://schemas.openxmlformats.org/officeDocument/2006/relationships" name="Income Tax Expense (Details 1)" sheetId="109" state="visible" r:id="rId109"/>
    <sheet xmlns:r="http://schemas.openxmlformats.org/officeDocument/2006/relationships" name="Income Tax Expense (Details 2)" sheetId="110" state="visible" r:id="rId110"/>
    <sheet xmlns:r="http://schemas.openxmlformats.org/officeDocument/2006/relationships" name="Income Tax Expense (Details 3)" sheetId="111" state="visible" r:id="rId111"/>
    <sheet xmlns:r="http://schemas.openxmlformats.org/officeDocument/2006/relationships" name="Income Tax Expense (Details 4)" sheetId="112" state="visible" r:id="rId112"/>
    <sheet xmlns:r="http://schemas.openxmlformats.org/officeDocument/2006/relationships" name="Income Tax Expense (Details Tex" sheetId="113" state="visible" r:id="rId113"/>
    <sheet xmlns:r="http://schemas.openxmlformats.org/officeDocument/2006/relationships" name="Earnings Per Share (Details)" sheetId="114" state="visible" r:id="rId114"/>
    <sheet xmlns:r="http://schemas.openxmlformats.org/officeDocument/2006/relationships" name="Earnings Per Share (Details Tex" sheetId="115" state="visible" r:id="rId115"/>
    <sheet xmlns:r="http://schemas.openxmlformats.org/officeDocument/2006/relationships" name="Share-Based Compensation Expe_3" sheetId="116" state="visible" r:id="rId116"/>
    <sheet xmlns:r="http://schemas.openxmlformats.org/officeDocument/2006/relationships" name="Share-Based Compensation Expe_4" sheetId="117" state="visible" r:id="rId117"/>
    <sheet xmlns:r="http://schemas.openxmlformats.org/officeDocument/2006/relationships" name="Share-Based Compensation Expe_5" sheetId="118" state="visible" r:id="rId118"/>
    <sheet xmlns:r="http://schemas.openxmlformats.org/officeDocument/2006/relationships" name="Share-Based Compensation Expe_6" sheetId="119" state="visible" r:id="rId119"/>
    <sheet xmlns:r="http://schemas.openxmlformats.org/officeDocument/2006/relationships" name="Material Related Party Transa_2" sheetId="120" state="visible" r:id="rId120"/>
    <sheet xmlns:r="http://schemas.openxmlformats.org/officeDocument/2006/relationships" name="Operating Leases (Details )" sheetId="121" state="visible" r:id="rId121"/>
    <sheet xmlns:r="http://schemas.openxmlformats.org/officeDocument/2006/relationships" name="Operating Leases (Details 1)" sheetId="122" state="visible" r:id="rId122"/>
    <sheet xmlns:r="http://schemas.openxmlformats.org/officeDocument/2006/relationships" name="Operating Leases (Details Textu" sheetId="123" state="visible" r:id="rId123"/>
    <sheet xmlns:r="http://schemas.openxmlformats.org/officeDocument/2006/relationships" name="Condensed Financial Informati_3" sheetId="124" state="visible" r:id="rId124"/>
    <sheet xmlns:r="http://schemas.openxmlformats.org/officeDocument/2006/relationships" name="Condensed Financial Informati_4" sheetId="125" state="visible" r:id="rId125"/>
    <sheet xmlns:r="http://schemas.openxmlformats.org/officeDocument/2006/relationships" name="Condensed Financial Informati_5" sheetId="126" state="visible" r:id="rId126"/>
    <sheet xmlns:r="http://schemas.openxmlformats.org/officeDocument/2006/relationships" name="Condensed Financial Informati_6" sheetId="127" state="visible" r:id="rId127"/>
    <sheet xmlns:r="http://schemas.openxmlformats.org/officeDocument/2006/relationships" name="Condensed Financial Informati_7" sheetId="128" state="visible" r:id="rId128"/>
    <sheet xmlns:r="http://schemas.openxmlformats.org/officeDocument/2006/relationships" name="Condensed Financial Informati_8" sheetId="129" state="visible" r:id="rId129"/>
  </sheets>
  <definedNames/>
  <calcPr calcId="124519" fullCalcOnLoad="1"/>
</workbook>
</file>

<file path=xl/sharedStrings.xml><?xml version="1.0" encoding="utf-8"?>
<sst xmlns="http://schemas.openxmlformats.org/spreadsheetml/2006/main" uniqueCount="1237">
  <si>
    <t>Document and Entity Information</t>
  </si>
  <si>
    <t>12 Months Ended</t>
  </si>
  <si>
    <t>Dec. 31, 2019shares</t>
  </si>
  <si>
    <t>Document and Entity Information [Abstract]</t>
  </si>
  <si>
    <t>Entity Registrant Name</t>
  </si>
  <si>
    <t>CNFinance Holdings Ltd.</t>
  </si>
  <si>
    <t>Entity Central Index Key</t>
  </si>
  <si>
    <t>0001733868</t>
  </si>
  <si>
    <t>Entity Current Reporting Status</t>
  </si>
  <si>
    <t>Yes</t>
  </si>
  <si>
    <t>Entity Voluntary Filers</t>
  </si>
  <si>
    <t>No</t>
  </si>
  <si>
    <t>Current Fiscal Year End Date</t>
  </si>
  <si>
    <t>--12-31</t>
  </si>
  <si>
    <t>Entity Filer Category</t>
  </si>
  <si>
    <t>Non-accelerated Filer</t>
  </si>
  <si>
    <t>Entity Well-known Seasoned Issuer</t>
  </si>
  <si>
    <t>Document Fiscal Year Focus</t>
  </si>
  <si>
    <t>2019</t>
  </si>
  <si>
    <t>Document Fiscal Period Focus</t>
  </si>
  <si>
    <t>FY</t>
  </si>
  <si>
    <t>Document Type</t>
  </si>
  <si>
    <t>20-F</t>
  </si>
  <si>
    <t>Document Period End Date</t>
  </si>
  <si>
    <t>Dec. 31,
		2019</t>
  </si>
  <si>
    <t>Amendment Flag</t>
  </si>
  <si>
    <t>false</t>
  </si>
  <si>
    <t>Entity Common Stock, Shares Outstanding</t>
  </si>
  <si>
    <t>Entity Emerging Growth Company</t>
  </si>
  <si>
    <t>true</t>
  </si>
  <si>
    <t>Entity Ex Transition Period</t>
  </si>
  <si>
    <t>Entity Shell Company</t>
  </si>
  <si>
    <t>Document Transition Report</t>
  </si>
  <si>
    <t>Document Annual Report</t>
  </si>
  <si>
    <t>Document Shell Company Report</t>
  </si>
  <si>
    <t>Entity Interactive Data Current</t>
  </si>
  <si>
    <t>Entity Incorporation State Country Code</t>
  </si>
  <si>
    <t>E9</t>
  </si>
  <si>
    <t>Entity File Number</t>
  </si>
  <si>
    <t>001-38726</t>
  </si>
  <si>
    <t>Consolidated Balance Sheets - CNY (¥)</t>
  </si>
  <si>
    <t>Dec. 31, 2019</t>
  </si>
  <si>
    <t>Dec. 31, 2018</t>
  </si>
  <si>
    <t>Assets</t>
  </si>
  <si>
    <t>Cash and cash equivalents (including RMB2,457,242,507 and RMB1,073,209,525 from structured funds as of December 31, 2018 and 2019, respectively, which could only be used to grant new loans and activities as mentioned in Note 1)</t>
  </si>
  <si>
    <t>Loans principal, interest and financing service fee receivables (net of allowance of RMB863,038,604 and RMB1,108,078,429 as of December 31, 2018 and 2019, respectively)</t>
  </si>
  <si>
    <t>Available-for-sale investments</t>
  </si>
  <si>
    <t>Property and equipment</t>
  </si>
  <si>
    <t>Intangible assets and goodwill</t>
  </si>
  <si>
    <t>Deferred tax assets</t>
  </si>
  <si>
    <t>Deposits</t>
  </si>
  <si>
    <t>Right-of-use assets</t>
  </si>
  <si>
    <t xml:space="preserve"> </t>
  </si>
  <si>
    <t>Other assets</t>
  </si>
  <si>
    <t>Total assets</t>
  </si>
  <si>
    <t>Interest-bearing borrowings</t>
  </si>
  <si>
    <t>Borrowings under agreements to repurchase</t>
  </si>
  <si>
    <t>Other borrowings</t>
  </si>
  <si>
    <t>Accrued employee benefits</t>
  </si>
  <si>
    <t>Income taxes payable</t>
  </si>
  <si>
    <t>Deferred tax liabilities</t>
  </si>
  <si>
    <t>Lease liabilities</t>
  </si>
  <si>
    <t>Credit risk mitigation position</t>
  </si>
  <si>
    <t>Other liabilities</t>
  </si>
  <si>
    <t>Total liabilities</t>
  </si>
  <si>
    <t>Ordinary shares (3,800,000,000 shares authorized; 1,371,643,240 shares with USD0.0001 as par value issued as of December 31, 2018 and December 31, 2019)</t>
  </si>
  <si>
    <t>Additional paid-in capital</t>
  </si>
  <si>
    <t>Retained earnings</t>
  </si>
  <si>
    <t>Accumulated other comprehensive losses</t>
  </si>
  <si>
    <t>Total shareholders' equity</t>
  </si>
  <si>
    <t>Total liabilities and shareholders' equity</t>
  </si>
  <si>
    <t>Consolidated Balance Sheets (Parenthetical)</t>
  </si>
  <si>
    <t>Dec. 31, 2019CNY (¥)shares</t>
  </si>
  <si>
    <t>Dec. 31, 2019$ / shares</t>
  </si>
  <si>
    <t>Dec. 31, 2018CNY (¥)shares</t>
  </si>
  <si>
    <t>Dec. 31, 2018$ / shares</t>
  </si>
  <si>
    <t>Jan. 08, 2014$ / shares</t>
  </si>
  <si>
    <t>Statement of Financial Position [Abstract]</t>
  </si>
  <si>
    <t>Cash and cash equivalents of structured funds | ¥</t>
  </si>
  <si>
    <t>Net of allowance for loans principal, interest and financing service fee receivables | ¥</t>
  </si>
  <si>
    <t>Ordinary shares, par value per share (in dollars per share) | (per share)</t>
  </si>
  <si>
    <t>Ordinary shares, shares authorized | shares</t>
  </si>
  <si>
    <t>Common stock, shares issued | shares</t>
  </si>
  <si>
    <t>Consolidated Statements of Comprehensive Income - CNY (¥)</t>
  </si>
  <si>
    <t>Dec. 31, 2017</t>
  </si>
  <si>
    <t>Interest and fees income</t>
  </si>
  <si>
    <t>Interest and financing service fee on loans</t>
  </si>
  <si>
    <t>Interest on deposits with banks</t>
  </si>
  <si>
    <t>Total interest and fees income</t>
  </si>
  <si>
    <t>Interest expense</t>
  </si>
  <si>
    <t>Interest expense on interest-bearing borrowings</t>
  </si>
  <si>
    <t>Interest expense paid to related parties</t>
  </si>
  <si>
    <t>Total interest expense</t>
  </si>
  <si>
    <t>Net interest and fees income</t>
  </si>
  <si>
    <t>Collaboration cost for sales partners</t>
  </si>
  <si>
    <t>Net interest and fees income after collaboration cost</t>
  </si>
  <si>
    <t>Provision for credit losses (net of increase in loss recoverable of nil, nil and RMB 100,304,255 for years ended 2017, 2018 and 2019, respectively)</t>
  </si>
  <si>
    <t>Net interest and fees income after provision for credit losses</t>
  </si>
  <si>
    <t>Realized (losses)/gains on sales of investments, net</t>
  </si>
  <si>
    <t>Other gains/(losses), net</t>
  </si>
  <si>
    <t>Total non-interest revenue</t>
  </si>
  <si>
    <t>Operating expenses</t>
  </si>
  <si>
    <t>Employee compensation and benefits</t>
  </si>
  <si>
    <t>Share-based compensation expenses</t>
  </si>
  <si>
    <t>Taxes and surcharges</t>
  </si>
  <si>
    <t>Operating lease cost</t>
  </si>
  <si>
    <t>Offering expenses</t>
  </si>
  <si>
    <t>Other expenses</t>
  </si>
  <si>
    <t>Total operating expenses</t>
  </si>
  <si>
    <t>Income before income tax</t>
  </si>
  <si>
    <t>Income tax expense</t>
  </si>
  <si>
    <t>Net income</t>
  </si>
  <si>
    <t>Earnings per share</t>
  </si>
  <si>
    <t>Basic</t>
  </si>
  <si>
    <t>Diluted</t>
  </si>
  <si>
    <t>Other comprehensive (losses)/income</t>
  </si>
  <si>
    <t>Net unrealized (losses)/gains on available-for-sale investments</t>
  </si>
  <si>
    <t>Foreign currency translation adjustment</t>
  </si>
  <si>
    <t>Comprehensive income</t>
  </si>
  <si>
    <t>Consolidated Statements of Comprehensive Income (Parenthetical) - CNY (¥)</t>
  </si>
  <si>
    <t>Income Statement [Abstract]</t>
  </si>
  <si>
    <t>Net of increase in loss recoverable</t>
  </si>
  <si>
    <t>Consolidated Statements of Changes in Shareholders' Equity - CNY (¥)</t>
  </si>
  <si>
    <t>Ordinary shares</t>
  </si>
  <si>
    <t>Accumulated other comprehensive income /(losses)</t>
  </si>
  <si>
    <t>Total</t>
  </si>
  <si>
    <t>Balance at Dec. 31, 2016</t>
  </si>
  <si>
    <t>Unrealized losses on available-for-sale investments</t>
  </si>
  <si>
    <t>Share-based compensation</t>
  </si>
  <si>
    <t>Balance at Dec. 31, 2017</t>
  </si>
  <si>
    <t>Unrealized gains on available-for-sale investments</t>
  </si>
  <si>
    <t>Reorganization</t>
  </si>
  <si>
    <t>Change in par value of ordinary shares</t>
  </si>
  <si>
    <t>Issuance of ordinary shares upon initial public offering ("IPO"), net of offering cost</t>
  </si>
  <si>
    <t>Balance at Dec. 31, 2018</t>
  </si>
  <si>
    <t>Balance at Dec. 31, 2019</t>
  </si>
  <si>
    <t>Consolidated statements of cash flows - CNY (¥)</t>
  </si>
  <si>
    <t>Cash flows from operating activities:</t>
  </si>
  <si>
    <t>Adjustments to reconcile net income to net cash provided by operating activities:</t>
  </si>
  <si>
    <t>Provision for credit losses</t>
  </si>
  <si>
    <t>Depreciation and amortization</t>
  </si>
  <si>
    <t>Net loss on disposal of property and equipment</t>
  </si>
  <si>
    <t>Net gain on disposal of subsidiaries</t>
  </si>
  <si>
    <t>Foreign exchange (gain)/loss</t>
  </si>
  <si>
    <t>Deferred tax (benefit)/expense</t>
  </si>
  <si>
    <t>Loss/ (gain) on sale of loans</t>
  </si>
  <si>
    <t>[1]</t>
  </si>
  <si>
    <t>Loans held-for-sale:</t>
  </si>
  <si>
    <t>Originations and purchase</t>
  </si>
  <si>
    <t>Proceeds from sales and paydowns of loans originally classified as held for sale</t>
  </si>
  <si>
    <t>Guaranteed assets</t>
  </si>
  <si>
    <t>Changes in operating assets and liabilities:</t>
  </si>
  <si>
    <t>Other operating assets</t>
  </si>
  <si>
    <t>Other operating liabilities</t>
  </si>
  <si>
    <t>Net cash provided by operating activities</t>
  </si>
  <si>
    <t>Cash flows from investing activities:</t>
  </si>
  <si>
    <t>Loans originated, net of principal collected</t>
  </si>
  <si>
    <t>Proceeds from sales of available-for-sale investments</t>
  </si>
  <si>
    <t>Cash received from disposal of investment in equity securities</t>
  </si>
  <si>
    <t>Proceeds from disposal of subsidiaries</t>
  </si>
  <si>
    <t>Proceeds from disposal of property and equipment and intangible assets</t>
  </si>
  <si>
    <t>Proceeds from sales of loans</t>
  </si>
  <si>
    <t>Purchase of available-for-sale investments</t>
  </si>
  <si>
    <t>Purchases of property, equipment and intangible assets</t>
  </si>
  <si>
    <t>Net cash (used in)/provided by investing activities</t>
  </si>
  <si>
    <t>Cash flows from financing activities:</t>
  </si>
  <si>
    <t>Proceeds from initial public offering, net of offering cost paid of RMB51,967,702</t>
  </si>
  <si>
    <t>Proceeds from interest-bearing borrowings</t>
  </si>
  <si>
    <t>Proceeds from related party</t>
  </si>
  <si>
    <t>Repayment of interest-bearing borrowings</t>
  </si>
  <si>
    <t>Repayment through related party</t>
  </si>
  <si>
    <t>Net cash provided by /(used in) financing activities</t>
  </si>
  <si>
    <t>Net increase/(decrease) in cash and cash equivalents</t>
  </si>
  <si>
    <t>Cash and cash equivalents at the beginning of year</t>
  </si>
  <si>
    <t>Effect of exchange rate change on cash and cash equivalents</t>
  </si>
  <si>
    <t>Cash and cash equivalents at the end of year</t>
  </si>
  <si>
    <t>Supplemental disclosures of cash flow information:</t>
  </si>
  <si>
    <t>Income taxes paid</t>
  </si>
  <si>
    <t>Interest expense paid</t>
  </si>
  <si>
    <t>As mentioned in Note 6(c), the Group transferred the delinquent loans to third parties. Net (losses)/gains on sale of loans which summarizes the received from sales of loans are nil, net losses of RMB16,697,259 and net gains of RMB75,959,140 for the years ended December 31, 2017, 2018 and 2019, respectively.</t>
  </si>
  <si>
    <t>Consolidated statements of cash flows (Parenthetical)</t>
  </si>
  <si>
    <t>Dec. 31, 2018CNY (¥)</t>
  </si>
  <si>
    <t>Statement of Cash Flows [Abstract]</t>
  </si>
  <si>
    <t>Net of offering cost paid</t>
  </si>
  <si>
    <t>Description of Business, Organization, and Basis of Presentation</t>
  </si>
  <si>
    <t>Description Of Business Organization And Basis Of Presentation [Abstract]</t>
  </si>
  <si>
    <t>DESCRIPTION OF BUSINESS, ORGANIZATION, AND BASIS OF PRESENTATION</t>
  </si>
  <si>
    <t>1. DESCRIPTION
OF BUSINESS, ORGANIZATION, AND BASIS OF PRESENTATION CNFinance
Holdings Limited ("CNFinance"), through its wholly-owned subsidiaries and consolidated variable interest entities
(collectively, referred to hereinafter as the "Group") in the People's Republic of China ("PRC"),
primarily provides micro credit loan services for micro and small-enterprise ("MSE") owners, and loan lending agency
service for banks. The
Group's main funding resources are equity and borrowings from third parties. The loans are granted through its licensed
micro credit subsidiaries in Beijing, Shenzhen and Chongqing directly, or the structured funds funded with the Group as general
partners. Through the Group's network of sales team and branch offices, prospective MSE borrowers are referred to the licensed
micro credit subsidiaries or the structured funds ("original model"). All loans were secured by residential or commercial
real estate as of December 31, 2019. In December 2018, the Group began to
explore a new collaboration model to mitigate credit risks ("collaboration model") and started to record the business
under this model. The collaboration model is different from the existing original model by adding a collaboration relationship,
which involves sales partners for introducing borrowers and providing a certain level of guarantee of repayment for loans recommended.
Under such model, the Group is able to develop a financial services platform that matches various parties to lend resources at
competitive rates. Those parties include sales partners who introduce borrowers from particular jurisdictions, trust companies
that administer funds, and qualified investors who wish to earn a return on lending activities. The sales partners are nationwide
mid-or-small companies that have local risk assessment capabilities. The collaboration model requires the sales partners to place
a security deposit called credit risk mitigation positions which could be confiscated by the Group when loans are defaulted. The
loan borrowers who are introduced by the sales partners are MSE owners who have properties that can be used as collateral. Reorganization CNFinance
is incorporated in the Cayman Islands and was established on January 8, 2014 by the shareholders of Sincere Fame International
Limited ("Sincere Fame"). In 2014, CNFinance Holdings Limited was incorporated under the laws of Cayman Islands. CNFinance
became its holding company through share exchanges with the shareholders of Sincere Fame ("Reorganization") on March
27, 2018. The shareholders of Sincere Fame transferred all of their equity interests in Sincere Fame, consisting of 1,230,434,040
ordinary shares of Sincere Fame, in exchange for 1,230,434,040 ordinary shares of CNFinance and CNFinance became the parent company
of Sincere Fame. As
presented in Note 15, the Company issued one (1) share upon incorporation with par value of HKD0.0001. Upon the shares transfer,
the total issued and outstanding shares of the Company is 1,230,434,041. Sincere
Fame was incorporated in the British Virgin Islands and before the Reorganization, through its wholly-owned subsidiaries and consolidated
variable interest entities in the PRC, primarily provided micro credit loan services for MSE owners, and loan lending agency service
for banks. Basis
of preparation The
consolidated financial statements are prepared in accordance with U.S. Generally Accepted Accounting Principles ("U.S. GAAP"). The
net assets of Sincere Fame are initially measured and recognized at their historical carrying amounts because the shareholders
of CNFinance immediately after the Reorganization have identical ownership interests in Sincere Fame immediately before the Reorganization
and the Reorganization is solely for the purpose of establishing the legal structure of CNFinance. Accordingly, the transfer of
net assets of Sincere Fame has been accounted for and presented in the accompanying consolidated financial statements in a manner
similar to a pooling-of-interests. That is, the consolidated financial statements of CNFinance include the results of the operations
and the statement of financial position of Sincere Fame as of the beginning of the earliest period presented. Since CNFinance
did not engage in any operating activities, CNFinance's consolidated financial position as of December 31, 2018 and 2019,
and its results of operations for the years then ended represent the continuation of the consolidated financial statements of
Sincere Fame, except for its capital structure, which is retroactively adjusted to reflect the legal capital structure of CNFinance. Investment
in significant subsidiaries for the year ended December 31, 2019
Name of company Place and date of incorporation/ establishment Registered capital Issued and fully paid up capital Percentage of Principal activities
Direct Indirect
Sincere Fame International Limited British Virgin Islands USD 1,230,434.04 USD 1,230,434.04 100 % - Investment Holding
China Financial Services Group Limited Hong Kong HKD 100,000,000 HKD 100,000,000 - 100 % Investment Holding
Fanhua Chuang Li Information Technology (Shenzhen) Co., Ltd. the PRC HKD 400,000,000 HKD 400,000,000 - 100 % Investment Holding
Shenzhen Fanhua United Investment Group Co., Ltd. the PRC RMB 250,000,000 RMB 250,000,000 - 100 % Investment Holding
Guangzhou Anyu Mortgage Consulting Co., Ltd. the PRC RMB 2,220,000 RMB 2,220,000 - 100 % Micro credit
Chongqing Fengjie Financial Advisory Co., Ltd. the PRC RMB 500,000 RMB 500,000 - 100 % Financial consultancy
Guangzhou Chengze Information Technology Co., Ltd. the PRC RMB 3,000,000 RMB 3,000,000 - 100 % Software development and maintenance
Name of company Place and date of incorporation/ establishment Registered capital Issued and fully paid up capital Percentage of equity attributable Principal activities
Direct Indirect
Chongqing Liangjiang New Area Fanhua Micro-credit Co., Ltd. the PRC USD 30,000,000 USD 30,000,000 - 100 % Micro credit
Shenzhen Fanhua Micro-credit Co., Ltd. the PRC RMB 300,000,000 RMB 300,000,000 - 100 % Micro credit
Shenzhen Fanhua Fund Management Services Co., Ltd. the PRC RMB 5,000,000 RMB 5,000,000 - 100 % Company register service
Guangzhou Heze Information Technology Co., Ltd. the PRC RMB 20,000,000 RMB 20,000,000 - 100 % Software development and maintenance
Beijing Lianxin Chuanghui Information Technology Co., Ltd. the PRC HKD 10,000,000 HKD 10,000,000 - 100 % Software development and maintenance
Shenzhen Fanlian Investment Co., Ltd. the PRC RMB 30,000,000 RMB 30,000,000 - 100 % Investment Holding
Fanhua Financial Leasing (Shenzhen) Co., Ltd. the PRC USD 10,000,000 USD 10,000,000 - 100 % Financial leasing
Shenzhen Fanhua Chengyu Finance Service Co., Ltd. the PRC RMB 10,000,000 RMB 10,000,000 - 100 % Labour outsourcing services
Beijing Fanhua Qilin Capital Management Co., Ltd. the PRC RMB 100,000,000 RMB 10,000,000 - 96 % Asset Management
Name of company
Place and date of incorporation/ establishment Registered capital Issued and fully Percentage of equity attributable Principal activities
Direct Indirect
Shijiazhuang Fanhua Financial Advisory Co., Ltd. the PRC RMB 2,000,000 - - 100 % Financial Consultancy
Taizhou Fanhua Financial Advisory Co., Ltd. the PRC RMB 500,000 - - 100 % Financial Consultancy
Xuzhou Shenfanlian Enterprise Management Co., Ltd. the PRC RMB 10,000,000 - - 100 % Enterprise Management
Zhenjiang Fanhua Business Service Advisory Co., Ltd. the PRC RMB 500,000 - - 100 % Business
Nantong Shenfanlian Enterprise Management Co., Ltd. the PRC RMB 5,000,000 - - 100 % Enterprise Management
Jiaxing Fanhua Enterprise Management Advisory Co., Ltd. the PRC RMB 500,000 - - 100 % Enterprise Management
Baoding Fanjie Financial Advisory Co., Ltd. the PRC RMB 500,000 - - 100 % Financial Consultancy
Shenzhen Fancheng Business Operation Management Partnership (Limited Partnership) the PRC RMB 500,000,000 RMB 36,210,000 - 100 % Enterprise Management
Fanxiaoxuan Cultural Media (Guangzhou) Co., Ltd. the PRC RMB 1,000,000 - - 100 % Enterprise Management
Name of company
Place and establishment Registered capital Issued and fully Percentage of equity attributable to the Group Principal activities
Direct Indirect
Guangzhou Fanze Information Technology Co., Ltd. the PRC RMB 10,000,000 - - 100 % Software development and maintenance
Langfang Fanhua Technology Co., Ltd. the PRC RMB 200,000 - - 100 % Software development and maintenance
Shenyang Fanhua Financial Advisory Co., Ltd. the PRC RMB 1,000,000 - - 100 % Financial consultancy Variable
interest entities ("VIEs") An
entity is a variable interest entity (VIE) if it meets the criteria outlined in Accounting Standards Codification (ASC) Topic
810, Consolidation,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Group consolidates a VIE when it has both the power to direct the activities that most significantly
impact the VIE's economic performance and a right to receive benefits or the obligation to absorb losses of the entity that
could be potentially significant to the VIE (that is, the Group is the primary beneficiary). In addition to variable interests
held in consolidated VIEs, the Group has variable interests in other VIEs that are not consolidated because the Group is not the
primary beneficiary. However, these VIEs and all other unconsolidated VIEs are monitored by the Group to assess whether any events
have occurred to cause its primary beneficiary status to change. All other entities not deemed to be VIEs with which the Group
has involvement are evaluated for consolidation under other subtopics of ASC 810. In
the normal course of business, the Group engages in a variety of activities with VIEs. The Group determines whether it is the
primary beneficiary of a VIE at the time it becomes involved with the variable interest entity and reconsiders that conclusion
continually. In evaluating whether the Group is the primary beneficiary, the Group evaluates its economic interests in the entity.
If the Group is determined to be the primary beneficiary of a VIE, it must account for the VIE as a consolidated subsidiary. If
the Group is determined not to be the primary beneficiary of a VIE, such VIE is not consolidated. The
Group has segregated its involvement with VIEs between those VIEs which are consolidated and those VIEs which are not consolidated. Consolidated
VIEs The
Group grants loans to customers through structured funds set up by trust companies. The assets of the structured funds can only
be used to settle obligations of consolidated VIEs. The cash of structured funds represents that funds established by the institutional
trust companies through segregated bank accounts, including structured funds that are partially funded by the Group's own
capital. The cash and cash equivalents of structured funds amounted to RMB2,457,242,507 and RMB1,073,209,525 as of December 31,
2018 and 2019 respectively can only be used to grant loans. The Group is general partner of the funds, promising the expected
returns for limited partners, and providing credit enhancement on the loans to customers under the funds. The Group is also the
manager of the funds, having the approval role for the loan origination and modification within the structured funds. The
Group is the primary beneficiary of the funds as it has the power to direct the activities that most significantly impact the
economic performance of the funds and it has obligation to absorb losses of the funds that could potentially be significant to
the funds or the right to receive benefits from the funds that could potentially be significant to the funds. Starting
in March 2018, the Group has been working with trust companies to implement new funding arrangements. Under credit strengthening
arrangements, the Group no longer provides credit enhancement on the loans to customers under the structured funds except for
current outstanding loans under the existing trust products and loans to be granted thereunder. However, the Group still promises
expected returns for limited partners under credit strengthening arrangements, which exposes the Group to obligation to absorb
losses of the funds that could potentially be significant to the funds. The Group is still the manager of the structured funds,
which gives the Group the power to direct the activities that most significantly impact the economic performance of the funds.
The structured funds are not taxpayers according to PRC tax law. The Group consolidates the structured funds as it is the primary
beneficiary of the funds as of December 31, 2018 and 2019. Shenzhen
Taotaojin Internet Financial Services Company Limited Shenzhen
Taotaojin Internet Financial Services Company Limited ("Taotaojin") was established in Shenzhen in 2014 with registered
capital of RMB50 million. Taotaojin operates a peer-to-peer (P2P) online lending platform in China. The Group invested RMB50 million
share capital into Taotaojin through the two shareholders who hold the equity interests in Taotaojin on behalf of the Group. There
is no recourse to the Group. Pursuant to the agreements between the Group and the two shareholders, the two shareholders are not
entitled to direct the activities that significantly impact Taotaojin's assets, operation and obligations. And the two shareholders
authorized representatives designated by the Group to exercise all shareholders rights on the board. The shareholders of the Taotaojin
also have irrevocably granted the Group an exclusive option to purchase, or have its designated person or persons to purchase,
at its discretion, to the extent permitted under PRC law, all or part of such shareholders' equity interests in Taotaojin.
Therefore, the Group has the power to direct the activities of Taotaojin that most significantly impact the economic performance
based on its rights authorized by the shareholders. In addition, the Group has obligation to absorb losses of Taotaojin that could
potentially be significant to Taotaojin as a result of the capital contributed through the loans to shareholders and other financial
supports through intercompany transactions. The Group consolidates Taotaojin as it is a primary beneficiary of Taotaojin, the
Group sold Taotaojin and its subsidiaries in September, 2017, to Shenzhen Dongfang Baoying Investments Co., Ltd., at consideration
of RMB215,000,000. The Group recognized a pre-tax gain of RMB2,336,201 related to the sale. The
table sets forth the investments in the consolidated VIEs by the Group as of December 31, 2019.
Name of structured funds Place and establishment Principal
Jinghua Structured Fund 5 菁华 号信托计划 the PRC Micro credit
Jinghua Structured Fund 6 菁华 号信托计划 the PRC Micro credit
Bohai Trust
Shenfanlian Micro Finance Structured Fund 渤海信托深泛联小微金融集合资金信托计划 the PRC Micro credit
Bohai Huihe SME Structured Fund 渤海汇和中小微企业经营贷集合资金信托计划 the PRC Micro credit
Zhongyuan Wealth
Anhui Structured Fund 1 中原财富 安惠 期 the PRC Micro credit
Zhongyuan Wealth
Anhui Structured Fund 2 中原财富 安惠 期 the PRC Micro credit
Beijing Fanhua Micro-credit Company Limited 北京泛华小额贷款有限公司 the PRC Micro credit and mortgage agency services
No.27 Jinghua Structured Fund 菁华 号信托计划 the PRC Micro credit
No.29 Jinghua Structured Fund 菁华 号信托计划 the PRC Micro credit
Yuecai Loan Structured Arrangement 粤财网贷合作计划 the PRC Micro credit
Zhonghai Lanhai Structured Fund 1 中海信托蓝海 号集合资金信托计划 the PRC Micro credit
Bairui Hengyi No.613 Structured Fund 百瑞恒益 号集合资金信托计划 the PRC Micro credit
Bohai Trust No.1 Huiying Structured Fund 渤海惠盈 号集合资金信托计划 the PRC Micro credit
Bohai Trust No.2 Shenzhen Fanhua United Structured Fund 渤海信托 深泛联 号集合资金信托计划 the PRC Micro credit
Name of structured funds Place
and establishment Principal
Everbright No.1 Business Acceleration Structured Fund 光大助业 号集合资金信托计划 the PRC Micro credit
Jinghua Structured Fund 1 外贸信托菁华 号集合资金信托计划 the PRC Micro credit
Zhonghai Lanhai
Structured Fund 1-2 中海信托 蓝海 号集合资金信托计划 the PRC Micro credit
Zhonghai Lanhai
Structured Fund 1-3 中海信托 蓝海 号集合资金信托计划 the PRC Micro credit
Hunan Structured Fund 2019-1 湖南信托2019-1集合资金信托计划 the PRC Micro credit
Hunan Structured Fund 2019-2 湖南信托 集合资金信托计划 the PRC Micro credit
Shaanxi International Xinglong Structured Fund 1-1 the PRC Micro credit
Shaanxi International
Xinglong Structured Fund 2-1 陕国投·兴隆 号集合资金信托计划 the PRC Micro credit
Bairui Hengyi No.711
Structured Fund 百瑞恒益 号集合资金信托计划 the PRC Micro credit
Zhonghai Lanhai
Structured Fund 1-4 中海信托 蓝海 号集合资金信托计划 the PRC Micro credit
Zhongyuan Wealth
Anhui Structured Fund 49 中原信托 安惠 期 the PRC Micro credit
Bairui Hengyi No.724
Structured Fund 百瑞恒益 号集合资金信托计划 the PRC Micro credit
Zhonghai Lanhai
Structured Fund 1-5 中海信托 蓝海 号集合资金信托计划 the PRC Micro credit
Zhonghai Lanhai
Structured Fund 1-6 中海信托 蓝海 号集合资金信托计划 the PRC Micro credit
No. 50 Jinghua Structured Fund 外贸信托菁华 号资管计划 the PRC Micro credit
No. 70 Jinghua Structured Fund the PRC Micro credit and idle funds management services The
table sets forth the assets and liabilities of the consolidated VIEs included in the Group's consolidated balance sheets:
December 31,
2018 2019
RMB RMB
Cash and cash equivalents 2,556,453,812 1,075,146,003
Loans principal, interest and financing service fee receivables 14,693,474,990 10,096,892,280
Available-for-sale investments 270,497,995 865,685,426
Deferred tax assets 216,380 167
Other assets 192,135,492 538,987,372
Total assets 17,712,778,669 12,576,711,248
Interest-bearing borrowings 12,552,191,338 7,090,260,790
Income taxes payable 956,881 642,912
Other liabilities 772,026,076 1,592,662,264
Total liabilities 13,325,174,295 8,683,565,966 The
table sets forth the results of operations of the VIEs included in the Group's consolidated statements of comprehensive
income:
2017 2018 2019
RMB RMB RMB
Revenues 3,247,097,840 4,030,796,059 2,939,040,096
Net income 1,074,500,910 910,293,862 663,949,174 The
table sets forth the cash flows of the VIEs included in the Group's consolidated statements of cash flows:
2017 2018 2019
RMB RMB RMB
Net cash provided by/ (used in) operating activities 3,858,370,455 367,720,114 (426,302,852 )
Net cash (used in)/provided by investing activities (8,905,181,155 ) 274,412,708 4,207,318,357
Net cash provided by/ (used in) financing activities 5,916,858,297 909,251,326 (5,262,323,314 )</t>
  </si>
  <si>
    <t>Summary of Significant Accounting Policies</t>
  </si>
  <si>
    <t>Accounting Policies [Abstract]</t>
  </si>
  <si>
    <t>SUMMARY OF SIGNIFICANT ACCOUNTING POLICIES</t>
  </si>
  <si>
    <t>2. SUMMARY
OF SIGNIFICANT ACCOUNTING POLICIES
(a) Principles
of consolidation The
accompanying consolidated financial statements include the financial statements of the Group, its subsidiaries and consolidated
VIEs. All intercompany transactions and balances have been eliminated in consolidation. The Group accounts for investments over
which it has significant influence but not a controlling financial interest using the equity method of accounting.
(b)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comprehensive income/(losse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the valuation allowance for deferred tax assets, unrecognized tax benefits, the
indefinite reinvestment assertion, the fair value of available-for-sale investments and the fair value of share-based compensation.
(d) Revenue
recognition Interest
and financing service fee on loans which are amortized over the contractual life of the related loans are recognized in consolidated
statements of comprehensive income in accordance with ASC 310 using the effective interest method. Mortgage
agency service revenue, asset management revenue and revenue from rendering of services are recognized in accordance with ASC
606 when following conditions are me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riteria of revenue recognition as they relate to each of the following major revenue generating activities are described below:
(i) Interest
and financing service fee on loans Interest
and financing service fee on loans, which include financing service fee on loans, are collected from borrowers for loans and related
services. Interest
and financing service fee on loans includes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Mortgage
agency service revenue and asset management revenue The
Group earns mortgage agency service revenue from providing mortgage agency services to borrowers applying for a bank loan. Mortgage
agency service fee is often received immediately or shortly after establishing contracts with customers. This kind of revenue
is recognized at the time when loan is granted as that is the point of time the Group fulfils the customer's request, and is then
recognized on an accrual basis in accordance with the terms of the relevant agreements. The
Group receives asset management revenue from providing asset management services for investors. The asset management revenue is
calculated and accrued on a daily basis based on the daily net asset values of the asset management products under management.
(iii) Realized
gains / (losses) on sales of investments Realized
gains / (losses) consist of realized gains and losses from the sale of available-for-sale investments, presented on a net basis.
(iv) Rendering
of services In
2018 and 2019, the Group did not have income from rendering of services. In 2017, when the outcome of a transaction involving
the rendering of services can be estimated reliably, revenue from the rendering of services is recognized by reference to the
stage of completion of the transaction based on the services performed to date as a percentage of the total services to be performed. When
the outcome of a transaction involving the rendering of services cannot be estimated reliably, revenue is recognized only to the
extent of the costs incurred that it is probably recoverable.
(e)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in the Consolidated VIEs Section of Note 1.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2(b)(i). Non-accrual
policies Loans
principal, interest and financing service fee receivables are placed on non-accrual status when payments are 90 days contractually
past due. When a loan principal, interest and financing service fee receivable is placed on non-accrual status, financing service
fees accrual ceases.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Loans
principal, interest and financing service fee receivables are charged off when the Group has determined the remaining balance
is uncollectable after exhausting all collection efforts. In order to comply with ASC 310,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or (iii) the Group concludes that it has exhausted its collection efforts. Allowance
for credit losses Allowance
for credit losses represents management's best estimate of probable losses inherent in the portfolio. The
allowance for credit losses includes an asset-specific component and a statistically based component. The asset-specific component
is calculated under ASC 310-10-35, on an individual basis for the loans whose payments are contractually past due more than 90
days or which are considered impaired. An asset-specific allowance is established when the discounted cash flows, collateral value
(less disposal costs) or observable market price of the impaired loan are lower than its carrying value. This allowance considers
the borrower's overall financial condition, resources, and payment record, the prospects for support from any financially responsible
guarantors and, if appropriate, the realizable value of any collateral. The
allowance for the remainder of the loan portfolio is determined under ASC 450 using a roll rate-based model. The roll rate-based
model stratifies the loan principal, interest and financing service fee receivables by delinquency stages which are divided by
days overdue and projected forward in next stage using probability of default. In each stage of the simulation, losses on the
loan principal, interest and financing service fee receivables types are captured, and the ending delinquency stratification serves
as the beginning point of the next iteration. This process is repeated on a monthly rolling basis. The loss rate calculated for
each delinquency stage using loss given default, then applied to the respective loan principal, interest and financing service
fees balance. The Group adjusts the allowance that is determined by the roll rate-based model for various Chinese macroeconomic
factors (i.e. gross-domestic product rates, interest rates and consumer price indexes). Each of these macroeconomic factors are
equally weighted, and a score is applied to each factor based on year-on-year increases and decreases in that respective factor.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f) Cash
and cash equivalents Cash
and cash equivalents primarily consist of cash, deposits which are highly liquid and all highly liquid investments with a maturity
of three months or less when purchased to be cash equivalents. The Company considers highly liquid investments that are readily
convertible to known amounts of cash.
(g) Available-for-sale
("AFS") investments The
Group classifies wealth management products and asset management products as available-for-sale ("AFS") investments.
AFS investments are recorded at fair value. Unrealized
holding gains and losses, net of the related tax effect, on AFS investments are excluded from earnings and are reported as a separate
component of accumulated other comprehensive income until realized. Realized gains and losses from the sale of AFS investments
are determined on a specific identification basis and are recorded as realized gains/(losses) on sales of investments. Interest
and investment income are recognized when earned.
(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
(i) Goodwill Goodwill
is an asset representing the future economic benefits arising from other assets acquired in a business combination that are not
individually identified and separately recognized. Impairment
tests for cash-generating units containing goodwill The
Group assesses goodwill for impairment at the reporting unit level at least annually and more frequently upon the occurrence of
certain events. The Group has the option to assess qualitative factors first to determine whether it is necessary to perform the
two-step tes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j) Intangible
assets Indefinite-lived
intangible assets are assets that are not amortized because there is no foreseeable limit to cash flows generated from them. Intangible
assets with finite useful lives are amortized on a straight 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31, 2018 and 2019
and determined that it is more likely than not that the carrying values were less than the fair values. Intangible
assets with finite useful lives represent software and cooperation agreements, the estimated useful lives of which are 1 to 5
years and 5 years, respectively. As of December 31, 2018 and 2019, accumulated amortization were RMB12,518,252 and RMB13,052,565,
respectively.
(k) Income
tax Income
tax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classifies interest and penalties related to the liability for unrecognized tax benefits as income
tax expense.
(l)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
(m)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for an award with only service conditions that have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o) Operating
leases Leases
where substantially all the rewards and risks of ownership of assets remain with the lessor are accounted for as operating leases.
The Group's operating leases are recognized on a straight-line basis over the lease term. Certain of the operating lease
agreements contain rent holidays. Rent holidays are considered in determining the straight-line rent expense to be recorded over
the lease term.
(p)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actually specified rate.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s)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earnings per share calculation when inclusion of such shares
would be anti-dilutive. For
purposes of calculating basic earnings per share for the years ended December 31, 2018 and 2019, the weighted average number of
shares used in the calculation has been retroactively adjusted to reflect the incorporation of the Company and the Reorganization
(see Note 1), as if these events had occurred at the beginning of the earliest period presented and these shares had been outstanding
for all periods.
(t) Segment
reporting The
Group uses the management approach in determining its operating segments. The management approach considers the internal reporting
used by the Group's chief operating decision maker for making decisions about the allocation of resources to and the assessment
of the performance of the segments of the Group, therefore the management has determined that the Group has one operating segment.
All of the Group's operations and customers are located in the PRC. Consequently, no geographic information is presented.
(u) Recently
adopted accounting standard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Group adopted the new standard on its effective date, January 1, 2019. In addition, the Group elected the package of practical
expedients permitted under the transition guidance within the new standard, which allowed the Group to (1) not reassess whether
any expired or existing contracts are or contain leases; (2) not reassess the lease classification for any expired or existing
leases; (3) not reassess initial direct costs for any existing leases; (4) not separate lease components from non-lease components
for any expired or existing leases; and (5) exclude short-term leases (leases with original terms of 12 months or less) from the
ROU assets and lease liabilities. Furthermore, the Company elected the effective date transition method and continued to apply
the guidance in ASC 840, including its disclosure requirements, in the comparative prior year periods. Accordingly, previously
reported financial statements, including footnote disclosures, have not been recast to reflect the application of the new standard
to all comparative periods presented. Upon the adoption date, the Group recognized RMB120.96 million of ROU assets, none of which
was impaired, and the same amount of lease liabilities on its consolidated balance sheets. The adoption of the ASUs did not have
a material impact on the consolidated statement of operations or the consolidated statement of cash flows.
(v) Recently
issued accounting standards Accounting
for Financial Instruments – Credit Losses In June 2016, the FASB amended guidance related to impairment
of financial instruments as part of ASU 2016-13, Financial Instruments - Credit Losses (Topic 326). The guidance replaces the
incurred loss impairment methodology with an expected credit loss model for which a company recognizes an allowance based on the
estimate of expected credit loss. The measurement of expected credit losses is based on relevant information about past events,
including historical experience, current conditions, and reasonable and supportable forecasts that affect the collectability of
the reported amount. For public companies, the update is effective for annual periods beginning after December 15, 2019, including
interim periods within those fiscal years. On
January 1, 2020, the Group adopted the new accounting standard. The Group's lifetime expected credit losses are determined
using macroeconomic forecast assumptions and management judgments applicable to and through the expected life of the loan portfolios,
and are net of expected recoveries on loans that were previously charged off. The standard also expands credit quality disclosures
beginning in the first quarter of 2020. While the standard changes the measurement of the allowance for credit losses, it does
not change the Group's credit risk of its lending portfolios or the ultimate losses in those portfolios. Upon adoption of
the standard on January 1, 2020, the Group recorded an RMB23.83 million, or 1.61 percent, increase to the allowance for credit
losses. After adjusting for income tax effects, an RMB17.87 million decrease was recorded in retained earnings through a cumulative-effect
adjustment. Prior
to the adoption, the Group used the roll rate-based model for the measurement of credit losses and had been working through the
implementation of the new standard. In that regard, the Group (1) formed a cross-functional working group under the direction
of the risk management department, (2) evaluated data sources and made process updates to capture additional relevant data, and
(3) identified a service provider to perform the calculation. The working group was comprised of individuals from various functional
areas including credit, risk management, finance and information technology. The implementation plan includes, but was not limited
to, an assessment of processes, portfolio segmentation, model development, system requirements and the identification of data
and resource needs.
Fair Value Measurement: Disclosure Framework In
August 2018, the FASB issued ASU 2018-13, Fair Value Measurement (Topic 820): Disclosure Framework (Topic 842) - Changes to the
Disclosure Requirements for Fair Value Measurement, which modify the disclosure requirements on fair value measurement by removing,
modifying, or adding certain disclosures. The amendments improve the effectiveness of disclosures in the notes to financial statements
modify the disclosure requirements on fair value measurements in Topic 820. This ASU requires disclosure of the changes in unrealized
gains or losses included in OCI for Level 3 assets or liabilities held at the end of the period and the range and weighted-average
of the significant unobservable inputs used in determining the fair value of Level 3 assets and liabilities. The amendments also
remove the requirement to disclose the transfers between Level 1 and Level 2 of the fair value hierarchy, timing of transfers
between levels, and the valuation process for determining Level 3 fair value measurements. The amendments in this update are effective
for all entities for fiscal years, and interim periods within those fiscal years, beginning after December 15, 2019. The Group
adopted the standard on January 1, 2020. The Group has not historically recorded material amounts of Level 3 assets and liabilities
or material transfers of assets or liabilities between levels within the fair value hierarchy and therefore does not anticipate
the adoption to have any material impact on the financial statement disclosures. Income
Taxes – Simplifying the Accounting for Income Taxe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Group has not early adopted this ASU for 2019. The ASU is currently
not expected to have a material impact on the Group's consolidated financial statements.</t>
  </si>
  <si>
    <t>Disposal of Subsidiaries</t>
  </si>
  <si>
    <t>Discontinued Operations and Disposal Groups [Abstract]</t>
  </si>
  <si>
    <t>DISPOSAL OF SUBSIDIARIES</t>
  </si>
  <si>
    <t xml:space="preserve">3. DISPOSAL
OF SUBSIDIARIES Disposals
for the year ended December 31, 2017 In
2017, the Group sold its asset management business, its peer-to-peer platform and its labour outsourcing business, all of which
were non-core to the Group's business, to third parties. The Group received a total consideration of RMB284,550,000 and
recognized a total gain of RMB6,060,758 related to the sale. Since the disposal of the subsidiaries did not represent a strategic
shift that would have a major effect on the Group's operations and financial results, it was not reflected as discontinued
operations. Effect
of disposal on the financial position of the Group
Aggregated
carrying value as of the disposal dates
RMB
Cash and cash equivalents 10,532,048
Loans principal, interest and financing
service fee receivables 28,221,115
Available-for-sale investments 33,616,143
Interest in equity method investee 20,450,000
Property and equipment 3,653,157
Intangible assets and goodwill 23,333
Deferred tax assets 12,779,966
Other assets 320,606,280
Accrued employee benefits (2,294,431 )
Income tax payable (14,785,506 )
Other liabilities (134,312,863 )
Net
assets and liabilities 278,489,242 </t>
  </si>
  <si>
    <t>Fair Value Measurements</t>
  </si>
  <si>
    <t>Fair Value Disclosures [Abstract]</t>
  </si>
  <si>
    <t>FAIR VALUE MEASUREMENTS</t>
  </si>
  <si>
    <t>4. FAIR
VALUE MEASUREMENTS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Fair
Value Measurements A
description of the valuation techniques applied to the Group's major categories of assets and liabilities measured at fair value
on a recurring basis as follows. The
Group determines fair value primarily based on pricing sources with reasonable levels of price transparency. Where quoted prices
are available in an active market, the Group classifies the securities within Level 1 of the valuation hierarchy. If quoted market
prices are not available, fair values are primarily determined using pricing models using observable trade data, market data,
quoted prices of securities with similar characteristics or discounted cash flows. Such instruments would generally be classified
within Level 2 of the valuation hierarchy. As of December 31, 2019, available-for-sale investments are valued based on prices
per units quoted by issuers. They are categorized in level 2 of the fair value hierarchy. Loans held-for-sale are carried at the
lower of cost or fair value. Loans used in trading business are recorded at fair value on a recurring basis, and the fair value
is based on current offerings in secondary markets for loans. They are categorized in level 2 of the fair value hierarchy. The
following table presents the Group's fair value hierarchy for those assets and liabilities measured at fair value on a recurring
basis as of December 31, 2018 and 2019.
December
31, 2019
Fair
value Level 1 Level
2 Level 3
RMB RMB RMB RMB
Asset
management products 20,020,456 - 20,020,456 -
Wealth
management products 634,307,598 - 634,307,598 -
Loans
held-for-sale 66,698,869 - 66,698,869 -
Total 721,026,923 - 721,026,923 -
December
31, 2018
Fair
value Level
1 Level
2 Level
3
RMB RMB RMB RMB
Wealth
management products 682,252,159 - 682,252,159 -
Loans
held-for-sale - - - -
Total 682,252,159 - 682,252,159 - During
the years ended December 31, 2018 and 2019, there were no transfers between instruments in Level 1 and Level 2. The Group does
not have level 3 instruments as of December 31, 2018 or 2019.</t>
  </si>
  <si>
    <t>Cash and Cash Equivalents</t>
  </si>
  <si>
    <t>Cash and Cash Equivalents [Abstract]</t>
  </si>
  <si>
    <t>CASH AND CASH EQUIVALENTS</t>
  </si>
  <si>
    <t>5. CASH
AND CASH EQUIVALENTS Cash
and cash equivalents represent cash on hand and bank deposits. To limit exposure to credit risk relating to bank deposits, the
Group primarily places bank deposits with large financial institutions in the PRC with acceptable credit rating. As of December
31, 2018 and 2019, the Group had cash balances at two and three PRC individual financial institutions, respectively, that held
cash balances in excess of 10% of the Group's total cash balances. These bank deposits collectively accounted for 85% and 84%
of the Group's total cash balances as of December 31, 2018 and 2019, respectively. The
nominal holders of certain bank accounts of the Group are employees of the Group. The Group has entered agreements with these
employees which stipulate that the funds held in these bank accounts are owned and managed by the Group. Cash balances of such
accounts collectively accounted for 0.63% and 1.09% of the Group's total cash balances as of December 31, 2018 and 2019,
respectively.</t>
  </si>
  <si>
    <t>Loans Principal, Interest and Financing Service Fee Receivables</t>
  </si>
  <si>
    <t>Receivables [Abstract]</t>
  </si>
  <si>
    <t>LOANS PRINCIPAL, INTEREST AND FINANCING SERVICE FEE RECEIVABLES</t>
  </si>
  <si>
    <t>6. LOANS
PRINCIPAL, INTEREST AND FINANCING SERVICE FEE RECEIVABLES
December
31,
Note
2018 2019
RMB RMB
Loans principal, interest
and financing service fee receivables 15,861,324,470 11,366,097,286
Less: allowance for credit losses (a)
- Individually assessed (157,157,377 ) (670,281,312 )
-
Collectively assessed (705,881,227 ) (437,797,117 )
Subtotal (863,038,604 ) (1,108,078,429 )
Net loans principal,
interest and financing service fee receivables 14,998,285,866 10,258,018,857
(a) Allowance
for credit losses The
table below presents the components of allowances for loans principal, interest and financing service fee receivables by impairment
methodology with the recorded investment as of December 31, 2019 and 2018.
2019
Allowance for loans which are
collectively assessed Allowance assessed Total
RMB RMB RMB
As of January 1 705,881,227 157,157,377 863,038,604
Provision for
credit losses (193,390,841 ) 556,126,000 362,735,159
Charge-offs (174,997,524 ) (43,002,065 ) (217,999,589 )
Loss recoveries 100,304,255 - 100,304,255
Recoveries - - -
As
of December 31 437,797,117 670,281,312 1,108,078,429
Net loans principal,
interest and financing service fee receivables 9,379,408,613 878,610,244 10,258,018,857
Recorded investment 9,817,205,730 1,548,891,556 11,366,097,286
2018
Allowance for loans which are
collectively assessed Allowance assessed Total
RMB RMB RMB
As of January 1 341,599,744 98,736,342 440,336,086
Provision for
credit losses 364,289,770 69,464,131 433,753,901
Charge-offs (8,287 ) (11,043,096 ) (11,051,383 )
Recoveries - - -
As
of December 31 705,881,227 157,157,377 863,038,604
Net loans principal,
interest and financing service fee receivables 14,760,930,158 237,355,708 14,998,285,866
Recorded investment 15,466,811,385 394,513,085 15,861,324,470 The
Group uses discounted cash flow method to estimate expected credit losses for loans individually assessed. Under the discounted
cash flow method, the allowance for credit losses is estimated as the difference between amortized cost and the present value
of cash flows expected to be collected. To collectively assess the expected credit losses for the remaining loans portfolios by
each entity within the Group, the Group assesses allowance for credit losses using roll rate-based model, see Note 2(e) Loans. The
Group charges off loans principal, interest and financing service fee receivables if the remaining balance is considered uncollectable
after exhausting all collection efforts. Recovery of loans principal, interest and financing service fee receivables previously
charged off would be recorded when received. For
the description of the Group's related accounting policies of allowance for credit losses, see Note 2(e) Loans.
(b) Loan
delinquency and non-accrual details The
following tables present the aging of past-due loan principal and financing service fee receivables as of December 31, 2019.
Total
current 1–30
days past due 31–90
days past due 91–180
days past due &gt;180
days past due Total
loans Total
non-accrual 90
days past due and accruing
RMB RMB RMB RMB RMB RMB RMB RMB
Loans
principal, interest and financing service fee receivables 8,895,877,818 596,669,455 240,667,057 341,220,681 1,291,662,275 11,366,097,286 1,632,882,956 - The
following tables present the aging of past-due loan principal and financing service fee receivables as of December 31, 2018.
Total
current 1–30
days past
due 31–90
days past
due 91–180
days past
due &gt;180
days past
due Total
loans Total
non-accrual 90
days past due and
accruing
RMB RMB RMB RMB RMB RMB RMB RMB
Loans
principal, interest and financing service fee receivables 12,929,493,099 1,031,203,259 1,484,689,974 159,343,805 256,594,333 15,861,324,470 415,938,138 - Loans
principal, interest and financing service fee receivables are placed on non-accrual status when payments are 90 days contractually
past. Any
interest accrued on non-accrual loan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c) Impaired
loans
(1) Impaired
loans summary
Recorded
investment
Unpaid
principal balance Impaired
loans Impaired
loans with related allowance for credit losses Impaired
loans without related allowance for credit losses Related
allowance for credit losses
RMB RMB RMB RMB RMB
As of December 31,
2019 1,652,782,208 1,632,882,956 1,378,790,678 254,092,278 670,281,312
As of December 31, 2018 417,625,050 415,938,138 358,477,762 57,460,376 157,157,377 In
accordance with ASC 310-10-35-16 and 17, impaired loans are those loans where the Group, based on current information and events,
believes it is probable all amounts due according to the contractual terms of the loan will not be collected. All amounts due
according to the contractual terms means that both the contractual interest payments and the contractual principal payments of
a loan will be collected as scheduled in the loan agreement. Impaired loans without an allowance generally represent loans that
the fair value of the underlying collateral meets or exceeds the loan's amortized cost.
(2) Average
recorded investment in impaired loans
Years
ended December 31,
2018 2019
Average
recorded investment (i) Interest
and fees income recognized (ii) Average
recorded investment (i) Interest
and fees income recognized (ii)
RMB RMB RMB RMB
Impaired
loans 335,515,156 26,786,527 1,379,536,563 81,694,043
(i) Average
recorded investment represents ending balance for the last four quarters and does not
include the related allowance for credit losses.
(ii) The
interest and fees income recognized are those interest and financing service fee recognized
related to impaired loans. All the amounts are recognized on cash basis. No
debt restructuring in which contractual terms of loans are modified, has occurred during 2018 and 2019. The
Group transferred RMB184,621,473 and RMB497,001,089 in carrying amount of loans to third party investors and recorded the transfers
as sales for the years ended December 31, 2018, and 2019 respectively. The Group recognized net loss of RMB16,697,259 from transfers
accounted for as sales of loans for the year ended December 31, 2018, and recognized net gain of RMB75,959,140 for the year ended
December 31, 2019. The
Group carries out pre-approval, review and credit approval of loans by professionals for credit risk arising from micro credit
business. During the post-transaction monitoring process, the Group conducts a visit of customers regularly after disbursement
of loans, and conducts on-site inspection when the Group considers it is necessary. The review focuses on the status of the collateral. The
Group adopts a loan risk classification approach to manage the loan portfolio risk. Loans are classified as non-impaired and impaired
based on the different risk level. When one or more event demonstrates there is objective evidence of impairment and causes losses,
corresponding loans are considered to be classified as impaired. The allowance for credit losses on impaired loans are collectively
or individually assessed as appropriate. The
Group applies a series of criteria in determining the classification of loans. The loan classification criteria focuses on a number
of factors, including (i) the borrower's ability to repay the loan; (ii) the borrower's repayment history; (iii) the
borrower's willingness to repay; (iv) the net realizable
value of any collateral; and (v) the prospect for the support from any financially responsible guarantor. The Group also takes
into account the length of time for which payments of principal and interest on a loan are overdue.
(d) Loans
held-for-sale Loans
held-for-sale are measured at the lower of cost or fair value, with valuation changes recorded in noninterest revenue. The
valuation is performed on an individual loan basis. Loans transferred to held-for-sale category were RMB120,822,552 (includes
nil measured at fair value) and RMB370,700,724 (includes RMB66,698,869 measured at fair value) as at December 31, 2018 and
2019 respectively.</t>
  </si>
  <si>
    <t>Available-for-Sale Investments</t>
  </si>
  <si>
    <t>Debt Securities, Available-for-sale [Abstract]</t>
  </si>
  <si>
    <t>AVAILABLE-FOR-SALE INVESTMENTS</t>
  </si>
  <si>
    <t>7. AVAILABLE-FOR-SALE
INVESTMENTS The
carrying amount, gross unrealized holding gains, gross unrealized holding losses, and fair value of AFS by major security type
and class of security at December 31, 2019 and 2018 was as follows:
Aggregate cost
basis Total
OTTI recognized in
OCI Gross unrealized
holding gains Gross unrealized
holding (losses) Aggregate fair
value
RMB RMB RMB RMB RMB
As of December 31, 2019:
Asset management products 20,000,000 - 20,456 - 20,020,456
Wealth management
products 634,100,000 - 207,598 - 634,307,598
Total 654,100,000 - 228,054 - 654,328,054
As of December 31, 2018:
Wealth management
products 680,000,000 - 2,252,159 - 682,252,159 The
investments in asset management products include Pingan Huitong Anying Huifu Wutong NO.1 Asset Management Product ("the
product"). The product principally invests in bonds listed and traded between banks and exchanges, monetary market instruments,
treasury bonds, convertible or exchangeable bonds and other fixed income financial instruments. Wealth
management products are investment products issued by commercial banks and other financial institutions in China. The wealth management
products invest in a pool of liquid financial assets in the interbank market or exchange, including debt securities, asset backed
securities, interbank lending, reverse repurchase agreements and bank deposits. The products can be redeemed on weekdays on demand. The
Group has assessed each position for credit impairment.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 The
Group's ability and intent to hold the investment for a period of time sufficient
to allow for any anticipated recovery. The
Group'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t>
  </si>
  <si>
    <t>Property and Equipment</t>
  </si>
  <si>
    <t>Property, Plant and Equipment [Abstract]</t>
  </si>
  <si>
    <t>PROPERTY AND EQUIPMENT</t>
  </si>
  <si>
    <t>8. PROPERTY
AND EQUIPMENT
December
31,
2018 2019
RMB RMB
Office and other equipment 23,774,820 22,151,112
Leasehold improvements 25,062,449 21,636,662
Motor vehicles 1,655,768 1,580,101
Less: accumulated
depreciation (31,326,808 ) (36,171,900 )
Total 19,166,229 9,195,975 Total
depreciation expense for the years ended December 31, 2018 and 2019 was RMB12,985,972 and RMB10,382,987, respectively, of which
was recorded in other expenses in each year.</t>
  </si>
  <si>
    <t>Intangible Assets and Goodwill</t>
  </si>
  <si>
    <t>Goodwill and Intangible Assets Disclosure [Abstract]</t>
  </si>
  <si>
    <t>INTANGIBLE ASSETS AND GOODWILL</t>
  </si>
  <si>
    <t xml:space="preserve">9. INTANGIBLE
ASSETS AND GOODWILL
December
31,
Note 2018 2019
RMB RMB
Intangible
assets (a) 4,176,244 3,738,338
(a) Intangible assets
December 31, 2018 December 31, 2019
Gross carrying value Accumulated amortization Net carrying value Gross carrying value Accumulated amortization Net carrying value
RMB RMB RMB RMB RMB RMB
Amortized intangible assets:
Software 8,694,496 (7,488,252 ) 1,206,244 8,790,903 (8,022,565 ) 768,338
Cooperation agreement 5,030,000 (5,030,000 ) - 5,030,000 (5,030,000 ) -
Total amortized intangible assets 13,724,496 (12,518,252 ) 1,206,244 13,820,903 (13,052,565 ) 768,338
Unamortized intangible assets:
Trademarks 2,970,000 2,970,000 Below table provides the current year and estimated
future amortization expense for amortized intangible assets. The Group based its projections of amortization expense shown below
on existing asset balances as of December 31, 2019. Future amortization expense may vary from these projections.
Software
RMB
Year ended December 31, 2019 (actual) 534,313
Estimate for year ended December 31,
2020 521,157
2021 234,303
2022 12,878
2023 -
2024 - </t>
  </si>
  <si>
    <t>Deposits [Abstract]</t>
  </si>
  <si>
    <t>DEPOSITS</t>
  </si>
  <si>
    <t>10. DEPOSITS Deposits include security deposits
to landlords of rental premises and deposits to the China Trust Protection Fund. In accordance with relevant rules of the China
Trust Protection Fund, 1% of the size of trust plans subscribed is deposited in the Fund.</t>
  </si>
  <si>
    <t>Other Assets</t>
  </si>
  <si>
    <t>Other Assets [Abstract]</t>
  </si>
  <si>
    <t>OTHER ASSETS</t>
  </si>
  <si>
    <t>11. OTHER ASSETS
December 31,
Note 2018 2019
RMB RMB
Guaranteed assets (i) - 100,304,255
Receivable from sale of loans (ii) 2,473,559 46,312,256
Equity securities (iii) 40,010,000 34,010,000
Less: impairment losses - -
Amounts due from employees (iv) 10,126,228 10,026,151
Prepayments 6,741,881 6,850,294
Receivables for realization of collaterals 7,164,458 5,205,818
Receivable from private equity funds
- Principal 21,350,000 -
- Interest 4,523,205 -
Other receivables 956,021 4,814,242
Total 93,345,352 207,523,016
(i) As described in Note 13, sales partners submit credit risk mitigation positions (or "CRMPs") to the Group as a guarantee
for the loans under the collaboration model. When allowance for credit losses is recognized and accrued, the Group will evaluate
if the loan loss recovery guaranteed by the CRMPs is probable and estimable. If the loss recovery is probable and estimable, the
amount guaranteed by the CRMPs is recognized as guaranteed assets.
(ii) As mentioned in Note 6(c),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
(iii) In December 2013, the Group invested 10% of the paid-in capital in Guangzhou Huangpu Ronghe Village Bank Co., Ltd.
("Huangpu Ronghe"). As of December 31, 2018 and 2019, Huangpu Ronghe has paid-in capital of RMB100,000,000, and
the Group has invested RMB10,000,000 in Huangpu Ronghe.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18 and 2019, the Group invested 2.14% and 1.72% of
the paid-in capital in Qingyuan Rural. Qingyuan Rural has paid-in capital of RMB1,400,000,000, and the Group has invested
RMB30,010,000 and RMB24,010,000 in Qingyuan Rural, respectively. The Company's equity securities
that do not have readily determinable fair values are measured at cost minus impairment and adjusted for changes in observable
prices. Factors considered by the Group in determining fair value include, but are not limited to, available financial information,
the issuer's ability to meet its current obligations and indications of the issuer's subsequent ability to raise capital.
Under the updated standard ASU 2016-01, these investments are accounted for using the measurement alternative. No change in observable
price has been identified and no impairment has recorded for the two years of 2018 and 2019.
(iv) Due from employees mainly include temporary advances to employees for payments of collateral evaluation fee, mortgage handling
fee, payments for office supplies, etc. on behalf of the Group.</t>
  </si>
  <si>
    <t>Interest-Bearing Borrowings</t>
  </si>
  <si>
    <t>Debt Disclosure [Abstract]</t>
  </si>
  <si>
    <t>INTEREST-BEARING BORROWINGS</t>
  </si>
  <si>
    <t>12. INTEREST-BEARING BORROWINGS
(a) Borrowings under agreements to repurchase Financial assets sold under agreements to repurchase
are effectively short-term collateralized borrowings. In these transactions, the Group receives cash in exchange for transferring
financial assets as collateral and recognizes an obligation to reacquire the financial assets for cash at the transaction's
maturity. These types of transactions create risks, including (1) fair value of the financial assets transferred may decline below
the amount of obligation to reacquire the financial assets, and therefore create an obligation to pledge additional amounts, or
to replace collaterals pledged, and (2) the Group does not have sufficient liquidity to repurchase the financial assets at the
transaction's maturity.
Fixed interest rate per annum Term December 31,
Note 2018 2019
Repurchase agreements RMB RMB
Funds obtained from
Private investment funds 10% to 18% Less than 1 year 2,540,140,000 275,930,000
Asset management company 14% Less than 1 year 10,000,000 -
Financial institution (i) 9.2% to 13.2% Within 4 years 1,625,676,189 589,103,161
Interest payable
Private investment funds 20,046,580 -
Asset management company 713,425 -
Financial institution (i) 17,323,834 5,745,054
Total repurchase agreements 4,213,900,028 870,778,215
(i) Funds obtained from financial institutions On June 7, 2018, the Group transferred loan
principals, interests and financing service fee receivables with carrying amount of RMB499,521,447 to a third-party
transferee. The Group transferred loan principals, interests and financing service fee receivables with carrying amount of
RMB499,999,800, upon a follow-on transfer on November 20, 2018 to Xiamen Asset Management Co., Ltd. ("Xiamen
Asset"), an unrelated third party, with 9.2% to 9.5%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are not matured upon the end of the term of the transfer. As of December 31, 2019, the amount of
funds obtained from Xiamen Asset and the interest payable are RMB359,297,996 and RMB3,097,961, respectively. On June 15, 2018, the Group transferred loan principals,
interests and financing service fee receivables with carrying amount of RMB499,991,939 to a third-party transferee, Weihai Blue Ocean
Bank Co. Ltd. ("Blue Ocean"), an unrelated third party, with a 10%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80 days; (b) the
loan principals which are not matured upon the end of the term of the transfer. Moreover, when the agreement is in existence for
more than 36 months, the Group will be required to repurchase all the remaining loan assets at a price which was agreed in contract.
As of December 31, 2019, the amount of funds obtained from Blue Ocean and the interest payable are RMB66,648,588 and RMB803,744,
respectively. On July 11, 2018, the Group transferred loan principals,
interests and financing service fee receivables with carrying amount of RMB200,000,000 to a third-party transferee, Haide Asset Management
Co., Ltd. ("Haide Asset"), an unrelated third party, with a 10%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are not matured upon the end of the term of the transfer. As of December 31, 2019, the amount of funds obtained
from Haide Asset and the interest payable are RMB45,180,534 and RMB564,353, respectively. On December 17, 2018, the Group
transferred loan principals, interest and financing service fee receivables with carrying amount of RMB299,609,168 to a third-party
transferee, Suzhou Asset Management Co., Ltd. ("Suzhou Asset"), an unrelated third party, with a 11%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are not matured upon the end of the term of the transfer. As of
December 31, 2019, the amount of funds obtained from Suzhou Asset and the interest payable are RMB91,091,308 and RMB1,121,040,
respectively. On January 28, 2019, the Group transferred loan principals,
interests and financing service fee receivables with carrying amount of RMB13,793,897 to a third-party transferee, Guangdong Yueke
Asset Management Co., Ltd. ("Yueke Asset"), an unrelated third party, with a 13.2% per annum rate of return. Upon a
follow-on transfer to Yueke Asset on March 29, 2019, the Group transferred loan principals, interests and financing service fee
receivables with carrying amount of RMB27,016,646 and a 13.2% per annum rate of return. The terms of loans remain the same after
the transfer. However, in accordance with ASC 860, Transfers and Servicing, the loan principals are not derecognized upon transfer
as the Group is required to repurchase: (a) the loan principals which are not matured upon the end of the term of the transfer;
(b) the remaining loan principals after deducting, from the original loan principals, the actual transfer cost paid by Yueke Asset
and Yueke Asset's loan and interest receivables under the transfer agreement. As of December 31, 2019, the amount of funds
obtained from Yueke Asset and the interest payable are RMB26,884,735 and RMB157,956, respectively. The below table provides the underlying
collateral types of the gross obligations under repurchase agreements. For more information about pledged assets, refer to the
Note 12(c).
December 31,
2018 2019
RMB RMB
Underlying collateral types of gross obligations Repurchase agreements:
Rights to earnings in the Group's subordinated tranches of consolidated VIEs 2,381,636,580 275,930,000
Rights to earnings in loans principal, interest and financing service fee receivables 189,263,425 -
Loans principal, interest and financing service fee receivables 1,643,000,023 594,848,215
Total repurchase agreements 4,213,900,028 870,778,215 The below table provides the contractual maturities
of the gross obligations under repurchase agreements.
Overnight Up to 30 days 30 to 90 days Greater than 90 days Total gross obligations
RMB RMB RMB RMB RMB
Repurchase agreements
As of December 31, 2019 - 684,791,408 115,136,807 70,850,000 870,778,215
As of December 31, 2018 - 344,050,001 569,088,175 3,300,761,852 4,213,900,028
(b) Other borrowings
Fixed interest rate per December 31,
Other borrowings Note annum Term 2018 2019
RMB RMB
Short-term:
Investors of consolidated VIEs (i) 7% to 12.7% Less than 1 year 4,237,790,000 4,505,914,751
Asset management partnerships (ii) 11% to 15% Less than 1 year 78,950,000 -
Investors of wealth management product which invests in the Group's loans portfolio (iii) 11% Less than 1 year 10,423,230 -
Micro-credit companies (v) 13% to 13.5% Less than 1 year 30,000,000 -
Long-term:
Investors of consolidated VIEs (i) 7.2% to 12.7% Within 5 years 6,548,437,241 2,056,035,701
Senior tranche of trust plan which invests in the Group's loans portfolio (iv) 10.24% Within 2 years 82,718,203 37,547,527
Interest payable to
Investors of consolidated VIEs (i) 121,127,920 52,640,336
Asset management partnerships (ii) 1,275,806 -
Micro-credit companies (v) 153,611 -
Total 11,110,876,011 6,652,138,315
(i) The financial liabilities arising from the VIEs with underlying
investments in loans to customers are classified as payables in these consolidated financial statements. It is because the Group
has an obligation to pay senior tranches holders upon maturity dates based on the related terms of those consolidated structured
funds.
(ii) As of December 31, 2018, the borrowings from asset management
partnerships are from (1) Zhuhai Longhua Qifu NO.1 Fund Partnership (Limited Partnership) with principal RMB50 million, (2) Ningbo
Longhua Zhihe Investment Management Partnership (Limited Partnership) with principal RMB20 million, (3) Jilin Northeast Asia Innovation
Financial Assets Trading Center Co., Ltd. with principal RMB8.95 million, bearing interest at 11%, 11.47% and 15% per year, respectively.
As of December 31, 2019, the borrowings from asset management partnerships have been fully repaid.
(iii) The borrowings from investors of wealth management product which invested in the Group's loans portfolio were the capitals
from A-class purchasers of Lianda Baoli Co., Ltd., bearing interest at 11% per year. As of December 31, 2019, the borrowings have
been fully repaid.
(iv) As of December 31, 2019, the borrowings from senior tranche of trust plan which invested in the Group's loans portfolio
were the capitals from senior tranche holders of No.1 Wukuang Trust Yangguang Fanhua Plan with principal RMB37.55 million, bearing
interests at 10.24% per year.
(v) The borrowings were from Guangdong Province Yueke Technology Micro-credit Co., Ltd. bearing interests at 13% to 13.5% per year.
As of December 31, 2019, the borrowings have been fully repaid. Aggregate annual maturities of long-term borrowing
obligations (based on final maturity dates) are as follows:
December 31, 2019
2020 2021 2022 2023 2024 Thereafter Total
RMB RMB RMB RMB RMB RMB RMB
Investors of consolidated VIEs - 833,852,256 464,695,088 741,421,520 - 16,066,837 2,056,035,701
Senior tranche of trust plan which invests in the Group's loans portfolio - 37,547,527 - - - - 37,547,527
Total - 871,399,783 464,695,088 741,421,520 - 16,066,837 2,093,583,228
(c) Pledged assets The Group pledges certain assets to secure borrowings
under agreements to repurchase and other borrowings. The table provides the total carrying amounts of pledged assets by asset types .
December 31,
2018 2019
RMB RMB
Rights to earnings in the Group's subordinated tranches of consolidated VIEs 3,474,391,373 1,369,872,606
Rights to earnings in loans principal, interest and financing service fee receivables 554,154,772 92,628,340
Loans principal, interest and financing service fee receivables 1,539,973,217 712,710,327
Total 5,568,519,362 2,175,211,273 Amounts presented above include
carrying value of RMB5,369,457,734 and RMB2,082,582,932 in collateral for repurchase agreements as of December 31, 2018 and 2019,
respectively.</t>
  </si>
  <si>
    <t>Credit Risk Mitigation Position</t>
  </si>
  <si>
    <t>Credit Risk Mitigation Position [Abstract]</t>
  </si>
  <si>
    <t>CREDIT RISK MITIGATION POSITION</t>
  </si>
  <si>
    <t>13. CREDIT RISK MITIGATION POSITION Under the collaboration model, the Group collaborates
with sales partners who are dedicated to introduce the Group's loan services to prospective borrowers. The sales partners
need to place security deposits ranging from 10%-25% of the loans issued to the borrowers introduced by them (such contribution,
the "credit risk mitigation position") to the Group. The credit risk mitigation position will be transferred into an
account designated by the Group and is fully refundable upon repayment of the loan the credit risk mitigation position is associated
with.</t>
  </si>
  <si>
    <t>Other Liabilities</t>
  </si>
  <si>
    <t>Other Liabilities Disclosure [Abstract]</t>
  </si>
  <si>
    <t>OTHER LIABILITIES</t>
  </si>
  <si>
    <t>14. OTHER LIABILITIES
December 31,
Note 2018 2019
RMB RMB
Receipt in advance (i) 44,083,940 118,109,316
Other tax payables (ii) 89,586,329 86,798,908
Customer pledged deposits (iii) 77,726,077 60,233,291
Settlement and clearing accounts (iv) 10,112,678 49,175,523
Accrued Expenses (v) 13,925,288 45,156,653
Collaboration cost payable (vi) - 29,191,882
Amounts due to third parties 10,952,518 10,768,698
Others (vii) 5,098,925 5,034,932
Total 251,485,755 404,469,203
(i) Receipt in advance consist of advance for interest and
financing service fees on loans and down payments of loans held-for-sale by loan transferees. Down payments of loans held-for-sale
were newly added in 2018, amounting to RMB35,493,777 and RMB102,491,426 as of December 31, 2018 and 2019.
(ii) Other tax payables mainly represent value-added tax and surcharges payables.
(iii) Customer pledged deposits mainly consist of the deposits collected from certain customers to reduce the risk of failure to
make payments on schedule.
(iv) The Group transferred loans to third party investors and recorded these transactions as sales in Note 6(c). After the transfer,
the contract terms related to payment proceeds of the loans remain the same: The Group collects payments of loans and then disburses
the proceeds from the relevant loans to third-party transferees.
(v) Accrued expenses mainly consist of promotional costs relating to building the collaboration model and expenses payable to consultants
such as auditor and lawyers.
(vi) As mentioned in Note 20, the Group will pay collaboration cost to the sales partners who introduce prospective borrowers to
the Group. The collaboration cost for sales partners is a fixed percentage of the loan principal amount and it is calculated by
subtracting the project cost from interest and fees income received from borrowers. The collaboration cost payable was nil and
RMB29,191,882 as of December 31, 2018 and 2019, respectively.
(vii) Other liabilities are expected to be settled or recognized as income within one year or are repayable on demand.</t>
  </si>
  <si>
    <t>Ordinary Shares</t>
  </si>
  <si>
    <t>Equity [Abstract]</t>
  </si>
  <si>
    <t>ORDINARY SHARES</t>
  </si>
  <si>
    <t>15. ORDINARY SHARES On January 8, 2014, the Company was incorporated in
the Cayman Islands with authorized share capital of HKD380,000 divided into 3,800,000,000 shares of a nominal or par value of HKD0.0001
each. Upon the incorporation of the Company, one subscriber's share was allotted and issued to Kevin Butler at a consideration
of HKD0.0001, representing 100% of the entire ordinary share of the Company. On the same date, such share was transferred to Complete
Joy Investments Limited ("Complete Joy") at nil consideration. As a result, Complete Joy was the sole owner of the
Company. On July 11, 2018, the Company repurchased of a total
of 1,230,434,041 shares of HKD0.0001 each share, following by issuing a total of 1,230,434,040 shares of USD0.0001 each share.
As the result of the above redenomination, the par value of the Company's shares has been changed from HKD0.0001 to USD0.0001,
and its authorized share capital has been increased to USD380,000 divided into 3,800,000,000 shares of USD0.0001 each. Upon the IPO on November 7, 2018 and exercise of the
green shoes options, the Company issued 130,000,000 and 8,500,000 ordinary shares, equal to 6,500,000 ADSs and 425,000 ADSs, respectively,
priced at USD7.5 per ADS. The Company issued 2,709,200 ordinary shares, equal to 135,460 ADSs, upon a follow-on exercise of the
green shoes options on November 21, 2018, priced at USD7.5 per ADS.</t>
  </si>
  <si>
    <t>Additional Paid-In Capital</t>
  </si>
  <si>
    <t>Additional Paid in Capital [Abstract]</t>
  </si>
  <si>
    <t>ADDITIONAL PAID-IN CAPITAL</t>
  </si>
  <si>
    <t>16. ADDITIONAL PAID-IN CAPITAL Additional paid-in capital represents (1) the difference
between the nominal value of share capital and the paid-up capital of the Group; (2) the difference between the purchase price
and the proportionate share of the identifiable net assets of Guangzhou Anyu when the Group acquired its remaining shares to take
full ownership; (3) the portion of the grant date fair value of unexercised share options granted to employees of the Group that
has been recognized.</t>
  </si>
  <si>
    <t>Retained Earnings</t>
  </si>
  <si>
    <t>Retained Earnings Note Disclosure [Abstract]</t>
  </si>
  <si>
    <t>RETAINED EARNINGS</t>
  </si>
  <si>
    <t>17. RETAINED EARNINGS
December 31,
Note 2018 2019
RMB RMB
PRC statutory reserves (i) 258,654,052 258,654,052
PRC surplus reserves (ii) 122,148,068 147,125,493
Unreserved retained earnings 1,746,699,587 2,256,366,104
Total 2,127,501,707 2,662,145,649
(i) 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si>
  <si>
    <t>Accumulated Other Comprehensive Income / (losses)</t>
  </si>
  <si>
    <t>Accumulated Other Comprehensive Income (Loss), Net of Tax [Abstract]</t>
  </si>
  <si>
    <t>ACCUMULATED OTHER COMPREHENSIVE INCOME/(LOSSES)</t>
  </si>
  <si>
    <t>18. ACCUMULATED OTHER COMPREHENSIVE INCOME / (LOSSES)
Unrealized gain on available-for-sale investments
Foreign currency translation adjustment Before tax amount Income Tax (expense) or benefit Net-of-tax amount
RMB RMB RMB RMB
Balance as of January 1, 2019 (6,255,637 ) 2,252,159 (563,040 ) 1,689,119
Other comprehensive loss, net 3,965,185 (2,024,106 ) 506,027 (1,518,079 )
Balance as of December 31, 2019 (2,290,452 ) 228,053 (57,013 ) 171,040
Balance as of January 1, 2018 (4,572,858 ) 137,885 (34,471 ) 103,414
Other comprehensive loss, net (1,682,779 ) 2,114,274 (528,569 ) 1,585,705
Balance as of December 31, 2018 (6,255,637 ) 2,252,159 (563,040 ) 1,689,119 The amounts reclassified out of accumulated other comprehensive
income represent realized gains on the available-for-sale investments upon their sales, which were then recorded in "realized
gains/(losses) on sales of investments, net" in the consolidated statements of comprehensive income.</t>
  </si>
  <si>
    <t>Interest and Financing Service Fee on Loans</t>
  </si>
  <si>
    <t>Interest and Fee Income, Loans, Commercial [Abstract]</t>
  </si>
  <si>
    <t>INTEREST AND FINANCING SERVICE FEE ON LOANS</t>
  </si>
  <si>
    <t xml:space="preserve">19. INTEREST AND FINANCING SERVICE FEE ON LOANS Interest and financing service fees on loans,
which include financing service fee on loans, are recognized in the consolidated statements of comprehensive income using the
effective interest method. Interest income on loans which is recognized with contractual interest rate were RMB3,154,190,318,
RMB4,150,727,434 and RMB2,906,171,249 for the year ended December 31, 2017, 2018 and 2019, respectively. Financing service
fee on loans, are deferred and amortized over the contractual life of the related loans utilizing the effective interest
method. Financing service fee on loans were RMB251,920,274, RMB128,092,934 and RMB47,309,748 for the year ended December 31,
2017, 2018 and 2019, respectively. Interest
and fees income and costs from original model and new collaboration model for the year ended December 31, 2019 are listed as
below:
Year ended December 31, 2019
original collaboration Total
RMB RMB RMB
Interest and financing service fee on loans 2,486,763,260 466,717,737 2,953,480,997
Interests on deposits with banks 10,410,614 6,269,884 16,680,498
Interest expense on interest-bearing borrowings (1,120,563,910 ) (189,271,789 ) (1,309,835,699 )
Net interest and fees income 1,376,609,964 283,715,832 1,660,325,796
Collaboration cost for sales partners - (174,042,054 ) (174,042,054 )
Net interest and fees income after collaboration cost 1,376,609,964 109,673,778 1,486,283,742
Provision for credit losses (316,039,450 ) (46,695,709 ) (362,735,159 )
Net interest and fees income after provision for credit losses 1,060,570,514 62,978,069 1,123,548,583 </t>
  </si>
  <si>
    <t>Realized Gains / (Losses) on Sales of Investments, Net</t>
  </si>
  <si>
    <t>Realized Investment Gains (Losses) [Abstract]</t>
  </si>
  <si>
    <t>REALIZED GAINS / (LOSSES) ON SALES OF INVESTMENTS, NET</t>
  </si>
  <si>
    <t>21. REALIZED
GAINS / (LOSSES) ON SALES OF INVESTMENTS, NET The
gross realized gains on sales of investments are RMB9,024,132, RMB3,185,026 and RMB46,126,258 for the years ended December 31,
2017, 2018 and 2019, respectively. The gross realized losses on sales of investments are RMB20,551,930, nil and nil for the years
ended December 31, 2017, 2018 and 2019, respectively.</t>
  </si>
  <si>
    <t>Other Gains / (Losses), Net</t>
  </si>
  <si>
    <t>Other gains/(losses), net [Abstract]</t>
  </si>
  <si>
    <t>OTHER GAINS / (LOSSES), NET</t>
  </si>
  <si>
    <t>22. OTHER GAINS / (LOSSES), NET
Years ended December 31,
Note 2017 2018 2019
RMB RMB RMB
Net (losses)/gains on sale of loans (i) - (16,697,259 ) 75,959,140
Net gains on confiscated credit risk mitigation positions (ii) - - 7,920,861
Mortgage agency service revenue (iii) 8,395,774 4,466,608 679,933
Foreign exchange (losses)/gains (2,274,438 ) 1,836,029 647,316
Net loss on disposal of property and equipment (261,875 ) (946,244 ) (3,049,896 )
Labour outsourcing services income 7,857,461 - -
Net gain on disposal of subsidiaries 6,060,758 - -
Asset management revenue 1,316,186 - -
Register services income 183,010 - -
Others 2,702,734 (3,242,074 ) 177,134
Total 23,979,610 (14,582,940 ) 82,334,488
(i) As
mentioned in Note 6(c), the Group transferred the delinquent loans to third parties.
Net (losses)/gains on sale of loans which summarizes the received from sales of loans
are nil, net losses of RMB16,697,259 and net gains of RMB75,959,140 for the years ended
December 31, 2017, 2018 and 2019, respectively.
(ii) Sales partners provide credit risk mitigation positions
(CRMPs) as security deposits. Pursuant to the collaboration agreements if the debtor's loan principal repayments or accrued
interests are past due or the loan is in default, sales partners are obliged to fulfill their guarantee responsibility by selecting
among different approaches. The CRMPs deposited by sales partners are confiscated by the Group. Net gains on confiscated CRMPs
are newly increase in 2019, amounting to RMB 7,920,861.
(iii) 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t>
  </si>
  <si>
    <t>Other Expenses</t>
  </si>
  <si>
    <t>Other Expenses [Abstract]</t>
  </si>
  <si>
    <t>OTHER EXPENSES</t>
  </si>
  <si>
    <t xml:space="preserve">23. OTHER EXPENSES
Years ended December 31,
2017 2018 2019
RMB RMB RMB
Advertising and promotion expenses 15,028,164 15,323,838 45,789,035
Litigation fees 3,849,125 22,467,468 25,305,057
Attorney fees 2,904,807 5,983,431 23,748,333
Office and commute expenses 18,769,477 14,425,608 21,835,262
Consulting fees 2,528,958 9,580,602 16,762,953
Entertainment and travelling expenses 14,506,006 14,237,820 10,905,234
Depreciation and amortization 10,804,855 13,299,246 10,917,300
Directors and officers liability insurance - - 6,433,824
Communication expenses 2,598,250 2,549,164 2,874,165
Research and development expenses 4,794,998 1,419,878 2,430,338
Others 6,409,916 14,268,602 15,677,035
Total 82,194,556 113,555,657 182,678,536 </t>
  </si>
  <si>
    <t>Income Tax Expense</t>
  </si>
  <si>
    <t>Income Tax Disclosure [Abstract]</t>
  </si>
  <si>
    <t>INCOME TAX EXPENSE</t>
  </si>
  <si>
    <t>24. INCOME TAX EXPENSE Cayman
Islands Under
the current laws of the Cayman Islands, the Company is not subject to tax on income or capital gains. British
Virgin Islands (BVI) Pursuant
to the rules and regulations of the British Virgin Islands, the Group is not subject to any income tax in the British Virgin Islands. Hong
Kong No
provision for Hong Kong Profits Tax has been made for the subsidiary located in Hong Kong as the subsidiary has not derived any
income subject to Hong Kong Profits Tax during the years. Peoples
Republic of China (PRC) According
to the PRC Corporate Income Tax ("CIT") Law that was effective from January 1, 2008, the Group's PRC subsidiaries
are subject to PRC income tax at the statutory tax rate of 25%, unless otherwise specified. Shenzhen
Taotaojin Internet Financial Services Company Limited ("Taotaojin") was granted the "qualified software enterprise"
status in 2015 and was entitled to a 50 percent reduction of the income tax rate for the years ended December 31, 2017 to 2019.
Taotaojin was disposed by the Group in September 2017. The
effect of tax holiday to income tax expense is RMB4 million, RMB nil million and nil million in 2017, 2018 and 2019, respectively.
Basic earnings per ordinary share effect of the Group's tax holiday for the year ended December 31, 2017, 2018 and 2019
was RMB0.003, RMB nil and nil, respectively. Diluted earnings per ordinary share effect of the Group's tax holiday for the
year ended December 31, 2017, 2018 and 2019 was RMB0.003, RMB nil and nil, respectively. Income
tax expense, all of which relates to the PRC, consists of the following for the years ended December 31:
Years ended December 31,
2017 2018 2019
RMB RMB RMB
Current tax expense 333,883,691 401,913,951 182,459,389
Deferred tax (benefit)/expense (57,888,823 ) (105,085,476 ) 3,908,847
Total income tax expense 275,994,868 296,828,475 186,368,236 The
principal components of the deferred tax assets and liabilities are as follows:
Years ended December 31,
2018 2019
RMB RMB
Deferred tax assets:
Allowance for loans principal 205,058,644 254,945,409
Allowance for interest and financing fee receivables 11,281,778 22,654,969
Net operating loss carry-forwards 5,743,768 6,459,941
Lease liabilities - 9,533,485
Other deferred tax assets 1,275,001 1,388,307
Total of deferred tax assets 223,359,191 294,982,111
Valuation allowance (5,743,768 ) (6,459,941 )
Deferred tax assets, net of valuation allowance 217,615,423 288,522,170
Deferred tax liabilities:
Intangible assets (742,500 ) (742,500 )
Available-for-sale investments (563,040 ) (57,014 )
Right-of-use assets - (9,533,485 )
Undistributed earnings from structured funds - (621,034,296 )
Total deferred tax liabilities (1,305,540 ) (631,367,295 ) In 2019, the Group assessed and considered that RMB555,752,187
of the income taxes payable balance as of December 31, 2018 would be filed and settled on a future income tax return. Such amount
was related to the cumulative undistributed earnings from the structured funds. The Group has presented the effect of the cumulative
undistributed earnings from the structured funds as deferred tax liabilities in 2019. Movement
of valuation allowance:
2018 2019
RMB RMB
At the beginning of year 12,610,881 5,743,768
Current year additions 1,572,672 2,843,639
Current year reversals (8,391,178 ) (2,025,434 )
Current year charge-offs (48,607 ) (102,032 )
At the end of year 5,743,768 6,459,941 In
assessing the recoverability of its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Group will realize the benefits of its deferred
tax assets as of December 31, 2018 and 2019. Valuation
allowances have been provided on deferred tax assets due to the uncertainty surrounding their realization. As of December 31,
2018 and 2019, the valuation allowance on deferred tax assets mainly arising from tax loss carry-forwards were provided because
it was more likely than not that the Group will not be able to utilize operating loss carry-forwards and certain deductible expenses
generated by certain unprofitable subsidiaries. The
Company operates through its subsidiaries and VIEs. Since each entity files a separate tax return, the valuation allowance is
considered on an individual entity basis. As
of December 31, 2019, the Company had net operating loss carryforwards of RMB 25,839,764 from its subsidiaries registered in the
PRC, which can be carried forward to offset future taxable income. The Company had deferred tax assets related to net operating
loss carryforwards of RMB 6,459,941. Net operating losses of RMB14,465,207 will expire in year in 2023, and in 2024, about RMB11,374,557
will expire, if not utilized. Management
intends to indefinitely reinvest the undistributed earnings of the subsidiaries located in the PRC. The cumulative amount of the
temporary difference in respect of investments in PRC subsidiaries is RMB2,744,856,109 as of December 31, 2019. Upon repatriation
of the subsidiaries' and the VIE's earnings, in the form of dividends or otherwise, the Group would be subject to
10% PRC withholding income tax when making distribution to foreign parent companies. However, the Group was not subject to withholding
income tax in 2019 because the Group did not make any distribution to foreign parent companies. The related unrecognized deferred
tax liabilities were RMB 274,485,611. The
income before income tax is as follows:
Years ended December 31,
2017 2018 2019
RMB RMB RMB
Cayman Islands - (5,671 ) (4,424,505 )
BVI (8,859,599 ) 161,953 45,003
Hongkong entities (44,257 ) (77,026 ) 2,014,052
PRC entities 817,571,481 1,157,657,930 723,377,628
Total 808,667,625 1,157,737,186 721,012,178 The
reconciliation of the PRC statutory income tax rate of 25% to the effective income tax rate is as follows:
Years ended December 31,
2017 2018 2019
PRC statutory income tax rate 25.00 % 25.00 % 25.00 %
(Decrease)/Increase in effective income tax rate resulting from:
Effect of tax holiday (0.51 )% 0.00 % 0.00 %
Effect of tax-free income (4.00 )% (0.03 )% (0.06 )%
Effect of disposal of subsidiaries 6.53 % 0.00 % 0.00 %
Effect of non-deductible share option expense 5.65 % 0.86 % 0.55 %
Effect of zero tax rate in foreign countries 0.27 % (0.00 )% 0.15 %
Effect of transfer pricing 0.32 % 0.00 % 0.00 %
Changes in valuation allowance 0.75 % (0.59 )% 0.11 %
Others 0.11 % 0.42 % 0.09 %
Effective income tax rate 34.12 % 25.66 % 25.84 % The
Group's only major jurisdiction is China where tax returns generally remain open and subject to examination by tax authorities
for tax years 1999 onwards. The
Group did not have any significant unrecognized tax benefits, and no interest and penalty expenses were recorded for the years
ended December 31, 2017, 2018 and 2019.</t>
  </si>
  <si>
    <t>Earnings Per Share</t>
  </si>
  <si>
    <t>Earnings Per Share [Abstract]</t>
  </si>
  <si>
    <t>EARNINGS PER SHARE</t>
  </si>
  <si>
    <t xml:space="preserve">25. EARNINGS
PER SHARE The
following table sets forth the computation of basic and diluted earnings per share for the years ended December 31, 2017, 2018
and 2019, for which the basic weighted average number of common shares are based on the 1,230,434,041, 1,371,643,240 and 1,371,643,240
common shares issued by the Company, as if those shares were issued as of the earliest date presented.
Years ended December 31,
2017 2018 2019
RMB RMB RMB
Net income 532,672,757 860,908,711 534,643,942
Basic weighted average number of common shares outstanding 1,230,434,041 1,251,608,224 1,371,643,240
Effect of dilutive share options 100,975,533 137,727,545 96,143,147
Dilutive weighted average number of ordinary shares 1,331,409,574 1,389,335,769 1,467,786,387
Basic earnings per share 0.43 0.69 0.39
Diluted earnings per share 0.40 0.62 0.36 </t>
  </si>
  <si>
    <t>Share-Based Compensation Expenses</t>
  </si>
  <si>
    <t>Share-based Payment Arrangement [Abstract]</t>
  </si>
  <si>
    <t>SHARE-BASED COMPENSATION EXPENSE</t>
  </si>
  <si>
    <t>26. SHARE-BASED COMPENSATION EXPENSES
(a) Description
of share-based compensation arrangements On
January 3, 2017, the Group adopted a new share incentive plan, or the 2017 Share Incentive Plan. Options to purchase 187,933,730
ordinary shares pursuant to the 2017 Share Incentive Plan were issued to certain management and employees. Accordingly, 60%, 20%
and 20% of the award options shall vest on December 31, each of the years 2017 to 2019, respectively. Unless terminated earlier,
the 2017 Share Incentive Plan will terminate automatically in 2022. On
August 27, 2018, a 2018 Share Incentive Plan (the "2018 Option") for granting shares award of CNFinance to certain
management and employees of the Group is issued to concurrent replace the 2017 Share Incentive Plan which granted Sincere Fame's
share. Except for the above mentioned change of grantor, all terms of the 2017 Share Incentive Plan and the 2018 Share Incentive
Plan are the same. No change in the fair value, vesting conditions or the classification of the 2017 Share Incentive Plan and
the 2018 Share Incentive Plan. On
December 31, 2019, the Group granted options to certain management and employees to purchase 119,674,780 ordinary shares pursuant
to the 2018 Share Incentive Plan (the "2019 Option"). Accordingly, 50%, 30% and 20% of the award options shall vest
on December 31, each of the years 2020 to 2022, respectively, with expiration dates on December 31, each of the years 2025 to
2027. Share-based
payment transactions with employees, such as share options are measured based on the grant date fair value of the equity instrument.
The Group recognizes the compensation costs net of estimated forfeitures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s to be recognized in future periods. There were no market
conditions associated with the share option grants.
(b) Fair
value of share options and assumptions The
fair value of options granted to employees is determined based on a number of factors including valuations. In determining the
fair value of equity instruments, the Group referred to valuation reports prepared by an independent third-party appraisal firm,
based on data the Group provided. The valuation reports provided the Group with guidelines in determining the fair value of the
equity instruments, but the Group are ultimately responsible for the determination of all amounts related to share-based compensation
recorded in the financial statements. Excluding
the options containing service vesting conditions, the Group calculated the estimated fair value of the options on the respective
grant dates using a binomial option pricing model with assistance from independent valuation firms, with the following assumptions:
Share awards granted on January 3, 2017 Share awards granted on December 31, 2019
Expected volatility 40 % 41.52 %
Expected dividends - -
Risk-free interest rate 3.10 % 3.12 %
Expected term (in years) 5 5
Expected life (in years) 6 8 The contractual life of the share option is used
as an input into the binomial option pricing model. Exercise multiple and post-vesting forfeit are incorporated into the model
as well. 2018 Option When the options of the 2018 Option were issued,
the Group's shares had not been publicly traded and its shares were rarely traded privately. Therefore, the expected volatility
is estimated based on the historical volatility of comparable entities with publicly traded shares for the period before the date
of grant with length commensurate to contractual life of the options. Since the contractual life of the options is 6 years, the
risk-free rate for the expected term of the options is determined based on the yield to maturity of China 6-year government bond
at the date of grant. 2019 Option When the options of the 2019 Option were issued,
the Group's shares were already publicly traded. Since the shares have only been publicly traded for just over a year, the
expected volatility is estimated based on the historical volatility of comparable entities with publicly traded shares for the
period before the date of grant with length commensurate to contractual life of the options. The contractual life of the options
is 6 years, 7 years and 8 years, respectively. Therefore, the risk-free rate for the expected term of the options is determined
based on the yield to maturity of China 5-year, 7-year and 10-year government bond, using interpolation method, at the date of
grant. The Group has not declared or paid any cash dividends
on its capital stock and does not anticipate any dividend payments on its ordinary shares in the foreseeable future. If
any of the assumptions used in the binomial option pricing model changes significantly, share-based compensation expenses for
future awards may differ materially compared with the awards granted previously. A
summary of share option activity under the 2018 Option is as follows:
Number of shares Weighted Weighted average grant date fair value
RMB RMB
Balance, December 31, 2016 - - -
Granted 187,933,730 - 1.27
Exercised - - -
Surrendered - - -
Balance, December 31, 2017 187,933,730 - 1.27
Exercisable, December 31, 2017 112,760,238 - 1.27
Expected to vest, December 31, 2017 75,173,492 - 1.27
Balance, December 31, 2017 187,933,730 - 1.27
Granted - - -
Exercised - - -
Surrendered - - -
Balance, December 31, 2018 187,933,730 - 1.27
Exercisable, December 31, 2018 150,346,984 - 1.27
Expected to vest, December 31, 2018 37,586,746 - 1.27
Balance, December 31, 2018 187,933,730 - 1.27
Granted - - -
Exercised - - -
Surrendered - - -
Balance, December 31, 2019 187,933,730 - 1.27
Exercisable, December 31, 2019 187,933,730 - 1.27
Expected to vest, December 31, 2019 - - - A
summary of share option activity under the 2019 Option is as follows:
Number of shares Weighted average exercise price Weighted average grant date
RMB RMB
Balance, December 31, 2018 - - -
Granted 119,674,780 - 0.72
Exercised - - -
Surrendered - - -
Balance, December 31, 2019 119,674,780 - 0.72
Exercisable, December 31, 2019 - - -
Expected to vest, December 31, 2019 119,674,780 - 0.72 The
following table sets forth the fair value of options and ordinary shares estimated at the dates of option grants indicated below
with the assistance from an independent valuation firm.
Date of options grant Options granted Exercise price Fair value of option Fair value of ordinary shares
January 3, 2017 75,173,492 RMB0.50 RMB1.26 RMB1.72
January 3, 2017 112,760,238 RMB0.50 RMB1.27 RMB1.72
December 31, 2019 83,772,346 RMB1.00 RMB0.71 RMB1.40
December 31, 2019 35,902,434 RMB1.00 RMB0.75 RMB1.40 For
the option granted on January 3, 2017, the Group recognized compensation expenses of RMB39,715,168 and RMB15,886,067 in year 2018
and 2019, respectively. There was no income tax benefit recognized associated with the share-based compensation expenses. As of
December 31, 2019, the expenses in relation to the 2018 Option have been fully recognized. As
of December 31, 2019, there was RMB86,614,000 of total unrecognized compensation cost related to unvested stock options granted
under the 2019 Option. That cost is expected to be recognized over a weighted average period of 1.35 year.</t>
  </si>
  <si>
    <t>Material Related Party Transactions</t>
  </si>
  <si>
    <t>Related Party Transactions [Abstract]</t>
  </si>
  <si>
    <t>MATERIAL RELATED PARTY TRANSACTIONS</t>
  </si>
  <si>
    <t>27. MATERIAL
RELATED PARTY TRANSACTIONS Name and relationship with related parties During
the years, transactions with the following parties are considered as related parties:
Name of related party Relationship
CISG Holdings Limited one of the shareholders
Mr. Zhai Bin Chairman and Chief Executive Officer of the Group
Fanhua Inc. and its subsidiaries one of the owners beneficially owns 100% equity interests of CISG Holdings Limited The
Group' s related parties, Fanhua Inc. and its subsidiaries signed an agreement with the Group that agreed to grant a revolving
loan with a maximum amount of USD50,000,000 (equivalent to RMB317,990,000 as per the agreement) to the Group. The amounts are
unsecured and bear market interest rate at 7.3% per year and are repayable on demand. The principals were settled in 2015. As
of December 31, 2016, the principals and interests payable to Fanhua Inc. and its subsidiaries were nil and RMB32,494,914, respectively.
During the year of 2017, the Group paid off all the interests to Fanhua Inc. and its subsidiaries. In
the year of 2017, the Group had borrowings transactions with Fanhua Inc. and its subsidiaries, which totally amounted up to RMB460,000,000
used for short-term cash flow, bearing market interest rate at 7.3% per year. As of December 31, 2017, the Group paid off all
the principals and interest expense amounted RMB8,714,000 generated from the borrowings this year. In
2017, the Chairman and Chief Executive Officer of the Group, Mr. Zhai Bin, entered into a loan agreement with the Group as lender
with an amount of RMB5,010,800 with a daily market interest rate of 0.02%. The loan was settled in full in March 2018. In
May 2018, Jinghua Structured Fund 27, a VIE consolidated by the Group, was established with a contracted valid term for 10 years.
Fanhua Inc. and its subsidiaries subscribed all of the senior units and intermediate units of Jinghua Structured Fund 27, which
amounted to RMB115,000,000 and RMB23,000,000 respectively. The Group subscribed to all of the subordinated units of Jinghua Structured
Fund 27 as well, which amounted to RMB15,350,000. In
2018, Fanhua Inc. and its subsidiaries transferred all their senior units and intermediate units to a third party of the Group
from May to July. As a result, amounts due to related parties is nil as of December 31, 2018. The total amount of interest expense
of Jinghua Structured Fund 27 in 2018 is RMB6,308,306. As the result of the above transferring, interest expense paid to related
parties is RMB610,405. The
Group did not have any related party transactions in the year ended December 31, 2019.</t>
  </si>
  <si>
    <t>Operating Leases</t>
  </si>
  <si>
    <t>Operating Lease, Lease Income [Abstract]</t>
  </si>
  <si>
    <t>OPERATING LEASES</t>
  </si>
  <si>
    <t xml:space="preserve">28. OPERATING
LEASES The
Group leases multiple office spaces which are contracted under various non-cancelable operating leases, most which provide extension
or early termination options and are generally expired in 1 to 4 years. The Group does not enter into any finance leases or leases
where the Group is a lessor. Moreover, the existing operating lease agreements do not contain any residual value guarantees or
material restrictive covenants. Management
determine if an arrangement is a lease at inception and record the leases in the financial statements upon lease commencement,
which is the date when the underlying office space is made available for use by the lessor. The incremental borrowing rates determined
for computing the lease liabilities are based on the People's Bank of China (PBOC) Benchmark Rates for terms of loans ranging
from zero (exclusive) to 5 years and above. The
following tables present the operating lease cost and other supplemental information:
Year ended December 31,
2017 2018 2019
RMB RMB RMB
Operating lease cost (1) 47,896,817 58,317,758 36,607,623
(1) Amounts include short-term leases that are immaterial.
December 31, 2019
RMB
Weighted-average remaining lease term 2 Years
Weighted-average discount rate 4.75 %
Cash paid for amounts included in the measurement of lease liabilities under operating cash flows 39,195,151
ROU assets obtained in exchange for new operating lease liabilities 38,133,941 The
following represents the Group's future undiscounted cash flows for each of the next five years and thereafter and reconciliation
to the lease liabilities (excluding short-term operating leases) as of December 31, 2019:
Year Ended December 31, RMB
2020 23,145,299
2021 10,876,674
2022 5,053,216
2023 581,340
2024 193,780
Thereafter -
Total future operating lease payments 39,850,309
Less: imputed interest (1,716,368 )
Total present value of operating lease liabilities 38,133,941 Under
legacy lease accounting (ASC 840), future minimum lease payments under non-cancellable leases as of December 31, 2018 are as follows:
Year Ended December 31, RMB
2019 55,912,805
2020 31,600,761
2021 17,417,081
2022 10,701,271
2023 4,601,398
Thereafter 5,247,712
Total 125,481,028 </t>
  </si>
  <si>
    <t>Condensed Financial Information of the Parent Company</t>
  </si>
  <si>
    <t>Condensed Financial Information Disclosure [Abstract]</t>
  </si>
  <si>
    <t>CONDENSED FINANCIAL INFORMATION OF THE PARENT COMPANY</t>
  </si>
  <si>
    <t xml:space="preserve">29. CONDENSED
FINANCIAL INFORMATION OF THE PARENT COMPANY The
Company's PRC VIEs and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re also required to set aside at least 10% of its net income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 The
condensed financial information of the parent company has been prepared in accordance with SEC Regulation S-X Rule 5-04 and Rule 12-04, using the same accounting policies as set out in the Company's consolidated financial statements, except that the
Company uses the equity method to account for investments in its subsidiaries. The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On
January 8, 2014, the Company was incorporated in the Cayman Islands with one subscriber's share allotted and issued at par value
of HKD0.0001, representing 100% of the entire ordinary share of the Company. The shareholder as well as shareholder's equity remained
the same until the reorganization with Sincere Fame. Condensed balance sheets
December 31, 2018 December 31, 2019
RMB RMB
Assets
Cash and cash equivalents 319,807,618 7,192,877
Investments in subsidiaries 392,559,403 392,559,403
Other assets - 316,693,899
Total assets 712,367,021 716,446,179
Liabilities and shareholders' equity
Accrued employee benefits - 418,572
Other operating liabilities 8,158,984 10,988,499
Total liabilities 8,158,984 11,407,071
Ordinary shares (3,800,000,000 shares authorized; 1,371,643,240 shares with USD0.0001 as par value issued as of December 31, 2018 and December
31, 2019) 916,743 916,743
Additional paid-in capital 705,422,445 705,422,445
Retained earnings (5,672 ) (4,430,177 )
Accumulated other comprehensive income:
Foreign currency translation adjustment (2,125,479 ) 3,130,097
Total shareholders' equity 704,208,037 705,039,108
Total liabilities and shareholders' equity 712,367,021 716,446,179 Condensed
statements of comprehensive income
2018 2019
RMB RMB
Interest and fees income
Interest on deposits with banks - 426,672
Total interest and fees income - 426,672
Other revenue - 3,353,216
Total non-interest income - 3,353,216
Total Revenue - 3,779,888
Operating expenses
Employee compensation and benefits - (660,018 )
Other expenses (5,672 ) (7,544,375 )
Total operating expenses (5,672 ) (8,204,393 )
Income before income tax (5,672 ) (4,424,505 )
Income tax expense - -
Net loss (5,672 ) (4,424,505 )
Other comprehensive (losses)/income
Foreign currency translation adjustment (2,125,479 ) 5,255,576
Comprehensive (losses)/income (2,131,151 ) 831,071 Condensed
statements of cash flows
2018 2019
RMB RMB
Cash flows from operating activities:
Net loss (5,672 ) (4,424,505 )
Other operating assets - (316,693,899 )
Other operating liabilities 7,311 3,248,087
Net cash provided by operating activities 1,639 (317,870,317 )
Cash flows from financing activities:
Proceeds from initial public offering, net of offering cost paid of RMB51,967,702 in 2018 321,930,733 -
Net cash provided by financing activities 321,930,733 -
Net increase in cash and cash equivalents 321,932,372 (317,870,317 )
Cash and cash equivalents at the beginning of year - 319,807,618
Effect of exchange rate change on cash and cash equivalents (2,124,754 ) 5,255,576
Cash and cash equivalents at the end of year 319,807,618 7,192,877 </t>
  </si>
  <si>
    <t>Commitments and Contingencies</t>
  </si>
  <si>
    <t>Commitments and Contingencies Disclosure [Abstract]</t>
  </si>
  <si>
    <t>COMMITMENTS AND CONTINGENCIES</t>
  </si>
  <si>
    <t>30. COMMITMENTS
AND CONTINGENCIES The
Group has not entered into any financial guarantees or other commitments to guarantee the payment obligations of any unconsolidated
third parties. In addition, the Group has not entered into any derivative contracts that are indexed to the Group's shares
and classified as shareholders' equity, or that are not reflected in the Group's consolidated financial statements.
Furthermore, the Group does not have any retained or contingent interest in assets transferred to an unconsolidated entity that
serves as credit, liquidity or market risk support to such entity. Moreover, the Group does not have any variable interest in
any unconsolidated entity that provides financing, liquidity, market risk or credit support to the Group or engages in leasing,
hedging or product development services with the Group.</t>
  </si>
  <si>
    <t>Subsequent Events</t>
  </si>
  <si>
    <t>Subsequent Events [Abstract]</t>
  </si>
  <si>
    <t>SUBSEQUENT EVENTS</t>
  </si>
  <si>
    <t>31. SUBSEQUENT
EVENTS Management
has considered subsequent events through April 27, 2020, which was the date of these consolidated financial statements were issued. In
January 2020, a novel strain of coronavirus, known as COVID-19, was reported to have surfaced in China, which soon spread throughout
the country and other continents. The COVID-19 outbreak may impose disruptions on China's macroeconomy, and it is difficult
to estimate the duration and extent of it. The COVID-19 outbreak has adversely impacted on the business operation of companies
in a variety of industries. Owners of micro-and small-enterprise ("MSE"), major clients of the Group, are among the
most heavily influenced practices; therefore, the Group's normal business operation might be affected, the risks of the
loans the Group facilitates will increase and the Group is unable to evaluate this impact precisely. The
extent to which the Group's results are impacted will depend on the future developments of COVID-19, which are highly uncertain
and cannot be predicted. The Group will continue to hold close attention to it to assess the potential effects on the business
operation and financial position of the Group. As of the issue date of this report, the assessment is still in progress.</t>
  </si>
  <si>
    <t>Summary of Significant Accounting Policies (Policies)</t>
  </si>
  <si>
    <t>Principles of consolidation</t>
  </si>
  <si>
    <t>(a) Principles
of consolidation The
accompanying consolidated financial statements include the financial statements of the Group, its subsidiaries and consolidated
VIEs. All intercompany transactions and balances have been eliminated in consolidation. The Group accounts for investments over
which it has significant influence but not a controlling financial interest using the equity method of accounting.</t>
  </si>
  <si>
    <t>Currency translation for financial statements presentation</t>
  </si>
  <si>
    <t xml:space="preserve">(b)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comprehensive income/(losses). </t>
  </si>
  <si>
    <t>Use of estimates</t>
  </si>
  <si>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the valuation allowance for deferred tax assets, unrecognized tax benefits, the
indefinite reinvestment assertion, the fair value of available-for-sale investments and the fair value of share-based compensation.</t>
  </si>
  <si>
    <t>Revenue recognition</t>
  </si>
  <si>
    <t>(d) Revenue
recognition Interest
and financing service fee on loans which are amortized over the contractual life of the related loans are recognized in consolidated
statements of comprehensive income in accordance with ASC 310 using the effective interest method. Mortgage
agency service revenue, asset management revenue and revenue from rendering of services are recognized in accordance with ASC
606 when following conditions are me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riteria of revenue recognition as they relate to each of the following major revenue generating activities are described below:
(i) Interest
and financing service fee on loans Interest
and financing service fee on loans, which include financing service fee on loans, are collected from borrowers for loans and related
services. Interest
and financing service fee on loans includes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Mortgage
agency service revenue and asset management revenue The
Group earns mortgage agency service revenue from providing mortgage agency services to borrowers applying for a bank loan. Mortgage
agency service fee is often received immediately or shortly after establishing contracts with customers. This kind of revenue
is recognized at the time when loan is granted as that is the point of time the Group fulfils the customer's request, and
is then recognized on an accrual basis in accordance with the terms of the relevant agreements. The
Group receives asset management revenue from providing asset management services for investors. The asset management revenue is
calculated and accrued on a daily basis based on the daily net asset values of the asset management products under management.
(iii) Realized
gains / (losses) on sales of investments Realized
gains / (losses) consist of realized gains and losses from the sale of available-for-sale investments, presented on a net basis.
(iv) Rendering
of services In
2018 and 2019, the Group did not have income from rendering of services. In 2017, when the outcome of a transaction involving
the rendering of services can be estimated reliably, revenue from the rendering of services is recognized by reference to the
stage of completion of the transaction based on the services performed to date as a percentage of the total services to be performed. When
the outcome of a transaction involving the rendering of services cannot be estimated reliably, revenue is recognized only to the
extent of the costs incurred that it is probably recoverable.</t>
  </si>
  <si>
    <t>Loans</t>
  </si>
  <si>
    <t>(e)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in the Consolidated VIEs Section of Note 1.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2(b)(i). Non-accrual
policies Loans
principal, interest and financing service fee receivables are placed on non-accrual status when payments are 90 days contractually
past due. When a loan principal, interest and financing service fee receivable is placed on non-accrual status, financing service
fees accrual ceases.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Loans
principal, interest and financing service fee receivables are charged off when the Group has determined the remaining balance
is uncollectable after exhausting all collection efforts. In order to comply with ASC 310,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or (iii) the Group concludes that it has exhausted its collection efforts. Allowance
for credit losses Allowance
for credit losses represents management's best estimate of probable losses inherent in the portfolio. The
allowance for credit losses includes an asset-specific component and a statistically based component. The asset-specific component
is calculated under ASC 310-10-35, on an individual basis for the loans whose payments are contractually past due more than 90
days or which are considered impaired. An asset-specific allowance is established when the discounted cash flows, collateral value
(less disposal costs) or observable market price of the impaired loan are lower than its carrying value. This allowance considers
the borrower's overall financial condition, resources, and payment record, the prospects for support from any financially responsible
guarantors and, if appropriate, the realizable value of any collateral. The
allowance for the remainder of the loan portfolio is determined under ASC 450 using a roll rate-based model. The roll rate-based
model stratifies the loan principal, interest and financing service fee receivables by delinquency stages which are divided by
days overdue and projected forward in next stage using probability of default. In each stage of the simulation, losses on the
loan principal, interest and financing service fee receivables types are captured, and the ending delinquency stratification serves
as the beginning point of the next iteration. This process is repeated on a monthly rolling basis. The loss rate calculated for
each delinquency stage using loss given default, then applied to the respective loan principal, interest and financing service
fees balance. The Group adjusts the allowance that is determined by the roll rate-based model for various Chinese macroeconomic
factors (i.e. gross-domestic product rates, interest rates and consumer price indexes). Each of these macroeconomic factors are
equally weighted, and a score is applied to each factor based on year-on-year increases and decreases in that respective factor.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t>
  </si>
  <si>
    <t>Cash and cash equivalents</t>
  </si>
  <si>
    <t>(f) Cash
and cash equivalents Cash
and cash equivalents primarily consist of cash, deposits which are highly liquid and all highly liquid investments with a maturity
of three months or less when purchased to be cash equivalents. The Company considers highly liquid investments that are readily
convertible to known amounts of cash.</t>
  </si>
  <si>
    <t>Available-for-sale ("AFS") investments</t>
  </si>
  <si>
    <t>(g) Available-for-sale
("AFS") investments The
Group classifies wealth management products and asset management products as available-for-sale ("AFS") investments.
AFS investments are recorded at fair value. Unrealized
holding gains and losses, net of the related tax effect, on AFS investments are excluded from earnings and are reported as a separate
component of accumulated other comprehensive income until realized. Realized gains and losses from the sale of AFS investments
are determined on a specific identification basis and are recorded as realized gains/(losses) on sales of investments. Interest
and investment income are recognized when earned.</t>
  </si>
  <si>
    <t>(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t>
  </si>
  <si>
    <t>Goodwill</t>
  </si>
  <si>
    <t>(i) Goodwill Goodwill
is an asset representing the future economic benefits arising from other assets acquired in a business combination that are not
individually identified and separately recognized. Impairment
tests for cash-generating units containing goodwill The
Group assesses goodwill for impairment at the reporting unit level at least annually and more frequently upon the occurrence of
certain events. The Group has the option to assess qualitative factors first to determine whether it is necessary to perform the
two-step tes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t>
  </si>
  <si>
    <t>Intangible assets</t>
  </si>
  <si>
    <t>(j) Intangible
assets Indefinite-lived
intangible assets are assets that are not amortized because there is no foreseeable limit to cash flows generated from them. Intangible
assets with finite useful lives are amortized on a straight 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31, 2018 and 2019
and determined that it is more likely than not that the carrying values were less than the fair values. Intangible
assets with finite useful lives represent software and cooperation agreements, the estimated useful lives of which are 1 to 5
years and 5 years, respectively. As of December 31, 2018 and 2019, accumulated amortization were RMB12,518,252 and RMB13,052,565,
respectively.</t>
  </si>
  <si>
    <t>Income tax</t>
  </si>
  <si>
    <t>(k) Income
tax Income
tax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classifies interest and penalties related to the liability for unrecognized tax benefits as income
tax expense.</t>
  </si>
  <si>
    <t>Employee benefit plans</t>
  </si>
  <si>
    <t>(l)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t>
  </si>
  <si>
    <t>Long-lived assets</t>
  </si>
  <si>
    <t>(m)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n)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for an award with only service conditions that have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t>
  </si>
  <si>
    <t>Operating leases</t>
  </si>
  <si>
    <t>(o) Operating
leases Leases
where substantially all the rewards and risks of ownership of assets remain with the lessor are accounted for as operating leases.
The Group's operating leases are recognized on a straight-line basis over the lease term. Certain of the operating lease
agreements contain rent holidays. Rent holidays are considered in determining the straight-line rent expense to be recorded over
the lease term.</t>
  </si>
  <si>
    <t>Repurchase agreements</t>
  </si>
  <si>
    <t>(p)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actually specified rate.</t>
  </si>
  <si>
    <t>Commitments and contingencies</t>
  </si>
  <si>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t>
  </si>
  <si>
    <t>(r)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si>
  <si>
    <t>(s)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earnings per share calculation when inclusion of such shares
would be anti-dilutive. For
purposes of calculating basic earnings per share for the years ended December 31, 2018 and 2019, the weighted average number of
shares used in the calculation has been retroactively adjusted to reflect the incorporation of the Company and the Reorganization
(see Note 1), as if these events had occurred at the beginning of the earliest period presented and these shares had been outstanding
for all periods.</t>
  </si>
  <si>
    <t>Segment reporting</t>
  </si>
  <si>
    <t>(t) Segment
reporting The
Group uses the management approach in determining its operating segments. The management approach considers the internal reporting
used by the Group's chief operating decision maker for making decisions about the allocation of resources to and the assessment
of the performance of the segments of the Group, therefore the management has determined that the Group has one operating segment.
All of the Group's operations and customers are located in the PRC. Consequently, no geographic information is presented.</t>
  </si>
  <si>
    <t>Recently adopted accounting standards</t>
  </si>
  <si>
    <t>(u) Recently
adopted accounting standard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Group adopted the new standard on its effective date, January 1, 2019. In addition, the Group elected the package of practical
expedients permitted under the transition guidance within the new standard, which allowed the Group to (1) not reassess whether
any expired or existing contracts are or contain leases; (2) not reassess the lease classification for any expired or existing
leases; (3) not reassess initial direct costs for any existing leases; (4) not separate lease components from non-lease components
for any expired or existing leases; and (5) exclude short-term leases (leases with original terms of 12 months or less) from the
ROU assets and lease liabilities. Furthermore, the Company elected the effective date transition method and continued to apply
the guidance in ASC 840, including its disclosure requirements, in the comparative prior year periods. Accordingly, previously
reported financial statements, including footnote disclosures, have not been recast to reflect the application of the new standard
to all comparative periods presented. Upon the adoption date, the Group recognized RMB120.96 million of ROU assets, none of which
was impaired, and the same amount of lease liabilities on its consolidated balance sheets. The adoption of the ASUs did not have
a material impact on the consolidated statement of operations or the consolidated statement of cash flows.</t>
  </si>
  <si>
    <t>Recently issued accounting standards</t>
  </si>
  <si>
    <t>(v) Recently
issued accounting standards Accounting
for Financial Instruments – Credit Losses In June 2016, the FASB amended guidance related to impairment
of financial instruments as part of ASU 2016-13, Financial Instruments - Credit Losses (Topic 326). The guidance replaces the
incurred loss impairment methodology with an expected credit loss model for which a company recognizes an allowance based on the
estimate of expected credit loss. The measurement of expected credit losses is based on relevant information about past events,
including historical experience, current conditions, and reasonable and supportable forecasts that affect the collectability of
the reported amount. For public companies, the update is effective for annual periods beginning after December 15, 2019, including
interim periods within those fiscal years. On
January 1, 2020, the Group adopted the new accounting standard. The Group's lifetime expected credit losses are determined
using macroeconomic forecast assumptions and management judgments applicable to and through the expected life of the loan portfolios,
and are net of expected recoveries on loans that were previously charged off. The standard also expands credit quality disclosures
beginning in the first quarter of 2020. While the standard changes the measurement of the allowance for credit losses, it does
not change the Group's credit risk of its lending portfolios or the ultimate losses in those portfolios. Upon adoption of
the standard on January 1, 2020, the Group recorded an RMB23.83 million, or 1.61 percent, increase to the allowance for credit
losses. After adjusting for income tax effects, an RMB17.87 million decrease was recorded in retained earnings through a cumulative-effect
adjustment. Prior
to the adoption, the Group used the roll rate-based model for the measurement of credit losses and had been working through the
implementation of the new standard. In that regard, the Group (1) formed a cross-functional working group under the direction
of the risk management department, (2) evaluated data sources and made process updates to capture additional relevant data, and
(3) identified a service provider to perform the calculation. The working group was comprised of individuals from various functional
areas including credit, risk management, finance and information technology. The implementation plan includes, but was not limited
to, an assessment of processes, portfolio segmentation, model development, system requirements and the identification of data
and resource needs. Fair
Value Measurement: Disclosure Framework In
August 2018, the FASB issued ASU 2018-13, Fair Value Measurement (Topic 820): Disclosure Framework (Topic 842) - Changes to the
Disclosure Requirements for Fair Value Measurement, which modify the disclosure requirements on fair value measurement by removing,
modifying, or adding certain disclosures. The amendments improve the effectiveness of disclosures in the notes to financial statements
modify the disclosure requirements on fair value measurements in Topic 820. This ASU requires disclosure of the changes in unrealized
gains or losses included in OCI for Level 3 assets or liabilities held at the end of the period and the range and weighted-average
of the significant unobservable inputs used in determining the fair value of Level 3 assets and liabilities. The amendments also
remove the requirement to disclose the transfers between Level 1 and Level 2 of the fair value hierarchy, timing of transfers
between levels, and the valuation process for determining Level 3 fair value measurements. The amendments in this update are effective
for all entities for fiscal years, and interim periods within those fiscal years, beginning after December 15, 2019. The Group
adopted the standard on January 1, 2020. The Group has not historically recorded material amounts of Level 3 assets and liabilities
or material transfers of assets or liabilities between levels within the fair value hierarchy and therefore does not anticipate
the adoption to have any material impact on the financial statement disclosures. Income
Taxes – Simplifying the Accounting for Income Taxe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Group has not early adopted this ASU for 2019. The ASU is currently
not expected to have a material impact on the Group's consolidated financial statements.</t>
  </si>
  <si>
    <t>Description of Business, Organization, and Basis of Presentation (Tables)</t>
  </si>
  <si>
    <t>Schedule of investment in significant subsidiaries</t>
  </si>
  <si>
    <t>Name of company Place and date of incorporation/ establishment Registered capital Issued and fully paid up capital Percentage of Principal activities
Direct Indirect
Sincere Fame International Limited British Virgin Islands USD 1,230,434.04 USD 1,230,434.04 100 % - Investment Holding
China Financial Services Group Limited Hong Kong HKD 100,000,000 HKD 100,000,000 - 100 % Investment Holding
Fanhua Chuang Li Information Technology (Shenzhen) Co., Ltd. the PRC HKD 400,000,000 HKD 400,000,000 - 100 % Investment Holding
Shenzhen Fanhua United Investment Group Co., Ltd. the PRC RMB 250,000,000 RMB 250,000,000 - 100 % Investment Holding
Guangzhou Anyu Mortgage Consulting Co., Ltd. the PRC RMB 2,220,000 RMB 2,220,000 - 100 % Micro credit
Chongqing Fengjie Financial Advisory Co., Ltd. the PRC RMB 500,000 RMB 500,000 - 100 % Financial consultancy
Guangzhou Chengze Information Technology Co., Ltd. the PRC RMB 3,000,000 RMB 3,000,000 - 100 % Software development and maintenance
Name of company Place and date of incorporation/ establishment Registered capital Issued and fully paid up capital Percentage of equity attributable Principal activities
Direct Indirect
Chongqing Liangjiang New Area Fanhua Micro-credit Co., Ltd. the PRC USD 30,000,000 USD 30,000,000 - 100 % Micro credit
Shenzhen Fanhua Micro-credit Co., Ltd. the PRC RMB 300,000,000 RMB 300,000,000 - 100 % Micro credit
Shenzhen Fanhua Fund Management Services Co., Ltd. the PRC RMB 5,000,000 RMB 5,000,000 - 100 % Company register service
Guangzhou Heze Information Technology Co., Ltd. the PRC RMB 20,000,000 RMB 20,000,000 - 100 % Software development and maintenance
Beijing Lianxin Chuanghui Information Technology Co., Ltd. the PRC HKD 10,000,000 HKD 10,000,000 - 100 % Software development and maintenance
Shenzhen Fanlian Investment Co., Ltd. the PRC RMB 30,000,000 RMB 30,000,000 - 100 % Investment Holding
Fanhua Financial Leasing (Shenzhen) Co., Ltd. the PRC USD 10,000,000 USD 10,000,000 - 100 % Financial leasing
Shenzhen Fanhua Chengyu Finance Service Co., Ltd. the PRC RMB 10,000,000 RMB 10,000,000 - 100 % Labour outsourcing services
Beijing Fanhua Qilin Capital Management Co., Ltd. the PRC RMB 100,000,000 RMB 10,000,000 - 96 % Asset Management
Name of company
Place and date of incorporation/ establishment Registered capital Issued and fully Percentage of equity attributable Principal activities
Direct Indirect
Shijiazhuang Fanhua Financial Advisory Co., Ltd. the PRC RMB 2,000,000 - - 100 % Financial Consultancy
Taizhou Fanhua Financial Advisory Co., Ltd. the PRC RMB 500,000 - - 100 % Financial Consultancy
Xuzhou Shenfanlian Enterprise Management Co., Ltd. the PRC RMB 10,000,000 - - 100 % Enterprise Management
Zhenjiang Fanhua Business Service Advisory Co., Ltd. the PRC RMB 500,000 - - 100 % Business
Nantong Shenfanlian Enterprise Management Co., Ltd. the PRC RMB 5,000,000 - - 100 % Enterprise Management
Jiaxing Fanhua Enterprise Management Advisory Co., Ltd. the PRC RMB 500,000 - - 100 % Enterprise Management
Baoding Fanjie Financial Advisory Co., Ltd. the PRC RMB 500,000 - - 100 % Financial Consultancy
Shenzhen Fancheng Business Operation Management Partnership (Limited Partnership) the PRC RMB 500,000,000 RMB 36,210,000 - 100 % Enterprise Management
Fanxiaoxuan Cultural Media (Guangzhou) Co., Ltd. the PRC RMB 1,000,000 - - 100 % Enterprise Management
Name of company
Place and establishment Registered capital Issued and fully Percentage of equity attributable to the Group Principal activities
Direct Indirect
Guangzhou Fanze Information Technology Co., Ltd. the PRC RMB 10,000,000 - - 100 % Software development and maintenance
Langfang Fanhua Technology Co., Ltd. the PRC RMB 200,000 - - 100 % Software development and maintenance
Shenyang Fanhua Financial Advisory Co., Ltd. the PRC RMB 1,000,000 - - 100 % Financial consultancy</t>
  </si>
  <si>
    <t>Schedule of investments in the consolidated VIEs by the group</t>
  </si>
  <si>
    <t>Name of structured funds Place and establishment Principal
Jinghua Structured Fund 5 菁华 号信托计划 the PRC Micro credit
Jinghua Structured Fund 6 菁华 号信托计划 the PRC Micro credit
Bohai Trust
Shenfanlian Micro Finance Structured Fund 渤海信托深泛联小微金融集合资金信托计划 the PRC Micro credit
Bohai Huihe SME Structured Fund 渤海汇和中小微企业经营贷集合资金信托计划 the PRC Micro credit
Zhongyuan Wealth
Anhui Structured Fund 1 中原财富 安惠 期 the PRC Micro credit
Zhongyuan Wealth
Anhui Structured Fund 2 中原财富 安惠 期 the PRC Micro credit
Beijing Fanhua Micro-credit Company Limited 北京泛华小额贷款有限公司 the PRC Micro credit and mortgage agency services
No.27 Jinghua Structured Fund 菁华 号信托计划 the PRC Micro credit
No.29 Jinghua Structured Fund 菁华 号信托计划 the PRC Micro credit
Yuecai Loan Structured Arrangement 粤财网贷合作计划 the PRC Micro credit
Zhonghai Lanhai Structured Fund 1 中海信托蓝海 号集合资金信托计划 the PRC Micro credit
Bairui Hengyi No.613 Structured Fund 百瑞恒益 号集合资金信托计划 the PRC Micro credit
Bohai Trust No.1 Huiying Structured Fund 渤海惠盈 号集合资金信托计划 the PRC Micro credit
Bohai Trust No.2 Shenzhen Fanhua United Structured Fund 渤海信托 深泛联 号集合资金信托计划 the PRC Micro credit
Name of structured funds Place
and establishment Principal
Everbright No.1 Business Acceleration Structured Fund 光大助业 号集合资金信托计划 the PRC Micro credit
Jinghua Structured Fund 1 外贸信托菁华 号集合资金信托计划 the PRC Micro credit
Zhonghai Lanhai
Structured Fund 1-2 中海信托 蓝海 号集合资金信托计划 the PRC Micro credit
Zhonghai Lanhai
Structured Fund 1-3 中海信托 蓝海 号集合资金信托计划 the PRC Micro credit
Hunan Structured Fund 2019-1 湖南信托2019-1集合资金信托计划 the PRC Micro credit
Hunan Structured Fund 2019-2 湖南信托 集合资金信托计划 the PRC Micro credit
Shaanxi International Xinglong Structured Fund 1-1 the PRC Micro credit
Shaanxi International
Xinglong Structured Fund 2-1 陕国投·兴隆 号集合资金信托计划 the PRC Micro credit
Bairui Hengyi No.711
Structured Fund 百瑞恒益 号集合资金信托计划 the PRC Micro credit
Zhonghai Lanhai
Structured Fund 1-4 中海信托 蓝海 号集合资金信托计划 the PRC Micro credit
Zhongyuan Wealth
Anhui Structured Fund 49 中原信托 安惠 期 the PRC Micro credit
Bairui Hengyi No.724
Structured Fund 百瑞恒益 号集合资金信托计划 the PRC Micro credit
Zhonghai Lanhai
Structured Fund 1-5 中海信托 蓝海 号集合资金信托计划 the PRC Micro credit
Zhonghai Lanhai
Structured Fund 1-6 中海信托 蓝海 号集合资金信托计划 the PRC Micro credit
No. 50 Jinghua Structured Fund 外贸信托菁华 号资管计划 the PRC Micro credit
No. 70 Jinghua Structured Fund the PRC Micro credit and idle funds management services</t>
  </si>
  <si>
    <t>Schedule of financial statements of the consolidated variable interest entity</t>
  </si>
  <si>
    <t>The
table sets forth the assets and liabilities of the consolidated VIEs included in the Group's consolidated balance sheets:
December 31,
2018 2019
RMB RMB
Cash and cash equivalents 2,556,453,812 1,075,146,003
Loans principal, interest and financing service fee receivables 14,693,474,990 10,096,892,280
Available-for-sale investments 270,497,995 865,685,426
Deferred tax assets 216,380 167
Other assets 192,135,492 538,987,372
Total assets 17,712,778,669 12,576,711,248
Interest-bearing borrowings 12,552,191,338 7,090,260,790
Income taxes payable 956,881 642,912
Other liabilities 772,026,076 1,592,662,264
Total liabilities 13,325,174,295 8,683,565,966 The
table sets forth the results of operations of the VIEs included in the Group's consolidated statements of comprehensive
income:
2017 2018 2019
RMB RMB RMB
Revenues 3,247,097,840 4,030,796,059 2,939,040,096
Net income 1,074,500,910 910,293,862 663,949,174 The
table sets forth the cash flows of the VIEs included in the Group's consolidated statements of cash flows:
2017 2018 2019
RMB RMB RMB
Net cash provided by/ (used in) operating activities 3,858,370,455 367,720,114 (426,302,852 )
Net cash (used in)/provided by investing activities (8,905,181,155 ) 274,412,708 4,207,318,357
Net cash provided by/ (used in) financing activities 5,916,858,297 909,251,326 (5,262,323,314 )</t>
  </si>
  <si>
    <t>Disposal of Subsidiaries (Tables)</t>
  </si>
  <si>
    <t>Schedule of effect of disposal on the financial position of the Group</t>
  </si>
  <si>
    <t xml:space="preserve">Aggregated
carrying value as of the disposal dates
RMB
Cash and cash equivalents 10,532,048
Loans principal, interest and financing
service fee receivables 28,221,115
Available-for-sale investments 33,616,143
Interest in equity method investee 20,450,000
Property and equipment 3,653,157
Intangible assets and goodwill 23,333
Deferred tax assets 12,779,966
Other assets 320,606,280
Accrued employee benefits (2,294,431 )
Income tax payable (14,785,506 )
Other liabilities (134,312,863 )
Net
assets and liabilities 278,489,242 </t>
  </si>
  <si>
    <t>Fair Value Measurements (Tables)</t>
  </si>
  <si>
    <t>Schedule of assets and liabilities measured at fair value on a recurring basis</t>
  </si>
  <si>
    <t xml:space="preserve"> December
31, 2019
Fair
value Level 1 Level
2 Level 3
RMB RMB RMB RMB
Asset
management products 20,020,456 - 20,020,456 -
Wealth
management products 634,307,598 - 634,307,598 -
Loans
held-for-sale 66,698,869 - 66,698,869 -
Total 721,026,923 - 721,026,923 -
December
31, 2018
Fair
value Level
1 Level
2 Level
3
RMB RMB RMB RMB
Wealth
management products 682,252,159 - 682,252,159 -
Loans
held-for-sale - - - -
Total 682,252,159 - 682,252,159 - </t>
  </si>
  <si>
    <t>Loans Principal, Interest and Financing Service Fee Receivables (Tables)</t>
  </si>
  <si>
    <t>Schedule of loans principal, interest and financing service fee receivables</t>
  </si>
  <si>
    <t xml:space="preserve">December
31,
Note
2018 2019
RMB RMB
Loans principal, interest
and financing service fee receivables 15,861,324,470 11,366,097,286
Less: allowance for credit losses (a)
- Individually assessed (157,157,377 ) (670,281,312 )
-
Collectively assessed (705,881,227 ) (437,797,117 )
Subtotal (863,038,604 ) (1,108,078,429 )
Net loans principal,
interest and financing service fee receivables 14,998,285,866 10,258,018,857 </t>
  </si>
  <si>
    <t>Schedule of allowance for credit losses</t>
  </si>
  <si>
    <t xml:space="preserve">2019
Allowance for loans which are
collectively assessed Allowance assessed Total
RMB RMB RMB
As of January 1 705,881,227 157,157,377 863,038,604
Provision for
credit losses (193,390,841 ) 556,126,000 362,735,159
Charge-offs (174,997,524 ) (43,002,065 ) (217,999,589 )
Loss recoveries 100,304,255 - 100,304,255
Recoveries - - -
As
of December 31 437,797,117 670,281,312 1,108,078,429
Net loans principal,
interest and financing service fee receivables 9,379,408,613 878,610,244 10,258,018,857
Recorded investment 9,817,205,730 1,548,891,556 11,366,097,286
2018
Allowance for loans which are
collectively assessed Allowance assessed Total
RMB RMB RMB
As of January 1 341,599,744 98,736,342 440,336,086
Provision for
credit losses 364,289,770 69,464,131 433,753,901
Charge-offs (8,287 ) (11,043,096 ) (11,051,383 )
Recoveries - - -
As
of December 31 705,881,227 157,157,377 863,038,604
Net loans principal,
interest and financing service fee receivables 14,760,930,158 237,355,708 14,998,285,866
Recorded investment 15,466,811,385 394,513,085 15,861,324,470 </t>
  </si>
  <si>
    <t>Schedule of aging of past-due loan principal and financing service fee receivables</t>
  </si>
  <si>
    <t xml:space="preserve">The
following tables present the aging of past-due loan principal and financing service fee receivables as of December 31, 2019.
Total
current 1–30
days past due 31–90
days past due 91–180
days past due &gt;180
days past due Total
loans Total
non-accrual 90
days past due and accruing
RMB RMB RMB RMB RMB RMB RMB RMB
Loans
principal, interest and financing service fee receivables 8,895,877,818 596,669,455 240,667,057 341,220,681 1,291,662,275 11,366,097,286 1,632,882,956 - The
following tables present the aging of past-due loan principal and financing service fee receivables as of December 31, 2018.
Total
current 1–30
days past
due 31–90
days past
due 91–180
days past
due &gt;180
days past
due Total
loans Total
non-accrual 90
days past due and
accruing
RMB RMB RMB RMB RMB RMB RMB RMB
Loans
principal, interest and financing service fee receivables 12,929,493,099 1,031,203,259 1,484,689,974 159,343,805 256,594,333 15,861,324,470 415,938,138 - </t>
  </si>
  <si>
    <t>Schedule of summary of Impaired loans</t>
  </si>
  <si>
    <t>Recorded
investment
Unpaid
principal balance Impaired
loans Impaired
loans with related allowance for credit losses Impaired
loans without related allowance for credit losses Related
allowance for credit losses
RMB RMB RMB RMB RMB
As of December 31,
2019 1,652,782,208 1,632,882,956 1,378,790,678 254,092,278 670,281,312
As of December 31, 2018 417,625,050 415,938,138 358,477,762 57,460,376 157,157,377
Years
ended December 31,
2018 2019
Average
recorded investment (i) Interest
and fees income recognized (ii) Average
recorded investment (i) Interest
and fees income recognized (ii)
RMB RMB RMB RMB
Impaired
loans 335,515,156 26,786,527 1,379,536,563 81,694,043
(i) Average
recorded investment represents ending balance for the last four quarters and does not
include the related allowance for credit losses.
(ii) The
interest and fees income recognized are those interest and financing service fee recognized
related to impaired loans. All the amounts are recognized on cash basis.</t>
  </si>
  <si>
    <t>Available-for-Sale Investments (Tables)</t>
  </si>
  <si>
    <t>Schedule of carrying amount, gross unrealized holding gains, gross unrealized holding losses, and fair value</t>
  </si>
  <si>
    <t xml:space="preserve">Aggregate cost
basis Total
OTTI recognized in
OCI Gross unrealized
holding gains Gross unrealized
holding (losses) Aggregate fair
value
RMB RMB RMB RMB RMB
As of December 31, 2019:
Asset management products 20,000,000 - 20,456 - 20,020,456
Wealth management
products 634,100,000 - 207,598 - 634,307,598
Total 654,100,000 - 228,054 - 654,328,054
As of December 31, 2018:
Wealth management
products 680,000,000 - 2,252,159 - 682,252,159 </t>
  </si>
  <si>
    <t>Property and Equipment (Tables)</t>
  </si>
  <si>
    <t>Schedule of property and equipment</t>
  </si>
  <si>
    <t xml:space="preserve">December
31,
2018 2019
RMB RMB
Office and other equipment 23,774,820 22,151,112
Leasehold improvements 25,062,449 21,636,662
Motor vehicles 1,655,768 1,580,101
Less: accumulated
depreciation (31,326,808 ) (36,171,900 )
Total 19,166,229 9,195,975 </t>
  </si>
  <si>
    <t>Intangible Assets and Goodwill (Tables)</t>
  </si>
  <si>
    <t>Schedule of intangible assets and goodwill</t>
  </si>
  <si>
    <t xml:space="preserve">December
31,
Note 2018 2019
RMB RMB
Intangible
assets (a) 4,176,244 3,738,338 </t>
  </si>
  <si>
    <t>Schedule of intangible assets</t>
  </si>
  <si>
    <t xml:space="preserve">December 31, 2018 December 31, 2019
Gross carrying value Accumulated amortization Net carrying value Gross carrying value Accumulated amortization Net carrying value
RMB RMB RMB RMB RMB RMB
Amortized intangible assets:
Software 8,694,496 (7,488,252 ) 1,206,244 8,790,903 (8,022,565 ) 768,338
Cooperation agreement 5,030,000 (5,030,000 ) - 5,030,000 (5,030,000 ) -
Total amortized intangible assets 13,724,496 (12,518,252 ) 1,206,244 13,820,903 (13,052,565 ) 768,338
Unamortized intangible assets:
Trademarks 2,970,000 2,970,000 </t>
  </si>
  <si>
    <t>Schedule of amortization expense for current year and future periods</t>
  </si>
  <si>
    <t xml:space="preserve">Software
RMB
Year ended December 31, 2019 (actual) 534,313
Estimate for year ended December 31,
2020 521,157
2021 234,303
2022 12,878
2023 -
2024 - </t>
  </si>
  <si>
    <t>Other Assets (Tables)</t>
  </si>
  <si>
    <t>Schedule of other assets</t>
  </si>
  <si>
    <t>December 31,
Note 2018 2019
RMB RMB
Guaranteed assets (i) - 100,304,255
Receivable from sale of loans (ii) 2,473,559 46,312,256
Equity securities (iii) 40,010,000 34,010,000
Less: impairment losses - -
Amounts due from employees (iv) 10,126,228 10,026,151
Prepayments 6,741,881 6,850,294
Receivables for realization of collaterals 7,164,458 5,205,818
Receivable from private equity funds
- Principal 21,350,000 -
- Interest 4,523,205 -
Other receivables 956,021 4,814,242
Total 93,345,352 207,523,016
(i) As described in Note 13, sales partners submit credit risk mitigation positions (or "CRMPs") to the Group as a guarantee
for the loans under the collaboration model. When allowance for credit losses is recognized and accrued, the Group will evaluate
if the loan loss recovery guaranteed by the CRMPs is probable and estimable. If the loss recovery is probable and estimable, the
amount guaranteed by the CRMPs is recognized as guaranteed assets.
(ii) As mentioned in Note 6(c),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
(iii) In December 2013, the Group invested 10% of the paid-in capital in Guangzhou Huangpu Ronghe Village Bank Co., Ltd.
("Huangpu Ronghe"). As of December 31, 2018 and 2019, Huangpu Ronghe has paid-in capital of RMB100,000,000, and
the Group has invested RMB10,000,000 in Huangpu Ronghe.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18 and 2019, the Group invested 2.14% and 1.72% of
the paid-in capital in Qingyuan Rural. Qingyuan Rural has paid-in capital of RMB1,400,000,000, and the Group has invested
RMB30,010,000 and RMB24,010,000 in Qingyuan Rural, respectively. The Company's equity securities
that do not have readily determinable fair values are measured at cost minus impairment and adjusted for changes in observable
prices. Factors considered by the Group in determining fair value include, but are not limited to, available financial information,
the issuer's ability to meet its current obligations and indications of the issuer's subsequent ability to raise capital.
Under the updated standard ASU 2016-01, these investments are accounted for using the measurement alternative. No change in observable
price has been identified and no impairment has recorded for the two years of 2018 and 2019.
(iv) Due from employees mainly include temporary advances to employees for payments of collateral evaluation fee, mortgage handling
fee, payments for office supplies, etc. on behalf of the Group.</t>
  </si>
  <si>
    <t>Interest-Bearing Borrowings (Tables)</t>
  </si>
  <si>
    <t>Schedule of borrowings under agreements to repurchase</t>
  </si>
  <si>
    <t xml:space="preserve">Fixed interest rate per annum Term December 31,
Note 2018 2019
Repurchase agreements RMB RMB
Funds obtained from
Private investment funds 10% to 18% Less than 1 year 2,540,140,000 275,930,000
Asset management company 14% Less than 1 year 10,000,000 -
Financial institution (i) 9.2% to 13.2% Within 4 years 1,625,676,189 589,103,161
Interest payable
Private investment funds 20,046,580 -
Asset management company 713,425 -
Financial institution (i) 17,323,834 5,745,054
Total repurchase agreements 4,213,900,028 870,778,215 </t>
  </si>
  <si>
    <t>Schedule of underlying collateral types of the gross obligations under repurchase agreements</t>
  </si>
  <si>
    <t xml:space="preserve"> December 31,
2018 2019
RMB RMB
Underlying collateral types of gross obligations Repurchase agreements:
Rights to earnings in the Group's subordinated tranches of consolidated VIEs 2,381,636,580 275,930,000
Rights to earnings in loans principal, interest and financing service fee receivables 189,263,425 -
Loans principal, interest and financing service fee receivables 1,643,000,023 594,848,215
Total repurchase agreements 4,213,900,028 870,778,215 </t>
  </si>
  <si>
    <t>Schedule of contractual maturities of the gross obligations under repurchase agreements</t>
  </si>
  <si>
    <t xml:space="preserve">Overnight Up to 30 days 30 to 90 days Greater than 90 days Total gross obligations
RMB RMB RMB RMB RMB
Repurchase agreements
As of December 31, 2019 - 684,791,408 115,136,807 70,850,000 870,778,215
As of December 31, 2018 - 344,050,001 569,088,175 3,300,761,852 4,213,900,028 </t>
  </si>
  <si>
    <t>Schedule of other borrowings</t>
  </si>
  <si>
    <t>Fixed interest rate per December 31,
Other borrowings Note annum Term 2018 2019
RMB RMB
Short-term:
Investors of consolidated VIEs (i) 7% to 12.7% Less than 1 year 4,237,790,000 4,505,914,751
Asset management partnerships (ii) 11% to 15% Less than 1 year 78,950,000 -
Investors of wealth management product which invests in the Group's loans portfolio (iii) 11% Less than 1 year 10,423,230 -
Micro-credit companies (v) 13% to 13.5% Less than 1 year 30,000,000 -
Long-term:
Investors of consolidated VIEs (i) 7.2% to 12.7% Within 5 years 6,548,437,241 2,056,035,701
Senior tranche of trust plan which invests in the Group's loans portfolio (iv) 10.24% Within 2 years 82,718,203 37,547,527
Interest payable to
Investors of consolidated VIEs (i) 121,127,920 52,640,336
Asset management partnerships (ii) 1,275,806 -
Micro-credit companies (v) 153,611 -
Total 11,110,876,011 6,652,138,315
(i) The financial liabilities arising from the VIEs with underlying
investments in loans to customers are classified as payables in these consolidated financial statements. It is because the Group
has an obligation to pay senior tranches holders upon maturity dates based on the related terms of those consolidated structured
funds.
(ii) As of December 31, 2018, the borrowings from asset management
partnerships are from (1) Zhuhai Longhua Qifu NO.1 Fund Partnership (Limited Partnership) with principal RMB50 million, (2) Ningbo
Longhua Zhihe Investment Management Partnership (Limited Partnership) with principal RMB20 million, (3) Jilin Northeast Asia Innovation
Financial Assets Trading Center Co., Ltd. with principal RMB8.95 million, bearing interest at 11%, 11.47% and 15% per year, respectively.
As of December 31, 2019, the borrowings from asset management partnerships have been fully repaid.
(iii) The borrowings from investors of wealth management product which invested in the Group's loans portfolio were the capitals
from A-class purchasers of Lianda Baoli Co., Ltd., bearing interest at 11% per year. As of December 31, 2019, the borrowings have
been fully repaid.
(iv) As of December 31, 2019, the borrowings from senior tranche of trust plan which invested in the Group's loans portfolio
were the capitals from senior tranche holders of No.1 Wukuang Trust Yangguang Fanhua Plan with principal RMB37.55 million, bearing
interests at 10.24% per year.
(v) The borrowings were from Guangdong Province Yueke Technology Micro-credit Co., Ltd. bearing interests at 13% to 13.5% per year.
As of December 31, 2019, the borrowings have been fully repaid.</t>
  </si>
  <si>
    <t>Schedule of aggregate annual maturities of long-term borrowing obligations</t>
  </si>
  <si>
    <t xml:space="preserve">December 31, 2019
2020 2021 2022 2023 2024 Thereafter Total
RMB RMB RMB RMB RMB RMB RMB
Investors of consolidated VIEs - 833,852,256 464,695,088 741,421,520 - 16,066,837 2,056,035,701
Senior tranche of trust plan which invests in the Group's loans portfolio - 37,547,527 - - - - 37,547,527
Total - 871,399,783 464,695,088 741,421,520 - 16,066,837 2,093,583,228 </t>
  </si>
  <si>
    <t>Schedule of carrying amounts of pledged assets</t>
  </si>
  <si>
    <t xml:space="preserve"> December 31,
2018 2019
RMB RMB
Rights to earnings in the Group's subordinated tranches of consolidated VIEs 3,474,391,373 1,369,872,606
Rights to earnings in loans principal, interest and financing service fee receivables 554,154,772 92,628,340
Loans principal, interest and financing service fee receivables 1,539,973,217 712,710,327
Total 5,568,519,362 2,175,211,273 </t>
  </si>
  <si>
    <t>Other Liabilities (Tables)</t>
  </si>
  <si>
    <t>Schedule of other liabilities</t>
  </si>
  <si>
    <t>December 31,
Note 2018 2019
RMB RMB
Receipt in advance (i) 44,083,940 118,109,316
Other tax payables (ii) 89,586,329 86,798,908
Customer pledged deposits (iii) 77,726,077 60,233,291
Settlement and clearing accounts (iv) 10,112,678 49,175,523
Accrued Expenses (v) 13,925,288 45,156,653
Collaboration cost payable (vi) - 29,191,882
Amounts due to third parties 10,952,518 10,768,698
Others (vii) 5,098,925 5,034,932
Total 251,485,755 404,469,203
(i) Receipt in advance consist of advance for interest and
financing service fees on loans and down payments of loans held-for-sale by loan transferees. Down payments of loans held-for-sale
were newly added in 2018, amounting to RMB35,493,777 and RMB102,491,426 as of December 31, 2018 and 2019.
(ii) Other tax payables mainly represent value-added tax and surcharges payables.
(iii) Customer pledged deposits mainly consist of the deposits collected from certain customers to reduce the risk of failure to
make payments on schedule.
(iv) The Group transferred loans to third party investors and recorded these transactions as sales in Note 6(c). After the transfer,
the contract terms related to payment proceeds of the loans remain the same: The Group collects payments of loans and then disburses
the proceeds from the relevant loans to third-party transferees.
(v) Accrued expenses mainly consist of promotional costs relating to building the collaboration model and expenses payable to consultants
such as auditor and lawyers.
(vi) As mentioned in Note 20, the Group will pay collaboration cost to the sales partners who introduce prospective borrowers to
the Group. The collaboration cost for sales partners is a fixed percentage of the loan principal amount and it is calculated by
subtracting the project cost from interest and fees income received from borrowers. The collaboration cost payable was nil and
RMB29,191,882 as of December 31, 2018 and 2019, respectively.
(vii) Other liabilities are expected to be settled or recognized as income within one year or are repayable on demand.</t>
  </si>
  <si>
    <t>Retained Earnings (Tables)</t>
  </si>
  <si>
    <t>Schedule of retained earnings</t>
  </si>
  <si>
    <t xml:space="preserve"> December 31,
Note 2018 2019
RMB RMB
PRC statutory reserves (i) 258,654,052 258,654,052
PRC surplus reserves (ii) 122,148,068 147,125,493
Unreserved retained earnings 1,746,699,587 2,256,366,104
Total 2,127,501,707 2,662,145,649
(i) 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si>
  <si>
    <t>Accumulated Other Comprehensive Income / (losses) (Tables)</t>
  </si>
  <si>
    <t>Schedule of accumulated other comprehensive income / (losses)</t>
  </si>
  <si>
    <t xml:space="preserve"> Unrealized gain on available-for-sale investments
Foreign currency translation adjustment Before tax amount Income Tax (expense) or benefit Net-of-tax amount
RMB RMB RMB RMB
Balance as of January 1, 2019 (6,255,637 ) 2,252,159 (563,040 ) 1,689,119
Other comprehensive loss, net 3,965,185 (2,024,106 ) 506,027 (1,518,079 )
Balance as of December 31, 2019 (2,290,452 ) 228,053 (57,013 ) 171,040
Balance as of January 1, 2018 (4,572,858 ) 137,885 (34,471 ) 103,414
Other comprehensive loss, net (1,682,779 ) 2,114,274 (528,569 ) 1,585,705
Balance as of December 31, 2018 (6,255,637 ) 2,252,159 (563,040 ) 1,689,119 </t>
  </si>
  <si>
    <t>Interest and Financing Service Fee on Loans (Tables)</t>
  </si>
  <si>
    <t>Interest And Financing Service Fee On Loans</t>
  </si>
  <si>
    <t>Schedule of interest and fees income costs</t>
  </si>
  <si>
    <t xml:space="preserve"> Year ended December 31, 2019
original collaboration Total
RMB RMB RMB
Interest and financing service fee on loans 2,486,763,260 466,717,737 2,953,480,997
Interests on deposits with banks 10,410,614 6,269,884 16,680,498
Interest expense on interest-bearing borrowings (1,120,563,910 ) (189,271,789 ) (1,309,835,699 )
Net interest and fees income 1,376,609,964 283,715,832 1,660,325,796
Collaboration cost for sales partners - (174,042,054 ) (174,042,054 )
Net interest and fees income after collaboration cost 1,376,609,964 109,673,778 1,486,283,742
Provision for credit losses (316,039,450 ) (46,695,709 ) (362,735,159 )
Net interest and fees income after provision for credit losses 1,060,570,514 62,978,069 1,123,548,583 </t>
  </si>
  <si>
    <t>Other Gains / (Losses), Net (Tables)</t>
  </si>
  <si>
    <t>Schedule of other gains / (losses), net</t>
  </si>
  <si>
    <t xml:space="preserve"> Years ended December 31,
Note 2017 2018 2019
RMB RMB RMB
Net (losses)/gains on sale of loans (i) - (16,697,259 ) 75,959,140
Net gains on confiscated credit risk mitigation positions (ii) - - 7,920,861
Mortgage agency service revenue (iii) 8,395,774 4,466,608 679,933
Foreign exchange (losses)/gains (2,274,438 ) 1,836,029 647,316
Net loss on disposal of property and equipment (261,875 ) (946,244 ) (3,049,896 )
Labour outsourcing services income 7,857,461 - -
Net gain on disposal of subsidiaries 6,060,758 - -
Asset management revenue 1,316,186 - -
Register services income 183,010 - -
Others 2,702,734 (3,242,074 ) 177,134
Total 23,979,610 (14,582,940 ) 82,334,488
(i) As
mentioned in Note 6(c), the Group transferred the delinquent loans to third parties.
Net (losses)/gains on sale of loans which summarizes the received from sales of loans
are nil, net losses of RMB16,697,259 and net gains of RMB75,959,140 for the years ended
December 31, 2017, 2018 and 2019, respectively.
(ii) Sales partners provide credit risk mitigation positions
(CRMPs) as security deposits. Pursuant to the collaboration agreements if the debtor's loan principal repayments or accrued
interests are past due or the loan is in default, sales partners are obliged to fulfill their guarantee responsibility by selecting
among different approaches. The CRMPs deposited by sales partners are confiscated by the Group. Net gains on confiscated CRMPs
are newly increase in 2019, amounting to RMB 7,920,861.
(iii) 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t>
  </si>
  <si>
    <t>Other Expenses (Tables)</t>
  </si>
  <si>
    <t>Schedule of other expenses</t>
  </si>
  <si>
    <t xml:space="preserve">Years ended December 31,
2017 2018 2019
RMB RMB RMB
Advertising and promotion expenses 15,028,164 15,323,838 45,789,035
Litigation fees 3,849,125 22,467,468 25,305,057
Attorney fees 2,904,807 5,983,431 23,748,333
Office and commute expenses 18,769,477 14,425,608 21,835,262
Consulting fees 2,528,958 9,580,602 16,762,953
Entertainment and travelling expenses 14,506,006 14,237,820 10,905,234
Depreciation and amortization 10,804,855 13,299,246 10,917,300
Directors and officers liability insurance - - 6,433,824
Communication expenses 2,598,250 2,549,164 2,874,165
Research and development expenses 4,794,998 1,419,878 2,430,338
Others 6,409,916 14,268,602 15,677,035
Total 82,194,556 113,555,657 182,678,536 </t>
  </si>
  <si>
    <t>Income Tax Expense (Tables)</t>
  </si>
  <si>
    <t>Schedule of income tax expense</t>
  </si>
  <si>
    <t xml:space="preserve">Years ended December 31,
2017 2018 2019
RMB RMB RMB
Current tax expense 333,883,691 401,913,951 182,459,389
Deferred tax (benefit)/expense (57,888,823 ) (105,085,476 ) 3,908,847
Total income tax expense 275,994,868 296,828,475 186,368,236 </t>
  </si>
  <si>
    <t>Schedule of components of the deferred tax assets and liabilities</t>
  </si>
  <si>
    <t>Years ended December 31,
2018 2019
RMB RMB
Deferred tax assets:
Allowance for loans principal 205,058,644 254,945,409
Allowance for interest and financing fee receivables 11,281,778 22,654,969
Net operating loss carry-forwards 5,743,768 6,459,941
Lease liabilities - 9,533,485
Other deferred tax assets 1,275,001 1,388,307
Total of deferred tax assets 223,359,191 294,982,111
Valuation allowance (5,743,768 ) (6,459,941 )
Deferred tax assets, net of valuation allowance 217,615,423 288,522,170
Deferred tax liabilities:
Intangible assets (742,500 ) (742,500 )
Available-for-sale investments (563,040 ) (57,014 )
Right-of-use assets - (9,533,485 )
Undistributed earnings from structured funds - (621,034,296 )
Total deferred tax liabilities (1,305,540 ) (631,367,295 )</t>
  </si>
  <si>
    <t>Schedule of movement of valuation allowance</t>
  </si>
  <si>
    <t xml:space="preserve">2018 2019
RMB RMB
At the beginning of year 12,610,881 5,743,768
Current year additions 1,572,672 2,843,639
Current year reversals (8,391,178 ) (2,025,434 )
Current year charge-offs (48,607 ) (102,032 )
At the end of year 5,743,768 6,459,941 </t>
  </si>
  <si>
    <t>Schedule of income before income tax</t>
  </si>
  <si>
    <t xml:space="preserve">Years ended December 31,
2017 2018 2019
RMB RMB RMB
Cayman Islands - (5,671 ) (4,424,505 )
BVI (8,859,599 ) 161,953 45,003
Hongkong entities (44,257 ) (77,026 ) 2,014,052
PRC entities 817,571,481 1,157,657,930 723,377,628
Total 808,667,625 1,157,737,186 721,012,178 </t>
  </si>
  <si>
    <t>Schedule of reconciliation of statutory income tax rate to the effective income tax rate</t>
  </si>
  <si>
    <t>Years ended December 31,
2017 2018 2019
PRC statutory income tax rate 25.00 % 25.00 % 25.00 %
(Decrease)/Increase in effective income tax rate resulting from:
Effect of tax holiday (0.51 )% 0.00 % 0.00 %
Effect of tax-free income (4.00 )% (0.03 )% (0.06 )%
Effect of disposal of subsidiaries 6.53 % 0.00 % 0.00 %
Effect of non-deductible share option expense 5.65 % 0.86 % 0.55 %
Effect of zero tax rate in foreign countries 0.27 % (0.00 )% 0.15 %
Effect of transfer pricing 0.32 % 0.00 % 0.00 %
Changes in valuation allowance 0.75 % (0.59 )% 0.11 %
Others 0.11 % 0.42 % 0.09 %
Effective income tax rate 34.12 % 25.66 % 25.84 %</t>
  </si>
  <si>
    <t>Earnings Per Share (Tables)</t>
  </si>
  <si>
    <t>Schedule of computation of basic and diluted earnings per share</t>
  </si>
  <si>
    <t xml:space="preserve">Years ended December 31,
2017 2018 2019
RMB RMB RMB
Net income 532,672,757 860,908,711 534,643,942
Basic weighted average number of common shares outstanding 1,230,434,041 1,251,608,224 1,371,643,240
Effect of dilutive share options 100,975,533 137,727,545 96,143,147
Dilutive weighted average number of ordinary shares 1,331,409,574 1,389,335,769 1,467,786,387
Basic earnings per share 0.43 0.69 0.39
Diluted earnings per share 0.40 0.62 0.36 </t>
  </si>
  <si>
    <t>Share-Based Compensation Expenses (Tables)</t>
  </si>
  <si>
    <t>Schedule of estimated fair value of binomial option pricing model</t>
  </si>
  <si>
    <t xml:space="preserve">Share awards granted on January 3, 2017 Share awards granted on December 31, 2019
Expected volatility 40 % 41.52 %
Expected dividends - -
Risk-free interest rate 3.10 % 3.12 %
Expected term (in years) 5 5
Expected life (in years) 6 8 </t>
  </si>
  <si>
    <t>Schedule of summary of share option activity</t>
  </si>
  <si>
    <t xml:space="preserve"> Number of shares Weighted Weighted average grant date fair value
RMB RMB
Balance, December 31, 2016 - - -
Granted 187,933,730 - 1.27
Exercised - - -
Surrendered - - -
Balance, December 31, 2017 187,933,730 - 1.27
Exercisable, December 31, 2017 112,760,238 - 1.27
Expected to vest, December 31, 2017 75,173,492 - 1.27
Balance, December 31, 2017 187,933,730 - 1.27
Granted - - -
Exercised - - -
Surrendered - - -
Balance, December 31, 2018 187,933,730 - 1.27
Exercisable, December 31, 2018 150,346,984 - 1.27
Expected to vest, December 31, 2018 37,586,746 - 1.27
Balance, December 31, 2018 187,933,730 - 1.27
Granted - - -
Exercised - - -
Surrendered - - -
Balance, December 31, 2019 187,933,730 - 1.27
Exercisable, December 31, 2019 187,933,730 - 1.27
Expected to vest, December 31, 2019 - - -
Number of shares Weighted average exercise price Weighted average grant date
RMB RMB
Balance, December 31, 2018 - - -
Granted 119,674,780 - 0.72
Exercised - - -
Surrendered - - -
Balance, December 31, 2019 119,674,780 - 0.72
Exercisable, December 31, 2019 - - -
Expected to vest, December 31, 2019 119,674,780 - 0.72 </t>
  </si>
  <si>
    <t>Schedule of fair value of options and ordinary shares estimated at the dates of option grants</t>
  </si>
  <si>
    <t xml:space="preserve">Date of options grant Options granted Exercise price Fair value of option Fair value of ordinary shares
January 3, 2017 75,173,492 RMB0.50 RMB1.26 RMB1.72
January 3, 2017 112,760,238 RMB0.50 RMB1.27 RMB1.72
December 31, 2019 83,772,346 RMB1.00 RMB0.71 RMB1.40
December 31, 2019 35,902,434 RMB1.00 RMB0.75 RMB1.40 </t>
  </si>
  <si>
    <t>Operating Leases (Tables)</t>
  </si>
  <si>
    <t>Schedule of operating lease cost and other supplemental information</t>
  </si>
  <si>
    <t xml:space="preserve"> Year ended December 31,
2017 2018 2019
RMB RMB RMB
Operating lease cost (1) 47,896,817 58,317,758 36,607,623
(1) Amounts include short-term leases that are immaterial.
December 31, 2019
RMB
Weighted-average remaining lease term 2 Years
Weighted-average discount rate 4.75 %
Cash paid for amounts included in the measurement of lease liabilities under operating cash flows 39,195,151
ROU assets obtained in exchange for new operating lease liabilities 38,133,941 </t>
  </si>
  <si>
    <t>Schedule of future minimum lease payments under non-cancellable leases</t>
  </si>
  <si>
    <t xml:space="preserve">Year Ended December 31, RMB
2020 23,145,299
2021 10,876,674
2022 5,053,216
2023 581,340
2024 193,780
Thereafter -
Total future operating lease payments 39,850,309
Less: imputed interest (1,716,368 )
Total present value of operating lease liabilities 38,133,941
Year Ended December 31, RMB
2019 55,912,805
2020 31,600,761
2021 17,417,081
2022 10,701,271
2023 4,601,398
Thereafter 5,247,712
Total 125,481,028 </t>
  </si>
  <si>
    <t>Condensed Financial Information of the Parent Company (Tables)</t>
  </si>
  <si>
    <t>Schedule of Condensed Balance Sheets</t>
  </si>
  <si>
    <t xml:space="preserve">Condensed balance sheets
December 31, 2018 December 31, 2019
RMB RMB
Assets
Cash and cash equivalents 319,807,618 7,192,877
Investments in subsidiaries 392,559,403 392,559,403
Other assets - 316,693,899
Total assets 712,367,021 716,446,179
Liabilities and shareholders' equity
Accrued employee benefits - 418,572
Other operating liabilities 8,158,984 10,988,499
Total liabilities 8,158,984 11,407,071
Ordinary shares (3,800,000,000 shares authorized; 1,371,643,240 shares with USD0.0001 as par value issued as of December 31, 2018 and December
31, 2019) 916,743 916,743
Additional paid-in capital 705,422,445 705,422,445
Retained earnings (5,672 ) (4,430,177 )
Accumulated other comprehensive income:
Foreign currency translation adjustment (2,125,479 ) 3,130,097
Total shareholders' equity 704,208,037 705,039,108
Total liabilities and shareholders' equity 712,367,021 716,446,179 </t>
  </si>
  <si>
    <t>Schedule of Condensed Statements of Comprehensive Income</t>
  </si>
  <si>
    <t xml:space="preserve">Condensed
statements of comprehensive income
2018 2019
RMB RMB
Interest and fees income
Interest on deposits with banks - 426,672
Total interest and fees income - 426,672
Other revenue - 3,353,216
Total non-interest income - 3,353,216
Total Revenue - 3,779,888
Operating expenses
Employee compensation and benefits - (660,018 )
Other expenses (5,672 ) (7,544,375 )
Total operating expenses (5,672 ) (8,204,393 )
Income before income tax (5,672 ) (4,424,505 )
Income tax expense - -
Net loss (5,672 ) (4,424,505 )
Other comprehensive (losses)/income
Foreign currency translation adjustment (2,125,479 ) 5,255,576
Comprehensive (losses)/income (2,131,151 ) 831,071 </t>
  </si>
  <si>
    <t>Schedule of Condensed Statements of Cash Flows</t>
  </si>
  <si>
    <t xml:space="preserve">Condensed
statements of cash flows
2018 2019
RMB RMB
Cash flows from operating activities:
Net loss (5,672 ) (4,424,505 )
Other operating assets - (316,693,899 )
Other operating liabilities 7,311 3,248,087
Net cash provided by operating activities 1,639 (317,870,317 )
Cash flows from financing activities:
Proceeds from initial public offering, net of offering cost paid of RMB51,967,702 in 2018 321,930,733 -
Net cash provided by financing activities 321,930,733 -
Net increase in cash and cash equivalents 321,932,372 (317,870,317 )
Cash and cash equivalents at the beginning of year - 319,807,618
Effect of exchange rate change on cash and cash equivalents (2,124,754 ) 5,255,576
Cash and cash equivalents at the end of year 319,807,618 7,192,877 </t>
  </si>
  <si>
    <t>Description of Business, Organization, and Basis of Presentation (Details)</t>
  </si>
  <si>
    <t>Dec. 31, 2019CNY (¥)</t>
  </si>
  <si>
    <t>Dec. 31, 2019USD ($)</t>
  </si>
  <si>
    <t>Dec. 31, 2019HKD ($)</t>
  </si>
  <si>
    <t>Sincere Fame International Limited [Member]</t>
  </si>
  <si>
    <t>Consolidation, Less than Wholly Owned Subsidiary, Parent Ownership Interest, Effects of Changes, Net [Line Items]</t>
  </si>
  <si>
    <t>Place of incorporation/establishment</t>
  </si>
  <si>
    <t>British Virgin Islands</t>
  </si>
  <si>
    <t>Date of incorporation/establishment</t>
  </si>
  <si>
    <t>Oct. 6,
		2006</t>
  </si>
  <si>
    <t>Registered capital | $</t>
  </si>
  <si>
    <t>Issued and fully paid up capital | $</t>
  </si>
  <si>
    <t>Percentage of equity attributable to the Group - Direct</t>
  </si>
  <si>
    <t>100.00%</t>
  </si>
  <si>
    <t>Percentage of equity attributable to the Group - Indirect</t>
  </si>
  <si>
    <t>Principal activities</t>
  </si>
  <si>
    <t>Investment Holding</t>
  </si>
  <si>
    <t>Guangzhou Heze Information Technology Co., Ltd. [Member]</t>
  </si>
  <si>
    <t>the PRC</t>
  </si>
  <si>
    <t>Sep. 16,
		2010</t>
  </si>
  <si>
    <t>Registered capital</t>
  </si>
  <si>
    <t>Issued and fully paid up capital</t>
  </si>
  <si>
    <t>Software development and maintenance</t>
  </si>
  <si>
    <t>Fanhua Chuang Li Information Technology (Shenzhen) Co., Ltd. [Member]</t>
  </si>
  <si>
    <t>Dec. 21,
		1999</t>
  </si>
  <si>
    <t>Shenzhen Fanhua United Investment Group Co., Ltd. [Member]</t>
  </si>
  <si>
    <t>Aug. 9,
		2006</t>
  </si>
  <si>
    <t>Guangzhou Anyu Mortgage Consulting Co., Ltd. [Member]</t>
  </si>
  <si>
    <t>Jan. 23,
		2003</t>
  </si>
  <si>
    <t>Micro credit and mortgage agency services</t>
  </si>
  <si>
    <t>Chongqing Fengjie Financial Advisory Co., Ltd. [Member]</t>
  </si>
  <si>
    <t>Jun. 13,
		2010</t>
  </si>
  <si>
    <t>Financial consultancy</t>
  </si>
  <si>
    <t>Guangzhou Chengze Information Technology Co., Ltd. [Member]</t>
  </si>
  <si>
    <t>Dec. 11,
		2006</t>
  </si>
  <si>
    <t>Chongqing Liangjiang New Area Fanhua Micro-credit Co., Ltd. [Member]</t>
  </si>
  <si>
    <t>Dec. 26,
		2011</t>
  </si>
  <si>
    <t>Micro credit and mortgage agency services</t>
  </si>
  <si>
    <t>Shenzhen Fanhua Micro-credit Co., Ltd. [Member]</t>
  </si>
  <si>
    <t>Mar. 15,
		2012</t>
  </si>
  <si>
    <t>Shenzhen Fanhua Fund Management Services Co., Ltd. [Member]</t>
  </si>
  <si>
    <t>Jun. 8,
		2012</t>
  </si>
  <si>
    <t>Company register service</t>
  </si>
  <si>
    <t>Beijing Lianxin Chuanghui Information Technology Co., Ltd. [Member]</t>
  </si>
  <si>
    <t>Feb. 2,
		2012</t>
  </si>
  <si>
    <t>Shenzhen Fanlian Investment Co., Ltd. [Member]</t>
  </si>
  <si>
    <t>Nov. 26,
		2012</t>
  </si>
  <si>
    <t>Fanhua Financial Leasing (Shenzhen) Co., Ltd. [Member]</t>
  </si>
  <si>
    <t>Sep. 4,
		2012</t>
  </si>
  <si>
    <t>Financial leasing</t>
  </si>
  <si>
    <t>Shenzhen Fanhua Chengyu Finance Service Co., Ltd. [Member]</t>
  </si>
  <si>
    <t>Mar. 15,
		2013</t>
  </si>
  <si>
    <t>Labour outsourcing services</t>
  </si>
  <si>
    <t>Beijing Fanhua Qilin Capital Management Co., Ltd. [Member]</t>
  </si>
  <si>
    <t>Dec. 26,
		2016</t>
  </si>
  <si>
    <t>96.00%</t>
  </si>
  <si>
    <t>Asset Management</t>
  </si>
  <si>
    <t>Shijiazhuang Fanhua Financial Advisory Co., Ltd. [Member]</t>
  </si>
  <si>
    <t>Jul. 27,
		2017</t>
  </si>
  <si>
    <t>Financial Consultancy</t>
  </si>
  <si>
    <t>Taizhou Fanhua Financial Advisory Co., Ltd. [Member]</t>
  </si>
  <si>
    <t>Sep. 28,
		2017</t>
  </si>
  <si>
    <t>Xuzhou Shenfanlian Enterprise Management Co., Ltd. [Member]</t>
  </si>
  <si>
    <t>Dec. 7,
		2017</t>
  </si>
  <si>
    <t>Enterprise Management</t>
  </si>
  <si>
    <t>Zhenjiang Fanhua Business Service Advisory Co., Ltd. [Member]</t>
  </si>
  <si>
    <t>Oct. 16,
		2017</t>
  </si>
  <si>
    <t>Business Advisory</t>
  </si>
  <si>
    <t>Nantong Shenfanlian Enterprise Management Co., Ltd. [Member]</t>
  </si>
  <si>
    <t>Sep. 8,
		2017</t>
  </si>
  <si>
    <t>Jiaxing Fanhua Enterprise Management Advisory Co., Ltd. [Member]</t>
  </si>
  <si>
    <t>Feb. 7,
		2018</t>
  </si>
  <si>
    <t>Baoding Fanjie Financial Advisory Co., Ltd. [Member]</t>
  </si>
  <si>
    <t>Feb. 9,
		2018</t>
  </si>
  <si>
    <t>Shenzhen Fancheng Business Operation Management Partnership (Limited Partnership) [Member]</t>
  </si>
  <si>
    <t>Jun. 22,
		2018</t>
  </si>
  <si>
    <t>Fanxiaoxuan Cultural Media (Guangzhou) Co., Ltd. [Member]</t>
  </si>
  <si>
    <t>Jul. 16,
		2018</t>
  </si>
  <si>
    <t>China Financial Services Group Limited [Member]</t>
  </si>
  <si>
    <t>Hong Kong</t>
  </si>
  <si>
    <t>Aug. 28,
		2000</t>
  </si>
  <si>
    <t>Guangzhou Fanze Information Technology Co., Ltd. [Member]</t>
  </si>
  <si>
    <t>Feb. 27,
		2019</t>
  </si>
  <si>
    <t>Langfang Fanhua Technology Co., Ltd. [Member]</t>
  </si>
  <si>
    <t>Sep. 9,
		2019</t>
  </si>
  <si>
    <t>Shenyang Fanhua Financial Advisory Co., Ltd. [Member]</t>
  </si>
  <si>
    <t>Nov. 18,
		2019</t>
  </si>
  <si>
    <t>Description of Business, Organization, and Basis of Presentation (Details 1)</t>
  </si>
  <si>
    <t>Jinghua Structured Fund 6 [Member]</t>
  </si>
  <si>
    <t>Variable Interest Entity [Line Items]</t>
  </si>
  <si>
    <t>Sep. 9,
		2014</t>
  </si>
  <si>
    <t>Micro credit</t>
  </si>
  <si>
    <t>Bohai Trust Shenfanlian Micro Finance Structured Fund [Member]</t>
  </si>
  <si>
    <t>Sep. 14,
		2016</t>
  </si>
  <si>
    <t>Bohai Huihe SME Structured Fund [Member]</t>
  </si>
  <si>
    <t>Sep. 29,
		2017</t>
  </si>
  <si>
    <t>Zhongyuan Wealth Anhui Structured Fund 1 [Member]</t>
  </si>
  <si>
    <t>Jan. 20,
		2017</t>
  </si>
  <si>
    <t>Zhongyuan Wealth Anhui Structured Fund 2 [Member]</t>
  </si>
  <si>
    <t>Aug. 18,
		2017</t>
  </si>
  <si>
    <t>Beijing Fanhua Micro-Credit Company Limited [Member]</t>
  </si>
  <si>
    <t>Aug. 10,
		2012</t>
  </si>
  <si>
    <t>No.27 Jinghua Structured Fund [Member]</t>
  </si>
  <si>
    <t>May 18,
		2018</t>
  </si>
  <si>
    <t>No.29 Jinghua Structured Fund [Member]</t>
  </si>
  <si>
    <t>May 16,
		2018</t>
  </si>
  <si>
    <t>Yuecai Loan Structured Arrangement [Member]</t>
  </si>
  <si>
    <t>Jul. 6,
		2018</t>
  </si>
  <si>
    <t>Zhonghai Lanhai Structured Fund 1 [Member]</t>
  </si>
  <si>
    <t>Jul. 18,
		2018</t>
  </si>
  <si>
    <t>Bairui Hengyi No.613 Structured Fund [Member]</t>
  </si>
  <si>
    <t>Jul. 25,
		2018</t>
  </si>
  <si>
    <t>Bohai Trust No.1 Huiying Structured Fund [Member]</t>
  </si>
  <si>
    <t>Sep. 10,
		2018</t>
  </si>
  <si>
    <t>Bohai Trust No.2 Shenzhen Fanhua United Structured Fund [Member]</t>
  </si>
  <si>
    <t>Nov. 28,
		2018</t>
  </si>
  <si>
    <t>Everbright No.1 Business Acceleration Structured Fund [Member]</t>
  </si>
  <si>
    <t>Nov. 29,
		2018</t>
  </si>
  <si>
    <t>Jinghua Structured Fund 1 [Member]</t>
  </si>
  <si>
    <t>May 8,
		2019</t>
  </si>
  <si>
    <t>Zhonghai Lanhai Structured Fund 1-2 [Member]</t>
  </si>
  <si>
    <t>Jun. 28,
		2019</t>
  </si>
  <si>
    <t>Zhonghai Lanhai Structured Fund 1-3 [Member]</t>
  </si>
  <si>
    <t>Sep. 11,
		2019</t>
  </si>
  <si>
    <t>Hunan Structured Fund 2019-1 [Member]</t>
  </si>
  <si>
    <t>Sep. 23,
		2019</t>
  </si>
  <si>
    <t>Hunan Structured Fund 2019-2 [Member]</t>
  </si>
  <si>
    <t>Shaanxi International Xinglong Structured Fund 1-1 [Member]</t>
  </si>
  <si>
    <t>Nov. 6,
		2019</t>
  </si>
  <si>
    <t>Shaanxi International Xinglong Structured Fund 2-1 [Member]</t>
  </si>
  <si>
    <t>Sep. 24,
		2019</t>
  </si>
  <si>
    <t>Bairui Hengyi No.711 Structured Fund [Member]</t>
  </si>
  <si>
    <t>Sep. 20,
		2019</t>
  </si>
  <si>
    <t>Zhonghai Lanhai Structured Fund 1-4 [Member]</t>
  </si>
  <si>
    <t>Oct. 10,
		2019</t>
  </si>
  <si>
    <t>Zhongyuan Wealth Anhui Structured Fund 49 [Member]</t>
  </si>
  <si>
    <t>Oct. 24,
		2019</t>
  </si>
  <si>
    <t>Bairui Hengyi No.724 Structured Fund [Member]</t>
  </si>
  <si>
    <t>Nov. 11,
		2019</t>
  </si>
  <si>
    <t>Zhonghai Lanhai Structured Fund 1-5 [Member]</t>
  </si>
  <si>
    <t>Nov. 19,
		2019</t>
  </si>
  <si>
    <t>Zhonghai Lanhai Structured Fund 1-6 [Member]</t>
  </si>
  <si>
    <t>Dec. 20,
		2019</t>
  </si>
  <si>
    <t>No. 50 Jinghua Structured Fund [Member]</t>
  </si>
  <si>
    <t>Apr. 26,
		2019</t>
  </si>
  <si>
    <t>No. 70 Jinghua Structured Fund [Member]</t>
  </si>
  <si>
    <t>Dec. 25,
		2019</t>
  </si>
  <si>
    <t>Micro credit and idle funds management services</t>
  </si>
  <si>
    <t>Jinghua Structured Fund 5 [Member]</t>
  </si>
  <si>
    <t>Dec. 19,
		2014</t>
  </si>
  <si>
    <t>Description of Business, Organization, and Basis of Presentation (Details 2) - CNY (¥)</t>
  </si>
  <si>
    <t>Dec. 31, 2016</t>
  </si>
  <si>
    <t>Variable Interest Entites, Primary Beneficiary [Member]</t>
  </si>
  <si>
    <t>Loans principal, interest and financing service fee receivables</t>
  </si>
  <si>
    <t>Description of Business, Organization, and Basis of Presentation (Details 3) - CNY (¥)</t>
  </si>
  <si>
    <t>Revenues</t>
  </si>
  <si>
    <t>Description of Business, Organization, and Basis of Presentation (Details 4) - CNY (¥)</t>
  </si>
  <si>
    <t>Net cash provided by/ (used in) operating activities</t>
  </si>
  <si>
    <t>Net cash provided by/ (used in) financing activities</t>
  </si>
  <si>
    <t>Description of Business, Organization, and Basis of Presentation (Detail Textual)</t>
  </si>
  <si>
    <t>Jul. 11, 2018$ / sharesshares</t>
  </si>
  <si>
    <t>Mar. 27, 2018shares</t>
  </si>
  <si>
    <t>Sep. 30, 2017CNY (¥)</t>
  </si>
  <si>
    <t>Dec. 31, 2014CNY (¥)</t>
  </si>
  <si>
    <t>Description of Business, Organization, and Basis of Presentation (Textual)</t>
  </si>
  <si>
    <t>Ordinary shares exchanged for ordinary shares of parent company</t>
  </si>
  <si>
    <t>Total issued and outstanding shares</t>
  </si>
  <si>
    <t>Shares issued, par value per share | (per share)</t>
  </si>
  <si>
    <t>Total shares issued upon transferred</t>
  </si>
  <si>
    <t>Ordinary share [Member]</t>
  </si>
  <si>
    <t>Shares issued, par value per share | $ / shares</t>
  </si>
  <si>
    <t>Shenzhen Taotaojin Internet Financial Services Company Limited [Member]</t>
  </si>
  <si>
    <t>Registered capital | ¥</t>
  </si>
  <si>
    <t>Amount of consideration paid | ¥</t>
  </si>
  <si>
    <t>Recognized pre-tax gain on sale | ¥</t>
  </si>
  <si>
    <t>Summary of Significant Accounting Policies (Details) - CNY (¥)</t>
  </si>
  <si>
    <t>1 Months Ended</t>
  </si>
  <si>
    <t>Jan. 01, 2020</t>
  </si>
  <si>
    <t>Feb. 28, 2016</t>
  </si>
  <si>
    <t>Summary of Significant Accounting Policies (Textual)</t>
  </si>
  <si>
    <t>Increase to the allowance credit losses</t>
  </si>
  <si>
    <t>Increase to the allowance credit losses, percentage</t>
  </si>
  <si>
    <t>1.61%</t>
  </si>
  <si>
    <t>Decrease in Retained earnings</t>
  </si>
  <si>
    <t>Right of use assets</t>
  </si>
  <si>
    <t>Accumulated amortization</t>
  </si>
  <si>
    <t>Recognized income tax, percentage</t>
  </si>
  <si>
    <t>25.84%</t>
  </si>
  <si>
    <t>25.66%</t>
  </si>
  <si>
    <t>34.12%</t>
  </si>
  <si>
    <t>Trademarks [Member]</t>
  </si>
  <si>
    <t>Indefinite-lived intangible assets carrying value</t>
  </si>
  <si>
    <t>Software [Member]</t>
  </si>
  <si>
    <t>Cooperation agreements [Member]</t>
  </si>
  <si>
    <t>Intangible assets with finite useful lives</t>
  </si>
  <si>
    <t>5 years</t>
  </si>
  <si>
    <t>50.00%</t>
  </si>
  <si>
    <t>Minimum [Member] | Software [Member]</t>
  </si>
  <si>
    <t>1 year</t>
  </si>
  <si>
    <t>Maximum [Member] | Software [Member]</t>
  </si>
  <si>
    <t>Leasehold improvements [Member] | Minimum [Member]</t>
  </si>
  <si>
    <t>Estimated useful life of Property and equipment</t>
  </si>
  <si>
    <t>Leasehold improvements [Member] | Maximum [Member]</t>
  </si>
  <si>
    <t>6 years</t>
  </si>
  <si>
    <t>Motor vehicles [Member] | Minimum [Member]</t>
  </si>
  <si>
    <t>3 years</t>
  </si>
  <si>
    <t>Motor vehicles [Member] | Maximum [Member]</t>
  </si>
  <si>
    <t>8 years</t>
  </si>
  <si>
    <t>Office and other equipment [Member] | Minimum [Member]</t>
  </si>
  <si>
    <t>Office and other equipment [Member] | Maximum [Member]</t>
  </si>
  <si>
    <t>Disposal of Subsidiaries (Details) - Disposal Group, Disposed of by Sale, Not Discontinued Operations [Member]</t>
  </si>
  <si>
    <t>Income Statement, Balance Sheet and Additional Disclosures by Disposal Groups, Including Discontinued Operations [Line Items]</t>
  </si>
  <si>
    <t>Interest in equity method investee</t>
  </si>
  <si>
    <t>Income tax payable</t>
  </si>
  <si>
    <t>Net assets and liabilities</t>
  </si>
  <si>
    <t>Disposal of Subsidiaries (Details Textual) - CNY (¥)</t>
  </si>
  <si>
    <t>Disposal of Subsidiaries (Textual)</t>
  </si>
  <si>
    <t>Total gain on disposal of subsidiaries</t>
  </si>
  <si>
    <t>Disposals [Member]</t>
  </si>
  <si>
    <t>Consideration received on disposal of subsidiaries</t>
  </si>
  <si>
    <t>Fair Value Measurements (Details) - CNY (¥)</t>
  </si>
  <si>
    <t>Level 3 [Member]</t>
  </si>
  <si>
    <t>Fair Value Assets And Liabilities Measured On Recurring Basis [Line Items]</t>
  </si>
  <si>
    <t>Level 2 [Member]</t>
  </si>
  <si>
    <t>Level 1 [Member]</t>
  </si>
  <si>
    <t>Fair value recurring [Member]</t>
  </si>
  <si>
    <t>Fair value recurring [Member] | Wealth management products [Member]</t>
  </si>
  <si>
    <t>Wealth management products</t>
  </si>
  <si>
    <t>Fair value recurring [Member] | Wealth management products [Member] | Level 3 [Member]</t>
  </si>
  <si>
    <t>Fair value recurring [Member] | Wealth management products [Member] | Level 2 [Member]</t>
  </si>
  <si>
    <t>Fair value recurring [Member] | Wealth management products [Member] | Level 1 [Member]</t>
  </si>
  <si>
    <t>Fair value recurring [Member] | Asset management products [Member]</t>
  </si>
  <si>
    <t>Asset management products</t>
  </si>
  <si>
    <t>Fair value recurring [Member] | Asset management products [Member] | Level 3 [Member]</t>
  </si>
  <si>
    <t>Fair value recurring [Member] | Asset management products [Member] | Level 2 [Member]</t>
  </si>
  <si>
    <t>Fair value recurring [Member] | Asset management products [Member] | Level 1 [Member]</t>
  </si>
  <si>
    <t>Fair value recurring [Member] | Loans held for sale [Member]</t>
  </si>
  <si>
    <t>Loans held-for-sale</t>
  </si>
  <si>
    <t>Fair value recurring [Member] | Loans held for sale [Member] | Level 3 [Member]</t>
  </si>
  <si>
    <t>Fair value recurring [Member] | Loans held for sale [Member] | Level 2 [Member]</t>
  </si>
  <si>
    <t>Fair value recurring [Member] | Loans held for sale [Member] | Level 1 [Member]</t>
  </si>
  <si>
    <t>Cash and Cash Equivalents (Details) - FinancialInstitutions</t>
  </si>
  <si>
    <t>Cash and Cash Equivalents (Textual)</t>
  </si>
  <si>
    <t>Number of PRC individual financial institutions</t>
  </si>
  <si>
    <t>Percentage of excess cash balances</t>
  </si>
  <si>
    <t>10.00%</t>
  </si>
  <si>
    <t>Percentage bank deposits collectively accounted</t>
  </si>
  <si>
    <t>84.00%</t>
  </si>
  <si>
    <t>85.00%</t>
  </si>
  <si>
    <t>Percentage cash balances collectively accounted</t>
  </si>
  <si>
    <t>1.09%</t>
  </si>
  <si>
    <t>0.63%</t>
  </si>
  <si>
    <t>Loans Principal, Interest and Financing Service Fee Receivables (Details) - CNY (¥)</t>
  </si>
  <si>
    <t>Less: allowance for credit losses - Individually assessed</t>
  </si>
  <si>
    <t>Less: allowance for credit losses - Collectively assessed</t>
  </si>
  <si>
    <t>Subtotal</t>
  </si>
  <si>
    <t>Net loans principal, interest and financing service fee receivables</t>
  </si>
  <si>
    <t>Loans Principal, Interest and Financing Service Fee Receivables (Details 1) - CNY (¥)</t>
  </si>
  <si>
    <t>Components of allowances for loans principal, interest and financing service fee receivables</t>
  </si>
  <si>
    <t>Beginning Balance, January 1</t>
  </si>
  <si>
    <t>Charge-offs</t>
  </si>
  <si>
    <t>Loss recoveries</t>
  </si>
  <si>
    <t>Recoveries</t>
  </si>
  <si>
    <t>Ending Balance, December 31</t>
  </si>
  <si>
    <t>Recorded investment</t>
  </si>
  <si>
    <t>Allowance for loans which are collectively assessed [Member]</t>
  </si>
  <si>
    <t>Allowance for loans which are individually assessed [Member]</t>
  </si>
  <si>
    <t>Loans Principal, Interest and Financing Service Fee Receivables (Details 2) - CNY (¥)</t>
  </si>
  <si>
    <t>Financing Receivable, Past Due [Line Items]</t>
  </si>
  <si>
    <t>Total current</t>
  </si>
  <si>
    <t>Total loans</t>
  </si>
  <si>
    <t>Total non-accrual</t>
  </si>
  <si>
    <t>90 days past due and accruing</t>
  </si>
  <si>
    <t>1–30 days past due [Member]</t>
  </si>
  <si>
    <t>31–90 days past due [Member]</t>
  </si>
  <si>
    <t>91–180 days past due [Member]</t>
  </si>
  <si>
    <t>&gt;180 days past due [Member]</t>
  </si>
  <si>
    <t>Loans Principal, Interest and Financing Service Fee Receivables (Details 3) - CNY (¥)</t>
  </si>
  <si>
    <t>Unpaid principal balance</t>
  </si>
  <si>
    <t>Recorded investment, Impaired loans</t>
  </si>
  <si>
    <t>Recorded investment, Impaired loans with related allowance for credit losses</t>
  </si>
  <si>
    <t>Recorded investment, Impaired loans without related allowance for credit losses</t>
  </si>
  <si>
    <t>Related allowance for credit losses</t>
  </si>
  <si>
    <t>Loans Principal, Interest and Financing Service Fee Receivables (Details 4) - CNY (¥)</t>
  </si>
  <si>
    <t>Impaired loans, Average recorded investment</t>
  </si>
  <si>
    <t>Impaired loans, Interest and fees income recognized</t>
  </si>
  <si>
    <t>[2]</t>
  </si>
  <si>
    <t>Average recorded investment represents ending balance for the last four quarters and does not include the related allowance for credit losses.</t>
  </si>
  <si>
    <t>The interest and fees income recognized are those interest and financing service fee recognized related to impaired loans. All the amounts are recognized on cash basis.</t>
  </si>
  <si>
    <t>Loans Principal, Interest and Financing Service Fee Receivables (Details Textual) - CNY (¥)</t>
  </si>
  <si>
    <t>Loans and Leases Receivable Disclosure [Line Items]</t>
  </si>
  <si>
    <t>Carrying amount of loans</t>
  </si>
  <si>
    <t>Net (losses)/gains on sale of loans</t>
  </si>
  <si>
    <t>Third Party Investors [Member]</t>
  </si>
  <si>
    <t>Loans transferred to held-for-sale</t>
  </si>
  <si>
    <t>Available-for-Sale Investments (Details) - CNY (¥)</t>
  </si>
  <si>
    <t>Debt Securities, Available-for-sale [Line Items]</t>
  </si>
  <si>
    <t>Aggregate cost basis</t>
  </si>
  <si>
    <t>Total OTTI recognized in OCI</t>
  </si>
  <si>
    <t>Gross unrealized holding gains</t>
  </si>
  <si>
    <t>Gross unrealized holding (losses)</t>
  </si>
  <si>
    <t>Aggregate fair value</t>
  </si>
  <si>
    <t>Asset management products [Member]</t>
  </si>
  <si>
    <t>Wealth management products [Member]</t>
  </si>
  <si>
    <t>Property and Equipment (Details) - CNY (¥)</t>
  </si>
  <si>
    <t>Property, Plant and Equipment [Line Items]</t>
  </si>
  <si>
    <t>Less: accumulated depreciation</t>
  </si>
  <si>
    <t>Office and other equipment [Member]</t>
  </si>
  <si>
    <t>Leasehold improvements [Member]</t>
  </si>
  <si>
    <t>Motor vehicles [Member]</t>
  </si>
  <si>
    <t>Property and Equipment (Details Textual) - CNY (¥)</t>
  </si>
  <si>
    <t>Depreciation expense</t>
  </si>
  <si>
    <t>Intangible Assets and Goodwill (Details) - CNY (¥)</t>
  </si>
  <si>
    <t>Intangible Assets and Goodwill (Details 1) - CNY (¥)</t>
  </si>
  <si>
    <t>FiniteAndIndefiniteLivedIntangibleAssetsLineItems [Line Items]</t>
  </si>
  <si>
    <t>Gross carrying value</t>
  </si>
  <si>
    <t>Net carrying value</t>
  </si>
  <si>
    <t>Unamortized intangible assets</t>
  </si>
  <si>
    <t>Computer Software, Intangible Asset [Member]</t>
  </si>
  <si>
    <t>Cooperation Agreement [Member]</t>
  </si>
  <si>
    <t>Intangible Assets and Goodwill (Details 2)</t>
  </si>
  <si>
    <t>Year ended December 31, 2019 (actual)</t>
  </si>
  <si>
    <t>Estimate for year ended December 31,</t>
  </si>
  <si>
    <t>2020</t>
  </si>
  <si>
    <t>2021</t>
  </si>
  <si>
    <t>2022</t>
  </si>
  <si>
    <t>2023</t>
  </si>
  <si>
    <t>2024</t>
  </si>
  <si>
    <t>Deposits (Details)</t>
  </si>
  <si>
    <t>Deposits (Textual)</t>
  </si>
  <si>
    <t>Percentage of size of trust plans subscribed</t>
  </si>
  <si>
    <t>1.00%</t>
  </si>
  <si>
    <t>Other Assets (Details) - CNY (¥)</t>
  </si>
  <si>
    <t>Receivable from sale of loans</t>
  </si>
  <si>
    <t>Equity securities</t>
  </si>
  <si>
    <t>[3]</t>
  </si>
  <si>
    <t>Less: impairment losses</t>
  </si>
  <si>
    <t>Amounts due from employees</t>
  </si>
  <si>
    <t>[4]</t>
  </si>
  <si>
    <t>Prepayments</t>
  </si>
  <si>
    <t>Receivables for realization of collaterals</t>
  </si>
  <si>
    <t>Receivable from private equity funds - Principal</t>
  </si>
  <si>
    <t>Receivable from private equity funds - Interest</t>
  </si>
  <si>
    <t>Other receivables</t>
  </si>
  <si>
    <t>As described in Note 13, sales partners submit credit risk mitigation positions (or "CRMPs") to the Group as a guarantee for the loans under the collaboration model. When allowance for credit losses is recognized and accrued, the Group will evaluate if the loan loss recovery guaranteed by the CRMPs is probable and estimable. If the loss recovery is probable and estimable, the amount guaranteed by the CRMPs is recognized as guaranteed assets.</t>
  </si>
  <si>
    <t>As mentioned in Note 6(c),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t>
  </si>
  <si>
    <t>In December 2013, the Group invested 10% of the paid-in capital in Guangzhou Huangpu Ronghe Village Bank Co., Ltd. ("Huangpu Ronghe"). As of December 31, 2018 and 2019, Huangpu Ronghe has paid-in capital of RMB100,000,000, and the Group has invested RMB10,000,000 in Huangpu Ronghe.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18 and 2019, the Group invested 2.14% and 1.72% of the paid-in capital in Qingyuan Rural. Qingyuan Rural has paid-in capital of RMB1,400,000,000, and the Group has invested RMB30,010,000 and RMB24,010,000 in Qingyuan Rural, respectively. The Company's equity securities that do not have readily determinable fair values are measured at cost minus impairment and adjusted for changes in observable prices. Factors considered by the Group in determining fair value include, but are not limited to, available financial information, the issuer's ability to meet its current obligations and indications of the issuer's subsequent ability to raise capital. Under the updated standard ASU 2016-01, these investments are accounted for using the measurement alternative. No change in observable price has been identified and no impairment has recorded for the two years of 2018 and 2019.</t>
  </si>
  <si>
    <t>Due from employees mainly include temporary advances to employees for payments of collateral evaluation fee, mortgage handling fee, payments for office supplies, etc. on behalf of the Group.</t>
  </si>
  <si>
    <t>Other Assets (Details Textual) - CNY (¥)</t>
  </si>
  <si>
    <t>Sep. 18, 2019</t>
  </si>
  <si>
    <t>Jun. 30, 2016</t>
  </si>
  <si>
    <t>Dec. 31, 2013</t>
  </si>
  <si>
    <t>Other Assets (Textual)</t>
  </si>
  <si>
    <t>Percentage of paid up capital invested</t>
  </si>
  <si>
    <t>1.72%</t>
  </si>
  <si>
    <t>2.14%</t>
  </si>
  <si>
    <t>Impairment losses</t>
  </si>
  <si>
    <t>Group invested</t>
  </si>
  <si>
    <t>Qingyuan Rural [Member]</t>
  </si>
  <si>
    <t>Paid-in capital</t>
  </si>
  <si>
    <t>Amount of investment</t>
  </si>
  <si>
    <t>Group transfers of shares</t>
  </si>
  <si>
    <t>Huangpu Ronghe [Member]</t>
  </si>
  <si>
    <t>Unrelated third party [Member]</t>
  </si>
  <si>
    <t>Interest-Bearing Borrowings (Details) - CNY (¥)</t>
  </si>
  <si>
    <t>Assets Sold under Agreements to Repurchase [Line Items]</t>
  </si>
  <si>
    <t>Gross obligations under repurchase agreements</t>
  </si>
  <si>
    <t>Funds obtained from asset management company [Member]</t>
  </si>
  <si>
    <t>Fixed interest rate per annum</t>
  </si>
  <si>
    <t>14.00%</t>
  </si>
  <si>
    <t>Term</t>
  </si>
  <si>
    <t>Less than 1 year</t>
  </si>
  <si>
    <t>Funds obtained from private investment funds [Member]</t>
  </si>
  <si>
    <t>Funds obtained from private investment funds [Member] | Minimum [Member]</t>
  </si>
  <si>
    <t>Funds obtained from private investment funds [Member] | Maximum [Member]</t>
  </si>
  <si>
    <t>18.00%</t>
  </si>
  <si>
    <t>Funds obtained from financial institution [Member]</t>
  </si>
  <si>
    <t>Within 4 years</t>
  </si>
  <si>
    <t>Funds obtained from financial institution [Member] | Minimum [Member]</t>
  </si>
  <si>
    <t>9.20%</t>
  </si>
  <si>
    <t>Funds obtained from financial institution [Member] | Maximum [Member]</t>
  </si>
  <si>
    <t>13.20%</t>
  </si>
  <si>
    <t>Interest payable financial institution [Member]</t>
  </si>
  <si>
    <t>Interest payable asset management company [Member]</t>
  </si>
  <si>
    <t>Interest payable private investment funds [Member]</t>
  </si>
  <si>
    <t>Interest-Bearing Borrowings (Details 1) - CNY (¥)</t>
  </si>
  <si>
    <t>Loans principal, interest and financing service fee receivables [Member]</t>
  </si>
  <si>
    <t>Rights to earnings in the Group's subordinated tranches of consolidated VIEs [Member]</t>
  </si>
  <si>
    <t>Rights to earnings in loans principal, interest and financing service fee receivables [Member]</t>
  </si>
  <si>
    <t>Interest-Bearing Borrowings (Details 2) - CNY (¥)</t>
  </si>
  <si>
    <t>30 to 90 days [Member]</t>
  </si>
  <si>
    <t>Up to 30 days [Member]</t>
  </si>
  <si>
    <t>Overnight [Member]</t>
  </si>
  <si>
    <t>Greater than 90 days [Member]</t>
  </si>
  <si>
    <t>Interest-Bearing Borrowings (Details 3) - CNY (¥)</t>
  </si>
  <si>
    <t>Short-term [Member] | Investors of consolidated VIEs [Member]</t>
  </si>
  <si>
    <t>Short-term</t>
  </si>
  <si>
    <t>Short-term [Member] | Investors of consolidated VIEs [Member] | Minimum [Member]</t>
  </si>
  <si>
    <t>7.00%</t>
  </si>
  <si>
    <t>Short-term [Member] | Investors of consolidated VIEs [Member] | Maximum [Member]</t>
  </si>
  <si>
    <t>12.70%</t>
  </si>
  <si>
    <t>Short-term [Member] | Investors of wealth management product which invests in the Group's loans portfolio [Member]</t>
  </si>
  <si>
    <t>11.00%</t>
  </si>
  <si>
    <t>Short-term [Member] | Asset management partnerships [Member]</t>
  </si>
  <si>
    <t>Short-term [Member] | Asset management partnerships [Member] | Minimum [Member]</t>
  </si>
  <si>
    <t>Short-term [Member] | Asset management partnerships [Member] | Maximum [Member]</t>
  </si>
  <si>
    <t>15.00%</t>
  </si>
  <si>
    <t>Short-term [Member] | Micro-credit companies [Member]</t>
  </si>
  <si>
    <t>Short-term [Member] | Micro-credit companies [Member] | Minimum [Member]</t>
  </si>
  <si>
    <t>13.00%</t>
  </si>
  <si>
    <t>Short-term [Member] | Micro-credit companies [Member] | Maximum [Member]</t>
  </si>
  <si>
    <t>13.50%</t>
  </si>
  <si>
    <t>Long-term [Member]</t>
  </si>
  <si>
    <t>Amount of long-term funds obtained</t>
  </si>
  <si>
    <t>Long-term [Member] | Investors of consolidated VIEs [Member]</t>
  </si>
  <si>
    <t>Within 5 years</t>
  </si>
  <si>
    <t>Long-term [Member] | Investors of consolidated VIEs [Member] | Minimum [Member]</t>
  </si>
  <si>
    <t>7.20%</t>
  </si>
  <si>
    <t>Long-term [Member] | Investors of consolidated VIEs [Member] | Maximum [Member]</t>
  </si>
  <si>
    <t>Long-term [Member] | Senior tranche of trust plan which invests in the Group's loans portfolio [Member]</t>
  </si>
  <si>
    <t>[5]</t>
  </si>
  <si>
    <t>10.24%</t>
  </si>
  <si>
    <t>Within 2 years</t>
  </si>
  <si>
    <t>Interest payable to [Member] | Investors of consolidated VIEs [Member]</t>
  </si>
  <si>
    <t>Interest payable to [Member] | Asset management partnerships [Member]</t>
  </si>
  <si>
    <t>Interest payable to [Member] | Micro-credit companies [Member]</t>
  </si>
  <si>
    <t>The financial liabilities arising from the VIEs with underlying investments in loans to customers are classified as payables in these consolidated financial statements. It is because the Group has an obligation to pay senior tranches holders upon maturity dates based on the related terms of those consolidated structured funds.</t>
  </si>
  <si>
    <t>The borrowings from investors of wealth management product which invested in the Group's loans portfolio were the capitals from A-class purchasers of Lianda Baoli Co., Ltd., bearing interest at 11% per year. As of December 31, 2019, the borrowings have been fully repaid.</t>
  </si>
  <si>
    <t>As of December 31, 2018, the borrowings from asset management partnerships are from (1) Zhuhai Longhua Qifu NO.1 Fund Partnership (Limited Partnership) with principal RMB50 million, (2) Ningbo Longhua Zhihe Investment Management Partnership (Limited Partnership) with principal RMB20 million, (3) Jilin Northeast Asia Innovation Financial Assets Trading Center Co., Ltd. with principal RMB8.95 million, bearing interest at 11%, 11.47% and 15% per year, respectively. As of December 31, 2019, the borrowings from asset management partnerships have been fully repaid.</t>
  </si>
  <si>
    <t>The borrowings were from Guangdong Province Yueke Technology Micro-credit Co., Ltd. bearing interests at 13% to 13.5% per year. As of December 31, 2019, the borrowings have been fully repaid.</t>
  </si>
  <si>
    <t>As of December 31, 2019, the borrowings from senior tranche of trust plan which invested in the Group's loans portfolio were the capitals from senior tranche holders of No.1 Wukuang Trust Yangguang Fanhua Plan with principal RMB37.55 million, bearing interests at 10.24% per year.</t>
  </si>
  <si>
    <t>Interest-Bearing Borrowings (Details 4) - long-term [Member] - CNY (¥)</t>
  </si>
  <si>
    <t>Thereafter</t>
  </si>
  <si>
    <t>Senior tranche of trust plan which invests in the Group's loans portfolio [Member]</t>
  </si>
  <si>
    <t>Investors of consolidated VIEs [Member]</t>
  </si>
  <si>
    <t>Interest-Bearing Borrowings (Details 5) - CNY (¥)</t>
  </si>
  <si>
    <t>Pledged assets</t>
  </si>
  <si>
    <t>Interest-Bearing Borrowings (Details Textual) - CNY (¥)</t>
  </si>
  <si>
    <t>Mar. 29, 2019</t>
  </si>
  <si>
    <t>Jan. 28, 2019</t>
  </si>
  <si>
    <t>Dec. 17, 2018</t>
  </si>
  <si>
    <t>Jul. 11, 2018</t>
  </si>
  <si>
    <t>Jun. 15, 2018</t>
  </si>
  <si>
    <t>Nov. 20, 2018</t>
  </si>
  <si>
    <t>Jun. 07, 2018</t>
  </si>
  <si>
    <t>Haide Asset Management Co Ltd. [Member]</t>
  </si>
  <si>
    <t>Loans principal, interest and financing service fee receivables with carrying amount</t>
  </si>
  <si>
    <t>Interest rate</t>
  </si>
  <si>
    <t>Terms of transferred loans overdue</t>
  </si>
  <si>
    <t>90 days</t>
  </si>
  <si>
    <t>Interest payable</t>
  </si>
  <si>
    <t>Weihai Blue Ocean Bank Co.Ltd. [Member]</t>
  </si>
  <si>
    <t>80 days</t>
  </si>
  <si>
    <t>36 months</t>
  </si>
  <si>
    <t>Suzhou Asset Management Co Ltd [Member]</t>
  </si>
  <si>
    <t>Xiamen Asset Management Co Ltd [Member]</t>
  </si>
  <si>
    <t>Xiamen Asset Management Co Ltd [Member] | Maximum [Member]</t>
  </si>
  <si>
    <t>9.50%</t>
  </si>
  <si>
    <t>Xiamen Asset Management Co Ltd [Member] | Minimum [Member]</t>
  </si>
  <si>
    <t>Guangdong Yueke Asset Management Co., Ltd [Member]</t>
  </si>
  <si>
    <t>Interest-Bearing Borrowings (Details Textual 1) - CNY (¥)</t>
  </si>
  <si>
    <t>Carrying value of collateral for repurchase agreements</t>
  </si>
  <si>
    <t>Wukuang Trust Yangguang Fanhua Plan [Member]</t>
  </si>
  <si>
    <t>Principal payment</t>
  </si>
  <si>
    <t>Guangdong Province Yueke Technology Micro-Credit Co., Ltd [Member] | Minimum [Member]</t>
  </si>
  <si>
    <t>Guangdong Province Yueke Technology Micro-Credit Co., Ltd [Member] | Maximum [Member]</t>
  </si>
  <si>
    <t>Zhuhai Longhua Qifu No.1 Fund Partnership [Member]</t>
  </si>
  <si>
    <t>Ningbo Longhua Zhihe Investment Management Partnership [Member]</t>
  </si>
  <si>
    <t>11.47%</t>
  </si>
  <si>
    <t>Jilin Northeast Asia Innovation Financial Assets Trading Center Co Ltd [Member]</t>
  </si>
  <si>
    <t>Credit Risk Mitigation Position (Details) - Credit Risk [Member]</t>
  </si>
  <si>
    <t>Minimum [Member]</t>
  </si>
  <si>
    <t>loans issued to borrowers</t>
  </si>
  <si>
    <t>Maximum [Member]</t>
  </si>
  <si>
    <t>25.00%</t>
  </si>
  <si>
    <t>Other Liabilities (Details) - CNY (¥)</t>
  </si>
  <si>
    <t>Receipt in advance</t>
  </si>
  <si>
    <t>Other tax payables</t>
  </si>
  <si>
    <t>Customer pledged deposits</t>
  </si>
  <si>
    <t>Settlement and clearing accounts</t>
  </si>
  <si>
    <t>Accrued Expenses</t>
  </si>
  <si>
    <t>Collaboration cost payable</t>
  </si>
  <si>
    <t>[6]</t>
  </si>
  <si>
    <t>Amounts due to third parties</t>
  </si>
  <si>
    <t>Others</t>
  </si>
  <si>
    <t>[7]</t>
  </si>
  <si>
    <t>Receipt in advance consist of advance for interest and financing service fees on loans and down payments of loans held-for-sale by loan transferees. Down payments of loans held-for-sale are newly increased in 2018, amounting to RMB35,493,777 and RMB102,491,426 as of December 31, 2018 and 2019.</t>
  </si>
  <si>
    <t>Other tax payables mainly represent value-added tax and surcharges payables.</t>
  </si>
  <si>
    <t>Customer pledged deposits mainly consist of the deposits collected from certain customers to reduce the risk of failure to make payments on schedule.</t>
  </si>
  <si>
    <t>The Group transferred loans to third party investors and recorded these transactions as sales in Note 6(c). After the transfer, the contract terms related to payment proceeds of the loans remain the same: the Group collects payments of loans and then disburses the proceeds from the relevant loans to third-party transferees.</t>
  </si>
  <si>
    <t>Accrued expenses mainly consist of promotional costs relating to building the collaboration model and expenses payable to consultants such as auditor and lawyers.</t>
  </si>
  <si>
    <t>As mentioned in Note 20, the Group will pay collaboration cost to the sales partners who introduce prospective borrowers to the Group. The collaboration cost for sales partners is a fixed percentage of the loan principal amount and it is calculated by subtracting the project cost from interest and fees income received from borrowers. The collaboration cost payable was nil and RMB29,191,882 as of December 31, 2018 and 2019, respectively.</t>
  </si>
  <si>
    <t>Other liabilities are expected to be settled or recognized as income within one year or are repayable on demand.</t>
  </si>
  <si>
    <t>Other Liabilities (Details Textual) - CNY (¥)</t>
  </si>
  <si>
    <t>Down payment</t>
  </si>
  <si>
    <t>Ordinary Shares (Details)</t>
  </si>
  <si>
    <t>Nov. 21, 2019$ / sharesshares</t>
  </si>
  <si>
    <t>Nov. 07, 2019$ / sharesshares</t>
  </si>
  <si>
    <t>Jul. 11, 2018shares</t>
  </si>
  <si>
    <t>Jan. 08, 2015</t>
  </si>
  <si>
    <t>Jul. 11, 2019USD ($)$ / sharesshares</t>
  </si>
  <si>
    <t>Jul. 11, 2019$ / shares</t>
  </si>
  <si>
    <t>Jan. 08, 2014HKD ($)$ / sharesshares</t>
  </si>
  <si>
    <t>Ordinary Shares (Textual)</t>
  </si>
  <si>
    <t>Authorized share capital value</t>
  </si>
  <si>
    <t>Authorized share capital shares</t>
  </si>
  <si>
    <t>Nominal or par value (in dollars per share) | (per share)</t>
  </si>
  <si>
    <t>Consideration per share of one subscriber's share allotted and issued | $ / shares</t>
  </si>
  <si>
    <t>Percentage ordinary shares of one subscriber's share allotted and issued</t>
  </si>
  <si>
    <t>Number of shares repurchased</t>
  </si>
  <si>
    <t>Shares repurchased, price per share | $ / shares</t>
  </si>
  <si>
    <t>Number of shares issued</t>
  </si>
  <si>
    <t>Redenomination, description</t>
  </si>
  <si>
    <t>As the result of the above redenomination, the par value of the Company's shares has been changed from HKD0.0001 to USD0.0001, and its authorized share capital has been increased to USD380,000 divided into 3,800,000,000 shares of USD0.0001 each.</t>
  </si>
  <si>
    <t>IPO [Member]</t>
  </si>
  <si>
    <t>Nominal or par value (in dollars per share) | $ / shares</t>
  </si>
  <si>
    <t>Number of ADS issued</t>
  </si>
  <si>
    <t>Green Shoes Options [Member]</t>
  </si>
  <si>
    <t>Retained Earnings (Details) - CNY (¥)</t>
  </si>
  <si>
    <t>PRC statutory reserves</t>
  </si>
  <si>
    <t>PRC surplus reserves</t>
  </si>
  <si>
    <t>Unreserved retained earnings</t>
  </si>
  <si>
    <t>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t>
  </si>
  <si>
    <t>In accordance with the Company's PRC subsidiaries' articles of associate, the subsidiaries are required to appropriate 10% of their net incomes, upon approval by board of directors.</t>
  </si>
  <si>
    <t>Retained Earnings (Detail Textual)</t>
  </si>
  <si>
    <t>Mar. 31, 2012</t>
  </si>
  <si>
    <t>Retained Earnings (Textual)</t>
  </si>
  <si>
    <t>Percentage of gross risk bearing assets</t>
  </si>
  <si>
    <t>1.50%</t>
  </si>
  <si>
    <t>Percentage of net income approval by board of directors</t>
  </si>
  <si>
    <t>Accumulated Other Comprehensive Income / (losses) (Details) - CNY (¥)</t>
  </si>
  <si>
    <t>AOCI Attributable to Parent, Net of Tax</t>
  </si>
  <si>
    <t>Balance</t>
  </si>
  <si>
    <t>Other comprehensive loss, net Net-of-tax amount</t>
  </si>
  <si>
    <t>Foreign currency translation adjustment [Member]</t>
  </si>
  <si>
    <t>Unrealized gain on available-for-sale investments [Member]</t>
  </si>
  <si>
    <t>Before tax amount, Balance</t>
  </si>
  <si>
    <t>Income Tax (expense) or benefit, Balance</t>
  </si>
  <si>
    <t>Other comprehensive loss, net Before tax amount</t>
  </si>
  <si>
    <t>Other comprehensive loss, net Income Tax (expense) or benefit</t>
  </si>
  <si>
    <t>Before tax amount</t>
  </si>
  <si>
    <t>AOCI Attributable to Parent [Member]</t>
  </si>
  <si>
    <t>Interest and Financing Service Fee on Loans (Details)</t>
  </si>
  <si>
    <t>Interests on deposits with banks</t>
  </si>
  <si>
    <t>Original Model [Member]</t>
  </si>
  <si>
    <t>Collaboration Model [Memeber]</t>
  </si>
  <si>
    <t>Interest and Financing Service Fee on Loans (Details Textual) - CNY (¥)</t>
  </si>
  <si>
    <t>Interest and Financing Service Fee on Loans (Textual)</t>
  </si>
  <si>
    <t>Interest income on loans</t>
  </si>
  <si>
    <t>Financing service fee on loans</t>
  </si>
  <si>
    <t>Collaboration Cost for Sales Partners (Details)</t>
  </si>
  <si>
    <t>Cost of Sales [Member] | Maximum [Member]</t>
  </si>
  <si>
    <t>loans issued to the borrowers, percentages</t>
  </si>
  <si>
    <t>Cost of Sales [Member] | Minimum [Member]</t>
  </si>
  <si>
    <t>Realized Gains / (Losses) on Sales of Investments, Net (Details Textual) - CNY (¥)</t>
  </si>
  <si>
    <t>Realized Gains / (Losses) on Sales of Investments, Net (Textual)</t>
  </si>
  <si>
    <t>Gross realized gains on sales of investments</t>
  </si>
  <si>
    <t>Gross realized losses on sales of investments</t>
  </si>
  <si>
    <t>Other Gains / (Losses), Net (Details) - CNY (¥)</t>
  </si>
  <si>
    <t>Net gains on confiscated credit risk mitigation positions</t>
  </si>
  <si>
    <t>Mortgage agency service revenue</t>
  </si>
  <si>
    <t>Foreign exchange (losses)/gains</t>
  </si>
  <si>
    <t>Labour outsourcing services income</t>
  </si>
  <si>
    <t>Asset management revenue</t>
  </si>
  <si>
    <t>Register services income</t>
  </si>
  <si>
    <t>Sales partners provide credit risk mitigation positions (CRMPs) as security deposits. Pursuant to the collaboration agreements if the debtor's loan principal repayments or accrued interests are past due or the loan is in default, sales partners are obliged to fulfill their guarantee responsibility by selecting among different approaches. The CRMPs deposited by sales partners are confiscated by the Group. Net gains on confiscated CRMPs are newly increase in 2019, amounting to RMB 7,920,861.</t>
  </si>
  <si>
    <t>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t>
  </si>
  <si>
    <t>Other Gains / (Losses), Net (Details Textual) - CNY (¥)</t>
  </si>
  <si>
    <t>Other Gains / (Losses), Net (Textual)</t>
  </si>
  <si>
    <t>Net gains on confiscated CRMPs</t>
  </si>
  <si>
    <t>Other Expenses (Details) - CNY (¥)</t>
  </si>
  <si>
    <t>Advertising and promotion expenses</t>
  </si>
  <si>
    <t>Litigation fees</t>
  </si>
  <si>
    <t>Attorney fees</t>
  </si>
  <si>
    <t>Office and commute expenses</t>
  </si>
  <si>
    <t>Consulting fees</t>
  </si>
  <si>
    <t>Entertainment and travelling expenses</t>
  </si>
  <si>
    <t>Directors and officers liability insurance</t>
  </si>
  <si>
    <t>Communication expenses</t>
  </si>
  <si>
    <t>Research and development expenses</t>
  </si>
  <si>
    <t>Income Tax Expense (Details) - CNY (¥)</t>
  </si>
  <si>
    <t>Current tax expense</t>
  </si>
  <si>
    <t>Total income tax expense</t>
  </si>
  <si>
    <t>Income Tax Expense (Details 1) - CNY (¥)</t>
  </si>
  <si>
    <t>Deferred tax assets:</t>
  </si>
  <si>
    <t>Allowance for loans principal</t>
  </si>
  <si>
    <t>Allowance for interest and financing fee receivables</t>
  </si>
  <si>
    <t>Net operating loss carry-forwards</t>
  </si>
  <si>
    <t>Other deferred tax assets</t>
  </si>
  <si>
    <t>Total of deferred tax assets</t>
  </si>
  <si>
    <t>Valuation allowance</t>
  </si>
  <si>
    <t>Deferred tax assets, net of valuation allowance</t>
  </si>
  <si>
    <t>Deferred tax liabilities:</t>
  </si>
  <si>
    <t>Undistributed earnings from structured funds</t>
  </si>
  <si>
    <t>Total deferred tax liabilities</t>
  </si>
  <si>
    <t>Income Tax Expense (Details 2) - CNY (¥)</t>
  </si>
  <si>
    <t>Movement of Valuation Allowance</t>
  </si>
  <si>
    <t>At the beginning of year</t>
  </si>
  <si>
    <t>Current year additions</t>
  </si>
  <si>
    <t>Current year reversals</t>
  </si>
  <si>
    <t>Current year charge-offs</t>
  </si>
  <si>
    <t>At the end of year</t>
  </si>
  <si>
    <t>Income Tax Expense (Details 3) - CNY (¥)</t>
  </si>
  <si>
    <t>Income Tax Contingency [Line Items]</t>
  </si>
  <si>
    <t>Cayman Islands [Member]</t>
  </si>
  <si>
    <t>BVI [Member]</t>
  </si>
  <si>
    <t>Hongkong entities [Member]</t>
  </si>
  <si>
    <t>PRC entities [Member]</t>
  </si>
  <si>
    <t>Income Tax Expense (Details 4)</t>
  </si>
  <si>
    <t>PRC statutory income tax rate</t>
  </si>
  <si>
    <t>(Decrease)/Increase in effective income tax rate resulting from:</t>
  </si>
  <si>
    <t>Effect of tax holiday</t>
  </si>
  <si>
    <t>(0.00%)</t>
  </si>
  <si>
    <t>(0.51%)</t>
  </si>
  <si>
    <t>Effect of tax-free income</t>
  </si>
  <si>
    <t>(0.06%)</t>
  </si>
  <si>
    <t>(0.03%)</t>
  </si>
  <si>
    <t>(4.00%)</t>
  </si>
  <si>
    <t>Effect of disposal of subsidiaries</t>
  </si>
  <si>
    <t>0.00%</t>
  </si>
  <si>
    <t>6.53%</t>
  </si>
  <si>
    <t>Effect of non-deductible share option expense</t>
  </si>
  <si>
    <t>0.55%</t>
  </si>
  <si>
    <t>0.86%</t>
  </si>
  <si>
    <t>5.65%</t>
  </si>
  <si>
    <t>Effect of zero tax rate in foreign countries</t>
  </si>
  <si>
    <t>0.15%</t>
  </si>
  <si>
    <t>0.27%</t>
  </si>
  <si>
    <t>Effect of transfer pricing</t>
  </si>
  <si>
    <t>0.32%</t>
  </si>
  <si>
    <t>Changes in valuation allowance</t>
  </si>
  <si>
    <t>0.11%</t>
  </si>
  <si>
    <t>(0.59%)</t>
  </si>
  <si>
    <t>0.75%</t>
  </si>
  <si>
    <t>0.09%</t>
  </si>
  <si>
    <t>0.42%</t>
  </si>
  <si>
    <t>Effective income tax rate</t>
  </si>
  <si>
    <t>Income Tax Expense (Details Textual) - CNY (¥)</t>
  </si>
  <si>
    <t>Income Tax Expense (Textual)</t>
  </si>
  <si>
    <t>Effect of tax holiday to income tax expense</t>
  </si>
  <si>
    <t>Basic earnings per ordinary share (in dollars per share)</t>
  </si>
  <si>
    <t>Diluted earnings per ordinary share (in dollars per share)</t>
  </si>
  <si>
    <t>Net operating loss carryforwards</t>
  </si>
  <si>
    <t>Deferred tax assets net operating loss carryforwards</t>
  </si>
  <si>
    <t>Cumulative amount of temporary difference in respect of investments PRC subsidiaries</t>
  </si>
  <si>
    <t>Percentage of withholding income tax</t>
  </si>
  <si>
    <t>Amount of unrecognized deferred tax liabilities</t>
  </si>
  <si>
    <t>Net operating losses subject to expiration in year in 2022 and 2023</t>
  </si>
  <si>
    <t>Net operating losses subject to expiration if not utilized</t>
  </si>
  <si>
    <t>Reduction of the income tax rate</t>
  </si>
  <si>
    <t>Earnings Per Share (Details) - CNY (¥)</t>
  </si>
  <si>
    <t>Basic weighted average number of common shares outstanding</t>
  </si>
  <si>
    <t>Effect of dilutive share options</t>
  </si>
  <si>
    <t>Dilutive weighted average number of ordinary shares</t>
  </si>
  <si>
    <t>Basic earnings per share</t>
  </si>
  <si>
    <t>Diluted earnings per share</t>
  </si>
  <si>
    <t>Earnings Per Share (Details Textual) - shares</t>
  </si>
  <si>
    <t>Earnings Per Share (Textual)</t>
  </si>
  <si>
    <t>Share-Based Compensation Expenses (Details)</t>
  </si>
  <si>
    <t>Share awards granted on January 3, 2017("2018 Option") [Member]</t>
  </si>
  <si>
    <t>Share-based Compensation Arrangement by Share-based Payment Award [Line Items]</t>
  </si>
  <si>
    <t>Expected volatility</t>
  </si>
  <si>
    <t>40.00%</t>
  </si>
  <si>
    <t>Expected dividends</t>
  </si>
  <si>
    <t>Risk-free interest rate</t>
  </si>
  <si>
    <t>3.10%</t>
  </si>
  <si>
    <t>Expected term (in years)</t>
  </si>
  <si>
    <t>Expected life (in years)</t>
  </si>
  <si>
    <t>Share awards granted on December 31, 2019 (2019 Option) [Member]</t>
  </si>
  <si>
    <t>41.52%</t>
  </si>
  <si>
    <t>3.12%</t>
  </si>
  <si>
    <t>Share-Based Compensation Expenses (Details 1) - ¥ / shares</t>
  </si>
  <si>
    <t>Share Incentive Plan 2018 [Member]</t>
  </si>
  <si>
    <t>Number of shares</t>
  </si>
  <si>
    <t>Granted</t>
  </si>
  <si>
    <t>Exercised</t>
  </si>
  <si>
    <t>Surrendered</t>
  </si>
  <si>
    <t>Exercisable</t>
  </si>
  <si>
    <t>Expected to vest</t>
  </si>
  <si>
    <t>Weighted average exercise price</t>
  </si>
  <si>
    <t>Weighted average grant date fair value</t>
  </si>
  <si>
    <t>Share Incentive Plan 2019 [Member]</t>
  </si>
  <si>
    <t>Share-Based Compensation Expenses (Details 2)</t>
  </si>
  <si>
    <t>Dec. 31, 2019¥ / sharesshares</t>
  </si>
  <si>
    <t>Options grant on January 3, 2017 [Member]</t>
  </si>
  <si>
    <t>Options granted | shares</t>
  </si>
  <si>
    <t>Exercise price</t>
  </si>
  <si>
    <t>Fair value of option</t>
  </si>
  <si>
    <t>Fair value of ordinary shares</t>
  </si>
  <si>
    <t>Second options grant on January 3, 2017 [Member]</t>
  </si>
  <si>
    <t>Options grant on December 31, 2019 [Member]</t>
  </si>
  <si>
    <t>Second options grant on December 31, 2019 [Member]</t>
  </si>
  <si>
    <t>Share-Based Compensation Expenses (Details Textual) - CNY (¥)</t>
  </si>
  <si>
    <t>Jan. 03, 2017</t>
  </si>
  <si>
    <t>Total unrecognized compensation cost</t>
  </si>
  <si>
    <t>Weighted average period recognized or expected</t>
  </si>
  <si>
    <t>1 year 4 months 6 days</t>
  </si>
  <si>
    <t>Share awards granted on January 3, 2017 [Member]</t>
  </si>
  <si>
    <t>Recognized compensation expenses</t>
  </si>
  <si>
    <t>2017 Share Incentive Plan [Member]</t>
  </si>
  <si>
    <t>Number of shares granting options to purchase</t>
  </si>
  <si>
    <t>Risk-free rate expected term</t>
  </si>
  <si>
    <t>Terms of award</t>
  </si>
  <si>
    <t>Years 2017 to 2019</t>
  </si>
  <si>
    <t>2017 Share Incentive Plan [Member] | December 31, 2017 [Member]</t>
  </si>
  <si>
    <t>Percentage of award vesting rights</t>
  </si>
  <si>
    <t>60.00%</t>
  </si>
  <si>
    <t>2017 Share Incentive Plan [Member] | December 31, 2018 [Member]</t>
  </si>
  <si>
    <t>20.00%</t>
  </si>
  <si>
    <t>2017 Share Incentive Plan [Member] | December 31, 2019 [Member]</t>
  </si>
  <si>
    <t>Years 2020 to 2022</t>
  </si>
  <si>
    <t>2019 Option [Member] | December 31, 2020 [Member]</t>
  </si>
  <si>
    <t>2019 Option [Member] | December 31, 2021 [Member]</t>
  </si>
  <si>
    <t>30.00%</t>
  </si>
  <si>
    <t>2019 Option [Member] | December 31, 2022 [Member]</t>
  </si>
  <si>
    <t>2018 Option [Member] | December 31, 2022 [Member]</t>
  </si>
  <si>
    <t>Material Related Party Transactions (Details)</t>
  </si>
  <si>
    <t>May 31, 2018CNY (¥)</t>
  </si>
  <si>
    <t>Dec. 31, 2017CNY (¥)</t>
  </si>
  <si>
    <t>Dec. 31, 2016CNY (¥)</t>
  </si>
  <si>
    <t>Dec. 31, 2015CNY (¥)</t>
  </si>
  <si>
    <t>Dec. 31, 2015USD ($)</t>
  </si>
  <si>
    <t>Related Party Transaction [Line Items]</t>
  </si>
  <si>
    <t>Amount of interest expense generated from borrowings</t>
  </si>
  <si>
    <t>Board of Directors Chairman [Member]</t>
  </si>
  <si>
    <t>0.02%</t>
  </si>
  <si>
    <t>Loan agreement as lender</t>
  </si>
  <si>
    <t>Fanhua Inc and Its Subsidiaries [Member]</t>
  </si>
  <si>
    <t>Percentage of equity interests owns of CISG Holdings Limited</t>
  </si>
  <si>
    <t>Fanhua Inc and Its Subsidiaries [Member] | Revolving Loan Agreement [Member]</t>
  </si>
  <si>
    <t>Loan granted</t>
  </si>
  <si>
    <t>7.30%</t>
  </si>
  <si>
    <t>Principal amount of revolving loan outstanding</t>
  </si>
  <si>
    <t>Principals and interests payable</t>
  </si>
  <si>
    <t>Fanhua Inc and Its Subsidiaries [Member] | Revolving Loan Agreement [Member] | USD [Member]</t>
  </si>
  <si>
    <t>Loan granted | $</t>
  </si>
  <si>
    <t>Fanhua Inc and Its Subsidiaries [Member] | Short-term Debt [Member]</t>
  </si>
  <si>
    <t>Jinghua Structure Fund Twenty Seven [Member] | Fanhua Inc and Its Subsidiaries [Member]</t>
  </si>
  <si>
    <t>Valid term of contract</t>
  </si>
  <si>
    <t>10 years</t>
  </si>
  <si>
    <t>Senior units</t>
  </si>
  <si>
    <t>Intermediate units</t>
  </si>
  <si>
    <t>Subordinated units</t>
  </si>
  <si>
    <t>Operating Leases (Details ) - CNY (¥)</t>
  </si>
  <si>
    <t>Weighted-average remaining lease term</t>
  </si>
  <si>
    <t>2 years</t>
  </si>
  <si>
    <t>Weighted-average discount rate</t>
  </si>
  <si>
    <t>4.75%</t>
  </si>
  <si>
    <t>Cash paid for amounts included in the measurement of lease liabilities under operating cash flows</t>
  </si>
  <si>
    <t>ROU assets obtained in exchange for new operating lease liabilities</t>
  </si>
  <si>
    <t>Operating Leases (Details 1) - CNY (¥)</t>
  </si>
  <si>
    <t>Total future operating lease payments</t>
  </si>
  <si>
    <t>Less: imputed interest</t>
  </si>
  <si>
    <t>Total present value of operating lease liabilities</t>
  </si>
  <si>
    <t>Operating Leases (Details Textual)</t>
  </si>
  <si>
    <t>Operating Leases (Textual)</t>
  </si>
  <si>
    <t>Non-cancelable operating leases</t>
  </si>
  <si>
    <t>The Group leases multiple office spaces which are contracted under various non-cancelable operating leases, most which provide extension or early termination options and are generally expired in 1 to 4 years. The Group does not enter into any finance leases or leases where the Group is a lessor. Moreover, the existing operating lease agreements do not contain any residual value guarantees or material restrictive covenants. Management determine if an arrangement is a lease at inception and record the leases in the financial statements upon lease commencement, which is the date when the underlying office space is made available for use by the lessor. The incremental borrowing rates determined for computing the lease liabilities are based on the People's Bank of China (PBOC) Benchmark Rates for terms of loans ranging from zero (exclusive) to 5 years and above.</t>
  </si>
  <si>
    <t>Condensed Financial Information of the Parent Company (Details) - CNY (¥)</t>
  </si>
  <si>
    <t>Liabilities and shareholders' equity</t>
  </si>
  <si>
    <t>Accumulated other comprehensive income: Foreign currency translation adjustment</t>
  </si>
  <si>
    <t>Parent Company [Member]</t>
  </si>
  <si>
    <t>Investments in subsidiaries</t>
  </si>
  <si>
    <t>Condensed Financial Information of the Parent Company (Details) (Parenthetical)</t>
  </si>
  <si>
    <t>Dec. 31, 2019$ / sharesshares</t>
  </si>
  <si>
    <t>Dec. 31, 2018$ / sharesshares</t>
  </si>
  <si>
    <t>Condensed Balance Sheet Statements, Captions [Line Items]</t>
  </si>
  <si>
    <t>Ordinary shares, shares authorized</t>
  </si>
  <si>
    <t>Ordinary shares, par value (in dollars per share) | (per share)</t>
  </si>
  <si>
    <t>Common stock, shares issued</t>
  </si>
  <si>
    <t>Ordinary shares, par value (in dollars per share) | $ / shares</t>
  </si>
  <si>
    <t>Condensed Financial Information of the Parent Company (Details 1) - CNY (¥)</t>
  </si>
  <si>
    <t>Total non-interest income</t>
  </si>
  <si>
    <t>Net income (loss)</t>
  </si>
  <si>
    <t>Comprehensive (losses)/income</t>
  </si>
  <si>
    <t>Other revenue</t>
  </si>
  <si>
    <t>Total Revenue</t>
  </si>
  <si>
    <t>Condensed Financial Information of the Parent Company (Details 2) - CNY (¥)</t>
  </si>
  <si>
    <t>Proceeds from initial public offering, net of offering cost paid of RMB51,967,702 in 2018</t>
  </si>
  <si>
    <t>Net cash provided by financing activities</t>
  </si>
  <si>
    <t>Net increase in cash and cash equivalents</t>
  </si>
  <si>
    <t>Condensed Financial Information of the Parent Company (Details 2) (Parenthetical)</t>
  </si>
  <si>
    <t>Condensed Cash Flow Statements, Captions [Line Items]</t>
  </si>
  <si>
    <t>Initial public offering, net of offering cost</t>
  </si>
  <si>
    <t>Condensed Financial Information of the Parent Company (Details Textual)</t>
  </si>
  <si>
    <t>Jan. 05, 2015</t>
  </si>
  <si>
    <t>Ordinary share percentage</t>
  </si>
  <si>
    <t>100%</t>
  </si>
  <si>
    <t>Ordinary shares, par value per share (in dollars per shar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_);_(&quot;$ &quot;(#,##0.00)" numFmtId="167"/>
    <numFmt formatCode="_(&quot;$ &quot;#,##0_);_(&quot;$ &quot;(#,##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5" t="n">
        <v>1371643240</v>
      </c>
    </row>
    <row r="17" spans="1:2">
      <c r="A17" s="4" t="s">
        <v>28</v>
      </c>
      <c r="B17" s="4" t="s">
        <v>29</v>
      </c>
    </row>
    <row r="18" spans="1:2">
      <c r="A18" s="4" t="s">
        <v>30</v>
      </c>
      <c r="B18" s="4" t="s">
        <v>29</v>
      </c>
    </row>
    <row r="19" spans="1:2">
      <c r="A19" s="4" t="s">
        <v>31</v>
      </c>
      <c r="B19" s="4" t="s">
        <v>26</v>
      </c>
    </row>
    <row r="20" spans="1:2">
      <c r="A20" s="4" t="s">
        <v>32</v>
      </c>
      <c r="B20" s="4" t="s">
        <v>26</v>
      </c>
    </row>
    <row r="21" spans="1:2">
      <c r="A21" s="4" t="s">
        <v>33</v>
      </c>
      <c r="B21" s="4" t="s">
        <v>29</v>
      </c>
    </row>
    <row r="22" spans="1:2">
      <c r="A22" s="4" t="s">
        <v>34</v>
      </c>
      <c r="B22" s="4" t="s">
        <v>26</v>
      </c>
    </row>
    <row r="23" spans="1:2">
      <c r="A23" s="4" t="s">
        <v>35</v>
      </c>
      <c r="B23" s="4" t="s">
        <v>9</v>
      </c>
    </row>
    <row r="24" spans="1:2">
      <c r="A24" s="4" t="s">
        <v>36</v>
      </c>
      <c r="B24" s="4" t="s">
        <v>37</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41</v>
      </c>
    </row>
    <row r="3" spans="1:2">
      <c r="A3" s="3" t="s">
        <v>189</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8</v>
      </c>
      <c r="B1" s="2" t="s">
        <v>1</v>
      </c>
    </row>
    <row r="2" spans="1:4">
      <c r="B2" s="2" t="s">
        <v>41</v>
      </c>
      <c r="C2" s="2" t="s">
        <v>42</v>
      </c>
      <c r="D2" s="2" t="s">
        <v>84</v>
      </c>
    </row>
    <row r="3" spans="1:4">
      <c r="A3" s="3" t="s">
        <v>979</v>
      </c>
    </row>
    <row r="4" spans="1:4">
      <c r="A4" s="4" t="s">
        <v>980</v>
      </c>
      <c r="B4" s="6" t="n">
        <v>-4566518</v>
      </c>
    </row>
    <row r="5" spans="1:4">
      <c r="A5" s="4" t="s">
        <v>981</v>
      </c>
      <c r="B5" s="5" t="n">
        <v>-1518079</v>
      </c>
      <c r="C5" s="6" t="n">
        <v>1585705</v>
      </c>
      <c r="D5" s="6" t="n">
        <v>-2601355</v>
      </c>
    </row>
    <row r="6" spans="1:4">
      <c r="A6" s="4" t="s">
        <v>980</v>
      </c>
      <c r="B6" s="5" t="n">
        <v>-2119412</v>
      </c>
      <c r="C6" s="5" t="n">
        <v>-4566518</v>
      </c>
    </row>
    <row r="7" spans="1:4">
      <c r="A7" s="4" t="s">
        <v>982</v>
      </c>
    </row>
    <row r="8" spans="1:4">
      <c r="A8" s="3" t="s">
        <v>979</v>
      </c>
    </row>
    <row r="9" spans="1:4">
      <c r="A9" s="4" t="s">
        <v>980</v>
      </c>
      <c r="B9" s="5" t="n">
        <v>-6255637</v>
      </c>
      <c r="C9" s="5" t="n">
        <v>-4572858</v>
      </c>
    </row>
    <row r="10" spans="1:4">
      <c r="A10" s="4" t="s">
        <v>117</v>
      </c>
      <c r="B10" s="5" t="n">
        <v>3965185</v>
      </c>
      <c r="C10" s="5" t="n">
        <v>-1682779</v>
      </c>
    </row>
    <row r="11" spans="1:4">
      <c r="A11" s="4" t="s">
        <v>980</v>
      </c>
      <c r="B11" s="5" t="n">
        <v>-2290452</v>
      </c>
      <c r="C11" s="5" t="n">
        <v>-6255637</v>
      </c>
      <c r="D11" s="5" t="n">
        <v>-4572858</v>
      </c>
    </row>
    <row r="12" spans="1:4">
      <c r="A12" s="4" t="s">
        <v>983</v>
      </c>
    </row>
    <row r="13" spans="1:4">
      <c r="A13" s="3" t="s">
        <v>979</v>
      </c>
    </row>
    <row r="14" spans="1:4">
      <c r="A14" s="4" t="s">
        <v>984</v>
      </c>
      <c r="B14" s="5" t="n">
        <v>2252159</v>
      </c>
      <c r="C14" s="5" t="n">
        <v>137885</v>
      </c>
    </row>
    <row r="15" spans="1:4">
      <c r="A15" s="4" t="s">
        <v>985</v>
      </c>
      <c r="B15" s="5" t="n">
        <v>-563040</v>
      </c>
      <c r="C15" s="5" t="n">
        <v>-34471</v>
      </c>
    </row>
    <row r="16" spans="1:4">
      <c r="A16" s="4" t="s">
        <v>986</v>
      </c>
      <c r="B16" s="5" t="n">
        <v>-2024106</v>
      </c>
      <c r="C16" s="5" t="n">
        <v>2114274</v>
      </c>
    </row>
    <row r="17" spans="1:4">
      <c r="A17" s="4" t="s">
        <v>987</v>
      </c>
      <c r="B17" s="5" t="n">
        <v>506027</v>
      </c>
      <c r="C17" s="5" t="n">
        <v>-528569</v>
      </c>
    </row>
    <row r="18" spans="1:4">
      <c r="A18" s="4" t="s">
        <v>981</v>
      </c>
      <c r="B18" s="5" t="n">
        <v>-1518079</v>
      </c>
      <c r="C18" s="5" t="n">
        <v>1585705</v>
      </c>
    </row>
    <row r="19" spans="1:4">
      <c r="A19" s="4" t="s">
        <v>988</v>
      </c>
      <c r="B19" s="5" t="n">
        <v>228053</v>
      </c>
      <c r="C19" s="5" t="n">
        <v>2252159</v>
      </c>
      <c r="D19" s="5" t="n">
        <v>137885</v>
      </c>
    </row>
    <row r="20" spans="1:4">
      <c r="A20" s="4" t="s">
        <v>985</v>
      </c>
      <c r="B20" s="5" t="n">
        <v>-57013</v>
      </c>
      <c r="C20" s="5" t="n">
        <v>-563040</v>
      </c>
      <c r="D20" s="5" t="n">
        <v>-34471</v>
      </c>
    </row>
    <row r="21" spans="1:4">
      <c r="A21" s="4" t="s">
        <v>989</v>
      </c>
    </row>
    <row r="22" spans="1:4">
      <c r="A22" s="3" t="s">
        <v>979</v>
      </c>
    </row>
    <row r="23" spans="1:4">
      <c r="A23" s="4" t="s">
        <v>980</v>
      </c>
      <c r="B23" s="5" t="n">
        <v>1689119</v>
      </c>
      <c r="C23" s="5" t="n">
        <v>103414</v>
      </c>
    </row>
    <row r="24" spans="1:4">
      <c r="A24" s="4" t="s">
        <v>981</v>
      </c>
      <c r="B24" s="5" t="n">
        <v>-1518079</v>
      </c>
      <c r="C24" s="5" t="n">
        <v>1585705</v>
      </c>
    </row>
    <row r="25" spans="1:4">
      <c r="A25" s="4" t="s">
        <v>980</v>
      </c>
      <c r="B25" s="6" t="n">
        <v>171040</v>
      </c>
      <c r="C25" s="6" t="n">
        <v>1689119</v>
      </c>
      <c r="D25" s="6" t="n">
        <v>1034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21"/>
  </cols>
  <sheetData>
    <row r="1" spans="1:2">
      <c r="A1" s="1" t="s">
        <v>990</v>
      </c>
      <c r="B1" s="2" t="s">
        <v>1</v>
      </c>
    </row>
    <row r="2" spans="1:2">
      <c r="B2" s="2" t="s">
        <v>449</v>
      </c>
    </row>
    <row r="3" spans="1:2">
      <c r="A3" s="4" t="s">
        <v>86</v>
      </c>
      <c r="B3" s="6" t="n">
        <v>2953480997</v>
      </c>
    </row>
    <row r="4" spans="1:2">
      <c r="A4" s="4" t="s">
        <v>991</v>
      </c>
      <c r="B4" s="5" t="n">
        <v>16680498</v>
      </c>
    </row>
    <row r="5" spans="1:2">
      <c r="A5" s="4" t="s">
        <v>90</v>
      </c>
      <c r="B5" s="5" t="n">
        <v>-1309835699</v>
      </c>
    </row>
    <row r="6" spans="1:2">
      <c r="A6" s="4" t="s">
        <v>93</v>
      </c>
      <c r="B6" s="5" t="n">
        <v>1660325796</v>
      </c>
    </row>
    <row r="7" spans="1:2">
      <c r="A7" s="4" t="s">
        <v>94</v>
      </c>
      <c r="B7" s="5" t="n">
        <v>-174042054</v>
      </c>
    </row>
    <row r="8" spans="1:2">
      <c r="A8" s="4" t="s">
        <v>95</v>
      </c>
      <c r="B8" s="5" t="n">
        <v>1486283742</v>
      </c>
    </row>
    <row r="9" spans="1:2">
      <c r="A9" s="4" t="s">
        <v>139</v>
      </c>
      <c r="B9" s="5" t="n">
        <v>-362735159</v>
      </c>
    </row>
    <row r="10" spans="1:2">
      <c r="A10" s="4" t="s">
        <v>97</v>
      </c>
      <c r="B10" s="5" t="n">
        <v>1123548583</v>
      </c>
    </row>
    <row r="11" spans="1:2">
      <c r="A11" s="4" t="s">
        <v>992</v>
      </c>
    </row>
    <row r="12" spans="1:2">
      <c r="A12" s="4" t="s">
        <v>86</v>
      </c>
      <c r="B12" s="5" t="n">
        <v>2486763260</v>
      </c>
    </row>
    <row r="13" spans="1:2">
      <c r="A13" s="4" t="s">
        <v>991</v>
      </c>
      <c r="B13" s="5" t="n">
        <v>10410614</v>
      </c>
    </row>
    <row r="14" spans="1:2">
      <c r="A14" s="4" t="s">
        <v>90</v>
      </c>
      <c r="B14" s="5" t="n">
        <v>-1120563910</v>
      </c>
    </row>
    <row r="15" spans="1:2">
      <c r="A15" s="4" t="s">
        <v>93</v>
      </c>
      <c r="B15" s="5" t="n">
        <v>1376609964</v>
      </c>
    </row>
    <row r="16" spans="1:2">
      <c r="A16" s="4" t="s">
        <v>94</v>
      </c>
      <c r="B16" s="4" t="s">
        <v>52</v>
      </c>
    </row>
    <row r="17" spans="1:2">
      <c r="A17" s="4" t="s">
        <v>95</v>
      </c>
      <c r="B17" s="5" t="n">
        <v>1376609964</v>
      </c>
    </row>
    <row r="18" spans="1:2">
      <c r="A18" s="4" t="s">
        <v>139</v>
      </c>
      <c r="B18" s="5" t="n">
        <v>-316039450</v>
      </c>
    </row>
    <row r="19" spans="1:2">
      <c r="A19" s="4" t="s">
        <v>97</v>
      </c>
      <c r="B19" s="5" t="n">
        <v>1060570514</v>
      </c>
    </row>
    <row r="20" spans="1:2">
      <c r="A20" s="4" t="s">
        <v>993</v>
      </c>
    </row>
    <row r="21" spans="1:2">
      <c r="A21" s="4" t="s">
        <v>86</v>
      </c>
      <c r="B21" s="5" t="n">
        <v>466717737</v>
      </c>
    </row>
    <row r="22" spans="1:2">
      <c r="A22" s="4" t="s">
        <v>991</v>
      </c>
      <c r="B22" s="5" t="n">
        <v>6269884</v>
      </c>
    </row>
    <row r="23" spans="1:2">
      <c r="A23" s="4" t="s">
        <v>90</v>
      </c>
      <c r="B23" s="5" t="n">
        <v>-189271789</v>
      </c>
    </row>
    <row r="24" spans="1:2">
      <c r="A24" s="4" t="s">
        <v>93</v>
      </c>
      <c r="B24" s="5" t="n">
        <v>283715832</v>
      </c>
    </row>
    <row r="25" spans="1:2">
      <c r="A25" s="4" t="s">
        <v>94</v>
      </c>
      <c r="B25" s="5" t="n">
        <v>-174042054</v>
      </c>
    </row>
    <row r="26" spans="1:2">
      <c r="A26" s="4" t="s">
        <v>95</v>
      </c>
      <c r="B26" s="5" t="n">
        <v>109673778</v>
      </c>
    </row>
    <row r="27" spans="1:2">
      <c r="A27" s="4" t="s">
        <v>139</v>
      </c>
      <c r="B27" s="5" t="n">
        <v>-46695709</v>
      </c>
    </row>
    <row r="28" spans="1:2">
      <c r="A28" s="4" t="s">
        <v>97</v>
      </c>
      <c r="B28" s="6" t="n">
        <v>6297806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994</v>
      </c>
      <c r="B1" s="2" t="s">
        <v>1</v>
      </c>
    </row>
    <row r="2" spans="1:4">
      <c r="B2" s="2" t="s">
        <v>41</v>
      </c>
      <c r="C2" s="2" t="s">
        <v>42</v>
      </c>
      <c r="D2" s="2" t="s">
        <v>84</v>
      </c>
    </row>
    <row r="3" spans="1:4">
      <c r="A3" s="3" t="s">
        <v>995</v>
      </c>
    </row>
    <row r="4" spans="1:4">
      <c r="A4" s="4" t="s">
        <v>996</v>
      </c>
      <c r="B4" s="6" t="n">
        <v>2906171249</v>
      </c>
      <c r="C4" s="6" t="n">
        <v>4150727434</v>
      </c>
      <c r="D4" s="6" t="n">
        <v>3154190318</v>
      </c>
    </row>
    <row r="5" spans="1:4">
      <c r="A5" s="4" t="s">
        <v>997</v>
      </c>
      <c r="B5" s="6" t="n">
        <v>47309748</v>
      </c>
      <c r="C5" s="6" t="n">
        <v>128092934</v>
      </c>
      <c r="D5" s="6" t="n">
        <v>2519202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998</v>
      </c>
      <c r="B1" s="2" t="s">
        <v>1</v>
      </c>
    </row>
    <row r="2" spans="1:2">
      <c r="B2" s="2" t="s">
        <v>449</v>
      </c>
    </row>
    <row r="3" spans="1:2">
      <c r="A3" s="4" t="s">
        <v>94</v>
      </c>
      <c r="B3" s="6" t="n">
        <v>-174042054</v>
      </c>
    </row>
    <row r="4" spans="1:2">
      <c r="A4" s="4" t="s">
        <v>999</v>
      </c>
    </row>
    <row r="5" spans="1:2">
      <c r="A5" s="4" t="s">
        <v>1000</v>
      </c>
      <c r="B5" s="4" t="s">
        <v>922</v>
      </c>
    </row>
    <row r="6" spans="1:2">
      <c r="A6" s="4" t="s">
        <v>1001</v>
      </c>
    </row>
    <row r="7" spans="1:2">
      <c r="A7" s="4" t="s">
        <v>1000</v>
      </c>
      <c r="B7" s="4" t="s">
        <v>69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41</v>
      </c>
      <c r="C2" s="2" t="s">
        <v>42</v>
      </c>
      <c r="D2" s="2" t="s">
        <v>84</v>
      </c>
    </row>
    <row r="3" spans="1:4">
      <c r="A3" s="3" t="s">
        <v>1003</v>
      </c>
    </row>
    <row r="4" spans="1:4">
      <c r="A4" s="4" t="s">
        <v>1004</v>
      </c>
      <c r="B4" s="6" t="n">
        <v>46126258</v>
      </c>
      <c r="C4" s="6" t="n">
        <v>3185026</v>
      </c>
      <c r="D4" s="6" t="n">
        <v>9024132</v>
      </c>
    </row>
    <row r="5" spans="1:4">
      <c r="A5" s="4" t="s">
        <v>1005</v>
      </c>
      <c r="B5" s="4" t="s">
        <v>52</v>
      </c>
      <c r="C5" s="4" t="s">
        <v>52</v>
      </c>
      <c r="D5" s="6" t="n">
        <v>205519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1006</v>
      </c>
      <c r="C1" s="2" t="s">
        <v>1</v>
      </c>
    </row>
    <row r="2" spans="1:5">
      <c r="C2" s="2" t="s">
        <v>41</v>
      </c>
      <c r="D2" s="2" t="s">
        <v>42</v>
      </c>
      <c r="E2" s="2" t="s">
        <v>84</v>
      </c>
    </row>
    <row r="3" spans="1:5">
      <c r="A3" s="3" t="s">
        <v>264</v>
      </c>
    </row>
    <row r="4" spans="1:5">
      <c r="A4" s="4" t="s">
        <v>740</v>
      </c>
      <c r="B4" s="4" t="s">
        <v>146</v>
      </c>
      <c r="C4" s="6" t="n">
        <v>75959140</v>
      </c>
      <c r="D4" s="6" t="n">
        <v>-16697259</v>
      </c>
      <c r="E4" s="4" t="s">
        <v>52</v>
      </c>
    </row>
    <row r="5" spans="1:5">
      <c r="A5" s="4" t="s">
        <v>1007</v>
      </c>
      <c r="B5" s="4" t="s">
        <v>734</v>
      </c>
      <c r="C5" s="5" t="n">
        <v>7920861</v>
      </c>
      <c r="D5" s="4" t="s">
        <v>52</v>
      </c>
      <c r="E5" s="4" t="s">
        <v>52</v>
      </c>
    </row>
    <row r="6" spans="1:5">
      <c r="A6" s="4" t="s">
        <v>1008</v>
      </c>
      <c r="B6" s="4" t="s">
        <v>783</v>
      </c>
      <c r="C6" s="5" t="n">
        <v>679933</v>
      </c>
      <c r="D6" s="5" t="n">
        <v>4466608</v>
      </c>
      <c r="E6" s="5" t="n">
        <v>8395774</v>
      </c>
    </row>
    <row r="7" spans="1:5">
      <c r="A7" s="4" t="s">
        <v>1009</v>
      </c>
      <c r="C7" s="5" t="n">
        <v>647316</v>
      </c>
      <c r="D7" s="5" t="n">
        <v>1836029</v>
      </c>
      <c r="E7" s="5" t="n">
        <v>-2274438</v>
      </c>
    </row>
    <row r="8" spans="1:5">
      <c r="A8" s="4" t="s">
        <v>141</v>
      </c>
      <c r="C8" s="5" t="n">
        <v>-3049896</v>
      </c>
      <c r="D8" s="5" t="n">
        <v>-946244</v>
      </c>
      <c r="E8" s="5" t="n">
        <v>-261875</v>
      </c>
    </row>
    <row r="9" spans="1:5">
      <c r="A9" s="4" t="s">
        <v>1010</v>
      </c>
      <c r="C9" s="4" t="s">
        <v>52</v>
      </c>
      <c r="D9" s="4" t="s">
        <v>52</v>
      </c>
      <c r="E9" s="5" t="n">
        <v>7857461</v>
      </c>
    </row>
    <row r="10" spans="1:5">
      <c r="A10" s="4" t="s">
        <v>142</v>
      </c>
      <c r="C10" s="4" t="s">
        <v>52</v>
      </c>
      <c r="D10" s="4" t="s">
        <v>52</v>
      </c>
      <c r="E10" s="5" t="n">
        <v>6060758</v>
      </c>
    </row>
    <row r="11" spans="1:5">
      <c r="A11" s="4" t="s">
        <v>1011</v>
      </c>
      <c r="C11" s="4" t="s">
        <v>52</v>
      </c>
      <c r="D11" s="4" t="s">
        <v>52</v>
      </c>
      <c r="E11" s="5" t="n">
        <v>1316186</v>
      </c>
    </row>
    <row r="12" spans="1:5">
      <c r="A12" s="4" t="s">
        <v>1012</v>
      </c>
      <c r="C12" s="4" t="s">
        <v>52</v>
      </c>
      <c r="D12" s="4" t="s">
        <v>52</v>
      </c>
      <c r="E12" s="5" t="n">
        <v>183010</v>
      </c>
    </row>
    <row r="13" spans="1:5">
      <c r="A13" s="4" t="s">
        <v>932</v>
      </c>
      <c r="C13" s="5" t="n">
        <v>177134</v>
      </c>
      <c r="D13" s="5" t="n">
        <v>-3242074</v>
      </c>
      <c r="E13" s="5" t="n">
        <v>2702734</v>
      </c>
    </row>
    <row r="14" spans="1:5">
      <c r="A14" s="4" t="s">
        <v>125</v>
      </c>
      <c r="C14" s="6" t="n">
        <v>82334488</v>
      </c>
      <c r="D14" s="6" t="n">
        <v>-14582940</v>
      </c>
      <c r="E14" s="6" t="n">
        <v>23979610</v>
      </c>
    </row>
    <row r="15" spans="1:5"/>
    <row r="16" spans="1:5">
      <c r="A16" s="4" t="s">
        <v>146</v>
      </c>
      <c r="B16" s="4" t="s">
        <v>179</v>
      </c>
    </row>
    <row r="17" spans="1:5">
      <c r="A17" s="4" t="s">
        <v>734</v>
      </c>
      <c r="B17" s="4" t="s">
        <v>1013</v>
      </c>
    </row>
    <row r="18" spans="1:5">
      <c r="A18" s="4" t="s">
        <v>783</v>
      </c>
      <c r="B18" s="4" t="s">
        <v>1014</v>
      </c>
    </row>
  </sheetData>
  <mergeCells count="6">
    <mergeCell ref="A1:B2"/>
    <mergeCell ref="C1:E1"/>
    <mergeCell ref="A15:D15"/>
    <mergeCell ref="B16:D16"/>
    <mergeCell ref="B17:D17"/>
    <mergeCell ref="B18:D1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1015</v>
      </c>
      <c r="C1" s="2" t="s">
        <v>1</v>
      </c>
    </row>
    <row r="2" spans="1:5">
      <c r="C2" s="2" t="s">
        <v>41</v>
      </c>
      <c r="D2" s="2" t="s">
        <v>42</v>
      </c>
      <c r="E2" s="2" t="s">
        <v>84</v>
      </c>
    </row>
    <row r="3" spans="1:5">
      <c r="A3" s="3" t="s">
        <v>1016</v>
      </c>
    </row>
    <row r="4" spans="1:5">
      <c r="A4" s="4" t="s">
        <v>740</v>
      </c>
      <c r="B4" s="4" t="s">
        <v>146</v>
      </c>
      <c r="C4" s="6" t="n">
        <v>75959140</v>
      </c>
      <c r="D4" s="6" t="n">
        <v>-16697259</v>
      </c>
      <c r="E4" s="4" t="s">
        <v>52</v>
      </c>
    </row>
    <row r="5" spans="1:5">
      <c r="A5" s="4" t="s">
        <v>1017</v>
      </c>
      <c r="C5" s="6" t="n">
        <v>7920861</v>
      </c>
    </row>
    <row r="6" spans="1:5"/>
    <row r="7" spans="1:5">
      <c r="A7" s="4" t="s">
        <v>146</v>
      </c>
      <c r="B7" s="4" t="s">
        <v>179</v>
      </c>
    </row>
  </sheetData>
  <mergeCells count="4">
    <mergeCell ref="A1:B2"/>
    <mergeCell ref="C1:E1"/>
    <mergeCell ref="A6:D6"/>
    <mergeCell ref="B7:D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018</v>
      </c>
      <c r="B1" s="2" t="s">
        <v>1</v>
      </c>
    </row>
    <row r="2" spans="1:4">
      <c r="B2" s="2" t="s">
        <v>41</v>
      </c>
      <c r="C2" s="2" t="s">
        <v>42</v>
      </c>
      <c r="D2" s="2" t="s">
        <v>84</v>
      </c>
    </row>
    <row r="3" spans="1:4">
      <c r="A3" s="3" t="s">
        <v>268</v>
      </c>
    </row>
    <row r="4" spans="1:4">
      <c r="A4" s="4" t="s">
        <v>1019</v>
      </c>
      <c r="B4" s="6" t="n">
        <v>45789035</v>
      </c>
      <c r="C4" s="6" t="n">
        <v>15323838</v>
      </c>
      <c r="D4" s="6" t="n">
        <v>15028164</v>
      </c>
    </row>
    <row r="5" spans="1:4">
      <c r="A5" s="4" t="s">
        <v>1020</v>
      </c>
      <c r="B5" s="5" t="n">
        <v>25305057</v>
      </c>
      <c r="C5" s="5" t="n">
        <v>22467468</v>
      </c>
      <c r="D5" s="5" t="n">
        <v>3849125</v>
      </c>
    </row>
    <row r="6" spans="1:4">
      <c r="A6" s="4" t="s">
        <v>1021</v>
      </c>
      <c r="B6" s="5" t="n">
        <v>23748333</v>
      </c>
      <c r="C6" s="5" t="n">
        <v>5983431</v>
      </c>
      <c r="D6" s="5" t="n">
        <v>2904807</v>
      </c>
    </row>
    <row r="7" spans="1:4">
      <c r="A7" s="4" t="s">
        <v>1022</v>
      </c>
      <c r="B7" s="5" t="n">
        <v>21835262</v>
      </c>
      <c r="C7" s="5" t="n">
        <v>14425608</v>
      </c>
      <c r="D7" s="5" t="n">
        <v>18769477</v>
      </c>
    </row>
    <row r="8" spans="1:4">
      <c r="A8" s="4" t="s">
        <v>1023</v>
      </c>
      <c r="B8" s="5" t="n">
        <v>16762953</v>
      </c>
      <c r="C8" s="5" t="n">
        <v>9580602</v>
      </c>
      <c r="D8" s="5" t="n">
        <v>2528958</v>
      </c>
    </row>
    <row r="9" spans="1:4">
      <c r="A9" s="4" t="s">
        <v>1024</v>
      </c>
      <c r="B9" s="5" t="n">
        <v>10905234</v>
      </c>
      <c r="C9" s="5" t="n">
        <v>14237820</v>
      </c>
      <c r="D9" s="5" t="n">
        <v>14506006</v>
      </c>
    </row>
    <row r="10" spans="1:4">
      <c r="A10" s="4" t="s">
        <v>140</v>
      </c>
      <c r="B10" s="5" t="n">
        <v>10917300</v>
      </c>
      <c r="C10" s="5" t="n">
        <v>13299246</v>
      </c>
      <c r="D10" s="5" t="n">
        <v>10804855</v>
      </c>
    </row>
    <row r="11" spans="1:4">
      <c r="A11" s="4" t="s">
        <v>1025</v>
      </c>
      <c r="B11" s="5" t="n">
        <v>6433824</v>
      </c>
      <c r="C11" s="4" t="s">
        <v>52</v>
      </c>
      <c r="D11" s="4" t="s">
        <v>52</v>
      </c>
    </row>
    <row r="12" spans="1:4">
      <c r="A12" s="4" t="s">
        <v>1026</v>
      </c>
      <c r="B12" s="5" t="n">
        <v>2874165</v>
      </c>
      <c r="C12" s="5" t="n">
        <v>2549164</v>
      </c>
      <c r="D12" s="5" t="n">
        <v>2598250</v>
      </c>
    </row>
    <row r="13" spans="1:4">
      <c r="A13" s="4" t="s">
        <v>1027</v>
      </c>
      <c r="B13" s="5" t="n">
        <v>2430338</v>
      </c>
      <c r="C13" s="5" t="n">
        <v>1419878</v>
      </c>
      <c r="D13" s="5" t="n">
        <v>4794998</v>
      </c>
    </row>
    <row r="14" spans="1:4">
      <c r="A14" s="4" t="s">
        <v>932</v>
      </c>
      <c r="B14" s="5" t="n">
        <v>15677035</v>
      </c>
      <c r="C14" s="5" t="n">
        <v>14268602</v>
      </c>
      <c r="D14" s="5" t="n">
        <v>6409916</v>
      </c>
    </row>
    <row r="15" spans="1:4">
      <c r="A15" s="4" t="s">
        <v>125</v>
      </c>
      <c r="B15" s="6" t="n">
        <v>182678536</v>
      </c>
      <c r="C15" s="6" t="n">
        <v>113555657</v>
      </c>
      <c r="D15" s="6" t="n">
        <v>821945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1028</v>
      </c>
      <c r="B1" s="2" t="s">
        <v>1</v>
      </c>
    </row>
    <row r="2" spans="1:4">
      <c r="B2" s="2" t="s">
        <v>41</v>
      </c>
      <c r="C2" s="2" t="s">
        <v>42</v>
      </c>
      <c r="D2" s="2" t="s">
        <v>84</v>
      </c>
    </row>
    <row r="3" spans="1:4">
      <c r="A3" s="3" t="s">
        <v>272</v>
      </c>
    </row>
    <row r="4" spans="1:4">
      <c r="A4" s="4" t="s">
        <v>1029</v>
      </c>
      <c r="B4" s="6" t="n">
        <v>182459389</v>
      </c>
      <c r="C4" s="6" t="n">
        <v>401913951</v>
      </c>
      <c r="D4" s="6" t="n">
        <v>333883691</v>
      </c>
    </row>
    <row r="5" spans="1:4">
      <c r="A5" s="4" t="s">
        <v>144</v>
      </c>
      <c r="B5" s="5" t="n">
        <v>3908847</v>
      </c>
      <c r="C5" s="5" t="n">
        <v>-105085476</v>
      </c>
      <c r="D5" s="5" t="n">
        <v>-57888823</v>
      </c>
    </row>
    <row r="6" spans="1:4">
      <c r="A6" s="4" t="s">
        <v>1030</v>
      </c>
      <c r="B6" s="6" t="n">
        <v>186368236</v>
      </c>
      <c r="C6" s="6" t="n">
        <v>296828475</v>
      </c>
      <c r="D6" s="6" t="n">
        <v>2759948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31</v>
      </c>
      <c r="B1" s="2" t="s">
        <v>41</v>
      </c>
      <c r="C1" s="2" t="s">
        <v>42</v>
      </c>
      <c r="D1" s="2" t="s">
        <v>84</v>
      </c>
    </row>
    <row r="2" spans="1:4">
      <c r="A2" s="3" t="s">
        <v>1032</v>
      </c>
    </row>
    <row r="3" spans="1:4">
      <c r="A3" s="4" t="s">
        <v>1033</v>
      </c>
      <c r="B3" s="6" t="n">
        <v>254945409</v>
      </c>
      <c r="C3" s="6" t="n">
        <v>205058644</v>
      </c>
    </row>
    <row r="4" spans="1:4">
      <c r="A4" s="4" t="s">
        <v>1034</v>
      </c>
      <c r="B4" s="5" t="n">
        <v>22654969</v>
      </c>
      <c r="C4" s="5" t="n">
        <v>11281778</v>
      </c>
    </row>
    <row r="5" spans="1:4">
      <c r="A5" s="4" t="s">
        <v>1035</v>
      </c>
      <c r="B5" s="5" t="n">
        <v>6459941</v>
      </c>
      <c r="C5" s="5" t="n">
        <v>5743768</v>
      </c>
    </row>
    <row r="6" spans="1:4">
      <c r="A6" s="4" t="s">
        <v>61</v>
      </c>
      <c r="B6" s="5" t="n">
        <v>9533485</v>
      </c>
      <c r="C6" s="4" t="s">
        <v>52</v>
      </c>
    </row>
    <row r="7" spans="1:4">
      <c r="A7" s="4" t="s">
        <v>1036</v>
      </c>
      <c r="B7" s="5" t="n">
        <v>1388307</v>
      </c>
      <c r="C7" s="5" t="n">
        <v>1275001</v>
      </c>
    </row>
    <row r="8" spans="1:4">
      <c r="A8" s="4" t="s">
        <v>1037</v>
      </c>
      <c r="B8" s="5" t="n">
        <v>294982111</v>
      </c>
      <c r="C8" s="5" t="n">
        <v>223359191</v>
      </c>
    </row>
    <row r="9" spans="1:4">
      <c r="A9" s="4" t="s">
        <v>1038</v>
      </c>
      <c r="B9" s="5" t="n">
        <v>-6459941</v>
      </c>
      <c r="C9" s="5" t="n">
        <v>-5743768</v>
      </c>
      <c r="D9" s="6" t="n">
        <v>-12610881</v>
      </c>
    </row>
    <row r="10" spans="1:4">
      <c r="A10" s="4" t="s">
        <v>1039</v>
      </c>
      <c r="B10" s="5" t="n">
        <v>288522170</v>
      </c>
      <c r="C10" s="5" t="n">
        <v>217615423</v>
      </c>
    </row>
    <row r="11" spans="1:4">
      <c r="A11" s="3" t="s">
        <v>1040</v>
      </c>
    </row>
    <row r="12" spans="1:4">
      <c r="A12" s="4" t="s">
        <v>321</v>
      </c>
      <c r="B12" s="5" t="n">
        <v>-742500</v>
      </c>
      <c r="C12" s="5" t="n">
        <v>-742500</v>
      </c>
    </row>
    <row r="13" spans="1:4">
      <c r="A13" s="4" t="s">
        <v>46</v>
      </c>
      <c r="B13" s="5" t="n">
        <v>-57014</v>
      </c>
      <c r="C13" s="5" t="n">
        <v>-563040</v>
      </c>
    </row>
    <row r="14" spans="1:4">
      <c r="A14" s="4" t="s">
        <v>51</v>
      </c>
      <c r="B14" s="5" t="n">
        <v>-9533485</v>
      </c>
      <c r="C14" s="4" t="s">
        <v>52</v>
      </c>
    </row>
    <row r="15" spans="1:4">
      <c r="A15" s="4" t="s">
        <v>1041</v>
      </c>
      <c r="B15" s="5" t="n">
        <v>-621034296</v>
      </c>
      <c r="C15" s="4" t="s">
        <v>52</v>
      </c>
    </row>
    <row r="16" spans="1:4">
      <c r="A16" s="4" t="s">
        <v>1042</v>
      </c>
      <c r="B16" s="6" t="n">
        <v>-631367295</v>
      </c>
      <c r="C16" s="6" t="n">
        <v>-13055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41</v>
      </c>
    </row>
    <row r="3" spans="1:2">
      <c r="A3" s="3" t="s">
        <v>193</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043</v>
      </c>
      <c r="B1" s="2" t="s">
        <v>1</v>
      </c>
    </row>
    <row r="2" spans="1:3">
      <c r="B2" s="2" t="s">
        <v>41</v>
      </c>
      <c r="C2" s="2" t="s">
        <v>42</v>
      </c>
    </row>
    <row r="3" spans="1:3">
      <c r="A3" s="3" t="s">
        <v>1044</v>
      </c>
    </row>
    <row r="4" spans="1:3">
      <c r="A4" s="4" t="s">
        <v>1045</v>
      </c>
      <c r="B4" s="6" t="n">
        <v>5743768</v>
      </c>
      <c r="C4" s="6" t="n">
        <v>12610881</v>
      </c>
    </row>
    <row r="5" spans="1:3">
      <c r="A5" s="4" t="s">
        <v>1046</v>
      </c>
      <c r="B5" s="5" t="n">
        <v>2843639</v>
      </c>
      <c r="C5" s="5" t="n">
        <v>1572672</v>
      </c>
    </row>
    <row r="6" spans="1:3">
      <c r="A6" s="4" t="s">
        <v>1047</v>
      </c>
      <c r="B6" s="5" t="n">
        <v>-2025434</v>
      </c>
      <c r="C6" s="5" t="n">
        <v>-8391178</v>
      </c>
    </row>
    <row r="7" spans="1:3">
      <c r="A7" s="4" t="s">
        <v>1048</v>
      </c>
      <c r="B7" s="5" t="n">
        <v>-102032</v>
      </c>
      <c r="C7" s="5" t="n">
        <v>-48607</v>
      </c>
    </row>
    <row r="8" spans="1:3">
      <c r="A8" s="4" t="s">
        <v>1049</v>
      </c>
      <c r="B8" s="6" t="n">
        <v>6459941</v>
      </c>
      <c r="C8" s="6" t="n">
        <v>574376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16"/>
    <col customWidth="1" max="3" min="3" width="15"/>
    <col customWidth="1" max="4" min="4" width="14"/>
  </cols>
  <sheetData>
    <row r="1" spans="1:4">
      <c r="A1" s="1" t="s">
        <v>1050</v>
      </c>
      <c r="B1" s="2" t="s">
        <v>1</v>
      </c>
    </row>
    <row r="2" spans="1:4">
      <c r="B2" s="2" t="s">
        <v>41</v>
      </c>
      <c r="C2" s="2" t="s">
        <v>42</v>
      </c>
      <c r="D2" s="2" t="s">
        <v>84</v>
      </c>
    </row>
    <row r="3" spans="1:4">
      <c r="A3" s="3" t="s">
        <v>1051</v>
      </c>
    </row>
    <row r="4" spans="1:4">
      <c r="A4" s="4" t="s">
        <v>125</v>
      </c>
      <c r="B4" s="6" t="n">
        <v>721012178</v>
      </c>
      <c r="C4" s="6" t="n">
        <v>1157737186</v>
      </c>
      <c r="D4" s="6" t="n">
        <v>808667625</v>
      </c>
    </row>
    <row r="5" spans="1:4">
      <c r="A5" s="4" t="s">
        <v>1052</v>
      </c>
    </row>
    <row r="6" spans="1:4">
      <c r="A6" s="3" t="s">
        <v>1051</v>
      </c>
    </row>
    <row r="7" spans="1:4">
      <c r="A7" s="4" t="s">
        <v>125</v>
      </c>
      <c r="B7" s="5" t="n">
        <v>-4424505</v>
      </c>
      <c r="C7" s="5" t="n">
        <v>-5671</v>
      </c>
      <c r="D7" s="4" t="s">
        <v>52</v>
      </c>
    </row>
    <row r="8" spans="1:4">
      <c r="A8" s="4" t="s">
        <v>1053</v>
      </c>
    </row>
    <row r="9" spans="1:4">
      <c r="A9" s="3" t="s">
        <v>1051</v>
      </c>
    </row>
    <row r="10" spans="1:4">
      <c r="A10" s="4" t="s">
        <v>125</v>
      </c>
      <c r="B10" s="5" t="n">
        <v>45003</v>
      </c>
      <c r="C10" s="5" t="n">
        <v>161953</v>
      </c>
      <c r="D10" s="5" t="n">
        <v>-8859599</v>
      </c>
    </row>
    <row r="11" spans="1:4">
      <c r="A11" s="4" t="s">
        <v>1054</v>
      </c>
    </row>
    <row r="12" spans="1:4">
      <c r="A12" s="3" t="s">
        <v>1051</v>
      </c>
    </row>
    <row r="13" spans="1:4">
      <c r="A13" s="4" t="s">
        <v>125</v>
      </c>
      <c r="B13" s="5" t="n">
        <v>2014052</v>
      </c>
      <c r="C13" s="5" t="n">
        <v>-77026</v>
      </c>
      <c r="D13" s="5" t="n">
        <v>-44257</v>
      </c>
    </row>
    <row r="14" spans="1:4">
      <c r="A14" s="4" t="s">
        <v>1055</v>
      </c>
    </row>
    <row r="15" spans="1:4">
      <c r="A15" s="3" t="s">
        <v>1051</v>
      </c>
    </row>
    <row r="16" spans="1:4">
      <c r="A16" s="4" t="s">
        <v>125</v>
      </c>
      <c r="B16" s="6" t="n">
        <v>723377628</v>
      </c>
      <c r="C16" s="6" t="n">
        <v>1157657930</v>
      </c>
      <c r="D16" s="6" t="n">
        <v>8175714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56</v>
      </c>
      <c r="B1" s="2" t="s">
        <v>1</v>
      </c>
    </row>
    <row r="2" spans="1:4">
      <c r="B2" s="2" t="s">
        <v>41</v>
      </c>
      <c r="C2" s="2" t="s">
        <v>42</v>
      </c>
      <c r="D2" s="2" t="s">
        <v>84</v>
      </c>
    </row>
    <row r="3" spans="1:4">
      <c r="A3" s="3" t="s">
        <v>272</v>
      </c>
    </row>
    <row r="4" spans="1:4">
      <c r="A4" s="4" t="s">
        <v>1057</v>
      </c>
      <c r="B4" s="4" t="s">
        <v>922</v>
      </c>
      <c r="C4" s="4" t="s">
        <v>922</v>
      </c>
      <c r="D4" s="4" t="s">
        <v>922</v>
      </c>
    </row>
    <row r="5" spans="1:4">
      <c r="A5" s="3" t="s">
        <v>1058</v>
      </c>
    </row>
    <row r="6" spans="1:4">
      <c r="A6" s="4" t="s">
        <v>1059</v>
      </c>
      <c r="B6" s="4" t="s">
        <v>1060</v>
      </c>
      <c r="C6" s="4" t="s">
        <v>1060</v>
      </c>
      <c r="D6" s="4" t="s">
        <v>1061</v>
      </c>
    </row>
    <row r="7" spans="1:4">
      <c r="A7" s="4" t="s">
        <v>1062</v>
      </c>
      <c r="B7" s="4" t="s">
        <v>1063</v>
      </c>
      <c r="C7" s="4" t="s">
        <v>1064</v>
      </c>
      <c r="D7" s="4" t="s">
        <v>1065</v>
      </c>
    </row>
    <row r="8" spans="1:4">
      <c r="A8" s="4" t="s">
        <v>1066</v>
      </c>
      <c r="B8" s="4" t="s">
        <v>1067</v>
      </c>
      <c r="C8" s="4" t="s">
        <v>1067</v>
      </c>
      <c r="D8" s="4" t="s">
        <v>1068</v>
      </c>
    </row>
    <row r="9" spans="1:4">
      <c r="A9" s="4" t="s">
        <v>1069</v>
      </c>
      <c r="B9" s="4" t="s">
        <v>1070</v>
      </c>
      <c r="C9" s="4" t="s">
        <v>1071</v>
      </c>
      <c r="D9" s="4" t="s">
        <v>1072</v>
      </c>
    </row>
    <row r="10" spans="1:4">
      <c r="A10" s="4" t="s">
        <v>1073</v>
      </c>
      <c r="B10" s="4" t="s">
        <v>1074</v>
      </c>
      <c r="C10" s="4" t="s">
        <v>1060</v>
      </c>
      <c r="D10" s="4" t="s">
        <v>1075</v>
      </c>
    </row>
    <row r="11" spans="1:4">
      <c r="A11" s="4" t="s">
        <v>1076</v>
      </c>
      <c r="B11" s="4" t="s">
        <v>1067</v>
      </c>
      <c r="C11" s="4" t="s">
        <v>1067</v>
      </c>
      <c r="D11" s="4" t="s">
        <v>1077</v>
      </c>
    </row>
    <row r="12" spans="1:4">
      <c r="A12" s="4" t="s">
        <v>1078</v>
      </c>
      <c r="B12" s="4" t="s">
        <v>1079</v>
      </c>
      <c r="C12" s="4" t="s">
        <v>1080</v>
      </c>
      <c r="D12" s="4" t="s">
        <v>1081</v>
      </c>
    </row>
    <row r="13" spans="1:4">
      <c r="A13" s="4" t="s">
        <v>932</v>
      </c>
      <c r="B13" s="4" t="s">
        <v>1082</v>
      </c>
      <c r="C13" s="4" t="s">
        <v>1083</v>
      </c>
      <c r="D13" s="4" t="s">
        <v>1079</v>
      </c>
    </row>
    <row r="14" spans="1:4">
      <c r="A14" s="4" t="s">
        <v>1084</v>
      </c>
      <c r="B14" s="4" t="s">
        <v>635</v>
      </c>
      <c r="C14" s="4" t="s">
        <v>636</v>
      </c>
      <c r="D14" s="4" t="s">
        <v>63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41</v>
      </c>
      <c r="C2" s="2" t="s">
        <v>42</v>
      </c>
      <c r="D2" s="2" t="s">
        <v>84</v>
      </c>
    </row>
    <row r="3" spans="1:4">
      <c r="A3" s="3" t="s">
        <v>1086</v>
      </c>
    </row>
    <row r="4" spans="1:4">
      <c r="A4" s="4" t="s">
        <v>1057</v>
      </c>
      <c r="B4" s="4" t="s">
        <v>922</v>
      </c>
      <c r="C4" s="4" t="s">
        <v>922</v>
      </c>
      <c r="D4" s="4" t="s">
        <v>922</v>
      </c>
    </row>
    <row r="5" spans="1:4">
      <c r="A5" s="4" t="s">
        <v>1087</v>
      </c>
      <c r="B5" s="4" t="s">
        <v>52</v>
      </c>
      <c r="C5" s="4" t="s">
        <v>52</v>
      </c>
      <c r="D5" s="6" t="n">
        <v>4000000</v>
      </c>
    </row>
    <row r="6" spans="1:4">
      <c r="A6" s="4" t="s">
        <v>1088</v>
      </c>
      <c r="B6" s="4" t="s">
        <v>52</v>
      </c>
      <c r="C6" s="4" t="s">
        <v>52</v>
      </c>
      <c r="D6" s="12" t="n">
        <v>0.003</v>
      </c>
    </row>
    <row r="7" spans="1:4">
      <c r="A7" s="4" t="s">
        <v>1089</v>
      </c>
      <c r="B7" s="4" t="s">
        <v>52</v>
      </c>
      <c r="C7" s="4" t="s">
        <v>52</v>
      </c>
      <c r="D7" s="12" t="n">
        <v>0.003</v>
      </c>
    </row>
    <row r="8" spans="1:4">
      <c r="A8" s="4" t="s">
        <v>1090</v>
      </c>
      <c r="B8" s="6" t="n">
        <v>25839764</v>
      </c>
    </row>
    <row r="9" spans="1:4">
      <c r="A9" s="4" t="s">
        <v>1091</v>
      </c>
      <c r="B9" s="5" t="n">
        <v>6459941</v>
      </c>
      <c r="C9" s="6" t="n">
        <v>5743768</v>
      </c>
    </row>
    <row r="10" spans="1:4">
      <c r="A10" s="4" t="s">
        <v>1092</v>
      </c>
      <c r="B10" s="6" t="n">
        <v>2744856109</v>
      </c>
    </row>
    <row r="11" spans="1:4">
      <c r="A11" s="4" t="s">
        <v>1093</v>
      </c>
      <c r="B11" s="4" t="s">
        <v>693</v>
      </c>
    </row>
    <row r="12" spans="1:4">
      <c r="A12" s="4" t="s">
        <v>1094</v>
      </c>
      <c r="B12" s="6" t="n">
        <v>274485611</v>
      </c>
    </row>
    <row r="13" spans="1:4">
      <c r="A13" s="4" t="s">
        <v>1095</v>
      </c>
      <c r="B13" s="5" t="n">
        <v>14465207</v>
      </c>
    </row>
    <row r="14" spans="1:4">
      <c r="A14" s="4" t="s">
        <v>1096</v>
      </c>
      <c r="B14" s="6" t="n">
        <v>11374557</v>
      </c>
    </row>
    <row r="15" spans="1:4">
      <c r="A15" s="4" t="s">
        <v>661</v>
      </c>
      <c r="C15" s="6" t="n">
        <v>555752187</v>
      </c>
    </row>
    <row r="16" spans="1:4">
      <c r="A16" s="4" t="s">
        <v>619</v>
      </c>
    </row>
    <row r="17" spans="1:4">
      <c r="A17" s="3" t="s">
        <v>1086</v>
      </c>
    </row>
    <row r="18" spans="1:4">
      <c r="A18" s="4" t="s">
        <v>1097</v>
      </c>
      <c r="B18" s="4" t="s">
        <v>64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98</v>
      </c>
      <c r="B1" s="2" t="s">
        <v>1</v>
      </c>
    </row>
    <row r="2" spans="1:4">
      <c r="B2" s="2" t="s">
        <v>41</v>
      </c>
      <c r="C2" s="2" t="s">
        <v>42</v>
      </c>
      <c r="D2" s="2" t="s">
        <v>84</v>
      </c>
    </row>
    <row r="3" spans="1:4">
      <c r="A3" s="3" t="s">
        <v>276</v>
      </c>
    </row>
    <row r="4" spans="1:4">
      <c r="A4" s="4" t="s">
        <v>111</v>
      </c>
      <c r="B4" s="6" t="n">
        <v>534643942</v>
      </c>
      <c r="C4" s="6" t="n">
        <v>860908711</v>
      </c>
      <c r="D4" s="6" t="n">
        <v>532672757</v>
      </c>
    </row>
    <row r="5" spans="1:4">
      <c r="A5" s="4" t="s">
        <v>1099</v>
      </c>
      <c r="B5" s="5" t="n">
        <v>1371643240</v>
      </c>
      <c r="C5" s="5" t="n">
        <v>1251608224</v>
      </c>
      <c r="D5" s="5" t="n">
        <v>1230434041</v>
      </c>
    </row>
    <row r="6" spans="1:4">
      <c r="A6" s="4" t="s">
        <v>1100</v>
      </c>
      <c r="B6" s="6" t="n">
        <v>96143147</v>
      </c>
      <c r="C6" s="6" t="n">
        <v>137727545</v>
      </c>
      <c r="D6" s="6" t="n">
        <v>100975533</v>
      </c>
    </row>
    <row r="7" spans="1:4">
      <c r="A7" s="4" t="s">
        <v>1101</v>
      </c>
      <c r="B7" s="5" t="n">
        <v>1467786387</v>
      </c>
      <c r="C7" s="5" t="n">
        <v>1389335769</v>
      </c>
      <c r="D7" s="5" t="n">
        <v>1331409574</v>
      </c>
    </row>
    <row r="8" spans="1:4">
      <c r="A8" s="4" t="s">
        <v>1102</v>
      </c>
      <c r="B8" s="8" t="n">
        <v>0.39</v>
      </c>
      <c r="C8" s="8" t="n">
        <v>0.6899999999999999</v>
      </c>
      <c r="D8" s="8" t="n">
        <v>0.43</v>
      </c>
    </row>
    <row r="9" spans="1:4">
      <c r="A9" s="4" t="s">
        <v>1103</v>
      </c>
      <c r="B9" s="8" t="n">
        <v>0.36</v>
      </c>
      <c r="C9" s="8" t="n">
        <v>0.62</v>
      </c>
      <c r="D9" s="8" t="n">
        <v>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04</v>
      </c>
      <c r="B1" s="2" t="s">
        <v>1</v>
      </c>
    </row>
    <row r="2" spans="1:4">
      <c r="B2" s="2" t="s">
        <v>41</v>
      </c>
      <c r="C2" s="2" t="s">
        <v>42</v>
      </c>
      <c r="D2" s="2" t="s">
        <v>84</v>
      </c>
    </row>
    <row r="3" spans="1:4">
      <c r="A3" s="3" t="s">
        <v>1105</v>
      </c>
    </row>
    <row r="4" spans="1:4">
      <c r="A4" s="4" t="s">
        <v>1099</v>
      </c>
      <c r="B4" s="5" t="n">
        <v>1371643240</v>
      </c>
      <c r="C4" s="5" t="n">
        <v>1251608224</v>
      </c>
      <c r="D4" s="5" t="n">
        <v>123043404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6"/>
  </cols>
  <sheetData>
    <row r="1" spans="1:2">
      <c r="A1" s="1" t="s">
        <v>1106</v>
      </c>
      <c r="B1" s="2" t="s">
        <v>1</v>
      </c>
    </row>
    <row r="2" spans="1:2">
      <c r="B2" s="2" t="s">
        <v>41</v>
      </c>
    </row>
    <row r="3" spans="1:2">
      <c r="A3" s="4" t="s">
        <v>1107</v>
      </c>
    </row>
    <row r="4" spans="1:2">
      <c r="A4" s="3" t="s">
        <v>1108</v>
      </c>
    </row>
    <row r="5" spans="1:2">
      <c r="A5" s="4" t="s">
        <v>1109</v>
      </c>
      <c r="B5" s="4" t="s">
        <v>1110</v>
      </c>
    </row>
    <row r="6" spans="1:2">
      <c r="A6" s="4" t="s">
        <v>1111</v>
      </c>
      <c r="B6" s="4" t="s">
        <v>52</v>
      </c>
    </row>
    <row r="7" spans="1:2">
      <c r="A7" s="4" t="s">
        <v>1112</v>
      </c>
      <c r="B7" s="4" t="s">
        <v>1113</v>
      </c>
    </row>
    <row r="8" spans="1:2">
      <c r="A8" s="4" t="s">
        <v>1114</v>
      </c>
      <c r="B8" s="4" t="s">
        <v>643</v>
      </c>
    </row>
    <row r="9" spans="1:2">
      <c r="A9" s="4" t="s">
        <v>1115</v>
      </c>
      <c r="B9" s="4" t="s">
        <v>651</v>
      </c>
    </row>
    <row r="10" spans="1:2">
      <c r="A10" s="4" t="s">
        <v>1116</v>
      </c>
    </row>
    <row r="11" spans="1:2">
      <c r="A11" s="3" t="s">
        <v>1108</v>
      </c>
    </row>
    <row r="12" spans="1:2">
      <c r="A12" s="4" t="s">
        <v>1109</v>
      </c>
      <c r="B12" s="4" t="s">
        <v>1117</v>
      </c>
    </row>
    <row r="13" spans="1:2">
      <c r="A13" s="4" t="s">
        <v>1111</v>
      </c>
      <c r="B13" s="4" t="s">
        <v>52</v>
      </c>
    </row>
    <row r="14" spans="1:2">
      <c r="A14" s="4" t="s">
        <v>1112</v>
      </c>
      <c r="B14" s="4" t="s">
        <v>1118</v>
      </c>
    </row>
    <row r="15" spans="1:2">
      <c r="A15" s="4" t="s">
        <v>1114</v>
      </c>
      <c r="B15" s="4" t="s">
        <v>643</v>
      </c>
    </row>
    <row r="16" spans="1:2">
      <c r="A16" s="4" t="s">
        <v>1115</v>
      </c>
      <c r="B16" s="4" t="s">
        <v>65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19</v>
      </c>
      <c r="B1" s="2" t="s">
        <v>1</v>
      </c>
    </row>
    <row r="2" spans="1:4">
      <c r="B2" s="2" t="s">
        <v>41</v>
      </c>
      <c r="C2" s="2" t="s">
        <v>42</v>
      </c>
      <c r="D2" s="2" t="s">
        <v>84</v>
      </c>
    </row>
    <row r="3" spans="1:4">
      <c r="A3" s="4" t="s">
        <v>1120</v>
      </c>
    </row>
    <row r="4" spans="1:4">
      <c r="A4" s="3" t="s">
        <v>1121</v>
      </c>
    </row>
    <row r="5" spans="1:4">
      <c r="A5" s="4" t="s">
        <v>980</v>
      </c>
      <c r="B5" s="5" t="n">
        <v>187933730</v>
      </c>
      <c r="C5" s="5" t="n">
        <v>187933730</v>
      </c>
      <c r="D5" s="4" t="s">
        <v>52</v>
      </c>
    </row>
    <row r="6" spans="1:4">
      <c r="A6" s="4" t="s">
        <v>1122</v>
      </c>
      <c r="B6" s="4" t="s">
        <v>52</v>
      </c>
      <c r="C6" s="4" t="s">
        <v>52</v>
      </c>
      <c r="D6" s="5" t="n">
        <v>187933730</v>
      </c>
    </row>
    <row r="7" spans="1:4">
      <c r="A7" s="4" t="s">
        <v>1123</v>
      </c>
      <c r="B7" s="4" t="s">
        <v>52</v>
      </c>
      <c r="C7" s="4" t="s">
        <v>52</v>
      </c>
      <c r="D7" s="4" t="s">
        <v>52</v>
      </c>
    </row>
    <row r="8" spans="1:4">
      <c r="A8" s="4" t="s">
        <v>1124</v>
      </c>
      <c r="B8" s="4" t="s">
        <v>52</v>
      </c>
      <c r="C8" s="4" t="s">
        <v>52</v>
      </c>
      <c r="D8" s="4" t="s">
        <v>52</v>
      </c>
    </row>
    <row r="9" spans="1:4">
      <c r="A9" s="4" t="s">
        <v>980</v>
      </c>
      <c r="B9" s="5" t="n">
        <v>187933730</v>
      </c>
      <c r="C9" s="5" t="n">
        <v>187933730</v>
      </c>
      <c r="D9" s="5" t="n">
        <v>187933730</v>
      </c>
    </row>
    <row r="10" spans="1:4">
      <c r="A10" s="4" t="s">
        <v>1125</v>
      </c>
      <c r="B10" s="5" t="n">
        <v>187933730</v>
      </c>
      <c r="C10" s="5" t="n">
        <v>150346984</v>
      </c>
      <c r="D10" s="5" t="n">
        <v>112760238</v>
      </c>
    </row>
    <row r="11" spans="1:4">
      <c r="A11" s="4" t="s">
        <v>1126</v>
      </c>
      <c r="B11" s="4" t="s">
        <v>52</v>
      </c>
      <c r="C11" s="5" t="n">
        <v>37586746</v>
      </c>
      <c r="D11" s="5" t="n">
        <v>75173492</v>
      </c>
    </row>
    <row r="12" spans="1:4">
      <c r="A12" s="3" t="s">
        <v>1127</v>
      </c>
    </row>
    <row r="13" spans="1:4">
      <c r="A13" s="4" t="s">
        <v>980</v>
      </c>
      <c r="B13" s="4" t="s">
        <v>52</v>
      </c>
      <c r="C13" s="4" t="s">
        <v>52</v>
      </c>
      <c r="D13" s="4" t="s">
        <v>52</v>
      </c>
    </row>
    <row r="14" spans="1:4">
      <c r="A14" s="4" t="s">
        <v>1122</v>
      </c>
      <c r="B14" s="4" t="s">
        <v>52</v>
      </c>
      <c r="C14" s="4" t="s">
        <v>52</v>
      </c>
      <c r="D14" s="4" t="s">
        <v>52</v>
      </c>
    </row>
    <row r="15" spans="1:4">
      <c r="A15" s="4" t="s">
        <v>1123</v>
      </c>
      <c r="B15" s="4" t="s">
        <v>52</v>
      </c>
      <c r="C15" s="4" t="s">
        <v>52</v>
      </c>
      <c r="D15" s="4" t="s">
        <v>52</v>
      </c>
    </row>
    <row r="16" spans="1:4">
      <c r="A16" s="4" t="s">
        <v>1124</v>
      </c>
      <c r="B16" s="4" t="s">
        <v>52</v>
      </c>
      <c r="C16" s="4" t="s">
        <v>52</v>
      </c>
      <c r="D16" s="4" t="s">
        <v>52</v>
      </c>
    </row>
    <row r="17" spans="1:4">
      <c r="A17" s="4" t="s">
        <v>980</v>
      </c>
      <c r="B17" s="4" t="s">
        <v>52</v>
      </c>
      <c r="C17" s="4" t="s">
        <v>52</v>
      </c>
      <c r="D17" s="4" t="s">
        <v>52</v>
      </c>
    </row>
    <row r="18" spans="1:4">
      <c r="A18" s="4" t="s">
        <v>1125</v>
      </c>
      <c r="B18" s="4" t="s">
        <v>52</v>
      </c>
      <c r="C18" s="4" t="s">
        <v>52</v>
      </c>
      <c r="D18" s="4" t="s">
        <v>52</v>
      </c>
    </row>
    <row r="19" spans="1:4">
      <c r="A19" s="4" t="s">
        <v>1126</v>
      </c>
      <c r="B19" s="4" t="s">
        <v>52</v>
      </c>
      <c r="C19" s="4" t="s">
        <v>52</v>
      </c>
      <c r="D19" s="4" t="s">
        <v>52</v>
      </c>
    </row>
    <row r="20" spans="1:4">
      <c r="A20" s="3" t="s">
        <v>1128</v>
      </c>
    </row>
    <row r="21" spans="1:4">
      <c r="A21" s="4" t="s">
        <v>980</v>
      </c>
      <c r="B21" s="13" t="n">
        <v>1.27</v>
      </c>
      <c r="C21" s="13" t="n">
        <v>1.27</v>
      </c>
      <c r="D21" s="4" t="s">
        <v>52</v>
      </c>
    </row>
    <row r="22" spans="1:4">
      <c r="A22" s="4" t="s">
        <v>1122</v>
      </c>
      <c r="B22" s="4" t="s">
        <v>52</v>
      </c>
      <c r="C22" s="4" t="s">
        <v>52</v>
      </c>
      <c r="D22" s="13" t="n">
        <v>1.27</v>
      </c>
    </row>
    <row r="23" spans="1:4">
      <c r="A23" s="4" t="s">
        <v>1123</v>
      </c>
      <c r="B23" s="4" t="s">
        <v>52</v>
      </c>
      <c r="C23" s="4" t="s">
        <v>52</v>
      </c>
      <c r="D23" s="4" t="s">
        <v>52</v>
      </c>
    </row>
    <row r="24" spans="1:4">
      <c r="A24" s="4" t="s">
        <v>1124</v>
      </c>
      <c r="B24" s="4" t="s">
        <v>52</v>
      </c>
      <c r="C24" s="4" t="s">
        <v>52</v>
      </c>
      <c r="D24" s="4" t="s">
        <v>52</v>
      </c>
    </row>
    <row r="25" spans="1:4">
      <c r="A25" s="4" t="s">
        <v>980</v>
      </c>
      <c r="B25" s="13" t="n">
        <v>1.27</v>
      </c>
      <c r="C25" s="13" t="n">
        <v>1.27</v>
      </c>
      <c r="D25" s="13" t="n">
        <v>1.27</v>
      </c>
    </row>
    <row r="26" spans="1:4">
      <c r="A26" s="4" t="s">
        <v>1125</v>
      </c>
      <c r="B26" s="13" t="n">
        <v>1.27</v>
      </c>
      <c r="C26" s="13" t="n">
        <v>1.27</v>
      </c>
      <c r="D26" s="13" t="n">
        <v>1.27</v>
      </c>
    </row>
    <row r="27" spans="1:4">
      <c r="A27" s="4" t="s">
        <v>1126</v>
      </c>
      <c r="B27" s="4" t="s">
        <v>52</v>
      </c>
      <c r="C27" s="8" t="n">
        <v>1.27</v>
      </c>
      <c r="D27" s="8" t="n">
        <v>1.27</v>
      </c>
    </row>
    <row r="28" spans="1:4">
      <c r="A28" s="4" t="s">
        <v>1129</v>
      </c>
    </row>
    <row r="29" spans="1:4">
      <c r="A29" s="3" t="s">
        <v>1121</v>
      </c>
    </row>
    <row r="30" spans="1:4">
      <c r="A30" s="4" t="s">
        <v>980</v>
      </c>
      <c r="B30" s="4" t="s">
        <v>52</v>
      </c>
    </row>
    <row r="31" spans="1:4">
      <c r="A31" s="4" t="s">
        <v>1122</v>
      </c>
      <c r="B31" s="5" t="n">
        <v>119674780</v>
      </c>
    </row>
    <row r="32" spans="1:4">
      <c r="A32" s="4" t="s">
        <v>1123</v>
      </c>
      <c r="B32" s="4" t="s">
        <v>52</v>
      </c>
    </row>
    <row r="33" spans="1:4">
      <c r="A33" s="4" t="s">
        <v>1124</v>
      </c>
      <c r="B33" s="4" t="s">
        <v>52</v>
      </c>
    </row>
    <row r="34" spans="1:4">
      <c r="A34" s="4" t="s">
        <v>980</v>
      </c>
      <c r="B34" s="5" t="n">
        <v>119674780</v>
      </c>
      <c r="C34" s="4" t="s">
        <v>52</v>
      </c>
    </row>
    <row r="35" spans="1:4">
      <c r="A35" s="4" t="s">
        <v>1125</v>
      </c>
      <c r="B35" s="4" t="s">
        <v>52</v>
      </c>
    </row>
    <row r="36" spans="1:4">
      <c r="A36" s="4" t="s">
        <v>1126</v>
      </c>
      <c r="B36" s="5" t="n">
        <v>119674780</v>
      </c>
    </row>
    <row r="37" spans="1:4">
      <c r="A37" s="3" t="s">
        <v>1127</v>
      </c>
    </row>
    <row r="38" spans="1:4">
      <c r="A38" s="4" t="s">
        <v>980</v>
      </c>
      <c r="B38" s="4" t="s">
        <v>52</v>
      </c>
    </row>
    <row r="39" spans="1:4">
      <c r="A39" s="4" t="s">
        <v>1122</v>
      </c>
      <c r="B39" s="4" t="s">
        <v>52</v>
      </c>
    </row>
    <row r="40" spans="1:4">
      <c r="A40" s="4" t="s">
        <v>1123</v>
      </c>
      <c r="B40" s="4" t="s">
        <v>52</v>
      </c>
    </row>
    <row r="41" spans="1:4">
      <c r="A41" s="4" t="s">
        <v>1124</v>
      </c>
      <c r="B41" s="4" t="s">
        <v>52</v>
      </c>
    </row>
    <row r="42" spans="1:4">
      <c r="A42" s="4" t="s">
        <v>980</v>
      </c>
      <c r="B42" s="4" t="s">
        <v>52</v>
      </c>
      <c r="C42" s="4" t="s">
        <v>52</v>
      </c>
    </row>
    <row r="43" spans="1:4">
      <c r="A43" s="4" t="s">
        <v>1125</v>
      </c>
      <c r="B43" s="4" t="s">
        <v>52</v>
      </c>
    </row>
    <row r="44" spans="1:4">
      <c r="A44" s="4" t="s">
        <v>1126</v>
      </c>
      <c r="B44" s="4" t="s">
        <v>52</v>
      </c>
    </row>
    <row r="45" spans="1:4">
      <c r="A45" s="3" t="s">
        <v>1128</v>
      </c>
    </row>
    <row r="46" spans="1:4">
      <c r="A46" s="4" t="s">
        <v>980</v>
      </c>
      <c r="B46" s="4" t="s">
        <v>52</v>
      </c>
    </row>
    <row r="47" spans="1:4">
      <c r="A47" s="4" t="s">
        <v>1122</v>
      </c>
      <c r="B47" s="13" t="n">
        <v>0.72</v>
      </c>
    </row>
    <row r="48" spans="1:4">
      <c r="A48" s="4" t="s">
        <v>1123</v>
      </c>
      <c r="B48" s="4" t="s">
        <v>52</v>
      </c>
    </row>
    <row r="49" spans="1:4">
      <c r="A49" s="4" t="s">
        <v>1124</v>
      </c>
      <c r="B49" s="4" t="s">
        <v>52</v>
      </c>
    </row>
    <row r="50" spans="1:4">
      <c r="A50" s="4" t="s">
        <v>980</v>
      </c>
      <c r="B50" s="13" t="n">
        <v>0.72</v>
      </c>
      <c r="C50" s="4" t="s">
        <v>52</v>
      </c>
    </row>
    <row r="51" spans="1:4">
      <c r="A51" s="4" t="s">
        <v>1125</v>
      </c>
      <c r="B51" s="4" t="s">
        <v>52</v>
      </c>
    </row>
    <row r="52" spans="1:4">
      <c r="A52" s="4" t="s">
        <v>1126</v>
      </c>
      <c r="B52" s="8" t="n">
        <v>0.7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1130</v>
      </c>
      <c r="B1" s="2" t="s">
        <v>1</v>
      </c>
    </row>
    <row r="2" spans="1:2">
      <c r="B2" s="2" t="s">
        <v>1131</v>
      </c>
    </row>
    <row r="3" spans="1:2">
      <c r="A3" s="4" t="s">
        <v>1132</v>
      </c>
    </row>
    <row r="4" spans="1:2">
      <c r="A4" s="3" t="s">
        <v>1108</v>
      </c>
    </row>
    <row r="5" spans="1:2">
      <c r="A5" s="4" t="s">
        <v>1133</v>
      </c>
      <c r="B5" s="5" t="n">
        <v>75173492</v>
      </c>
    </row>
    <row r="6" spans="1:2">
      <c r="A6" s="4" t="s">
        <v>1134</v>
      </c>
      <c r="B6" s="8" t="n">
        <v>0.5</v>
      </c>
    </row>
    <row r="7" spans="1:2">
      <c r="A7" s="4" t="s">
        <v>1135</v>
      </c>
      <c r="B7" s="13" t="n">
        <v>1.26</v>
      </c>
    </row>
    <row r="8" spans="1:2">
      <c r="A8" s="4" t="s">
        <v>1136</v>
      </c>
      <c r="B8" s="8" t="n">
        <v>1.72</v>
      </c>
    </row>
    <row r="9" spans="1:2">
      <c r="A9" s="4" t="s">
        <v>1137</v>
      </c>
    </row>
    <row r="10" spans="1:2">
      <c r="A10" s="3" t="s">
        <v>1108</v>
      </c>
    </row>
    <row r="11" spans="1:2">
      <c r="A11" s="4" t="s">
        <v>1133</v>
      </c>
      <c r="B11" s="5" t="n">
        <v>112760238</v>
      </c>
    </row>
    <row r="12" spans="1:2">
      <c r="A12" s="4" t="s">
        <v>1134</v>
      </c>
      <c r="B12" s="8" t="n">
        <v>0.5</v>
      </c>
    </row>
    <row r="13" spans="1:2">
      <c r="A13" s="4" t="s">
        <v>1135</v>
      </c>
      <c r="B13" s="13" t="n">
        <v>1.27</v>
      </c>
    </row>
    <row r="14" spans="1:2">
      <c r="A14" s="4" t="s">
        <v>1136</v>
      </c>
      <c r="B14" s="8" t="n">
        <v>1.72</v>
      </c>
    </row>
    <row r="15" spans="1:2">
      <c r="A15" s="4" t="s">
        <v>1138</v>
      </c>
    </row>
    <row r="16" spans="1:2">
      <c r="A16" s="3" t="s">
        <v>1108</v>
      </c>
    </row>
    <row r="17" spans="1:2">
      <c r="A17" s="4" t="s">
        <v>1133</v>
      </c>
      <c r="B17" s="5" t="n">
        <v>83772346</v>
      </c>
    </row>
    <row r="18" spans="1:2">
      <c r="A18" s="4" t="s">
        <v>1134</v>
      </c>
      <c r="B18" s="6" t="n">
        <v>1</v>
      </c>
    </row>
    <row r="19" spans="1:2">
      <c r="A19" s="4" t="s">
        <v>1135</v>
      </c>
      <c r="B19" s="13" t="n">
        <v>0.71</v>
      </c>
    </row>
    <row r="20" spans="1:2">
      <c r="A20" s="4" t="s">
        <v>1136</v>
      </c>
      <c r="B20" s="8" t="n">
        <v>1.4</v>
      </c>
    </row>
    <row r="21" spans="1:2">
      <c r="A21" s="4" t="s">
        <v>1139</v>
      </c>
    </row>
    <row r="22" spans="1:2">
      <c r="A22" s="3" t="s">
        <v>1108</v>
      </c>
    </row>
    <row r="23" spans="1:2">
      <c r="A23" s="4" t="s">
        <v>1133</v>
      </c>
      <c r="B23" s="5" t="n">
        <v>35902434</v>
      </c>
    </row>
    <row r="24" spans="1:2">
      <c r="A24" s="4" t="s">
        <v>1134</v>
      </c>
      <c r="B24" s="6" t="n">
        <v>1</v>
      </c>
    </row>
    <row r="25" spans="1:2">
      <c r="A25" s="4" t="s">
        <v>1135</v>
      </c>
      <c r="B25" s="13" t="n">
        <v>0.75</v>
      </c>
    </row>
    <row r="26" spans="1:2">
      <c r="A26" s="4" t="s">
        <v>1136</v>
      </c>
      <c r="B26" s="8" t="n">
        <v>1.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9"/>
    <col customWidth="1" max="3" min="3" width="23"/>
    <col customWidth="1" max="4" min="4" width="14"/>
  </cols>
  <sheetData>
    <row r="1" spans="1:4">
      <c r="A1" s="1" t="s">
        <v>1140</v>
      </c>
      <c r="B1" s="2" t="s">
        <v>1141</v>
      </c>
      <c r="C1" s="2" t="s">
        <v>41</v>
      </c>
      <c r="D1" s="2" t="s">
        <v>42</v>
      </c>
    </row>
    <row r="2" spans="1:4">
      <c r="A2" s="3" t="s">
        <v>1108</v>
      </c>
    </row>
    <row r="3" spans="1:4">
      <c r="A3" s="4" t="s">
        <v>1142</v>
      </c>
      <c r="C3" s="6" t="n">
        <v>86614000</v>
      </c>
    </row>
    <row r="4" spans="1:4">
      <c r="A4" s="4" t="s">
        <v>1143</v>
      </c>
      <c r="C4" s="4" t="s">
        <v>1144</v>
      </c>
    </row>
    <row r="5" spans="1:4">
      <c r="A5" s="4" t="s">
        <v>1145</v>
      </c>
    </row>
    <row r="6" spans="1:4">
      <c r="A6" s="3" t="s">
        <v>1108</v>
      </c>
    </row>
    <row r="7" spans="1:4">
      <c r="A7" s="4" t="s">
        <v>1146</v>
      </c>
      <c r="C7" s="6" t="n">
        <v>15886067</v>
      </c>
      <c r="D7" s="6" t="n">
        <v>39715168</v>
      </c>
    </row>
    <row r="8" spans="1:4">
      <c r="A8" s="4" t="s">
        <v>1147</v>
      </c>
    </row>
    <row r="9" spans="1:4">
      <c r="A9" s="3" t="s">
        <v>1108</v>
      </c>
    </row>
    <row r="10" spans="1:4">
      <c r="A10" s="4" t="s">
        <v>1148</v>
      </c>
      <c r="B10" s="5" t="n">
        <v>187933730</v>
      </c>
    </row>
    <row r="11" spans="1:4">
      <c r="A11" s="4" t="s">
        <v>1149</v>
      </c>
      <c r="B11" s="4" t="s">
        <v>651</v>
      </c>
    </row>
    <row r="12" spans="1:4">
      <c r="A12" s="4" t="s">
        <v>1150</v>
      </c>
      <c r="B12" s="4" t="s">
        <v>1151</v>
      </c>
    </row>
    <row r="13" spans="1:4">
      <c r="A13" s="4" t="s">
        <v>1152</v>
      </c>
    </row>
    <row r="14" spans="1:4">
      <c r="A14" s="3" t="s">
        <v>1108</v>
      </c>
    </row>
    <row r="15" spans="1:4">
      <c r="A15" s="4" t="s">
        <v>1153</v>
      </c>
      <c r="B15" s="4" t="s">
        <v>1154</v>
      </c>
    </row>
    <row r="16" spans="1:4">
      <c r="A16" s="4" t="s">
        <v>1155</v>
      </c>
    </row>
    <row r="17" spans="1:4">
      <c r="A17" s="3" t="s">
        <v>1108</v>
      </c>
    </row>
    <row r="18" spans="1:4">
      <c r="A18" s="4" t="s">
        <v>1153</v>
      </c>
      <c r="B18" s="4" t="s">
        <v>1156</v>
      </c>
    </row>
    <row r="19" spans="1:4">
      <c r="A19" s="4" t="s">
        <v>1157</v>
      </c>
    </row>
    <row r="20" spans="1:4">
      <c r="A20" s="3" t="s">
        <v>1108</v>
      </c>
    </row>
    <row r="21" spans="1:4">
      <c r="A21" s="4" t="s">
        <v>1153</v>
      </c>
      <c r="B21" s="4" t="s">
        <v>1156</v>
      </c>
    </row>
    <row r="22" spans="1:4">
      <c r="A22" s="4" t="s">
        <v>1120</v>
      </c>
    </row>
    <row r="23" spans="1:4">
      <c r="A23" s="3" t="s">
        <v>1108</v>
      </c>
    </row>
    <row r="24" spans="1:4">
      <c r="A24" s="4" t="s">
        <v>1148</v>
      </c>
      <c r="C24" s="5" t="n">
        <v>119674780</v>
      </c>
    </row>
    <row r="25" spans="1:4">
      <c r="A25" s="4" t="s">
        <v>1150</v>
      </c>
      <c r="C25" s="4" t="s">
        <v>1158</v>
      </c>
    </row>
    <row r="26" spans="1:4">
      <c r="A26" s="4" t="s">
        <v>1159</v>
      </c>
    </row>
    <row r="27" spans="1:4">
      <c r="A27" s="3" t="s">
        <v>1108</v>
      </c>
    </row>
    <row r="28" spans="1:4">
      <c r="A28" s="4" t="s">
        <v>1153</v>
      </c>
      <c r="C28" s="4" t="s">
        <v>644</v>
      </c>
    </row>
    <row r="29" spans="1:4">
      <c r="A29" s="4" t="s">
        <v>1160</v>
      </c>
    </row>
    <row r="30" spans="1:4">
      <c r="A30" s="3" t="s">
        <v>1108</v>
      </c>
    </row>
    <row r="31" spans="1:4">
      <c r="A31" s="4" t="s">
        <v>1153</v>
      </c>
      <c r="C31" s="4" t="s">
        <v>1161</v>
      </c>
    </row>
    <row r="32" spans="1:4">
      <c r="A32" s="4" t="s">
        <v>1162</v>
      </c>
    </row>
    <row r="33" spans="1:4">
      <c r="A33" s="3" t="s">
        <v>1108</v>
      </c>
    </row>
    <row r="34" spans="1:4">
      <c r="A34" s="4" t="s">
        <v>1153</v>
      </c>
      <c r="C34" s="4" t="s">
        <v>1156</v>
      </c>
    </row>
    <row r="35" spans="1:4">
      <c r="A35" s="4" t="s">
        <v>1163</v>
      </c>
    </row>
    <row r="36" spans="1:4">
      <c r="A36" s="3" t="s">
        <v>1108</v>
      </c>
    </row>
    <row r="37" spans="1:4">
      <c r="A37" s="4" t="s">
        <v>1149</v>
      </c>
      <c r="C37" s="4" t="s">
        <v>6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41</v>
      </c>
    </row>
    <row r="3" spans="1:2">
      <c r="A3" s="3" t="s">
        <v>197</v>
      </c>
    </row>
    <row r="4" spans="1:2">
      <c r="A4" s="4" t="s">
        <v>198</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1164</v>
      </c>
      <c r="B1" s="2" t="s">
        <v>624</v>
      </c>
      <c r="C1" s="2" t="s">
        <v>1</v>
      </c>
    </row>
    <row r="2" spans="1:8">
      <c r="B2" s="2" t="s">
        <v>1165</v>
      </c>
      <c r="C2" s="2" t="s">
        <v>449</v>
      </c>
      <c r="D2" s="2" t="s">
        <v>181</v>
      </c>
      <c r="E2" s="2" t="s">
        <v>1166</v>
      </c>
      <c r="F2" s="2" t="s">
        <v>1167</v>
      </c>
      <c r="G2" s="2" t="s">
        <v>1168</v>
      </c>
      <c r="H2" s="2" t="s">
        <v>1169</v>
      </c>
    </row>
    <row r="3" spans="1:8">
      <c r="A3" s="3" t="s">
        <v>1170</v>
      </c>
    </row>
    <row r="4" spans="1:8">
      <c r="A4" s="4" t="s">
        <v>1171</v>
      </c>
      <c r="C4" s="4" t="s">
        <v>52</v>
      </c>
      <c r="D4" s="6" t="n">
        <v>610405</v>
      </c>
      <c r="E4" s="6" t="n">
        <v>8714000</v>
      </c>
    </row>
    <row r="5" spans="1:8">
      <c r="A5" s="4" t="s">
        <v>92</v>
      </c>
      <c r="C5" s="6" t="n">
        <v>1309835699</v>
      </c>
      <c r="D5" s="5" t="n">
        <v>1943059522</v>
      </c>
      <c r="E5" s="6" t="n">
        <v>1409905685</v>
      </c>
    </row>
    <row r="6" spans="1:8">
      <c r="A6" s="4" t="s">
        <v>1172</v>
      </c>
    </row>
    <row r="7" spans="1:8">
      <c r="A7" s="3" t="s">
        <v>1170</v>
      </c>
    </row>
    <row r="8" spans="1:8">
      <c r="A8" s="4" t="s">
        <v>895</v>
      </c>
      <c r="E8" s="4" t="s">
        <v>1173</v>
      </c>
    </row>
    <row r="9" spans="1:8">
      <c r="A9" s="4" t="s">
        <v>1174</v>
      </c>
      <c r="E9" s="6" t="n">
        <v>5010800</v>
      </c>
    </row>
    <row r="10" spans="1:8">
      <c r="A10" s="4" t="s">
        <v>1175</v>
      </c>
    </row>
    <row r="11" spans="1:8">
      <c r="A11" s="3" t="s">
        <v>1170</v>
      </c>
    </row>
    <row r="12" spans="1:8">
      <c r="A12" s="4" t="s">
        <v>1176</v>
      </c>
      <c r="C12" s="4" t="s">
        <v>461</v>
      </c>
    </row>
    <row r="13" spans="1:8">
      <c r="A13" s="4" t="s">
        <v>1177</v>
      </c>
    </row>
    <row r="14" spans="1:8">
      <c r="A14" s="3" t="s">
        <v>1170</v>
      </c>
    </row>
    <row r="15" spans="1:8">
      <c r="A15" s="4" t="s">
        <v>1178</v>
      </c>
      <c r="G15" s="6" t="n">
        <v>317990000</v>
      </c>
    </row>
    <row r="16" spans="1:8">
      <c r="A16" s="4" t="s">
        <v>895</v>
      </c>
      <c r="G16" s="4" t="s">
        <v>1179</v>
      </c>
      <c r="H16" s="4" t="s">
        <v>1179</v>
      </c>
    </row>
    <row r="17" spans="1:8">
      <c r="A17" s="4" t="s">
        <v>1180</v>
      </c>
      <c r="F17" s="4" t="s">
        <v>52</v>
      </c>
    </row>
    <row r="18" spans="1:8">
      <c r="A18" s="4" t="s">
        <v>1181</v>
      </c>
      <c r="F18" s="6" t="n">
        <v>32494914</v>
      </c>
    </row>
    <row r="19" spans="1:8">
      <c r="A19" s="4" t="s">
        <v>1182</v>
      </c>
    </row>
    <row r="20" spans="1:8">
      <c r="A20" s="3" t="s">
        <v>1170</v>
      </c>
    </row>
    <row r="21" spans="1:8">
      <c r="A21" s="4" t="s">
        <v>1183</v>
      </c>
      <c r="H21" s="10" t="n">
        <v>50000000</v>
      </c>
    </row>
    <row r="22" spans="1:8">
      <c r="A22" s="4" t="s">
        <v>1184</v>
      </c>
    </row>
    <row r="23" spans="1:8">
      <c r="A23" s="3" t="s">
        <v>1170</v>
      </c>
    </row>
    <row r="24" spans="1:8">
      <c r="A24" s="4" t="s">
        <v>1178</v>
      </c>
      <c r="E24" s="6" t="n">
        <v>460000000</v>
      </c>
    </row>
    <row r="25" spans="1:8">
      <c r="A25" s="4" t="s">
        <v>895</v>
      </c>
      <c r="E25" s="4" t="s">
        <v>1179</v>
      </c>
    </row>
    <row r="26" spans="1:8">
      <c r="A26" s="4" t="s">
        <v>1171</v>
      </c>
      <c r="E26" s="6" t="n">
        <v>8714000</v>
      </c>
    </row>
    <row r="27" spans="1:8">
      <c r="A27" s="4" t="s">
        <v>1185</v>
      </c>
    </row>
    <row r="28" spans="1:8">
      <c r="A28" s="3" t="s">
        <v>1170</v>
      </c>
    </row>
    <row r="29" spans="1:8">
      <c r="A29" s="4" t="s">
        <v>1186</v>
      </c>
      <c r="B29" s="4" t="s">
        <v>1187</v>
      </c>
    </row>
    <row r="30" spans="1:8">
      <c r="A30" s="4" t="s">
        <v>1188</v>
      </c>
      <c r="B30" s="6" t="n">
        <v>115000000</v>
      </c>
    </row>
    <row r="31" spans="1:8">
      <c r="A31" s="4" t="s">
        <v>1189</v>
      </c>
      <c r="B31" s="5" t="n">
        <v>23000000</v>
      </c>
    </row>
    <row r="32" spans="1:8">
      <c r="A32" s="4" t="s">
        <v>1190</v>
      </c>
      <c r="B32" s="6" t="n">
        <v>15350000</v>
      </c>
    </row>
    <row r="33" spans="1:8">
      <c r="A33" s="4" t="s">
        <v>92</v>
      </c>
      <c r="D33" s="6" t="n">
        <v>6308306</v>
      </c>
    </row>
  </sheetData>
  <mergeCells count="3">
    <mergeCell ref="A1:A2"/>
    <mergeCell ref="C1:E1"/>
    <mergeCell ref="G1:H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41</v>
      </c>
      <c r="C2" s="2" t="s">
        <v>42</v>
      </c>
      <c r="D2" s="2" t="s">
        <v>84</v>
      </c>
    </row>
    <row r="3" spans="1:4">
      <c r="A3" s="3" t="s">
        <v>288</v>
      </c>
    </row>
    <row r="4" spans="1:4">
      <c r="A4" s="4" t="s">
        <v>105</v>
      </c>
      <c r="B4" s="6" t="n">
        <v>36607623</v>
      </c>
      <c r="C4" s="6" t="n">
        <v>58317758</v>
      </c>
      <c r="D4" s="6" t="n">
        <v>47896817</v>
      </c>
    </row>
    <row r="5" spans="1:4">
      <c r="A5" s="4" t="s">
        <v>1192</v>
      </c>
      <c r="B5" s="4" t="s">
        <v>1193</v>
      </c>
    </row>
    <row r="6" spans="1:4">
      <c r="A6" s="4" t="s">
        <v>1194</v>
      </c>
      <c r="B6" s="4" t="s">
        <v>1195</v>
      </c>
    </row>
    <row r="7" spans="1:4">
      <c r="A7" s="4" t="s">
        <v>1196</v>
      </c>
      <c r="B7" s="6" t="n">
        <v>39195151</v>
      </c>
    </row>
    <row r="8" spans="1:4">
      <c r="A8" s="4" t="s">
        <v>1197</v>
      </c>
      <c r="B8" s="6" t="n">
        <v>3813394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198</v>
      </c>
      <c r="B1" s="2" t="s">
        <v>1</v>
      </c>
    </row>
    <row r="2" spans="1:3">
      <c r="B2" s="2" t="s">
        <v>41</v>
      </c>
      <c r="C2" s="2" t="s">
        <v>42</v>
      </c>
    </row>
    <row r="3" spans="1:3">
      <c r="A3" s="3" t="s">
        <v>288</v>
      </c>
    </row>
    <row r="4" spans="1:3">
      <c r="A4" s="4" t="s">
        <v>18</v>
      </c>
      <c r="C4" s="6" t="n">
        <v>55912805</v>
      </c>
    </row>
    <row r="5" spans="1:3">
      <c r="A5" s="4" t="s">
        <v>771</v>
      </c>
      <c r="C5" s="5" t="n">
        <v>31600761</v>
      </c>
    </row>
    <row r="6" spans="1:3">
      <c r="A6" s="4" t="s">
        <v>772</v>
      </c>
      <c r="C6" s="5" t="n">
        <v>17417081</v>
      </c>
    </row>
    <row r="7" spans="1:3">
      <c r="A7" s="4" t="s">
        <v>773</v>
      </c>
      <c r="C7" s="5" t="n">
        <v>10701271</v>
      </c>
    </row>
    <row r="8" spans="1:3">
      <c r="A8" s="4" t="s">
        <v>774</v>
      </c>
      <c r="C8" s="5" t="n">
        <v>4601398</v>
      </c>
    </row>
    <row r="9" spans="1:3">
      <c r="A9" s="4" t="s">
        <v>880</v>
      </c>
      <c r="C9" s="5" t="n">
        <v>5247712</v>
      </c>
    </row>
    <row r="10" spans="1:3">
      <c r="A10" s="4" t="s">
        <v>125</v>
      </c>
      <c r="C10" s="6" t="n">
        <v>125481028</v>
      </c>
    </row>
    <row r="11" spans="1:3">
      <c r="A11" s="4" t="s">
        <v>771</v>
      </c>
      <c r="B11" s="6" t="n">
        <v>23145299</v>
      </c>
    </row>
    <row r="12" spans="1:3">
      <c r="A12" s="4" t="s">
        <v>772</v>
      </c>
      <c r="B12" s="5" t="n">
        <v>10876674</v>
      </c>
    </row>
    <row r="13" spans="1:3">
      <c r="A13" s="4" t="s">
        <v>773</v>
      </c>
      <c r="B13" s="5" t="n">
        <v>5053216</v>
      </c>
    </row>
    <row r="14" spans="1:3">
      <c r="A14" s="4" t="s">
        <v>774</v>
      </c>
      <c r="B14" s="5" t="n">
        <v>581340</v>
      </c>
    </row>
    <row r="15" spans="1:3">
      <c r="A15" s="4" t="s">
        <v>775</v>
      </c>
      <c r="B15" s="5" t="n">
        <v>193780</v>
      </c>
    </row>
    <row r="16" spans="1:3">
      <c r="A16" s="4" t="s">
        <v>880</v>
      </c>
      <c r="B16" s="4" t="s">
        <v>52</v>
      </c>
    </row>
    <row r="17" spans="1:3">
      <c r="A17" s="4" t="s">
        <v>1199</v>
      </c>
      <c r="B17" s="5" t="n">
        <v>39850309</v>
      </c>
    </row>
    <row r="18" spans="1:3">
      <c r="A18" s="4" t="s">
        <v>1200</v>
      </c>
      <c r="B18" s="5" t="n">
        <v>-1716368</v>
      </c>
    </row>
    <row r="19" spans="1:3">
      <c r="A19" s="4" t="s">
        <v>1201</v>
      </c>
      <c r="B19" s="6" t="n">
        <v>3813394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2</v>
      </c>
      <c r="B1" s="2" t="s">
        <v>1</v>
      </c>
    </row>
    <row r="2" spans="1:2">
      <c r="B2" s="2" t="s">
        <v>41</v>
      </c>
    </row>
    <row r="3" spans="1:2">
      <c r="A3" s="3" t="s">
        <v>1203</v>
      </c>
    </row>
    <row r="4" spans="1:2">
      <c r="A4" s="4" t="s">
        <v>1204</v>
      </c>
      <c r="B4" s="4" t="s">
        <v>120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206</v>
      </c>
      <c r="B1" s="2" t="s">
        <v>41</v>
      </c>
      <c r="C1" s="2" t="s">
        <v>42</v>
      </c>
      <c r="D1" s="2" t="s">
        <v>84</v>
      </c>
      <c r="E1" s="2" t="s">
        <v>599</v>
      </c>
    </row>
    <row r="2" spans="1:5">
      <c r="A2" s="3" t="s">
        <v>43</v>
      </c>
    </row>
    <row r="3" spans="1:5">
      <c r="A3" s="4" t="s">
        <v>314</v>
      </c>
      <c r="B3" s="6" t="n">
        <v>1705356424</v>
      </c>
      <c r="C3" s="6" t="n">
        <v>3161657934</v>
      </c>
      <c r="D3" s="6" t="n">
        <v>1190360385</v>
      </c>
      <c r="E3" s="6" t="n">
        <v>233138588</v>
      </c>
    </row>
    <row r="4" spans="1:5">
      <c r="A4" s="4" t="s">
        <v>53</v>
      </c>
      <c r="B4" s="5" t="n">
        <v>207523016</v>
      </c>
      <c r="C4" s="5" t="n">
        <v>93345352</v>
      </c>
    </row>
    <row r="5" spans="1:5">
      <c r="A5" s="4" t="s">
        <v>54</v>
      </c>
      <c r="B5" s="5" t="n">
        <v>13026248967</v>
      </c>
      <c r="C5" s="5" t="n">
        <v>19354717165</v>
      </c>
    </row>
    <row r="6" spans="1:5">
      <c r="A6" s="3" t="s">
        <v>1207</v>
      </c>
    </row>
    <row r="7" spans="1:5">
      <c r="A7" s="4" t="s">
        <v>153</v>
      </c>
      <c r="B7" s="5" t="n">
        <v>404469203</v>
      </c>
      <c r="C7" s="5" t="n">
        <v>251485755</v>
      </c>
    </row>
    <row r="8" spans="1:5">
      <c r="A8" s="4" t="s">
        <v>64</v>
      </c>
      <c r="B8" s="5" t="n">
        <v>9427716472</v>
      </c>
      <c r="C8" s="5" t="n">
        <v>16309161785</v>
      </c>
    </row>
    <row r="9" spans="1:5">
      <c r="A9" s="4" t="s">
        <v>65</v>
      </c>
      <c r="B9" s="5" t="n">
        <v>916743</v>
      </c>
      <c r="C9" s="5" t="n">
        <v>916743</v>
      </c>
    </row>
    <row r="10" spans="1:5">
      <c r="A10" s="4" t="s">
        <v>66</v>
      </c>
      <c r="B10" s="5" t="n">
        <v>937589515</v>
      </c>
      <c r="C10" s="5" t="n">
        <v>921703448</v>
      </c>
    </row>
    <row r="11" spans="1:5">
      <c r="A11" s="4" t="s">
        <v>67</v>
      </c>
      <c r="B11" s="5" t="n">
        <v>2662145649</v>
      </c>
      <c r="C11" s="5" t="n">
        <v>2127501707</v>
      </c>
    </row>
    <row r="12" spans="1:5">
      <c r="A12" s="4" t="s">
        <v>1208</v>
      </c>
      <c r="B12" s="5" t="n">
        <v>-2119412</v>
      </c>
      <c r="C12" s="5" t="n">
        <v>-4566518</v>
      </c>
    </row>
    <row r="13" spans="1:5">
      <c r="A13" s="4" t="s">
        <v>69</v>
      </c>
      <c r="B13" s="5" t="n">
        <v>3598532495</v>
      </c>
      <c r="C13" s="5" t="n">
        <v>3045555380</v>
      </c>
      <c r="D13" s="5" t="n">
        <v>1831248792</v>
      </c>
      <c r="E13" s="6" t="n">
        <v>1118686418</v>
      </c>
    </row>
    <row r="14" spans="1:5">
      <c r="A14" s="4" t="s">
        <v>70</v>
      </c>
      <c r="B14" s="5" t="n">
        <v>13026248967</v>
      </c>
      <c r="C14" s="5" t="n">
        <v>19354717165</v>
      </c>
    </row>
    <row r="15" spans="1:5">
      <c r="A15" s="4" t="s">
        <v>1209</v>
      </c>
    </row>
    <row r="16" spans="1:5">
      <c r="A16" s="3" t="s">
        <v>43</v>
      </c>
    </row>
    <row r="17" spans="1:5">
      <c r="A17" s="4" t="s">
        <v>314</v>
      </c>
      <c r="B17" s="5" t="n">
        <v>7192877</v>
      </c>
      <c r="C17" s="5" t="n">
        <v>319807618</v>
      </c>
      <c r="D17" s="4" t="s">
        <v>52</v>
      </c>
    </row>
    <row r="18" spans="1:5">
      <c r="A18" s="4" t="s">
        <v>1210</v>
      </c>
      <c r="B18" s="5" t="n">
        <v>392559403</v>
      </c>
      <c r="C18" s="5" t="n">
        <v>392559403</v>
      </c>
    </row>
    <row r="19" spans="1:5">
      <c r="A19" s="4" t="s">
        <v>53</v>
      </c>
      <c r="B19" s="5" t="n">
        <v>316693899</v>
      </c>
      <c r="C19" s="4" t="s">
        <v>52</v>
      </c>
    </row>
    <row r="20" spans="1:5">
      <c r="A20" s="4" t="s">
        <v>54</v>
      </c>
      <c r="B20" s="5" t="n">
        <v>716446179</v>
      </c>
      <c r="C20" s="5" t="n">
        <v>712367021</v>
      </c>
    </row>
    <row r="21" spans="1:5">
      <c r="A21" s="3" t="s">
        <v>1207</v>
      </c>
    </row>
    <row r="22" spans="1:5">
      <c r="A22" s="4" t="s">
        <v>58</v>
      </c>
      <c r="B22" s="5" t="n">
        <v>418572</v>
      </c>
      <c r="C22" s="4" t="s">
        <v>52</v>
      </c>
    </row>
    <row r="23" spans="1:5">
      <c r="A23" s="4" t="s">
        <v>153</v>
      </c>
      <c r="B23" s="5" t="n">
        <v>10988499</v>
      </c>
      <c r="C23" s="5" t="n">
        <v>8158984</v>
      </c>
    </row>
    <row r="24" spans="1:5">
      <c r="A24" s="4" t="s">
        <v>64</v>
      </c>
      <c r="B24" s="5" t="n">
        <v>11407071</v>
      </c>
      <c r="C24" s="5" t="n">
        <v>8158984</v>
      </c>
    </row>
    <row r="25" spans="1:5">
      <c r="A25" s="4" t="s">
        <v>65</v>
      </c>
      <c r="B25" s="5" t="n">
        <v>916743</v>
      </c>
      <c r="C25" s="5" t="n">
        <v>916743</v>
      </c>
    </row>
    <row r="26" spans="1:5">
      <c r="A26" s="4" t="s">
        <v>66</v>
      </c>
      <c r="B26" s="5" t="n">
        <v>705422445</v>
      </c>
      <c r="C26" s="5" t="n">
        <v>705422445</v>
      </c>
    </row>
    <row r="27" spans="1:5">
      <c r="A27" s="4" t="s">
        <v>67</v>
      </c>
      <c r="B27" s="5" t="n">
        <v>-4430177</v>
      </c>
      <c r="C27" s="5" t="n">
        <v>-5672</v>
      </c>
    </row>
    <row r="28" spans="1:5">
      <c r="A28" s="4" t="s">
        <v>1208</v>
      </c>
      <c r="B28" s="5" t="n">
        <v>3130097</v>
      </c>
      <c r="C28" s="5" t="n">
        <v>-2125479</v>
      </c>
    </row>
    <row r="29" spans="1:5">
      <c r="A29" s="4" t="s">
        <v>69</v>
      </c>
      <c r="B29" s="5" t="n">
        <v>705039108</v>
      </c>
      <c r="C29" s="5" t="n">
        <v>704208037</v>
      </c>
    </row>
    <row r="30" spans="1:5">
      <c r="A30" s="4" t="s">
        <v>70</v>
      </c>
      <c r="B30" s="6" t="n">
        <v>716446179</v>
      </c>
      <c r="C30" s="6" t="n">
        <v>71236702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s>
  <sheetData>
    <row r="1" spans="1:4">
      <c r="A1" s="1" t="s">
        <v>1211</v>
      </c>
      <c r="B1" s="2" t="s">
        <v>1212</v>
      </c>
      <c r="C1" s="2" t="s">
        <v>1213</v>
      </c>
      <c r="D1" s="2" t="s">
        <v>76</v>
      </c>
    </row>
    <row r="2" spans="1:4">
      <c r="A2" s="3" t="s">
        <v>1214</v>
      </c>
    </row>
    <row r="3" spans="1:4">
      <c r="A3" s="4" t="s">
        <v>1215</v>
      </c>
      <c r="B3" s="5" t="n">
        <v>3800000000</v>
      </c>
      <c r="C3" s="5" t="n">
        <v>3800000000</v>
      </c>
    </row>
    <row r="4" spans="1:4">
      <c r="A4" s="4" t="s">
        <v>1216</v>
      </c>
      <c r="B4" s="7" t="n">
        <v>0.0001</v>
      </c>
      <c r="C4" s="7" t="n">
        <v>0.0001</v>
      </c>
      <c r="D4" s="7" t="n">
        <v>0.0001</v>
      </c>
    </row>
    <row r="5" spans="1:4">
      <c r="A5" s="4" t="s">
        <v>1217</v>
      </c>
      <c r="B5" s="5" t="n">
        <v>1371643240</v>
      </c>
      <c r="C5" s="5" t="n">
        <v>1371643240</v>
      </c>
    </row>
    <row r="6" spans="1:4">
      <c r="A6" s="4" t="s">
        <v>1209</v>
      </c>
    </row>
    <row r="7" spans="1:4">
      <c r="A7" s="3" t="s">
        <v>1214</v>
      </c>
    </row>
    <row r="8" spans="1:4">
      <c r="A8" s="4" t="s">
        <v>1215</v>
      </c>
      <c r="B8" s="5" t="n">
        <v>3800000000</v>
      </c>
      <c r="C8" s="5" t="n">
        <v>3800000000</v>
      </c>
    </row>
    <row r="9" spans="1:4">
      <c r="A9" s="4" t="s">
        <v>1218</v>
      </c>
      <c r="B9" s="7" t="n">
        <v>0.0001</v>
      </c>
      <c r="C9" s="7" t="n">
        <v>0.0001</v>
      </c>
    </row>
    <row r="10" spans="1:4">
      <c r="A10" s="4" t="s">
        <v>1217</v>
      </c>
      <c r="B10" s="5" t="n">
        <v>1371643240</v>
      </c>
      <c r="C10" s="5" t="n">
        <v>137164324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s>
  <sheetData>
    <row r="1" spans="1:4">
      <c r="A1" s="1" t="s">
        <v>1219</v>
      </c>
      <c r="B1" s="2" t="s">
        <v>1</v>
      </c>
    </row>
    <row r="2" spans="1:4">
      <c r="B2" s="2" t="s">
        <v>41</v>
      </c>
      <c r="C2" s="2" t="s">
        <v>42</v>
      </c>
      <c r="D2" s="2" t="s">
        <v>84</v>
      </c>
    </row>
    <row r="3" spans="1:4">
      <c r="A3" s="3" t="s">
        <v>85</v>
      </c>
    </row>
    <row r="4" spans="1:4">
      <c r="A4" s="4" t="s">
        <v>88</v>
      </c>
      <c r="B4" s="6" t="n">
        <v>1660325796</v>
      </c>
      <c r="C4" s="6" t="n">
        <v>2349605444</v>
      </c>
      <c r="D4" s="6" t="n">
        <v>2000542084</v>
      </c>
    </row>
    <row r="5" spans="1:4">
      <c r="A5" s="4" t="s">
        <v>1220</v>
      </c>
      <c r="B5" s="5" t="n">
        <v>128460746</v>
      </c>
      <c r="C5" s="5" t="n">
        <v>-11397914</v>
      </c>
      <c r="D5" s="5" t="n">
        <v>12451812</v>
      </c>
    </row>
    <row r="6" spans="1:4">
      <c r="A6" s="3" t="s">
        <v>101</v>
      </c>
    </row>
    <row r="7" spans="1:4">
      <c r="A7" s="4" t="s">
        <v>102</v>
      </c>
      <c r="B7" s="5" t="n">
        <v>-228135061</v>
      </c>
      <c r="C7" s="5" t="n">
        <v>-443071028</v>
      </c>
      <c r="D7" s="5" t="n">
        <v>-545956248</v>
      </c>
    </row>
    <row r="8" spans="1:4">
      <c r="A8" s="4" t="s">
        <v>107</v>
      </c>
      <c r="B8" s="5" t="n">
        <v>-182678536</v>
      </c>
      <c r="C8" s="5" t="n">
        <v>-113555657</v>
      </c>
      <c r="D8" s="5" t="n">
        <v>-82194556</v>
      </c>
    </row>
    <row r="9" spans="1:4">
      <c r="A9" s="4" t="s">
        <v>108</v>
      </c>
      <c r="B9" s="5" t="n">
        <v>-530997151</v>
      </c>
      <c r="C9" s="5" t="n">
        <v>-746716443</v>
      </c>
      <c r="D9" s="5" t="n">
        <v>-897573320</v>
      </c>
    </row>
    <row r="10" spans="1:4">
      <c r="A10" s="4" t="s">
        <v>109</v>
      </c>
      <c r="B10" s="5" t="n">
        <v>721012178</v>
      </c>
      <c r="C10" s="5" t="n">
        <v>1157737186</v>
      </c>
      <c r="D10" s="5" t="n">
        <v>808667625</v>
      </c>
    </row>
    <row r="11" spans="1:4">
      <c r="A11" s="4" t="s">
        <v>110</v>
      </c>
      <c r="B11" s="5" t="n">
        <v>-186368236</v>
      </c>
      <c r="C11" s="5" t="n">
        <v>-296828475</v>
      </c>
      <c r="D11" s="5" t="n">
        <v>-275994868</v>
      </c>
    </row>
    <row r="12" spans="1:4">
      <c r="A12" s="4" t="s">
        <v>1221</v>
      </c>
      <c r="B12" s="5" t="n">
        <v>534643942</v>
      </c>
      <c r="C12" s="5" t="n">
        <v>860908711</v>
      </c>
      <c r="D12" s="5" t="n">
        <v>532672757</v>
      </c>
    </row>
    <row r="13" spans="1:4">
      <c r="A13" s="3" t="s">
        <v>115</v>
      </c>
    </row>
    <row r="14" spans="1:4">
      <c r="A14" s="4" t="s">
        <v>1222</v>
      </c>
      <c r="B14" s="5" t="n">
        <v>537091048</v>
      </c>
      <c r="C14" s="5" t="n">
        <v>860811637</v>
      </c>
      <c r="D14" s="6" t="n">
        <v>529872608</v>
      </c>
    </row>
    <row r="15" spans="1:4">
      <c r="A15" s="4" t="s">
        <v>1209</v>
      </c>
    </row>
    <row r="16" spans="1:4">
      <c r="A16" s="3" t="s">
        <v>85</v>
      </c>
    </row>
    <row r="17" spans="1:4">
      <c r="A17" s="4" t="s">
        <v>87</v>
      </c>
      <c r="B17" s="5" t="n">
        <v>426672</v>
      </c>
      <c r="C17" s="4" t="s">
        <v>52</v>
      </c>
    </row>
    <row r="18" spans="1:4">
      <c r="A18" s="4" t="s">
        <v>88</v>
      </c>
      <c r="B18" s="5" t="n">
        <v>426672</v>
      </c>
      <c r="C18" s="4" t="s">
        <v>52</v>
      </c>
    </row>
    <row r="19" spans="1:4">
      <c r="A19" s="4" t="s">
        <v>1223</v>
      </c>
      <c r="B19" s="5" t="n">
        <v>3353216</v>
      </c>
      <c r="C19" s="4" t="s">
        <v>52</v>
      </c>
    </row>
    <row r="20" spans="1:4">
      <c r="A20" s="4" t="s">
        <v>1220</v>
      </c>
      <c r="B20" s="5" t="n">
        <v>3353216</v>
      </c>
      <c r="C20" s="4" t="s">
        <v>52</v>
      </c>
    </row>
    <row r="21" spans="1:4">
      <c r="A21" s="4" t="s">
        <v>1224</v>
      </c>
      <c r="B21" s="5" t="n">
        <v>3779888</v>
      </c>
      <c r="C21" s="4" t="s">
        <v>52</v>
      </c>
    </row>
    <row r="22" spans="1:4">
      <c r="A22" s="3" t="s">
        <v>101</v>
      </c>
    </row>
    <row r="23" spans="1:4">
      <c r="A23" s="4" t="s">
        <v>102</v>
      </c>
      <c r="B23" s="5" t="n">
        <v>-660018</v>
      </c>
      <c r="C23" s="4" t="s">
        <v>52</v>
      </c>
    </row>
    <row r="24" spans="1:4">
      <c r="A24" s="4" t="s">
        <v>107</v>
      </c>
      <c r="B24" s="5" t="n">
        <v>-7544375</v>
      </c>
      <c r="C24" s="5" t="n">
        <v>-5672</v>
      </c>
    </row>
    <row r="25" spans="1:4">
      <c r="A25" s="4" t="s">
        <v>108</v>
      </c>
      <c r="B25" s="5" t="n">
        <v>-8204393</v>
      </c>
      <c r="C25" s="5" t="n">
        <v>-5672</v>
      </c>
    </row>
    <row r="26" spans="1:4">
      <c r="A26" s="4" t="s">
        <v>109</v>
      </c>
      <c r="B26" s="5" t="n">
        <v>-4424505</v>
      </c>
      <c r="C26" s="5" t="n">
        <v>-5672</v>
      </c>
    </row>
    <row r="27" spans="1:4">
      <c r="A27" s="4" t="s">
        <v>110</v>
      </c>
      <c r="B27" s="4" t="s">
        <v>52</v>
      </c>
      <c r="C27" s="4" t="s">
        <v>52</v>
      </c>
    </row>
    <row r="28" spans="1:4">
      <c r="A28" s="4" t="s">
        <v>1221</v>
      </c>
      <c r="B28" s="5" t="n">
        <v>-4424505</v>
      </c>
      <c r="C28" s="5" t="n">
        <v>-5672</v>
      </c>
    </row>
    <row r="29" spans="1:4">
      <c r="A29" s="3" t="s">
        <v>115</v>
      </c>
    </row>
    <row r="30" spans="1:4">
      <c r="A30" s="4" t="s">
        <v>117</v>
      </c>
      <c r="B30" s="5" t="n">
        <v>5255576</v>
      </c>
      <c r="C30" s="5" t="n">
        <v>-2125479</v>
      </c>
    </row>
    <row r="31" spans="1:4">
      <c r="A31" s="4" t="s">
        <v>1222</v>
      </c>
      <c r="B31" s="6" t="n">
        <v>831071</v>
      </c>
      <c r="C31" s="6" t="n">
        <v>-213115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41</v>
      </c>
      <c r="C2" s="2" t="s">
        <v>42</v>
      </c>
      <c r="D2" s="2" t="s">
        <v>84</v>
      </c>
    </row>
    <row r="3" spans="1:4">
      <c r="A3" s="3" t="s">
        <v>137</v>
      </c>
    </row>
    <row r="4" spans="1:4">
      <c r="A4" s="4" t="s">
        <v>1221</v>
      </c>
      <c r="B4" s="6" t="n">
        <v>534643942</v>
      </c>
      <c r="C4" s="6" t="n">
        <v>860908711</v>
      </c>
      <c r="D4" s="6" t="n">
        <v>532672757</v>
      </c>
    </row>
    <row r="5" spans="1:4">
      <c r="A5" s="4" t="s">
        <v>152</v>
      </c>
      <c r="B5" s="5" t="n">
        <v>197658322</v>
      </c>
      <c r="C5" s="5" t="n">
        <v>-138548636</v>
      </c>
      <c r="D5" s="5" t="n">
        <v>-289327710</v>
      </c>
    </row>
    <row r="6" spans="1:4">
      <c r="A6" s="4" t="s">
        <v>153</v>
      </c>
      <c r="B6" s="5" t="n">
        <v>-283008921</v>
      </c>
      <c r="C6" s="5" t="n">
        <v>205466514</v>
      </c>
      <c r="D6" s="5" t="n">
        <v>691081484</v>
      </c>
    </row>
    <row r="7" spans="1:4">
      <c r="A7" s="4" t="s">
        <v>154</v>
      </c>
      <c r="B7" s="5" t="n">
        <v>1299113604</v>
      </c>
      <c r="C7" s="5" t="n">
        <v>1324785868</v>
      </c>
      <c r="D7" s="5" t="n">
        <v>1286649584</v>
      </c>
    </row>
    <row r="8" spans="1:4">
      <c r="A8" s="3" t="s">
        <v>165</v>
      </c>
    </row>
    <row r="9" spans="1:4">
      <c r="A9" s="4" t="s">
        <v>1226</v>
      </c>
      <c r="B9" s="4" t="s">
        <v>52</v>
      </c>
      <c r="C9" s="5" t="n">
        <v>313779783</v>
      </c>
      <c r="D9" s="4" t="s">
        <v>52</v>
      </c>
    </row>
    <row r="10" spans="1:4">
      <c r="A10" s="4" t="s">
        <v>1227</v>
      </c>
      <c r="B10" s="5" t="n">
        <v>-7695705050</v>
      </c>
      <c r="C10" s="5" t="n">
        <v>-2548924</v>
      </c>
      <c r="D10" s="5" t="n">
        <v>9256740263</v>
      </c>
    </row>
    <row r="11" spans="1:4">
      <c r="A11" s="4" t="s">
        <v>1228</v>
      </c>
      <c r="B11" s="5" t="n">
        <v>-1460137705</v>
      </c>
      <c r="C11" s="5" t="n">
        <v>1971498464</v>
      </c>
      <c r="D11" s="5" t="n">
        <v>959497192</v>
      </c>
    </row>
    <row r="12" spans="1:4">
      <c r="A12" s="4" t="s">
        <v>173</v>
      </c>
      <c r="B12" s="5" t="n">
        <v>3161657934</v>
      </c>
      <c r="C12" s="5" t="n">
        <v>1190360385</v>
      </c>
      <c r="D12" s="5" t="n">
        <v>233138588</v>
      </c>
    </row>
    <row r="13" spans="1:4">
      <c r="A13" s="4" t="s">
        <v>174</v>
      </c>
      <c r="B13" s="5" t="n">
        <v>3836195</v>
      </c>
      <c r="C13" s="5" t="n">
        <v>-200915</v>
      </c>
      <c r="D13" s="5" t="n">
        <v>-2275395</v>
      </c>
    </row>
    <row r="14" spans="1:4">
      <c r="A14" s="4" t="s">
        <v>175</v>
      </c>
      <c r="B14" s="5" t="n">
        <v>1705356424</v>
      </c>
      <c r="C14" s="5" t="n">
        <v>3161657934</v>
      </c>
      <c r="D14" s="5" t="n">
        <v>1190360385</v>
      </c>
    </row>
    <row r="15" spans="1:4">
      <c r="A15" s="4" t="s">
        <v>1209</v>
      </c>
    </row>
    <row r="16" spans="1:4">
      <c r="A16" s="3" t="s">
        <v>137</v>
      </c>
    </row>
    <row r="17" spans="1:4">
      <c r="A17" s="4" t="s">
        <v>1221</v>
      </c>
      <c r="B17" s="5" t="n">
        <v>-4424505</v>
      </c>
      <c r="C17" s="5" t="n">
        <v>-5672</v>
      </c>
    </row>
    <row r="18" spans="1:4">
      <c r="A18" s="4" t="s">
        <v>152</v>
      </c>
      <c r="B18" s="5" t="n">
        <v>-316693899</v>
      </c>
      <c r="C18" s="4" t="s">
        <v>52</v>
      </c>
    </row>
    <row r="19" spans="1:4">
      <c r="A19" s="4" t="s">
        <v>153</v>
      </c>
      <c r="B19" s="5" t="n">
        <v>3248087</v>
      </c>
      <c r="C19" s="5" t="n">
        <v>7311</v>
      </c>
    </row>
    <row r="20" spans="1:4">
      <c r="A20" s="4" t="s">
        <v>154</v>
      </c>
      <c r="B20" s="5" t="n">
        <v>-317870317</v>
      </c>
      <c r="C20" s="5" t="n">
        <v>1639</v>
      </c>
    </row>
    <row r="21" spans="1:4">
      <c r="A21" s="3" t="s">
        <v>165</v>
      </c>
    </row>
    <row r="22" spans="1:4">
      <c r="A22" s="4" t="s">
        <v>1226</v>
      </c>
      <c r="B22" s="4" t="s">
        <v>52</v>
      </c>
      <c r="C22" s="5" t="n">
        <v>321930733</v>
      </c>
    </row>
    <row r="23" spans="1:4">
      <c r="A23" s="4" t="s">
        <v>1227</v>
      </c>
      <c r="B23" s="4" t="s">
        <v>52</v>
      </c>
      <c r="C23" s="5" t="n">
        <v>321930733</v>
      </c>
    </row>
    <row r="24" spans="1:4">
      <c r="A24" s="4" t="s">
        <v>1228</v>
      </c>
      <c r="B24" s="5" t="n">
        <v>-317870317</v>
      </c>
      <c r="C24" s="5" t="n">
        <v>321932372</v>
      </c>
    </row>
    <row r="25" spans="1:4">
      <c r="A25" s="4" t="s">
        <v>173</v>
      </c>
      <c r="B25" s="5" t="n">
        <v>319807618</v>
      </c>
      <c r="C25" s="4" t="s">
        <v>52</v>
      </c>
    </row>
    <row r="26" spans="1:4">
      <c r="A26" s="4" t="s">
        <v>174</v>
      </c>
      <c r="B26" s="5" t="n">
        <v>5255576</v>
      </c>
      <c r="C26" s="5" t="n">
        <v>-2124754</v>
      </c>
    </row>
    <row r="27" spans="1:4">
      <c r="A27" s="4" t="s">
        <v>175</v>
      </c>
      <c r="B27" s="6" t="n">
        <v>7192877</v>
      </c>
      <c r="C27" s="6" t="n">
        <v>319807618</v>
      </c>
      <c r="D27" s="4" t="s">
        <v>5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1</v>
      </c>
    </row>
    <row r="2" spans="1:2">
      <c r="B2" s="2" t="s">
        <v>181</v>
      </c>
    </row>
    <row r="3" spans="1:2">
      <c r="A3" s="3" t="s">
        <v>1230</v>
      </c>
    </row>
    <row r="4" spans="1:2">
      <c r="A4" s="4" t="s">
        <v>1231</v>
      </c>
      <c r="B4" s="6" t="n">
        <v>51967702</v>
      </c>
    </row>
    <row r="5" spans="1:2">
      <c r="A5" s="4" t="s">
        <v>1209</v>
      </c>
    </row>
    <row r="6" spans="1:2">
      <c r="A6" s="3" t="s">
        <v>1230</v>
      </c>
    </row>
    <row r="7" spans="1:2">
      <c r="A7" s="4" t="s">
        <v>1231</v>
      </c>
      <c r="B7" s="6" t="n">
        <v>5196770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24"/>
    <col customWidth="1" max="4" min="4" width="24"/>
    <col customWidth="1" max="5" min="5" width="24"/>
  </cols>
  <sheetData>
    <row r="1" spans="1:5">
      <c r="A1" s="1" t="s">
        <v>1232</v>
      </c>
      <c r="B1" s="2" t="s">
        <v>1233</v>
      </c>
      <c r="C1" s="2" t="s">
        <v>73</v>
      </c>
      <c r="D1" s="2" t="s">
        <v>75</v>
      </c>
      <c r="E1" s="2" t="s">
        <v>76</v>
      </c>
    </row>
    <row r="2" spans="1:5">
      <c r="A2" s="4" t="s">
        <v>80</v>
      </c>
      <c r="C2" s="7" t="n">
        <v>0.0001</v>
      </c>
      <c r="D2" s="7" t="n">
        <v>0.0001</v>
      </c>
      <c r="E2" s="7" t="n">
        <v>0.0001</v>
      </c>
    </row>
    <row r="3" spans="1:5">
      <c r="A3" s="4" t="s">
        <v>1234</v>
      </c>
      <c r="B3" s="4" t="s">
        <v>1235</v>
      </c>
    </row>
    <row r="4" spans="1:5">
      <c r="A4" s="4" t="s">
        <v>1052</v>
      </c>
    </row>
    <row r="5" spans="1:5">
      <c r="A5" s="4" t="s">
        <v>1236</v>
      </c>
      <c r="E5" s="7" t="n">
        <v>0.00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41</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41</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41</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41</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41</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41</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41</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v>
      </c>
      <c r="B1" s="2" t="s">
        <v>41</v>
      </c>
      <c r="C1" s="2" t="s">
        <v>42</v>
      </c>
    </row>
    <row r="2" spans="1:3">
      <c r="A2" s="3" t="s">
        <v>43</v>
      </c>
    </row>
    <row r="3" spans="1:3">
      <c r="A3" s="4" t="s">
        <v>44</v>
      </c>
      <c r="B3" s="6" t="n">
        <v>1705356424</v>
      </c>
      <c r="C3" s="6" t="n">
        <v>3161657934</v>
      </c>
    </row>
    <row r="4" spans="1:3">
      <c r="A4" s="4" t="s">
        <v>45</v>
      </c>
      <c r="B4" s="5" t="n">
        <v>10258018857</v>
      </c>
      <c r="C4" s="5" t="n">
        <v>14998285866</v>
      </c>
    </row>
    <row r="5" spans="1:3">
      <c r="A5" s="4" t="s">
        <v>46</v>
      </c>
      <c r="B5" s="5" t="n">
        <v>654328054</v>
      </c>
      <c r="C5" s="5" t="n">
        <v>682252159</v>
      </c>
    </row>
    <row r="6" spans="1:3">
      <c r="A6" s="4" t="s">
        <v>47</v>
      </c>
      <c r="B6" s="5" t="n">
        <v>9195975</v>
      </c>
      <c r="C6" s="5" t="n">
        <v>19166229</v>
      </c>
    </row>
    <row r="7" spans="1:3">
      <c r="A7" s="4" t="s">
        <v>48</v>
      </c>
      <c r="B7" s="5" t="n">
        <v>3738338</v>
      </c>
      <c r="C7" s="5" t="n">
        <v>4176244</v>
      </c>
    </row>
    <row r="8" spans="1:3">
      <c r="A8" s="4" t="s">
        <v>49</v>
      </c>
      <c r="B8" s="5" t="n">
        <v>16441330</v>
      </c>
      <c r="C8" s="5" t="n">
        <v>217615423</v>
      </c>
    </row>
    <row r="9" spans="1:3">
      <c r="A9" s="4" t="s">
        <v>50</v>
      </c>
      <c r="B9" s="5" t="n">
        <v>133513032</v>
      </c>
      <c r="C9" s="5" t="n">
        <v>178217958</v>
      </c>
    </row>
    <row r="10" spans="1:3">
      <c r="A10" s="4" t="s">
        <v>51</v>
      </c>
      <c r="B10" s="5" t="n">
        <v>38133941</v>
      </c>
      <c r="C10" s="4" t="s">
        <v>52</v>
      </c>
    </row>
    <row r="11" spans="1:3">
      <c r="A11" s="4" t="s">
        <v>53</v>
      </c>
      <c r="B11" s="5" t="n">
        <v>207523016</v>
      </c>
      <c r="C11" s="5" t="n">
        <v>93345352</v>
      </c>
    </row>
    <row r="12" spans="1:3">
      <c r="A12" s="4" t="s">
        <v>54</v>
      </c>
      <c r="B12" s="5" t="n">
        <v>13026248967</v>
      </c>
      <c r="C12" s="5" t="n">
        <v>19354717165</v>
      </c>
    </row>
    <row r="13" spans="1:3">
      <c r="A13" s="3" t="s">
        <v>55</v>
      </c>
    </row>
    <row r="14" spans="1:3">
      <c r="A14" s="4" t="s">
        <v>56</v>
      </c>
      <c r="B14" s="5" t="n">
        <v>870778215</v>
      </c>
      <c r="C14" s="5" t="n">
        <v>4213900028</v>
      </c>
    </row>
    <row r="15" spans="1:3">
      <c r="A15" s="4" t="s">
        <v>57</v>
      </c>
      <c r="B15" s="5" t="n">
        <v>6652138315</v>
      </c>
      <c r="C15" s="5" t="n">
        <v>11110876011</v>
      </c>
    </row>
    <row r="16" spans="1:3">
      <c r="A16" s="4" t="s">
        <v>58</v>
      </c>
      <c r="B16" s="5" t="n">
        <v>37276343</v>
      </c>
      <c r="C16" s="5" t="n">
        <v>42179041</v>
      </c>
    </row>
    <row r="17" spans="1:3">
      <c r="A17" s="4" t="s">
        <v>59</v>
      </c>
      <c r="B17" s="5" t="n">
        <v>136931899</v>
      </c>
      <c r="C17" s="5" t="n">
        <v>689415410</v>
      </c>
    </row>
    <row r="18" spans="1:3">
      <c r="A18" s="4" t="s">
        <v>60</v>
      </c>
      <c r="B18" s="5" t="n">
        <v>359286455</v>
      </c>
      <c r="C18" s="5" t="n">
        <v>1305540</v>
      </c>
    </row>
    <row r="19" spans="1:3">
      <c r="A19" s="4" t="s">
        <v>61</v>
      </c>
      <c r="B19" s="5" t="n">
        <v>38133941</v>
      </c>
      <c r="C19" s="4" t="s">
        <v>52</v>
      </c>
    </row>
    <row r="20" spans="1:3">
      <c r="A20" s="4" t="s">
        <v>62</v>
      </c>
      <c r="B20" s="5" t="n">
        <v>928702101</v>
      </c>
      <c r="C20" s="4" t="s">
        <v>52</v>
      </c>
    </row>
    <row r="21" spans="1:3">
      <c r="A21" s="4" t="s">
        <v>63</v>
      </c>
      <c r="B21" s="5" t="n">
        <v>404469203</v>
      </c>
      <c r="C21" s="5" t="n">
        <v>251485755</v>
      </c>
    </row>
    <row r="22" spans="1:3">
      <c r="A22" s="4" t="s">
        <v>64</v>
      </c>
      <c r="B22" s="5" t="n">
        <v>9427716472</v>
      </c>
      <c r="C22" s="5" t="n">
        <v>16309161785</v>
      </c>
    </row>
    <row r="23" spans="1:3">
      <c r="A23" s="4" t="s">
        <v>65</v>
      </c>
      <c r="B23" s="5" t="n">
        <v>916743</v>
      </c>
      <c r="C23" s="5" t="n">
        <v>916743</v>
      </c>
    </row>
    <row r="24" spans="1:3">
      <c r="A24" s="4" t="s">
        <v>66</v>
      </c>
      <c r="B24" s="5" t="n">
        <v>937589515</v>
      </c>
      <c r="C24" s="5" t="n">
        <v>921703448</v>
      </c>
    </row>
    <row r="25" spans="1:3">
      <c r="A25" s="4" t="s">
        <v>67</v>
      </c>
      <c r="B25" s="5" t="n">
        <v>2662145649</v>
      </c>
      <c r="C25" s="5" t="n">
        <v>2127501707</v>
      </c>
    </row>
    <row r="26" spans="1:3">
      <c r="A26" s="4" t="s">
        <v>68</v>
      </c>
      <c r="B26" s="5" t="n">
        <v>-2119412</v>
      </c>
      <c r="C26" s="5" t="n">
        <v>-4566518</v>
      </c>
    </row>
    <row r="27" spans="1:3">
      <c r="A27" s="4" t="s">
        <v>69</v>
      </c>
      <c r="B27" s="5" t="n">
        <v>3598532495</v>
      </c>
      <c r="C27" s="5" t="n">
        <v>3045555380</v>
      </c>
    </row>
    <row r="28" spans="1:3">
      <c r="A28" s="4" t="s">
        <v>70</v>
      </c>
      <c r="B28" s="6" t="n">
        <v>13026248967</v>
      </c>
      <c r="C28" s="6" t="n">
        <v>19354717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41</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41</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41</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41</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41</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41</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41</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41</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41</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41</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4"/>
  </cols>
  <sheetData>
    <row r="1" spans="1:6">
      <c r="A1" s="1" t="s">
        <v>71</v>
      </c>
      <c r="B1" s="2" t="s">
        <v>72</v>
      </c>
      <c r="C1" s="2" t="s">
        <v>73</v>
      </c>
      <c r="D1" s="2" t="s">
        <v>74</v>
      </c>
      <c r="E1" s="2" t="s">
        <v>75</v>
      </c>
      <c r="F1" s="2" t="s">
        <v>76</v>
      </c>
    </row>
    <row r="2" spans="1:6">
      <c r="A2" s="3" t="s">
        <v>77</v>
      </c>
    </row>
    <row r="3" spans="1:6">
      <c r="A3" s="4" t="s">
        <v>78</v>
      </c>
      <c r="B3" s="6" t="n">
        <v>1073209525</v>
      </c>
      <c r="D3" s="6" t="n">
        <v>2457242507</v>
      </c>
    </row>
    <row r="4" spans="1:6">
      <c r="A4" s="4" t="s">
        <v>79</v>
      </c>
      <c r="B4" s="6" t="n">
        <v>1108078429</v>
      </c>
      <c r="D4" s="6" t="n">
        <v>863038604</v>
      </c>
    </row>
    <row r="5" spans="1:6">
      <c r="A5" s="4" t="s">
        <v>80</v>
      </c>
      <c r="C5" s="7" t="n">
        <v>0.0001</v>
      </c>
      <c r="E5" s="7" t="n">
        <v>0.0001</v>
      </c>
      <c r="F5" s="7" t="n">
        <v>0.0001</v>
      </c>
    </row>
    <row r="6" spans="1:6">
      <c r="A6" s="4" t="s">
        <v>81</v>
      </c>
      <c r="B6" s="5" t="n">
        <v>3800000000</v>
      </c>
      <c r="D6" s="5" t="n">
        <v>3800000000</v>
      </c>
    </row>
    <row r="7" spans="1:6">
      <c r="A7" s="4" t="s">
        <v>82</v>
      </c>
      <c r="B7" s="5" t="n">
        <v>1371643240</v>
      </c>
      <c r="D7" s="5" t="n">
        <v>1371643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41</v>
      </c>
    </row>
    <row r="3" spans="1:2">
      <c r="A3" s="3"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41</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41</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41</v>
      </c>
    </row>
    <row r="3" spans="1:2">
      <c r="A3" s="3" t="s">
        <v>2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41</v>
      </c>
    </row>
    <row r="3" spans="1:2">
      <c r="A3" s="3" t="s">
        <v>28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41</v>
      </c>
    </row>
    <row r="3" spans="1:2">
      <c r="A3" s="3" t="s">
        <v>28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41</v>
      </c>
    </row>
    <row r="3" spans="1:2">
      <c r="A3" s="3" t="s">
        <v>292</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41</v>
      </c>
    </row>
    <row r="3" spans="1:2">
      <c r="A3" s="3" t="s">
        <v>296</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41</v>
      </c>
    </row>
    <row r="3" spans="1:2">
      <c r="A3" s="3" t="s">
        <v>300</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41</v>
      </c>
    </row>
    <row r="3" spans="1:2">
      <c r="A3" s="3" t="s">
        <v>18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4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1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112</v>
      </c>
      <c r="B22" s="4" t="s">
        <v>338</v>
      </c>
    </row>
    <row r="23" spans="1:2">
      <c r="A23" s="4" t="s">
        <v>339</v>
      </c>
      <c r="B23" s="4" t="s">
        <v>340</v>
      </c>
    </row>
    <row r="24" spans="1:2">
      <c r="A24" s="4" t="s">
        <v>341</v>
      </c>
      <c r="B24" s="4" t="s">
        <v>342</v>
      </c>
    </row>
    <row r="25" spans="1:2">
      <c r="A25" s="4" t="s">
        <v>343</v>
      </c>
      <c r="B2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3</v>
      </c>
      <c r="B1" s="2" t="s">
        <v>1</v>
      </c>
    </row>
    <row r="2" spans="1:4">
      <c r="B2" s="2" t="s">
        <v>41</v>
      </c>
      <c r="C2" s="2" t="s">
        <v>42</v>
      </c>
      <c r="D2" s="2" t="s">
        <v>84</v>
      </c>
    </row>
    <row r="3" spans="1:4">
      <c r="A3" s="3" t="s">
        <v>85</v>
      </c>
    </row>
    <row r="4" spans="1:4">
      <c r="A4" s="4" t="s">
        <v>86</v>
      </c>
      <c r="B4" s="6" t="n">
        <v>2953480997</v>
      </c>
      <c r="C4" s="6" t="n">
        <v>4278820368</v>
      </c>
      <c r="D4" s="6" t="n">
        <v>3406110592</v>
      </c>
    </row>
    <row r="5" spans="1:4">
      <c r="A5" s="4" t="s">
        <v>87</v>
      </c>
      <c r="B5" s="5" t="n">
        <v>16680498</v>
      </c>
      <c r="C5" s="5" t="n">
        <v>13844598</v>
      </c>
      <c r="D5" s="5" t="n">
        <v>4337177</v>
      </c>
    </row>
    <row r="6" spans="1:4">
      <c r="A6" s="4" t="s">
        <v>88</v>
      </c>
      <c r="B6" s="5" t="n">
        <v>2970161495</v>
      </c>
      <c r="C6" s="5" t="n">
        <v>4292664966</v>
      </c>
      <c r="D6" s="5" t="n">
        <v>3410447769</v>
      </c>
    </row>
    <row r="7" spans="1:4">
      <c r="A7" s="3" t="s">
        <v>89</v>
      </c>
    </row>
    <row r="8" spans="1:4">
      <c r="A8" s="4" t="s">
        <v>90</v>
      </c>
      <c r="B8" s="5" t="n">
        <v>-1309835699</v>
      </c>
      <c r="C8" s="5" t="n">
        <v>-1942449117</v>
      </c>
      <c r="D8" s="5" t="n">
        <v>-1401191685</v>
      </c>
    </row>
    <row r="9" spans="1:4">
      <c r="A9" s="4" t="s">
        <v>91</v>
      </c>
      <c r="B9" s="4" t="s">
        <v>52</v>
      </c>
      <c r="C9" s="5" t="n">
        <v>-610405</v>
      </c>
      <c r="D9" s="5" t="n">
        <v>-8714000</v>
      </c>
    </row>
    <row r="10" spans="1:4">
      <c r="A10" s="4" t="s">
        <v>92</v>
      </c>
      <c r="B10" s="5" t="n">
        <v>-1309835699</v>
      </c>
      <c r="C10" s="5" t="n">
        <v>-1943059522</v>
      </c>
      <c r="D10" s="5" t="n">
        <v>-1409905685</v>
      </c>
    </row>
    <row r="11" spans="1:4">
      <c r="A11" s="4" t="s">
        <v>93</v>
      </c>
      <c r="B11" s="5" t="n">
        <v>1660325796</v>
      </c>
      <c r="C11" s="5" t="n">
        <v>2349605444</v>
      </c>
      <c r="D11" s="5" t="n">
        <v>2000542084</v>
      </c>
    </row>
    <row r="12" spans="1:4">
      <c r="A12" s="4" t="s">
        <v>94</v>
      </c>
      <c r="B12" s="5" t="n">
        <v>-174042054</v>
      </c>
      <c r="C12" s="4" t="s">
        <v>52</v>
      </c>
      <c r="D12" s="4" t="s">
        <v>52</v>
      </c>
    </row>
    <row r="13" spans="1:4">
      <c r="A13" s="4" t="s">
        <v>95</v>
      </c>
      <c r="B13" s="5" t="n">
        <v>1486283742</v>
      </c>
      <c r="C13" s="5" t="n">
        <v>2349605444</v>
      </c>
      <c r="D13" s="5" t="n">
        <v>2000542084</v>
      </c>
    </row>
    <row r="14" spans="1:4">
      <c r="A14" s="4" t="s">
        <v>96</v>
      </c>
      <c r="B14" s="5" t="n">
        <v>-362735159</v>
      </c>
      <c r="C14" s="5" t="n">
        <v>-433753901</v>
      </c>
      <c r="D14" s="5" t="n">
        <v>-306752951</v>
      </c>
    </row>
    <row r="15" spans="1:4">
      <c r="A15" s="4" t="s">
        <v>97</v>
      </c>
      <c r="B15" s="5" t="n">
        <v>1123548583</v>
      </c>
      <c r="C15" s="5" t="n">
        <v>1915851543</v>
      </c>
      <c r="D15" s="5" t="n">
        <v>1693789133</v>
      </c>
    </row>
    <row r="16" spans="1:4">
      <c r="A16" s="4" t="s">
        <v>98</v>
      </c>
      <c r="B16" s="5" t="n">
        <v>46126258</v>
      </c>
      <c r="C16" s="5" t="n">
        <v>3185026</v>
      </c>
      <c r="D16" s="5" t="n">
        <v>-11527798</v>
      </c>
    </row>
    <row r="17" spans="1:4">
      <c r="A17" s="4" t="s">
        <v>99</v>
      </c>
      <c r="B17" s="5" t="n">
        <v>82334488</v>
      </c>
      <c r="C17" s="5" t="n">
        <v>-14582940</v>
      </c>
      <c r="D17" s="5" t="n">
        <v>23979610</v>
      </c>
    </row>
    <row r="18" spans="1:4">
      <c r="A18" s="4" t="s">
        <v>100</v>
      </c>
      <c r="B18" s="5" t="n">
        <v>128460746</v>
      </c>
      <c r="C18" s="5" t="n">
        <v>-11397914</v>
      </c>
      <c r="D18" s="5" t="n">
        <v>12451812</v>
      </c>
    </row>
    <row r="19" spans="1:4">
      <c r="A19" s="3" t="s">
        <v>101</v>
      </c>
    </row>
    <row r="20" spans="1:4">
      <c r="A20" s="4" t="s">
        <v>102</v>
      </c>
      <c r="B20" s="5" t="n">
        <v>-228135061</v>
      </c>
      <c r="C20" s="5" t="n">
        <v>-443071028</v>
      </c>
      <c r="D20" s="5" t="n">
        <v>-545956248</v>
      </c>
    </row>
    <row r="21" spans="1:4">
      <c r="A21" s="4" t="s">
        <v>103</v>
      </c>
      <c r="B21" s="5" t="n">
        <v>-15886067</v>
      </c>
      <c r="C21" s="5" t="n">
        <v>-39715168</v>
      </c>
      <c r="D21" s="5" t="n">
        <v>-182689766</v>
      </c>
    </row>
    <row r="22" spans="1:4">
      <c r="A22" s="4" t="s">
        <v>104</v>
      </c>
      <c r="B22" s="5" t="n">
        <v>-67689864</v>
      </c>
      <c r="C22" s="5" t="n">
        <v>-81198115</v>
      </c>
      <c r="D22" s="5" t="n">
        <v>-38835933</v>
      </c>
    </row>
    <row r="23" spans="1:4">
      <c r="A23" s="4" t="s">
        <v>105</v>
      </c>
      <c r="B23" s="5" t="n">
        <v>-36607623</v>
      </c>
      <c r="C23" s="5" t="n">
        <v>-58317758</v>
      </c>
      <c r="D23" s="5" t="n">
        <v>-47896817</v>
      </c>
    </row>
    <row r="24" spans="1:4">
      <c r="A24" s="4" t="s">
        <v>106</v>
      </c>
      <c r="B24" s="4" t="s">
        <v>52</v>
      </c>
      <c r="C24" s="5" t="n">
        <v>-10858717</v>
      </c>
      <c r="D24" s="4" t="s">
        <v>52</v>
      </c>
    </row>
    <row r="25" spans="1:4">
      <c r="A25" s="4" t="s">
        <v>107</v>
      </c>
      <c r="B25" s="5" t="n">
        <v>-182678536</v>
      </c>
      <c r="C25" s="5" t="n">
        <v>-113555657</v>
      </c>
      <c r="D25" s="5" t="n">
        <v>-82194556</v>
      </c>
    </row>
    <row r="26" spans="1:4">
      <c r="A26" s="4" t="s">
        <v>108</v>
      </c>
      <c r="B26" s="5" t="n">
        <v>-530997151</v>
      </c>
      <c r="C26" s="5" t="n">
        <v>-746716443</v>
      </c>
      <c r="D26" s="5" t="n">
        <v>-897573320</v>
      </c>
    </row>
    <row r="27" spans="1:4">
      <c r="A27" s="4" t="s">
        <v>109</v>
      </c>
      <c r="B27" s="5" t="n">
        <v>721012178</v>
      </c>
      <c r="C27" s="5" t="n">
        <v>1157737186</v>
      </c>
      <c r="D27" s="5" t="n">
        <v>808667625</v>
      </c>
    </row>
    <row r="28" spans="1:4">
      <c r="A28" s="4" t="s">
        <v>110</v>
      </c>
      <c r="B28" s="5" t="n">
        <v>-186368236</v>
      </c>
      <c r="C28" s="5" t="n">
        <v>-296828475</v>
      </c>
      <c r="D28" s="5" t="n">
        <v>-275994868</v>
      </c>
    </row>
    <row r="29" spans="1:4">
      <c r="A29" s="4" t="s">
        <v>111</v>
      </c>
      <c r="B29" s="6" t="n">
        <v>534643942</v>
      </c>
      <c r="C29" s="6" t="n">
        <v>860908711</v>
      </c>
      <c r="D29" s="6" t="n">
        <v>532672757</v>
      </c>
    </row>
    <row r="30" spans="1:4">
      <c r="A30" s="3" t="s">
        <v>112</v>
      </c>
    </row>
    <row r="31" spans="1:4">
      <c r="A31" s="4" t="s">
        <v>113</v>
      </c>
      <c r="B31" s="8" t="n">
        <v>0.39</v>
      </c>
      <c r="C31" s="8" t="n">
        <v>0.6899999999999999</v>
      </c>
      <c r="D31" s="8" t="n">
        <v>0.43</v>
      </c>
    </row>
    <row r="32" spans="1:4">
      <c r="A32" s="4" t="s">
        <v>114</v>
      </c>
      <c r="B32" s="8" t="n">
        <v>0.36</v>
      </c>
      <c r="C32" s="8" t="n">
        <v>0.62</v>
      </c>
      <c r="D32" s="8" t="n">
        <v>0.4</v>
      </c>
    </row>
    <row r="33" spans="1:4">
      <c r="A33" s="3" t="s">
        <v>115</v>
      </c>
    </row>
    <row r="34" spans="1:4">
      <c r="A34" s="4" t="s">
        <v>116</v>
      </c>
      <c r="B34" s="6" t="n">
        <v>-1518079</v>
      </c>
      <c r="C34" s="6" t="n">
        <v>1585705</v>
      </c>
      <c r="D34" s="6" t="n">
        <v>-2601355</v>
      </c>
    </row>
    <row r="35" spans="1:4">
      <c r="A35" s="4" t="s">
        <v>117</v>
      </c>
      <c r="B35" s="5" t="n">
        <v>3965185</v>
      </c>
      <c r="C35" s="5" t="n">
        <v>-1682779</v>
      </c>
      <c r="D35" s="5" t="n">
        <v>-198794</v>
      </c>
    </row>
    <row r="36" spans="1:4">
      <c r="A36" s="4" t="s">
        <v>118</v>
      </c>
      <c r="B36" s="6" t="n">
        <v>537091048</v>
      </c>
      <c r="C36" s="6" t="n">
        <v>860811637</v>
      </c>
      <c r="D36" s="6" t="n">
        <v>5298726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41</v>
      </c>
    </row>
    <row r="3" spans="1:2">
      <c r="A3" s="3" t="s">
        <v>18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41</v>
      </c>
    </row>
    <row r="3" spans="1:2">
      <c r="A3" s="3" t="s">
        <v>193</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41</v>
      </c>
    </row>
    <row r="3" spans="1:2">
      <c r="A3" s="3" t="s">
        <v>197</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41</v>
      </c>
    </row>
    <row r="3" spans="1:2">
      <c r="A3" s="3" t="s">
        <v>205</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41</v>
      </c>
    </row>
    <row r="3" spans="1:2">
      <c r="A3" s="3" t="s">
        <v>209</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41</v>
      </c>
    </row>
    <row r="3" spans="1:2">
      <c r="A3" s="3" t="s">
        <v>213</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41</v>
      </c>
    </row>
    <row r="3" spans="1:2">
      <c r="A3" s="3" t="s">
        <v>21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0</v>
      </c>
      <c r="B1" s="2" t="s">
        <v>1</v>
      </c>
    </row>
    <row r="2" spans="1:2">
      <c r="B2" s="2" t="s">
        <v>41</v>
      </c>
    </row>
    <row r="3" spans="1:2">
      <c r="A3" s="3" t="s">
        <v>224</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41</v>
      </c>
    </row>
    <row r="3" spans="1:2">
      <c r="A3" s="3" t="s">
        <v>228</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41</v>
      </c>
    </row>
    <row r="3" spans="1:2">
      <c r="A3" s="3" t="s">
        <v>236</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9</v>
      </c>
      <c r="B1" s="2" t="s">
        <v>1</v>
      </c>
    </row>
    <row r="2" spans="1:4">
      <c r="B2" s="2" t="s">
        <v>41</v>
      </c>
      <c r="C2" s="2" t="s">
        <v>42</v>
      </c>
      <c r="D2" s="2" t="s">
        <v>84</v>
      </c>
    </row>
    <row r="3" spans="1:4">
      <c r="A3" s="3" t="s">
        <v>120</v>
      </c>
    </row>
    <row r="4" spans="1:4">
      <c r="A4" s="4" t="s">
        <v>121</v>
      </c>
      <c r="B4" s="6" t="n">
        <v>100304255</v>
      </c>
      <c r="C4" s="4" t="s">
        <v>52</v>
      </c>
      <c r="D4" s="4" t="s">
        <v>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41</v>
      </c>
    </row>
    <row r="3" spans="1:2">
      <c r="A3" s="3" t="s">
        <v>248</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2</v>
      </c>
      <c r="B1" s="2" t="s">
        <v>1</v>
      </c>
    </row>
    <row r="2" spans="1:2">
      <c r="B2" s="2" t="s">
        <v>41</v>
      </c>
    </row>
    <row r="3" spans="1:2">
      <c r="A3" s="3" t="s">
        <v>252</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41</v>
      </c>
    </row>
    <row r="3" spans="1:2">
      <c r="A3" s="3" t="s">
        <v>406</v>
      </c>
    </row>
    <row r="4" spans="1:2">
      <c r="A4" s="4" t="s">
        <v>407</v>
      </c>
      <c r="B4"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41</v>
      </c>
    </row>
    <row r="3" spans="1:2">
      <c r="A3" s="3" t="s">
        <v>264</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2</v>
      </c>
      <c r="B1" s="2" t="s">
        <v>1</v>
      </c>
    </row>
    <row r="2" spans="1:2">
      <c r="B2" s="2" t="s">
        <v>41</v>
      </c>
    </row>
    <row r="3" spans="1:2">
      <c r="A3" s="3" t="s">
        <v>268</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41</v>
      </c>
    </row>
    <row r="3" spans="1:2">
      <c r="A3" s="3" t="s">
        <v>272</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6</v>
      </c>
      <c r="B1" s="2" t="s">
        <v>1</v>
      </c>
    </row>
    <row r="2" spans="1:2">
      <c r="B2" s="2" t="s">
        <v>41</v>
      </c>
    </row>
    <row r="3" spans="1:2">
      <c r="A3" s="3" t="s">
        <v>276</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41</v>
      </c>
    </row>
    <row r="3" spans="1:2">
      <c r="A3" s="3" t="s">
        <v>280</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6</v>
      </c>
      <c r="B1" s="2" t="s">
        <v>1</v>
      </c>
    </row>
    <row r="2" spans="1:2">
      <c r="B2" s="2" t="s">
        <v>41</v>
      </c>
    </row>
    <row r="3" spans="1:2">
      <c r="A3" s="3" t="s">
        <v>288</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1</v>
      </c>
      <c r="B1" s="2" t="s">
        <v>1</v>
      </c>
    </row>
    <row r="2" spans="1:2">
      <c r="B2" s="2" t="s">
        <v>41</v>
      </c>
    </row>
    <row r="3" spans="1:2">
      <c r="A3" s="3" t="s">
        <v>292</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9"/>
    <col customWidth="1" max="5" min="5" width="18"/>
    <col customWidth="1" max="6" min="6" width="15"/>
  </cols>
  <sheetData>
    <row r="1" spans="1:6">
      <c r="A1" s="1" t="s">
        <v>122</v>
      </c>
      <c r="B1" s="2" t="s">
        <v>123</v>
      </c>
      <c r="C1" s="2" t="s">
        <v>66</v>
      </c>
      <c r="D1" s="2" t="s">
        <v>124</v>
      </c>
      <c r="E1" s="2" t="s">
        <v>67</v>
      </c>
      <c r="F1" s="2" t="s">
        <v>125</v>
      </c>
    </row>
    <row r="2" spans="1:6">
      <c r="A2" s="4" t="s">
        <v>126</v>
      </c>
      <c r="B2" s="4" t="s">
        <v>52</v>
      </c>
      <c r="C2" s="6" t="n">
        <v>386435474</v>
      </c>
      <c r="D2" s="6" t="n">
        <v>-1669295</v>
      </c>
      <c r="E2" s="6" t="n">
        <v>733920239</v>
      </c>
      <c r="F2" s="6" t="n">
        <v>1118686418</v>
      </c>
    </row>
    <row r="3" spans="1:6">
      <c r="A3" s="4" t="s">
        <v>111</v>
      </c>
      <c r="B3" s="4" t="s">
        <v>52</v>
      </c>
      <c r="C3" s="4" t="s">
        <v>52</v>
      </c>
      <c r="D3" s="4" t="s">
        <v>52</v>
      </c>
      <c r="E3" s="5" t="n">
        <v>532672757</v>
      </c>
      <c r="F3" s="5" t="n">
        <v>532672757</v>
      </c>
    </row>
    <row r="4" spans="1:6">
      <c r="A4" s="4" t="s">
        <v>117</v>
      </c>
      <c r="B4" s="4" t="s">
        <v>52</v>
      </c>
      <c r="C4" s="4" t="s">
        <v>52</v>
      </c>
      <c r="D4" s="5" t="n">
        <v>-198794</v>
      </c>
      <c r="E4" s="4" t="s">
        <v>52</v>
      </c>
      <c r="F4" s="5" t="n">
        <v>-198794</v>
      </c>
    </row>
    <row r="5" spans="1:6">
      <c r="A5" s="4" t="s">
        <v>127</v>
      </c>
      <c r="B5" s="4" t="s">
        <v>52</v>
      </c>
      <c r="C5" s="4" t="s">
        <v>52</v>
      </c>
      <c r="D5" s="5" t="n">
        <v>-2601355</v>
      </c>
      <c r="E5" s="4" t="s">
        <v>52</v>
      </c>
      <c r="F5" s="5" t="n">
        <v>-2601355</v>
      </c>
    </row>
    <row r="6" spans="1:6">
      <c r="A6" s="4" t="s">
        <v>128</v>
      </c>
      <c r="B6" s="4" t="s">
        <v>52</v>
      </c>
      <c r="C6" s="5" t="n">
        <v>182689766</v>
      </c>
      <c r="D6" s="4" t="s">
        <v>52</v>
      </c>
      <c r="E6" s="4" t="s">
        <v>52</v>
      </c>
      <c r="F6" s="5" t="n">
        <v>182689766</v>
      </c>
    </row>
    <row r="7" spans="1:6">
      <c r="A7" s="4" t="s">
        <v>129</v>
      </c>
      <c r="B7" s="4" t="s">
        <v>52</v>
      </c>
      <c r="C7" s="5" t="n">
        <v>569125240</v>
      </c>
      <c r="D7" s="5" t="n">
        <v>-4469444</v>
      </c>
      <c r="E7" s="5" t="n">
        <v>1266592996</v>
      </c>
      <c r="F7" s="5" t="n">
        <v>1831248792</v>
      </c>
    </row>
    <row r="8" spans="1:6">
      <c r="A8" s="4" t="s">
        <v>111</v>
      </c>
      <c r="B8" s="4" t="s">
        <v>52</v>
      </c>
      <c r="C8" s="4" t="s">
        <v>52</v>
      </c>
      <c r="D8" s="4" t="s">
        <v>52</v>
      </c>
      <c r="E8" s="5" t="n">
        <v>860908711</v>
      </c>
      <c r="F8" s="5" t="n">
        <v>860908711</v>
      </c>
    </row>
    <row r="9" spans="1:6">
      <c r="A9" s="4" t="s">
        <v>117</v>
      </c>
      <c r="B9" s="4" t="s">
        <v>52</v>
      </c>
      <c r="C9" s="4" t="s">
        <v>52</v>
      </c>
      <c r="D9" s="5" t="n">
        <v>-1682779</v>
      </c>
      <c r="E9" s="4" t="s">
        <v>52</v>
      </c>
      <c r="F9" s="5" t="n">
        <v>-1682779</v>
      </c>
    </row>
    <row r="10" spans="1:6">
      <c r="A10" s="4" t="s">
        <v>130</v>
      </c>
      <c r="B10" s="4" t="s">
        <v>52</v>
      </c>
      <c r="C10" s="4" t="s">
        <v>52</v>
      </c>
      <c r="D10" s="5" t="n">
        <v>1585705</v>
      </c>
      <c r="E10" s="4" t="s">
        <v>52</v>
      </c>
      <c r="F10" s="5" t="n">
        <v>1585705</v>
      </c>
    </row>
    <row r="11" spans="1:6">
      <c r="A11" s="4" t="s">
        <v>128</v>
      </c>
      <c r="B11" s="4" t="s">
        <v>52</v>
      </c>
      <c r="C11" s="5" t="n">
        <v>39715168</v>
      </c>
      <c r="D11" s="4" t="s">
        <v>52</v>
      </c>
      <c r="E11" s="4" t="s">
        <v>52</v>
      </c>
      <c r="F11" s="5" t="n">
        <v>39715168</v>
      </c>
    </row>
    <row r="12" spans="1:6">
      <c r="A12" s="4" t="s">
        <v>131</v>
      </c>
      <c r="B12" s="5" t="n">
        <v>98493</v>
      </c>
      <c r="C12" s="5" t="n">
        <v>-98493</v>
      </c>
      <c r="D12" s="4" t="s">
        <v>52</v>
      </c>
      <c r="E12" s="4" t="s">
        <v>52</v>
      </c>
      <c r="F12" s="4" t="s">
        <v>52</v>
      </c>
    </row>
    <row r="13" spans="1:6">
      <c r="A13" s="4" t="s">
        <v>132</v>
      </c>
      <c r="B13" s="5" t="n">
        <v>720718</v>
      </c>
      <c r="C13" s="5" t="n">
        <v>-720718</v>
      </c>
      <c r="D13" s="4" t="s">
        <v>52</v>
      </c>
      <c r="E13" s="4" t="s">
        <v>52</v>
      </c>
      <c r="F13" s="4" t="s">
        <v>52</v>
      </c>
    </row>
    <row r="14" spans="1:6">
      <c r="A14" s="4" t="s">
        <v>133</v>
      </c>
      <c r="B14" s="5" t="n">
        <v>97532</v>
      </c>
      <c r="C14" s="5" t="n">
        <v>313682251</v>
      </c>
      <c r="D14" s="4" t="s">
        <v>52</v>
      </c>
      <c r="E14" s="4" t="s">
        <v>52</v>
      </c>
      <c r="F14" s="5" t="n">
        <v>313779783</v>
      </c>
    </row>
    <row r="15" spans="1:6">
      <c r="A15" s="4" t="s">
        <v>134</v>
      </c>
      <c r="B15" s="5" t="n">
        <v>916743</v>
      </c>
      <c r="C15" s="5" t="n">
        <v>921703448</v>
      </c>
      <c r="D15" s="5" t="n">
        <v>-4566518</v>
      </c>
      <c r="E15" s="5" t="n">
        <v>2127501707</v>
      </c>
      <c r="F15" s="5" t="n">
        <v>3045555380</v>
      </c>
    </row>
    <row r="16" spans="1:6">
      <c r="A16" s="4" t="s">
        <v>111</v>
      </c>
      <c r="B16" s="4" t="s">
        <v>52</v>
      </c>
      <c r="C16" s="4" t="s">
        <v>52</v>
      </c>
      <c r="D16" s="4" t="s">
        <v>52</v>
      </c>
      <c r="E16" s="5" t="n">
        <v>534643942</v>
      </c>
      <c r="F16" s="5" t="n">
        <v>534643942</v>
      </c>
    </row>
    <row r="17" spans="1:6">
      <c r="A17" s="4" t="s">
        <v>117</v>
      </c>
      <c r="B17" s="4" t="s">
        <v>52</v>
      </c>
      <c r="C17" s="4" t="s">
        <v>52</v>
      </c>
      <c r="D17" s="5" t="n">
        <v>3965185</v>
      </c>
      <c r="E17" s="4" t="s">
        <v>52</v>
      </c>
      <c r="F17" s="5" t="n">
        <v>3965185</v>
      </c>
    </row>
    <row r="18" spans="1:6">
      <c r="A18" s="4" t="s">
        <v>127</v>
      </c>
      <c r="B18" s="4" t="s">
        <v>52</v>
      </c>
      <c r="C18" s="4" t="s">
        <v>52</v>
      </c>
      <c r="D18" s="5" t="n">
        <v>-1518079</v>
      </c>
      <c r="E18" s="4" t="s">
        <v>52</v>
      </c>
      <c r="F18" s="5" t="n">
        <v>-1518079</v>
      </c>
    </row>
    <row r="19" spans="1:6">
      <c r="A19" s="4" t="s">
        <v>128</v>
      </c>
      <c r="B19" s="4" t="s">
        <v>52</v>
      </c>
      <c r="C19" s="5" t="n">
        <v>15886067</v>
      </c>
      <c r="D19" s="4" t="s">
        <v>52</v>
      </c>
      <c r="E19" s="4" t="s">
        <v>52</v>
      </c>
      <c r="F19" s="5" t="n">
        <v>15886067</v>
      </c>
    </row>
    <row r="20" spans="1:6">
      <c r="A20" s="4" t="s">
        <v>135</v>
      </c>
      <c r="B20" s="6" t="n">
        <v>916743</v>
      </c>
      <c r="C20" s="6" t="n">
        <v>937589515</v>
      </c>
      <c r="D20" s="6" t="n">
        <v>-2119412</v>
      </c>
      <c r="E20" s="6" t="n">
        <v>2662145649</v>
      </c>
      <c r="F20" s="6" t="n">
        <v>35985324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448</v>
      </c>
      <c r="B1" s="2" t="s">
        <v>1</v>
      </c>
    </row>
    <row r="2" spans="1:4">
      <c r="B2" s="2" t="s">
        <v>449</v>
      </c>
      <c r="C2" s="2" t="s">
        <v>450</v>
      </c>
      <c r="D2" s="2" t="s">
        <v>451</v>
      </c>
    </row>
    <row r="3" spans="1:4">
      <c r="A3" s="4" t="s">
        <v>452</v>
      </c>
    </row>
    <row r="4" spans="1:4">
      <c r="A4" s="3" t="s">
        <v>453</v>
      </c>
    </row>
    <row r="5" spans="1:4">
      <c r="A5" s="4" t="s">
        <v>454</v>
      </c>
      <c r="B5" s="4" t="s">
        <v>455</v>
      </c>
    </row>
    <row r="6" spans="1:4">
      <c r="A6" s="4" t="s">
        <v>456</v>
      </c>
      <c r="B6" s="4" t="s">
        <v>457</v>
      </c>
    </row>
    <row r="7" spans="1:4">
      <c r="A7" s="4" t="s">
        <v>458</v>
      </c>
      <c r="C7" s="9" t="n">
        <v>1230434.04</v>
      </c>
    </row>
    <row r="8" spans="1:4">
      <c r="A8" s="4" t="s">
        <v>459</v>
      </c>
      <c r="C8" s="9" t="n">
        <v>1230434.04</v>
      </c>
    </row>
    <row r="9" spans="1:4">
      <c r="A9" s="4" t="s">
        <v>460</v>
      </c>
      <c r="B9" s="4" t="s">
        <v>461</v>
      </c>
      <c r="C9" s="4" t="s">
        <v>461</v>
      </c>
      <c r="D9" s="4" t="s">
        <v>461</v>
      </c>
    </row>
    <row r="10" spans="1:4">
      <c r="A10" s="4" t="s">
        <v>462</v>
      </c>
      <c r="B10" s="4" t="s">
        <v>52</v>
      </c>
      <c r="C10" s="4" t="s">
        <v>52</v>
      </c>
      <c r="D10" s="4" t="s">
        <v>52</v>
      </c>
    </row>
    <row r="11" spans="1:4">
      <c r="A11" s="4" t="s">
        <v>463</v>
      </c>
      <c r="B11" s="4" t="s">
        <v>464</v>
      </c>
    </row>
    <row r="12" spans="1:4">
      <c r="A12" s="4" t="s">
        <v>465</v>
      </c>
    </row>
    <row r="13" spans="1:4">
      <c r="A13" s="3" t="s">
        <v>453</v>
      </c>
    </row>
    <row r="14" spans="1:4">
      <c r="A14" s="4" t="s">
        <v>454</v>
      </c>
      <c r="B14" s="4" t="s">
        <v>466</v>
      </c>
    </row>
    <row r="15" spans="1:4">
      <c r="A15" s="4" t="s">
        <v>456</v>
      </c>
      <c r="B15" s="4" t="s">
        <v>467</v>
      </c>
    </row>
    <row r="16" spans="1:4">
      <c r="A16" s="4" t="s">
        <v>468</v>
      </c>
      <c r="B16" s="6" t="n">
        <v>20000000</v>
      </c>
    </row>
    <row r="17" spans="1:4">
      <c r="A17" s="4" t="s">
        <v>469</v>
      </c>
      <c r="B17" s="6" t="n">
        <v>20000000</v>
      </c>
    </row>
    <row r="18" spans="1:4">
      <c r="A18" s="4" t="s">
        <v>460</v>
      </c>
      <c r="B18" s="4" t="s">
        <v>52</v>
      </c>
      <c r="C18" s="4" t="s">
        <v>52</v>
      </c>
      <c r="D18" s="4" t="s">
        <v>52</v>
      </c>
    </row>
    <row r="19" spans="1:4">
      <c r="A19" s="4" t="s">
        <v>462</v>
      </c>
      <c r="B19" s="4" t="s">
        <v>461</v>
      </c>
      <c r="C19" s="4" t="s">
        <v>461</v>
      </c>
      <c r="D19" s="4" t="s">
        <v>461</v>
      </c>
    </row>
    <row r="20" spans="1:4">
      <c r="A20" s="4" t="s">
        <v>463</v>
      </c>
      <c r="B20" s="4" t="s">
        <v>470</v>
      </c>
    </row>
    <row r="21" spans="1:4">
      <c r="A21" s="4" t="s">
        <v>471</v>
      </c>
    </row>
    <row r="22" spans="1:4">
      <c r="A22" s="3" t="s">
        <v>453</v>
      </c>
    </row>
    <row r="23" spans="1:4">
      <c r="A23" s="4" t="s">
        <v>454</v>
      </c>
      <c r="B23" s="4" t="s">
        <v>466</v>
      </c>
    </row>
    <row r="24" spans="1:4">
      <c r="A24" s="4" t="s">
        <v>456</v>
      </c>
      <c r="B24" s="4" t="s">
        <v>472</v>
      </c>
    </row>
    <row r="25" spans="1:4">
      <c r="A25" s="4" t="s">
        <v>458</v>
      </c>
      <c r="D25" s="10" t="n">
        <v>400000000</v>
      </c>
    </row>
    <row r="26" spans="1:4">
      <c r="A26" s="4" t="s">
        <v>459</v>
      </c>
      <c r="D26" s="10" t="n">
        <v>400000000</v>
      </c>
    </row>
    <row r="27" spans="1:4">
      <c r="A27" s="4" t="s">
        <v>460</v>
      </c>
      <c r="B27" s="4" t="s">
        <v>52</v>
      </c>
      <c r="C27" s="4" t="s">
        <v>52</v>
      </c>
      <c r="D27" s="4" t="s">
        <v>52</v>
      </c>
    </row>
    <row r="28" spans="1:4">
      <c r="A28" s="4" t="s">
        <v>462</v>
      </c>
      <c r="B28" s="4" t="s">
        <v>461</v>
      </c>
      <c r="C28" s="4" t="s">
        <v>461</v>
      </c>
      <c r="D28" s="4" t="s">
        <v>461</v>
      </c>
    </row>
    <row r="29" spans="1:4">
      <c r="A29" s="4" t="s">
        <v>463</v>
      </c>
      <c r="B29" s="4" t="s">
        <v>464</v>
      </c>
    </row>
    <row r="30" spans="1:4">
      <c r="A30" s="4" t="s">
        <v>473</v>
      </c>
    </row>
    <row r="31" spans="1:4">
      <c r="A31" s="3" t="s">
        <v>453</v>
      </c>
    </row>
    <row r="32" spans="1:4">
      <c r="A32" s="4" t="s">
        <v>454</v>
      </c>
      <c r="B32" s="4" t="s">
        <v>466</v>
      </c>
    </row>
    <row r="33" spans="1:4">
      <c r="A33" s="4" t="s">
        <v>456</v>
      </c>
      <c r="B33" s="4" t="s">
        <v>474</v>
      </c>
    </row>
    <row r="34" spans="1:4">
      <c r="A34" s="4" t="s">
        <v>468</v>
      </c>
      <c r="B34" s="6" t="n">
        <v>250000000</v>
      </c>
    </row>
    <row r="35" spans="1:4">
      <c r="A35" s="4" t="s">
        <v>469</v>
      </c>
      <c r="B35" s="6" t="n">
        <v>250000000</v>
      </c>
    </row>
    <row r="36" spans="1:4">
      <c r="A36" s="4" t="s">
        <v>460</v>
      </c>
      <c r="B36" s="4" t="s">
        <v>52</v>
      </c>
      <c r="C36" s="4" t="s">
        <v>52</v>
      </c>
      <c r="D36" s="4" t="s">
        <v>52</v>
      </c>
    </row>
    <row r="37" spans="1:4">
      <c r="A37" s="4" t="s">
        <v>462</v>
      </c>
      <c r="B37" s="4" t="s">
        <v>461</v>
      </c>
      <c r="C37" s="4" t="s">
        <v>461</v>
      </c>
      <c r="D37" s="4" t="s">
        <v>461</v>
      </c>
    </row>
    <row r="38" spans="1:4">
      <c r="A38" s="4" t="s">
        <v>463</v>
      </c>
      <c r="B38" s="4" t="s">
        <v>464</v>
      </c>
    </row>
    <row r="39" spans="1:4">
      <c r="A39" s="4" t="s">
        <v>475</v>
      </c>
    </row>
    <row r="40" spans="1:4">
      <c r="A40" s="3" t="s">
        <v>453</v>
      </c>
    </row>
    <row r="41" spans="1:4">
      <c r="A41" s="4" t="s">
        <v>454</v>
      </c>
      <c r="B41" s="4" t="s">
        <v>466</v>
      </c>
    </row>
    <row r="42" spans="1:4">
      <c r="A42" s="4" t="s">
        <v>456</v>
      </c>
      <c r="B42" s="4" t="s">
        <v>476</v>
      </c>
    </row>
    <row r="43" spans="1:4">
      <c r="A43" s="4" t="s">
        <v>468</v>
      </c>
      <c r="B43" s="6" t="n">
        <v>2220000</v>
      </c>
    </row>
    <row r="44" spans="1:4">
      <c r="A44" s="4" t="s">
        <v>469</v>
      </c>
      <c r="B44" s="6" t="n">
        <v>2220000</v>
      </c>
    </row>
    <row r="45" spans="1:4">
      <c r="A45" s="4" t="s">
        <v>460</v>
      </c>
      <c r="B45" s="4" t="s">
        <v>52</v>
      </c>
      <c r="C45" s="4" t="s">
        <v>52</v>
      </c>
      <c r="D45" s="4" t="s">
        <v>52</v>
      </c>
    </row>
    <row r="46" spans="1:4">
      <c r="A46" s="4" t="s">
        <v>462</v>
      </c>
      <c r="B46" s="4" t="s">
        <v>461</v>
      </c>
      <c r="C46" s="4" t="s">
        <v>461</v>
      </c>
      <c r="D46" s="4" t="s">
        <v>461</v>
      </c>
    </row>
    <row r="47" spans="1:4">
      <c r="A47" s="4" t="s">
        <v>463</v>
      </c>
      <c r="B47" s="4" t="s">
        <v>477</v>
      </c>
    </row>
    <row r="48" spans="1:4">
      <c r="A48" s="4" t="s">
        <v>478</v>
      </c>
    </row>
    <row r="49" spans="1:4">
      <c r="A49" s="3" t="s">
        <v>453</v>
      </c>
    </row>
    <row r="50" spans="1:4">
      <c r="A50" s="4" t="s">
        <v>454</v>
      </c>
      <c r="B50" s="4" t="s">
        <v>466</v>
      </c>
    </row>
    <row r="51" spans="1:4">
      <c r="A51" s="4" t="s">
        <v>456</v>
      </c>
      <c r="B51" s="4" t="s">
        <v>479</v>
      </c>
    </row>
    <row r="52" spans="1:4">
      <c r="A52" s="4" t="s">
        <v>468</v>
      </c>
      <c r="B52" s="6" t="n">
        <v>500000</v>
      </c>
    </row>
    <row r="53" spans="1:4">
      <c r="A53" s="4" t="s">
        <v>469</v>
      </c>
      <c r="B53" s="6" t="n">
        <v>500000</v>
      </c>
    </row>
    <row r="54" spans="1:4">
      <c r="A54" s="4" t="s">
        <v>460</v>
      </c>
      <c r="B54" s="4" t="s">
        <v>52</v>
      </c>
      <c r="C54" s="4" t="s">
        <v>52</v>
      </c>
      <c r="D54" s="4" t="s">
        <v>52</v>
      </c>
    </row>
    <row r="55" spans="1:4">
      <c r="A55" s="4" t="s">
        <v>462</v>
      </c>
      <c r="B55" s="4" t="s">
        <v>461</v>
      </c>
      <c r="C55" s="4" t="s">
        <v>461</v>
      </c>
      <c r="D55" s="4" t="s">
        <v>461</v>
      </c>
    </row>
    <row r="56" spans="1:4">
      <c r="A56" s="4" t="s">
        <v>463</v>
      </c>
      <c r="B56" s="4" t="s">
        <v>480</v>
      </c>
    </row>
    <row r="57" spans="1:4">
      <c r="A57" s="4" t="s">
        <v>481</v>
      </c>
    </row>
    <row r="58" spans="1:4">
      <c r="A58" s="3" t="s">
        <v>453</v>
      </c>
    </row>
    <row r="59" spans="1:4">
      <c r="A59" s="4" t="s">
        <v>454</v>
      </c>
      <c r="B59" s="4" t="s">
        <v>466</v>
      </c>
    </row>
    <row r="60" spans="1:4">
      <c r="A60" s="4" t="s">
        <v>456</v>
      </c>
      <c r="B60" s="4" t="s">
        <v>482</v>
      </c>
    </row>
    <row r="61" spans="1:4">
      <c r="A61" s="4" t="s">
        <v>468</v>
      </c>
      <c r="B61" s="6" t="n">
        <v>3000000</v>
      </c>
    </row>
    <row r="62" spans="1:4">
      <c r="A62" s="4" t="s">
        <v>469</v>
      </c>
      <c r="B62" s="6" t="n">
        <v>3000000</v>
      </c>
    </row>
    <row r="63" spans="1:4">
      <c r="A63" s="4" t="s">
        <v>460</v>
      </c>
      <c r="B63" s="4" t="s">
        <v>52</v>
      </c>
      <c r="C63" s="4" t="s">
        <v>52</v>
      </c>
      <c r="D63" s="4" t="s">
        <v>52</v>
      </c>
    </row>
    <row r="64" spans="1:4">
      <c r="A64" s="4" t="s">
        <v>462</v>
      </c>
      <c r="B64" s="4" t="s">
        <v>461</v>
      </c>
      <c r="C64" s="4" t="s">
        <v>461</v>
      </c>
      <c r="D64" s="4" t="s">
        <v>461</v>
      </c>
    </row>
    <row r="65" spans="1:4">
      <c r="A65" s="4" t="s">
        <v>463</v>
      </c>
      <c r="B65" s="4" t="s">
        <v>470</v>
      </c>
    </row>
    <row r="66" spans="1:4">
      <c r="A66" s="4" t="s">
        <v>483</v>
      </c>
    </row>
    <row r="67" spans="1:4">
      <c r="A67" s="3" t="s">
        <v>453</v>
      </c>
    </row>
    <row r="68" spans="1:4">
      <c r="A68" s="4" t="s">
        <v>454</v>
      </c>
      <c r="B68" s="4" t="s">
        <v>466</v>
      </c>
    </row>
    <row r="69" spans="1:4">
      <c r="A69" s="4" t="s">
        <v>456</v>
      </c>
      <c r="B69" s="4" t="s">
        <v>484</v>
      </c>
    </row>
    <row r="70" spans="1:4">
      <c r="A70" s="4" t="s">
        <v>458</v>
      </c>
      <c r="C70" s="10" t="n">
        <v>30000000</v>
      </c>
    </row>
    <row r="71" spans="1:4">
      <c r="A71" s="4" t="s">
        <v>459</v>
      </c>
      <c r="C71" s="10" t="n">
        <v>30000000</v>
      </c>
    </row>
    <row r="72" spans="1:4">
      <c r="A72" s="4" t="s">
        <v>460</v>
      </c>
      <c r="B72" s="4" t="s">
        <v>52</v>
      </c>
      <c r="C72" s="4" t="s">
        <v>52</v>
      </c>
      <c r="D72" s="4" t="s">
        <v>52</v>
      </c>
    </row>
    <row r="73" spans="1:4">
      <c r="A73" s="4" t="s">
        <v>462</v>
      </c>
      <c r="B73" s="4" t="s">
        <v>461</v>
      </c>
      <c r="C73" s="4" t="s">
        <v>461</v>
      </c>
      <c r="D73" s="4" t="s">
        <v>461</v>
      </c>
    </row>
    <row r="74" spans="1:4">
      <c r="A74" s="4" t="s">
        <v>463</v>
      </c>
      <c r="B74" s="4" t="s">
        <v>485</v>
      </c>
    </row>
    <row r="75" spans="1:4">
      <c r="A75" s="4" t="s">
        <v>486</v>
      </c>
    </row>
    <row r="76" spans="1:4">
      <c r="A76" s="3" t="s">
        <v>453</v>
      </c>
    </row>
    <row r="77" spans="1:4">
      <c r="A77" s="4" t="s">
        <v>454</v>
      </c>
      <c r="B77" s="4" t="s">
        <v>466</v>
      </c>
    </row>
    <row r="78" spans="1:4">
      <c r="A78" s="4" t="s">
        <v>456</v>
      </c>
      <c r="B78" s="4" t="s">
        <v>487</v>
      </c>
    </row>
    <row r="79" spans="1:4">
      <c r="A79" s="4" t="s">
        <v>468</v>
      </c>
      <c r="B79" s="6" t="n">
        <v>300000000</v>
      </c>
    </row>
    <row r="80" spans="1:4">
      <c r="A80" s="4" t="s">
        <v>469</v>
      </c>
      <c r="B80" s="6" t="n">
        <v>300000000</v>
      </c>
    </row>
    <row r="81" spans="1:4">
      <c r="A81" s="4" t="s">
        <v>460</v>
      </c>
      <c r="B81" s="4" t="s">
        <v>52</v>
      </c>
      <c r="C81" s="4" t="s">
        <v>52</v>
      </c>
      <c r="D81" s="4" t="s">
        <v>52</v>
      </c>
    </row>
    <row r="82" spans="1:4">
      <c r="A82" s="4" t="s">
        <v>462</v>
      </c>
      <c r="B82" s="4" t="s">
        <v>461</v>
      </c>
      <c r="C82" s="4" t="s">
        <v>461</v>
      </c>
      <c r="D82" s="4" t="s">
        <v>461</v>
      </c>
    </row>
    <row r="83" spans="1:4">
      <c r="A83" s="4" t="s">
        <v>463</v>
      </c>
      <c r="B83" s="4" t="s">
        <v>485</v>
      </c>
    </row>
    <row r="84" spans="1:4">
      <c r="A84" s="4" t="s">
        <v>488</v>
      </c>
    </row>
    <row r="85" spans="1:4">
      <c r="A85" s="3" t="s">
        <v>453</v>
      </c>
    </row>
    <row r="86" spans="1:4">
      <c r="A86" s="4" t="s">
        <v>454</v>
      </c>
      <c r="B86" s="4" t="s">
        <v>466</v>
      </c>
    </row>
    <row r="87" spans="1:4">
      <c r="A87" s="4" t="s">
        <v>456</v>
      </c>
      <c r="B87" s="4" t="s">
        <v>489</v>
      </c>
    </row>
    <row r="88" spans="1:4">
      <c r="A88" s="4" t="s">
        <v>468</v>
      </c>
      <c r="B88" s="6" t="n">
        <v>5000000</v>
      </c>
    </row>
    <row r="89" spans="1:4">
      <c r="A89" s="4" t="s">
        <v>469</v>
      </c>
      <c r="B89" s="6" t="n">
        <v>5000000</v>
      </c>
    </row>
    <row r="90" spans="1:4">
      <c r="A90" s="4" t="s">
        <v>460</v>
      </c>
      <c r="B90" s="4" t="s">
        <v>52</v>
      </c>
      <c r="C90" s="4" t="s">
        <v>52</v>
      </c>
      <c r="D90" s="4" t="s">
        <v>52</v>
      </c>
    </row>
    <row r="91" spans="1:4">
      <c r="A91" s="4" t="s">
        <v>462</v>
      </c>
      <c r="B91" s="4" t="s">
        <v>461</v>
      </c>
      <c r="C91" s="4" t="s">
        <v>461</v>
      </c>
      <c r="D91" s="4" t="s">
        <v>461</v>
      </c>
    </row>
    <row r="92" spans="1:4">
      <c r="A92" s="4" t="s">
        <v>463</v>
      </c>
      <c r="B92" s="4" t="s">
        <v>490</v>
      </c>
    </row>
    <row r="93" spans="1:4">
      <c r="A93" s="4" t="s">
        <v>491</v>
      </c>
    </row>
    <row r="94" spans="1:4">
      <c r="A94" s="3" t="s">
        <v>453</v>
      </c>
    </row>
    <row r="95" spans="1:4">
      <c r="A95" s="4" t="s">
        <v>454</v>
      </c>
      <c r="B95" s="4" t="s">
        <v>466</v>
      </c>
    </row>
    <row r="96" spans="1:4">
      <c r="A96" s="4" t="s">
        <v>456</v>
      </c>
      <c r="B96" s="4" t="s">
        <v>492</v>
      </c>
    </row>
    <row r="97" spans="1:4">
      <c r="A97" s="4" t="s">
        <v>458</v>
      </c>
      <c r="D97" s="10" t="n">
        <v>10000000</v>
      </c>
    </row>
    <row r="98" spans="1:4">
      <c r="A98" s="4" t="s">
        <v>459</v>
      </c>
      <c r="D98" s="10" t="n">
        <v>10000000</v>
      </c>
    </row>
    <row r="99" spans="1:4">
      <c r="A99" s="4" t="s">
        <v>460</v>
      </c>
      <c r="B99" s="4" t="s">
        <v>52</v>
      </c>
      <c r="C99" s="4" t="s">
        <v>52</v>
      </c>
      <c r="D99" s="4" t="s">
        <v>52</v>
      </c>
    </row>
    <row r="100" spans="1:4">
      <c r="A100" s="4" t="s">
        <v>462</v>
      </c>
      <c r="B100" s="4" t="s">
        <v>461</v>
      </c>
      <c r="C100" s="4" t="s">
        <v>461</v>
      </c>
      <c r="D100" s="4" t="s">
        <v>461</v>
      </c>
    </row>
    <row r="101" spans="1:4">
      <c r="A101" s="4" t="s">
        <v>463</v>
      </c>
      <c r="B101" s="4" t="s">
        <v>470</v>
      </c>
    </row>
    <row r="102" spans="1:4">
      <c r="A102" s="4" t="s">
        <v>493</v>
      </c>
    </row>
    <row r="103" spans="1:4">
      <c r="A103" s="3" t="s">
        <v>453</v>
      </c>
    </row>
    <row r="104" spans="1:4">
      <c r="A104" s="4" t="s">
        <v>454</v>
      </c>
      <c r="B104" s="4" t="s">
        <v>466</v>
      </c>
    </row>
    <row r="105" spans="1:4">
      <c r="A105" s="4" t="s">
        <v>456</v>
      </c>
      <c r="B105" s="4" t="s">
        <v>494</v>
      </c>
    </row>
    <row r="106" spans="1:4">
      <c r="A106" s="4" t="s">
        <v>468</v>
      </c>
      <c r="B106" s="6" t="n">
        <v>30000000</v>
      </c>
    </row>
    <row r="107" spans="1:4">
      <c r="A107" s="4" t="s">
        <v>469</v>
      </c>
      <c r="B107" s="6" t="n">
        <v>30000000</v>
      </c>
    </row>
    <row r="108" spans="1:4">
      <c r="A108" s="4" t="s">
        <v>460</v>
      </c>
      <c r="B108" s="4" t="s">
        <v>52</v>
      </c>
      <c r="C108" s="4" t="s">
        <v>52</v>
      </c>
      <c r="D108" s="4" t="s">
        <v>52</v>
      </c>
    </row>
    <row r="109" spans="1:4">
      <c r="A109" s="4" t="s">
        <v>462</v>
      </c>
      <c r="B109" s="4" t="s">
        <v>461</v>
      </c>
      <c r="C109" s="4" t="s">
        <v>461</v>
      </c>
      <c r="D109" s="4" t="s">
        <v>461</v>
      </c>
    </row>
    <row r="110" spans="1:4">
      <c r="A110" s="4" t="s">
        <v>463</v>
      </c>
      <c r="B110" s="4" t="s">
        <v>464</v>
      </c>
    </row>
    <row r="111" spans="1:4">
      <c r="A111" s="4" t="s">
        <v>495</v>
      </c>
    </row>
    <row r="112" spans="1:4">
      <c r="A112" s="3" t="s">
        <v>453</v>
      </c>
    </row>
    <row r="113" spans="1:4">
      <c r="A113" s="4" t="s">
        <v>454</v>
      </c>
      <c r="B113" s="4" t="s">
        <v>466</v>
      </c>
    </row>
    <row r="114" spans="1:4">
      <c r="A114" s="4" t="s">
        <v>456</v>
      </c>
      <c r="B114" s="4" t="s">
        <v>496</v>
      </c>
    </row>
    <row r="115" spans="1:4">
      <c r="A115" s="4" t="s">
        <v>458</v>
      </c>
      <c r="C115" s="10" t="n">
        <v>10000000</v>
      </c>
    </row>
    <row r="116" spans="1:4">
      <c r="A116" s="4" t="s">
        <v>459</v>
      </c>
      <c r="C116" s="10" t="n">
        <v>10000000</v>
      </c>
    </row>
    <row r="117" spans="1:4">
      <c r="A117" s="4" t="s">
        <v>460</v>
      </c>
      <c r="B117" s="4" t="s">
        <v>52</v>
      </c>
      <c r="C117" s="4" t="s">
        <v>52</v>
      </c>
      <c r="D117" s="4" t="s">
        <v>52</v>
      </c>
    </row>
    <row r="118" spans="1:4">
      <c r="A118" s="4" t="s">
        <v>462</v>
      </c>
      <c r="B118" s="4" t="s">
        <v>461</v>
      </c>
      <c r="C118" s="4" t="s">
        <v>461</v>
      </c>
      <c r="D118" s="4" t="s">
        <v>461</v>
      </c>
    </row>
    <row r="119" spans="1:4">
      <c r="A119" s="4" t="s">
        <v>463</v>
      </c>
      <c r="B119" s="4" t="s">
        <v>497</v>
      </c>
    </row>
    <row r="120" spans="1:4">
      <c r="A120" s="4" t="s">
        <v>498</v>
      </c>
    </row>
    <row r="121" spans="1:4">
      <c r="A121" s="3" t="s">
        <v>453</v>
      </c>
    </row>
    <row r="122" spans="1:4">
      <c r="A122" s="4" t="s">
        <v>454</v>
      </c>
      <c r="B122" s="4" t="s">
        <v>466</v>
      </c>
    </row>
    <row r="123" spans="1:4">
      <c r="A123" s="4" t="s">
        <v>456</v>
      </c>
      <c r="B123" s="4" t="s">
        <v>499</v>
      </c>
    </row>
    <row r="124" spans="1:4">
      <c r="A124" s="4" t="s">
        <v>468</v>
      </c>
      <c r="B124" s="6" t="n">
        <v>10000000</v>
      </c>
    </row>
    <row r="125" spans="1:4">
      <c r="A125" s="4" t="s">
        <v>469</v>
      </c>
      <c r="B125" s="6" t="n">
        <v>10000000</v>
      </c>
    </row>
    <row r="126" spans="1:4">
      <c r="A126" s="4" t="s">
        <v>460</v>
      </c>
      <c r="B126" s="4" t="s">
        <v>52</v>
      </c>
      <c r="C126" s="4" t="s">
        <v>52</v>
      </c>
      <c r="D126" s="4" t="s">
        <v>52</v>
      </c>
    </row>
    <row r="127" spans="1:4">
      <c r="A127" s="4" t="s">
        <v>462</v>
      </c>
      <c r="B127" s="4" t="s">
        <v>461</v>
      </c>
      <c r="C127" s="4" t="s">
        <v>461</v>
      </c>
      <c r="D127" s="4" t="s">
        <v>461</v>
      </c>
    </row>
    <row r="128" spans="1:4">
      <c r="A128" s="4" t="s">
        <v>463</v>
      </c>
      <c r="B128" s="4" t="s">
        <v>500</v>
      </c>
    </row>
    <row r="129" spans="1:4">
      <c r="A129" s="4" t="s">
        <v>501</v>
      </c>
    </row>
    <row r="130" spans="1:4">
      <c r="A130" s="3" t="s">
        <v>453</v>
      </c>
    </row>
    <row r="131" spans="1:4">
      <c r="A131" s="4" t="s">
        <v>454</v>
      </c>
      <c r="B131" s="4" t="s">
        <v>466</v>
      </c>
    </row>
    <row r="132" spans="1:4">
      <c r="A132" s="4" t="s">
        <v>456</v>
      </c>
      <c r="B132" s="4" t="s">
        <v>502</v>
      </c>
    </row>
    <row r="133" spans="1:4">
      <c r="A133" s="4" t="s">
        <v>468</v>
      </c>
      <c r="B133" s="6" t="n">
        <v>100000000</v>
      </c>
    </row>
    <row r="134" spans="1:4">
      <c r="A134" s="4" t="s">
        <v>469</v>
      </c>
      <c r="B134" s="6" t="n">
        <v>10000000</v>
      </c>
    </row>
    <row r="135" spans="1:4">
      <c r="A135" s="4" t="s">
        <v>460</v>
      </c>
      <c r="B135" s="4" t="s">
        <v>52</v>
      </c>
      <c r="C135" s="4" t="s">
        <v>52</v>
      </c>
      <c r="D135" s="4" t="s">
        <v>52</v>
      </c>
    </row>
    <row r="136" spans="1:4">
      <c r="A136" s="4" t="s">
        <v>462</v>
      </c>
      <c r="B136" s="4" t="s">
        <v>503</v>
      </c>
      <c r="C136" s="4" t="s">
        <v>503</v>
      </c>
      <c r="D136" s="4" t="s">
        <v>503</v>
      </c>
    </row>
    <row r="137" spans="1:4">
      <c r="A137" s="4" t="s">
        <v>463</v>
      </c>
      <c r="B137" s="4" t="s">
        <v>504</v>
      </c>
    </row>
    <row r="138" spans="1:4">
      <c r="A138" s="4" t="s">
        <v>505</v>
      </c>
    </row>
    <row r="139" spans="1:4">
      <c r="A139" s="3" t="s">
        <v>453</v>
      </c>
    </row>
    <row r="140" spans="1:4">
      <c r="A140" s="4" t="s">
        <v>454</v>
      </c>
      <c r="B140" s="4" t="s">
        <v>466</v>
      </c>
    </row>
    <row r="141" spans="1:4">
      <c r="A141" s="4" t="s">
        <v>456</v>
      </c>
      <c r="B141" s="4" t="s">
        <v>506</v>
      </c>
    </row>
    <row r="142" spans="1:4">
      <c r="A142" s="4" t="s">
        <v>468</v>
      </c>
      <c r="B142" s="6" t="n">
        <v>2000000</v>
      </c>
    </row>
    <row r="143" spans="1:4">
      <c r="A143" s="4" t="s">
        <v>460</v>
      </c>
      <c r="B143" s="4" t="s">
        <v>52</v>
      </c>
      <c r="C143" s="4" t="s">
        <v>52</v>
      </c>
      <c r="D143" s="4" t="s">
        <v>52</v>
      </c>
    </row>
    <row r="144" spans="1:4">
      <c r="A144" s="4" t="s">
        <v>462</v>
      </c>
      <c r="B144" s="4" t="s">
        <v>461</v>
      </c>
      <c r="C144" s="4" t="s">
        <v>461</v>
      </c>
      <c r="D144" s="4" t="s">
        <v>461</v>
      </c>
    </row>
    <row r="145" spans="1:4">
      <c r="A145" s="4" t="s">
        <v>463</v>
      </c>
      <c r="B145" s="4" t="s">
        <v>507</v>
      </c>
    </row>
    <row r="146" spans="1:4">
      <c r="A146" s="4" t="s">
        <v>508</v>
      </c>
    </row>
    <row r="147" spans="1:4">
      <c r="A147" s="3" t="s">
        <v>453</v>
      </c>
    </row>
    <row r="148" spans="1:4">
      <c r="A148" s="4" t="s">
        <v>454</v>
      </c>
      <c r="B148" s="4" t="s">
        <v>466</v>
      </c>
    </row>
    <row r="149" spans="1:4">
      <c r="A149" s="4" t="s">
        <v>456</v>
      </c>
      <c r="B149" s="4" t="s">
        <v>509</v>
      </c>
    </row>
    <row r="150" spans="1:4">
      <c r="A150" s="4" t="s">
        <v>468</v>
      </c>
      <c r="B150" s="6" t="n">
        <v>500000</v>
      </c>
    </row>
    <row r="151" spans="1:4">
      <c r="A151" s="4" t="s">
        <v>460</v>
      </c>
      <c r="B151" s="4" t="s">
        <v>52</v>
      </c>
      <c r="C151" s="4" t="s">
        <v>52</v>
      </c>
      <c r="D151" s="4" t="s">
        <v>52</v>
      </c>
    </row>
    <row r="152" spans="1:4">
      <c r="A152" s="4" t="s">
        <v>462</v>
      </c>
      <c r="B152" s="4" t="s">
        <v>461</v>
      </c>
      <c r="C152" s="4" t="s">
        <v>461</v>
      </c>
      <c r="D152" s="4" t="s">
        <v>461</v>
      </c>
    </row>
    <row r="153" spans="1:4">
      <c r="A153" s="4" t="s">
        <v>463</v>
      </c>
      <c r="B153" s="4" t="s">
        <v>507</v>
      </c>
    </row>
    <row r="154" spans="1:4">
      <c r="A154" s="4" t="s">
        <v>510</v>
      </c>
    </row>
    <row r="155" spans="1:4">
      <c r="A155" s="3" t="s">
        <v>453</v>
      </c>
    </row>
    <row r="156" spans="1:4">
      <c r="A156" s="4" t="s">
        <v>454</v>
      </c>
      <c r="B156" s="4" t="s">
        <v>466</v>
      </c>
    </row>
    <row r="157" spans="1:4">
      <c r="A157" s="4" t="s">
        <v>456</v>
      </c>
      <c r="B157" s="4" t="s">
        <v>511</v>
      </c>
    </row>
    <row r="158" spans="1:4">
      <c r="A158" s="4" t="s">
        <v>468</v>
      </c>
      <c r="B158" s="6" t="n">
        <v>10000000</v>
      </c>
    </row>
    <row r="159" spans="1:4">
      <c r="A159" s="4" t="s">
        <v>460</v>
      </c>
      <c r="B159" s="4" t="s">
        <v>52</v>
      </c>
      <c r="C159" s="4" t="s">
        <v>52</v>
      </c>
      <c r="D159" s="4" t="s">
        <v>52</v>
      </c>
    </row>
    <row r="160" spans="1:4">
      <c r="A160" s="4" t="s">
        <v>462</v>
      </c>
      <c r="B160" s="4" t="s">
        <v>461</v>
      </c>
      <c r="C160" s="4" t="s">
        <v>461</v>
      </c>
      <c r="D160" s="4" t="s">
        <v>461</v>
      </c>
    </row>
    <row r="161" spans="1:4">
      <c r="A161" s="4" t="s">
        <v>463</v>
      </c>
      <c r="B161" s="4" t="s">
        <v>512</v>
      </c>
    </row>
    <row r="162" spans="1:4">
      <c r="A162" s="4" t="s">
        <v>513</v>
      </c>
    </row>
    <row r="163" spans="1:4">
      <c r="A163" s="3" t="s">
        <v>453</v>
      </c>
    </row>
    <row r="164" spans="1:4">
      <c r="A164" s="4" t="s">
        <v>454</v>
      </c>
      <c r="B164" s="4" t="s">
        <v>466</v>
      </c>
    </row>
    <row r="165" spans="1:4">
      <c r="A165" s="4" t="s">
        <v>456</v>
      </c>
      <c r="B165" s="4" t="s">
        <v>514</v>
      </c>
    </row>
    <row r="166" spans="1:4">
      <c r="A166" s="4" t="s">
        <v>468</v>
      </c>
      <c r="B166" s="6" t="n">
        <v>500000</v>
      </c>
    </row>
    <row r="167" spans="1:4">
      <c r="A167" s="4" t="s">
        <v>460</v>
      </c>
      <c r="B167" s="4" t="s">
        <v>52</v>
      </c>
      <c r="C167" s="4" t="s">
        <v>52</v>
      </c>
      <c r="D167" s="4" t="s">
        <v>52</v>
      </c>
    </row>
    <row r="168" spans="1:4">
      <c r="A168" s="4" t="s">
        <v>462</v>
      </c>
      <c r="B168" s="4" t="s">
        <v>461</v>
      </c>
      <c r="C168" s="4" t="s">
        <v>461</v>
      </c>
      <c r="D168" s="4" t="s">
        <v>461</v>
      </c>
    </row>
    <row r="169" spans="1:4">
      <c r="A169" s="4" t="s">
        <v>463</v>
      </c>
      <c r="B169" s="4" t="s">
        <v>515</v>
      </c>
    </row>
    <row r="170" spans="1:4">
      <c r="A170" s="4" t="s">
        <v>516</v>
      </c>
    </row>
    <row r="171" spans="1:4">
      <c r="A171" s="3" t="s">
        <v>453</v>
      </c>
    </row>
    <row r="172" spans="1:4">
      <c r="A172" s="4" t="s">
        <v>454</v>
      </c>
      <c r="B172" s="4" t="s">
        <v>466</v>
      </c>
    </row>
    <row r="173" spans="1:4">
      <c r="A173" s="4" t="s">
        <v>456</v>
      </c>
      <c r="B173" s="4" t="s">
        <v>517</v>
      </c>
    </row>
    <row r="174" spans="1:4">
      <c r="A174" s="4" t="s">
        <v>468</v>
      </c>
      <c r="B174" s="6" t="n">
        <v>5000000</v>
      </c>
    </row>
    <row r="175" spans="1:4">
      <c r="A175" s="4" t="s">
        <v>460</v>
      </c>
      <c r="B175" s="4" t="s">
        <v>52</v>
      </c>
      <c r="C175" s="4" t="s">
        <v>52</v>
      </c>
      <c r="D175" s="4" t="s">
        <v>52</v>
      </c>
    </row>
    <row r="176" spans="1:4">
      <c r="A176" s="4" t="s">
        <v>462</v>
      </c>
      <c r="B176" s="4" t="s">
        <v>461</v>
      </c>
      <c r="C176" s="4" t="s">
        <v>461</v>
      </c>
      <c r="D176" s="4" t="s">
        <v>461</v>
      </c>
    </row>
    <row r="177" spans="1:4">
      <c r="A177" s="4" t="s">
        <v>463</v>
      </c>
      <c r="B177" s="4" t="s">
        <v>512</v>
      </c>
    </row>
    <row r="178" spans="1:4">
      <c r="A178" s="4" t="s">
        <v>518</v>
      </c>
    </row>
    <row r="179" spans="1:4">
      <c r="A179" s="3" t="s">
        <v>453</v>
      </c>
    </row>
    <row r="180" spans="1:4">
      <c r="A180" s="4" t="s">
        <v>454</v>
      </c>
      <c r="B180" s="4" t="s">
        <v>466</v>
      </c>
    </row>
    <row r="181" spans="1:4">
      <c r="A181" s="4" t="s">
        <v>456</v>
      </c>
      <c r="B181" s="4" t="s">
        <v>519</v>
      </c>
    </row>
    <row r="182" spans="1:4">
      <c r="A182" s="4" t="s">
        <v>468</v>
      </c>
      <c r="B182" s="6" t="n">
        <v>500000</v>
      </c>
    </row>
    <row r="183" spans="1:4">
      <c r="A183" s="4" t="s">
        <v>460</v>
      </c>
      <c r="B183" s="4" t="s">
        <v>52</v>
      </c>
      <c r="C183" s="4" t="s">
        <v>52</v>
      </c>
      <c r="D183" s="4" t="s">
        <v>52</v>
      </c>
    </row>
    <row r="184" spans="1:4">
      <c r="A184" s="4" t="s">
        <v>462</v>
      </c>
      <c r="B184" s="4" t="s">
        <v>461</v>
      </c>
      <c r="C184" s="4" t="s">
        <v>461</v>
      </c>
      <c r="D184" s="4" t="s">
        <v>461</v>
      </c>
    </row>
    <row r="185" spans="1:4">
      <c r="A185" s="4" t="s">
        <v>463</v>
      </c>
      <c r="B185" s="4" t="s">
        <v>512</v>
      </c>
    </row>
    <row r="186" spans="1:4">
      <c r="A186" s="4" t="s">
        <v>520</v>
      </c>
    </row>
    <row r="187" spans="1:4">
      <c r="A187" s="3" t="s">
        <v>453</v>
      </c>
    </row>
    <row r="188" spans="1:4">
      <c r="A188" s="4" t="s">
        <v>454</v>
      </c>
      <c r="B188" s="4" t="s">
        <v>466</v>
      </c>
    </row>
    <row r="189" spans="1:4">
      <c r="A189" s="4" t="s">
        <v>456</v>
      </c>
      <c r="B189" s="4" t="s">
        <v>521</v>
      </c>
    </row>
    <row r="190" spans="1:4">
      <c r="A190" s="4" t="s">
        <v>468</v>
      </c>
      <c r="B190" s="6" t="n">
        <v>500000</v>
      </c>
    </row>
    <row r="191" spans="1:4">
      <c r="A191" s="4" t="s">
        <v>460</v>
      </c>
      <c r="B191" s="4" t="s">
        <v>52</v>
      </c>
      <c r="C191" s="4" t="s">
        <v>52</v>
      </c>
      <c r="D191" s="4" t="s">
        <v>52</v>
      </c>
    </row>
    <row r="192" spans="1:4">
      <c r="A192" s="4" t="s">
        <v>462</v>
      </c>
      <c r="B192" s="4" t="s">
        <v>461</v>
      </c>
      <c r="C192" s="4" t="s">
        <v>461</v>
      </c>
      <c r="D192" s="4" t="s">
        <v>461</v>
      </c>
    </row>
    <row r="193" spans="1:4">
      <c r="A193" s="4" t="s">
        <v>463</v>
      </c>
      <c r="B193" s="4" t="s">
        <v>507</v>
      </c>
    </row>
    <row r="194" spans="1:4">
      <c r="A194" s="4" t="s">
        <v>522</v>
      </c>
    </row>
    <row r="195" spans="1:4">
      <c r="A195" s="3" t="s">
        <v>453</v>
      </c>
    </row>
    <row r="196" spans="1:4">
      <c r="A196" s="4" t="s">
        <v>454</v>
      </c>
      <c r="B196" s="4" t="s">
        <v>466</v>
      </c>
    </row>
    <row r="197" spans="1:4">
      <c r="A197" s="4" t="s">
        <v>456</v>
      </c>
      <c r="B197" s="4" t="s">
        <v>523</v>
      </c>
    </row>
    <row r="198" spans="1:4">
      <c r="A198" s="4" t="s">
        <v>468</v>
      </c>
      <c r="B198" s="6" t="n">
        <v>500000000</v>
      </c>
    </row>
    <row r="199" spans="1:4">
      <c r="A199" s="4" t="s">
        <v>469</v>
      </c>
      <c r="B199" s="6" t="n">
        <v>36210000</v>
      </c>
    </row>
    <row r="200" spans="1:4">
      <c r="A200" s="4" t="s">
        <v>460</v>
      </c>
      <c r="B200" s="4" t="s">
        <v>52</v>
      </c>
      <c r="C200" s="4" t="s">
        <v>52</v>
      </c>
      <c r="D200" s="4" t="s">
        <v>52</v>
      </c>
    </row>
    <row r="201" spans="1:4">
      <c r="A201" s="4" t="s">
        <v>462</v>
      </c>
      <c r="B201" s="4" t="s">
        <v>461</v>
      </c>
      <c r="C201" s="4" t="s">
        <v>461</v>
      </c>
      <c r="D201" s="4" t="s">
        <v>461</v>
      </c>
    </row>
    <row r="202" spans="1:4">
      <c r="A202" s="4" t="s">
        <v>463</v>
      </c>
      <c r="B202" s="4" t="s">
        <v>512</v>
      </c>
    </row>
    <row r="203" spans="1:4">
      <c r="A203" s="4" t="s">
        <v>524</v>
      </c>
    </row>
    <row r="204" spans="1:4">
      <c r="A204" s="3" t="s">
        <v>453</v>
      </c>
    </row>
    <row r="205" spans="1:4">
      <c r="A205" s="4" t="s">
        <v>454</v>
      </c>
      <c r="B205" s="4" t="s">
        <v>466</v>
      </c>
    </row>
    <row r="206" spans="1:4">
      <c r="A206" s="4" t="s">
        <v>456</v>
      </c>
      <c r="B206" s="4" t="s">
        <v>525</v>
      </c>
    </row>
    <row r="207" spans="1:4">
      <c r="A207" s="4" t="s">
        <v>468</v>
      </c>
      <c r="B207" s="6" t="n">
        <v>1000000</v>
      </c>
    </row>
    <row r="208" spans="1:4">
      <c r="A208" s="4" t="s">
        <v>460</v>
      </c>
      <c r="B208" s="4" t="s">
        <v>52</v>
      </c>
      <c r="C208" s="4" t="s">
        <v>52</v>
      </c>
      <c r="D208" s="4" t="s">
        <v>52</v>
      </c>
    </row>
    <row r="209" spans="1:4">
      <c r="A209" s="4" t="s">
        <v>462</v>
      </c>
      <c r="B209" s="4" t="s">
        <v>461</v>
      </c>
      <c r="C209" s="4" t="s">
        <v>461</v>
      </c>
      <c r="D209" s="4" t="s">
        <v>461</v>
      </c>
    </row>
    <row r="210" spans="1:4">
      <c r="A210" s="4" t="s">
        <v>463</v>
      </c>
      <c r="B210" s="4" t="s">
        <v>512</v>
      </c>
    </row>
    <row r="211" spans="1:4">
      <c r="A211" s="4" t="s">
        <v>526</v>
      </c>
    </row>
    <row r="212" spans="1:4">
      <c r="A212" s="3" t="s">
        <v>453</v>
      </c>
    </row>
    <row r="213" spans="1:4">
      <c r="A213" s="4" t="s">
        <v>454</v>
      </c>
      <c r="B213" s="4" t="s">
        <v>527</v>
      </c>
    </row>
    <row r="214" spans="1:4">
      <c r="A214" s="4" t="s">
        <v>456</v>
      </c>
      <c r="B214" s="4" t="s">
        <v>528</v>
      </c>
    </row>
    <row r="215" spans="1:4">
      <c r="A215" s="4" t="s">
        <v>458</v>
      </c>
      <c r="D215" s="10" t="n">
        <v>100000000</v>
      </c>
    </row>
    <row r="216" spans="1:4">
      <c r="A216" s="4" t="s">
        <v>459</v>
      </c>
      <c r="D216" s="10" t="n">
        <v>100000000</v>
      </c>
    </row>
    <row r="217" spans="1:4">
      <c r="A217" s="4" t="s">
        <v>460</v>
      </c>
      <c r="B217" s="4" t="s">
        <v>52</v>
      </c>
      <c r="C217" s="4" t="s">
        <v>52</v>
      </c>
      <c r="D217" s="4" t="s">
        <v>52</v>
      </c>
    </row>
    <row r="218" spans="1:4">
      <c r="A218" s="4" t="s">
        <v>462</v>
      </c>
      <c r="B218" s="4" t="s">
        <v>461</v>
      </c>
      <c r="C218" s="4" t="s">
        <v>461</v>
      </c>
      <c r="D218" s="4" t="s">
        <v>461</v>
      </c>
    </row>
    <row r="219" spans="1:4">
      <c r="A219" s="4" t="s">
        <v>463</v>
      </c>
      <c r="B219" s="4" t="s">
        <v>464</v>
      </c>
    </row>
    <row r="220" spans="1:4">
      <c r="A220" s="4" t="s">
        <v>529</v>
      </c>
    </row>
    <row r="221" spans="1:4">
      <c r="A221" s="3" t="s">
        <v>453</v>
      </c>
    </row>
    <row r="222" spans="1:4">
      <c r="A222" s="4" t="s">
        <v>454</v>
      </c>
      <c r="B222" s="4" t="s">
        <v>466</v>
      </c>
    </row>
    <row r="223" spans="1:4">
      <c r="A223" s="4" t="s">
        <v>456</v>
      </c>
      <c r="B223" s="4" t="s">
        <v>530</v>
      </c>
    </row>
    <row r="224" spans="1:4">
      <c r="A224" s="4" t="s">
        <v>468</v>
      </c>
      <c r="B224" s="6" t="n">
        <v>10000000</v>
      </c>
    </row>
    <row r="225" spans="1:4">
      <c r="A225" s="4" t="s">
        <v>469</v>
      </c>
      <c r="B225" s="4" t="s">
        <v>52</v>
      </c>
    </row>
    <row r="226" spans="1:4">
      <c r="A226" s="4" t="s">
        <v>460</v>
      </c>
      <c r="B226" s="4" t="s">
        <v>52</v>
      </c>
      <c r="C226" s="4" t="s">
        <v>52</v>
      </c>
      <c r="D226" s="4" t="s">
        <v>52</v>
      </c>
    </row>
    <row r="227" spans="1:4">
      <c r="A227" s="4" t="s">
        <v>462</v>
      </c>
      <c r="B227" s="4" t="s">
        <v>461</v>
      </c>
      <c r="C227" s="4" t="s">
        <v>461</v>
      </c>
      <c r="D227" s="4" t="s">
        <v>461</v>
      </c>
    </row>
    <row r="228" spans="1:4">
      <c r="A228" s="4" t="s">
        <v>463</v>
      </c>
      <c r="B228" s="4" t="s">
        <v>470</v>
      </c>
    </row>
    <row r="229" spans="1:4">
      <c r="A229" s="4" t="s">
        <v>531</v>
      </c>
    </row>
    <row r="230" spans="1:4">
      <c r="A230" s="3" t="s">
        <v>453</v>
      </c>
    </row>
    <row r="231" spans="1:4">
      <c r="A231" s="4" t="s">
        <v>454</v>
      </c>
      <c r="B231" s="4" t="s">
        <v>466</v>
      </c>
    </row>
    <row r="232" spans="1:4">
      <c r="A232" s="4" t="s">
        <v>456</v>
      </c>
      <c r="B232" s="4" t="s">
        <v>532</v>
      </c>
    </row>
    <row r="233" spans="1:4">
      <c r="A233" s="4" t="s">
        <v>468</v>
      </c>
      <c r="B233" s="6" t="n">
        <v>200000</v>
      </c>
    </row>
    <row r="234" spans="1:4">
      <c r="A234" s="4" t="s">
        <v>469</v>
      </c>
      <c r="B234" s="4" t="s">
        <v>52</v>
      </c>
    </row>
    <row r="235" spans="1:4">
      <c r="A235" s="4" t="s">
        <v>460</v>
      </c>
      <c r="B235" s="4" t="s">
        <v>52</v>
      </c>
      <c r="C235" s="4" t="s">
        <v>52</v>
      </c>
      <c r="D235" s="4" t="s">
        <v>52</v>
      </c>
    </row>
    <row r="236" spans="1:4">
      <c r="A236" s="4" t="s">
        <v>462</v>
      </c>
      <c r="B236" s="4" t="s">
        <v>461</v>
      </c>
      <c r="C236" s="4" t="s">
        <v>461</v>
      </c>
      <c r="D236" s="4" t="s">
        <v>461</v>
      </c>
    </row>
    <row r="237" spans="1:4">
      <c r="A237" s="4" t="s">
        <v>463</v>
      </c>
      <c r="B237" s="4" t="s">
        <v>470</v>
      </c>
    </row>
    <row r="238" spans="1:4">
      <c r="A238" s="4" t="s">
        <v>533</v>
      </c>
    </row>
    <row r="239" spans="1:4">
      <c r="A239" s="3" t="s">
        <v>453</v>
      </c>
    </row>
    <row r="240" spans="1:4">
      <c r="A240" s="4" t="s">
        <v>454</v>
      </c>
      <c r="B240" s="4" t="s">
        <v>466</v>
      </c>
    </row>
    <row r="241" spans="1:4">
      <c r="A241" s="4" t="s">
        <v>456</v>
      </c>
      <c r="B241" s="4" t="s">
        <v>534</v>
      </c>
    </row>
    <row r="242" spans="1:4">
      <c r="A242" s="4" t="s">
        <v>468</v>
      </c>
      <c r="B242" s="6" t="n">
        <v>1000000</v>
      </c>
    </row>
    <row r="243" spans="1:4">
      <c r="A243" s="4" t="s">
        <v>469</v>
      </c>
      <c r="B243" s="4" t="s">
        <v>52</v>
      </c>
    </row>
    <row r="244" spans="1:4">
      <c r="A244" s="4" t="s">
        <v>460</v>
      </c>
      <c r="B244" s="4" t="s">
        <v>52</v>
      </c>
      <c r="C244" s="4" t="s">
        <v>52</v>
      </c>
      <c r="D244" s="4" t="s">
        <v>52</v>
      </c>
    </row>
    <row r="245" spans="1:4">
      <c r="A245" s="4" t="s">
        <v>462</v>
      </c>
      <c r="B245" s="4" t="s">
        <v>461</v>
      </c>
      <c r="C245" s="4" t="s">
        <v>461</v>
      </c>
      <c r="D245" s="4" t="s">
        <v>461</v>
      </c>
    </row>
    <row r="246" spans="1:4">
      <c r="A246" s="4" t="s">
        <v>463</v>
      </c>
      <c r="B246" s="4" t="s">
        <v>48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77"/>
    <col customWidth="1" max="2" min="2" width="48"/>
  </cols>
  <sheetData>
    <row r="1" spans="1:2">
      <c r="A1" s="1" t="s">
        <v>535</v>
      </c>
      <c r="B1" s="2" t="s">
        <v>1</v>
      </c>
    </row>
    <row r="2" spans="1:2">
      <c r="B2" s="2" t="s">
        <v>41</v>
      </c>
    </row>
    <row r="3" spans="1:2">
      <c r="A3" s="4" t="s">
        <v>536</v>
      </c>
    </row>
    <row r="4" spans="1:2">
      <c r="A4" s="3" t="s">
        <v>537</v>
      </c>
    </row>
    <row r="5" spans="1:2">
      <c r="A5" s="4" t="s">
        <v>454</v>
      </c>
      <c r="B5" s="4" t="s">
        <v>466</v>
      </c>
    </row>
    <row r="6" spans="1:2">
      <c r="A6" s="4" t="s">
        <v>456</v>
      </c>
      <c r="B6" s="4" t="s">
        <v>538</v>
      </c>
    </row>
    <row r="7" spans="1:2">
      <c r="A7" s="4" t="s">
        <v>463</v>
      </c>
      <c r="B7" s="4" t="s">
        <v>539</v>
      </c>
    </row>
    <row r="8" spans="1:2">
      <c r="A8" s="4" t="s">
        <v>540</v>
      </c>
    </row>
    <row r="9" spans="1:2">
      <c r="A9" s="3" t="s">
        <v>537</v>
      </c>
    </row>
    <row r="10" spans="1:2">
      <c r="A10" s="4" t="s">
        <v>454</v>
      </c>
      <c r="B10" s="4" t="s">
        <v>466</v>
      </c>
    </row>
    <row r="11" spans="1:2">
      <c r="A11" s="4" t="s">
        <v>456</v>
      </c>
      <c r="B11" s="4" t="s">
        <v>541</v>
      </c>
    </row>
    <row r="12" spans="1:2">
      <c r="A12" s="4" t="s">
        <v>463</v>
      </c>
      <c r="B12" s="4" t="s">
        <v>539</v>
      </c>
    </row>
    <row r="13" spans="1:2">
      <c r="A13" s="4" t="s">
        <v>542</v>
      </c>
    </row>
    <row r="14" spans="1:2">
      <c r="A14" s="3" t="s">
        <v>537</v>
      </c>
    </row>
    <row r="15" spans="1:2">
      <c r="A15" s="4" t="s">
        <v>454</v>
      </c>
      <c r="B15" s="4" t="s">
        <v>466</v>
      </c>
    </row>
    <row r="16" spans="1:2">
      <c r="A16" s="4" t="s">
        <v>456</v>
      </c>
      <c r="B16" s="4" t="s">
        <v>543</v>
      </c>
    </row>
    <row r="17" spans="1:2">
      <c r="A17" s="4" t="s">
        <v>463</v>
      </c>
      <c r="B17" s="4" t="s">
        <v>539</v>
      </c>
    </row>
    <row r="18" spans="1:2">
      <c r="A18" s="4" t="s">
        <v>544</v>
      </c>
    </row>
    <row r="19" spans="1:2">
      <c r="A19" s="3" t="s">
        <v>537</v>
      </c>
    </row>
    <row r="20" spans="1:2">
      <c r="A20" s="4" t="s">
        <v>454</v>
      </c>
      <c r="B20" s="4" t="s">
        <v>466</v>
      </c>
    </row>
    <row r="21" spans="1:2">
      <c r="A21" s="4" t="s">
        <v>456</v>
      </c>
      <c r="B21" s="4" t="s">
        <v>545</v>
      </c>
    </row>
    <row r="22" spans="1:2">
      <c r="A22" s="4" t="s">
        <v>463</v>
      </c>
      <c r="B22" s="4" t="s">
        <v>539</v>
      </c>
    </row>
    <row r="23" spans="1:2">
      <c r="A23" s="4" t="s">
        <v>546</v>
      </c>
    </row>
    <row r="24" spans="1:2">
      <c r="A24" s="3" t="s">
        <v>537</v>
      </c>
    </row>
    <row r="25" spans="1:2">
      <c r="A25" s="4" t="s">
        <v>454</v>
      </c>
      <c r="B25" s="4" t="s">
        <v>466</v>
      </c>
    </row>
    <row r="26" spans="1:2">
      <c r="A26" s="4" t="s">
        <v>456</v>
      </c>
      <c r="B26" s="4" t="s">
        <v>547</v>
      </c>
    </row>
    <row r="27" spans="1:2">
      <c r="A27" s="4" t="s">
        <v>463</v>
      </c>
      <c r="B27" s="4" t="s">
        <v>539</v>
      </c>
    </row>
    <row r="28" spans="1:2">
      <c r="A28" s="4" t="s">
        <v>548</v>
      </c>
    </row>
    <row r="29" spans="1:2">
      <c r="A29" s="3" t="s">
        <v>537</v>
      </c>
    </row>
    <row r="30" spans="1:2">
      <c r="A30" s="4" t="s">
        <v>454</v>
      </c>
      <c r="B30" s="4" t="s">
        <v>466</v>
      </c>
    </row>
    <row r="31" spans="1:2">
      <c r="A31" s="4" t="s">
        <v>456</v>
      </c>
      <c r="B31" s="4" t="s">
        <v>549</v>
      </c>
    </row>
    <row r="32" spans="1:2">
      <c r="A32" s="4" t="s">
        <v>463</v>
      </c>
      <c r="B32" s="4" t="s">
        <v>477</v>
      </c>
    </row>
    <row r="33" spans="1:2">
      <c r="A33" s="4" t="s">
        <v>550</v>
      </c>
    </row>
    <row r="34" spans="1:2">
      <c r="A34" s="3" t="s">
        <v>537</v>
      </c>
    </row>
    <row r="35" spans="1:2">
      <c r="A35" s="4" t="s">
        <v>454</v>
      </c>
      <c r="B35" s="4" t="s">
        <v>466</v>
      </c>
    </row>
    <row r="36" spans="1:2">
      <c r="A36" s="4" t="s">
        <v>456</v>
      </c>
      <c r="B36" s="4" t="s">
        <v>551</v>
      </c>
    </row>
    <row r="37" spans="1:2">
      <c r="A37" s="4" t="s">
        <v>463</v>
      </c>
      <c r="B37" s="4" t="s">
        <v>539</v>
      </c>
    </row>
    <row r="38" spans="1:2">
      <c r="A38" s="4" t="s">
        <v>552</v>
      </c>
    </row>
    <row r="39" spans="1:2">
      <c r="A39" s="3" t="s">
        <v>537</v>
      </c>
    </row>
    <row r="40" spans="1:2">
      <c r="A40" s="4" t="s">
        <v>454</v>
      </c>
      <c r="B40" s="4" t="s">
        <v>466</v>
      </c>
    </row>
    <row r="41" spans="1:2">
      <c r="A41" s="4" t="s">
        <v>456</v>
      </c>
      <c r="B41" s="4" t="s">
        <v>553</v>
      </c>
    </row>
    <row r="42" spans="1:2">
      <c r="A42" s="4" t="s">
        <v>463</v>
      </c>
      <c r="B42" s="4" t="s">
        <v>539</v>
      </c>
    </row>
    <row r="43" spans="1:2">
      <c r="A43" s="4" t="s">
        <v>554</v>
      </c>
    </row>
    <row r="44" spans="1:2">
      <c r="A44" s="3" t="s">
        <v>537</v>
      </c>
    </row>
    <row r="45" spans="1:2">
      <c r="A45" s="4" t="s">
        <v>454</v>
      </c>
      <c r="B45" s="4" t="s">
        <v>466</v>
      </c>
    </row>
    <row r="46" spans="1:2">
      <c r="A46" s="4" t="s">
        <v>456</v>
      </c>
      <c r="B46" s="4" t="s">
        <v>555</v>
      </c>
    </row>
    <row r="47" spans="1:2">
      <c r="A47" s="4" t="s">
        <v>463</v>
      </c>
      <c r="B47" s="4" t="s">
        <v>539</v>
      </c>
    </row>
    <row r="48" spans="1:2">
      <c r="A48" s="4" t="s">
        <v>556</v>
      </c>
    </row>
    <row r="49" spans="1:2">
      <c r="A49" s="3" t="s">
        <v>537</v>
      </c>
    </row>
    <row r="50" spans="1:2">
      <c r="A50" s="4" t="s">
        <v>454</v>
      </c>
      <c r="B50" s="4" t="s">
        <v>466</v>
      </c>
    </row>
    <row r="51" spans="1:2">
      <c r="A51" s="4" t="s">
        <v>456</v>
      </c>
      <c r="B51" s="4" t="s">
        <v>557</v>
      </c>
    </row>
    <row r="52" spans="1:2">
      <c r="A52" s="4" t="s">
        <v>463</v>
      </c>
      <c r="B52" s="4" t="s">
        <v>539</v>
      </c>
    </row>
    <row r="53" spans="1:2">
      <c r="A53" s="4" t="s">
        <v>558</v>
      </c>
    </row>
    <row r="54" spans="1:2">
      <c r="A54" s="3" t="s">
        <v>537</v>
      </c>
    </row>
    <row r="55" spans="1:2">
      <c r="A55" s="4" t="s">
        <v>454</v>
      </c>
      <c r="B55" s="4" t="s">
        <v>466</v>
      </c>
    </row>
    <row r="56" spans="1:2">
      <c r="A56" s="4" t="s">
        <v>456</v>
      </c>
      <c r="B56" s="4" t="s">
        <v>559</v>
      </c>
    </row>
    <row r="57" spans="1:2">
      <c r="A57" s="4" t="s">
        <v>463</v>
      </c>
      <c r="B57" s="4" t="s">
        <v>539</v>
      </c>
    </row>
    <row r="58" spans="1:2">
      <c r="A58" s="4" t="s">
        <v>560</v>
      </c>
    </row>
    <row r="59" spans="1:2">
      <c r="A59" s="3" t="s">
        <v>537</v>
      </c>
    </row>
    <row r="60" spans="1:2">
      <c r="A60" s="4" t="s">
        <v>454</v>
      </c>
      <c r="B60" s="4" t="s">
        <v>466</v>
      </c>
    </row>
    <row r="61" spans="1:2">
      <c r="A61" s="4" t="s">
        <v>456</v>
      </c>
      <c r="B61" s="4" t="s">
        <v>561</v>
      </c>
    </row>
    <row r="62" spans="1:2">
      <c r="A62" s="4" t="s">
        <v>463</v>
      </c>
      <c r="B62" s="4" t="s">
        <v>539</v>
      </c>
    </row>
    <row r="63" spans="1:2">
      <c r="A63" s="4" t="s">
        <v>562</v>
      </c>
    </row>
    <row r="64" spans="1:2">
      <c r="A64" s="3" t="s">
        <v>537</v>
      </c>
    </row>
    <row r="65" spans="1:2">
      <c r="A65" s="4" t="s">
        <v>454</v>
      </c>
      <c r="B65" s="4" t="s">
        <v>466</v>
      </c>
    </row>
    <row r="66" spans="1:2">
      <c r="A66" s="4" t="s">
        <v>456</v>
      </c>
      <c r="B66" s="4" t="s">
        <v>563</v>
      </c>
    </row>
    <row r="67" spans="1:2">
      <c r="A67" s="4" t="s">
        <v>463</v>
      </c>
      <c r="B67" s="4" t="s">
        <v>539</v>
      </c>
    </row>
    <row r="68" spans="1:2">
      <c r="A68" s="4" t="s">
        <v>564</v>
      </c>
    </row>
    <row r="69" spans="1:2">
      <c r="A69" s="3" t="s">
        <v>537</v>
      </c>
    </row>
    <row r="70" spans="1:2">
      <c r="A70" s="4" t="s">
        <v>454</v>
      </c>
      <c r="B70" s="4" t="s">
        <v>466</v>
      </c>
    </row>
    <row r="71" spans="1:2">
      <c r="A71" s="4" t="s">
        <v>456</v>
      </c>
      <c r="B71" s="4" t="s">
        <v>565</v>
      </c>
    </row>
    <row r="72" spans="1:2">
      <c r="A72" s="4" t="s">
        <v>463</v>
      </c>
      <c r="B72" s="4" t="s">
        <v>539</v>
      </c>
    </row>
    <row r="73" spans="1:2">
      <c r="A73" s="4" t="s">
        <v>566</v>
      </c>
    </row>
    <row r="74" spans="1:2">
      <c r="A74" s="3" t="s">
        <v>537</v>
      </c>
    </row>
    <row r="75" spans="1:2">
      <c r="A75" s="4" t="s">
        <v>454</v>
      </c>
      <c r="B75" s="4" t="s">
        <v>466</v>
      </c>
    </row>
    <row r="76" spans="1:2">
      <c r="A76" s="4" t="s">
        <v>456</v>
      </c>
      <c r="B76" s="4" t="s">
        <v>567</v>
      </c>
    </row>
    <row r="77" spans="1:2">
      <c r="A77" s="4" t="s">
        <v>463</v>
      </c>
      <c r="B77" s="4" t="s">
        <v>539</v>
      </c>
    </row>
    <row r="78" spans="1:2">
      <c r="A78" s="4" t="s">
        <v>568</v>
      </c>
    </row>
    <row r="79" spans="1:2">
      <c r="A79" s="3" t="s">
        <v>537</v>
      </c>
    </row>
    <row r="80" spans="1:2">
      <c r="A80" s="4" t="s">
        <v>454</v>
      </c>
      <c r="B80" s="4" t="s">
        <v>466</v>
      </c>
    </row>
    <row r="81" spans="1:2">
      <c r="A81" s="4" t="s">
        <v>456</v>
      </c>
      <c r="B81" s="4" t="s">
        <v>569</v>
      </c>
    </row>
    <row r="82" spans="1:2">
      <c r="A82" s="4" t="s">
        <v>463</v>
      </c>
      <c r="B82" s="4" t="s">
        <v>539</v>
      </c>
    </row>
    <row r="83" spans="1:2">
      <c r="A83" s="4" t="s">
        <v>570</v>
      </c>
    </row>
    <row r="84" spans="1:2">
      <c r="A84" s="3" t="s">
        <v>537</v>
      </c>
    </row>
    <row r="85" spans="1:2">
      <c r="A85" s="4" t="s">
        <v>454</v>
      </c>
      <c r="B85" s="4" t="s">
        <v>466</v>
      </c>
    </row>
    <row r="86" spans="1:2">
      <c r="A86" s="4" t="s">
        <v>456</v>
      </c>
      <c r="B86" s="4" t="s">
        <v>571</v>
      </c>
    </row>
    <row r="87" spans="1:2">
      <c r="A87" s="4" t="s">
        <v>463</v>
      </c>
      <c r="B87" s="4" t="s">
        <v>539</v>
      </c>
    </row>
    <row r="88" spans="1:2">
      <c r="A88" s="4" t="s">
        <v>572</v>
      </c>
    </row>
    <row r="89" spans="1:2">
      <c r="A89" s="3" t="s">
        <v>537</v>
      </c>
    </row>
    <row r="90" spans="1:2">
      <c r="A90" s="4" t="s">
        <v>454</v>
      </c>
      <c r="B90" s="4" t="s">
        <v>466</v>
      </c>
    </row>
    <row r="91" spans="1:2">
      <c r="A91" s="4" t="s">
        <v>456</v>
      </c>
      <c r="B91" s="4" t="s">
        <v>573</v>
      </c>
    </row>
    <row r="92" spans="1:2">
      <c r="A92" s="4" t="s">
        <v>463</v>
      </c>
      <c r="B92" s="4" t="s">
        <v>539</v>
      </c>
    </row>
    <row r="93" spans="1:2">
      <c r="A93" s="4" t="s">
        <v>574</v>
      </c>
    </row>
    <row r="94" spans="1:2">
      <c r="A94" s="3" t="s">
        <v>537</v>
      </c>
    </row>
    <row r="95" spans="1:2">
      <c r="A95" s="4" t="s">
        <v>454</v>
      </c>
      <c r="B95" s="4" t="s">
        <v>466</v>
      </c>
    </row>
    <row r="96" spans="1:2">
      <c r="A96" s="4" t="s">
        <v>456</v>
      </c>
      <c r="B96" s="4" t="s">
        <v>573</v>
      </c>
    </row>
    <row r="97" spans="1:2">
      <c r="A97" s="4" t="s">
        <v>463</v>
      </c>
      <c r="B97" s="4" t="s">
        <v>539</v>
      </c>
    </row>
    <row r="98" spans="1:2">
      <c r="A98" s="4" t="s">
        <v>575</v>
      </c>
    </row>
    <row r="99" spans="1:2">
      <c r="A99" s="3" t="s">
        <v>537</v>
      </c>
    </row>
    <row r="100" spans="1:2">
      <c r="A100" s="4" t="s">
        <v>454</v>
      </c>
      <c r="B100" s="4" t="s">
        <v>466</v>
      </c>
    </row>
    <row r="101" spans="1:2">
      <c r="A101" s="4" t="s">
        <v>456</v>
      </c>
      <c r="B101" s="4" t="s">
        <v>576</v>
      </c>
    </row>
    <row r="102" spans="1:2">
      <c r="A102" s="4" t="s">
        <v>463</v>
      </c>
      <c r="B102" s="4" t="s">
        <v>539</v>
      </c>
    </row>
    <row r="103" spans="1:2">
      <c r="A103" s="4" t="s">
        <v>577</v>
      </c>
    </row>
    <row r="104" spans="1:2">
      <c r="A104" s="3" t="s">
        <v>537</v>
      </c>
    </row>
    <row r="105" spans="1:2">
      <c r="A105" s="4" t="s">
        <v>454</v>
      </c>
      <c r="B105" s="4" t="s">
        <v>466</v>
      </c>
    </row>
    <row r="106" spans="1:2">
      <c r="A106" s="4" t="s">
        <v>456</v>
      </c>
      <c r="B106" s="4" t="s">
        <v>578</v>
      </c>
    </row>
    <row r="107" spans="1:2">
      <c r="A107" s="4" t="s">
        <v>463</v>
      </c>
      <c r="B107" s="4" t="s">
        <v>539</v>
      </c>
    </row>
    <row r="108" spans="1:2">
      <c r="A108" s="4" t="s">
        <v>579</v>
      </c>
    </row>
    <row r="109" spans="1:2">
      <c r="A109" s="3" t="s">
        <v>537</v>
      </c>
    </row>
    <row r="110" spans="1:2">
      <c r="A110" s="4" t="s">
        <v>454</v>
      </c>
      <c r="B110" s="4" t="s">
        <v>466</v>
      </c>
    </row>
    <row r="111" spans="1:2">
      <c r="A111" s="4" t="s">
        <v>456</v>
      </c>
      <c r="B111" s="4" t="s">
        <v>580</v>
      </c>
    </row>
    <row r="112" spans="1:2">
      <c r="A112" s="4" t="s">
        <v>463</v>
      </c>
      <c r="B112" s="4" t="s">
        <v>539</v>
      </c>
    </row>
    <row r="113" spans="1:2">
      <c r="A113" s="4" t="s">
        <v>581</v>
      </c>
    </row>
    <row r="114" spans="1:2">
      <c r="A114" s="3" t="s">
        <v>537</v>
      </c>
    </row>
    <row r="115" spans="1:2">
      <c r="A115" s="4" t="s">
        <v>454</v>
      </c>
      <c r="B115" s="4" t="s">
        <v>466</v>
      </c>
    </row>
    <row r="116" spans="1:2">
      <c r="A116" s="4" t="s">
        <v>456</v>
      </c>
      <c r="B116" s="4" t="s">
        <v>582</v>
      </c>
    </row>
    <row r="117" spans="1:2">
      <c r="A117" s="4" t="s">
        <v>463</v>
      </c>
      <c r="B117" s="4" t="s">
        <v>539</v>
      </c>
    </row>
    <row r="118" spans="1:2">
      <c r="A118" s="4" t="s">
        <v>583</v>
      </c>
    </row>
    <row r="119" spans="1:2">
      <c r="A119" s="3" t="s">
        <v>537</v>
      </c>
    </row>
    <row r="120" spans="1:2">
      <c r="A120" s="4" t="s">
        <v>454</v>
      </c>
      <c r="B120" s="4" t="s">
        <v>466</v>
      </c>
    </row>
    <row r="121" spans="1:2">
      <c r="A121" s="4" t="s">
        <v>456</v>
      </c>
      <c r="B121" s="4" t="s">
        <v>584</v>
      </c>
    </row>
    <row r="122" spans="1:2">
      <c r="A122" s="4" t="s">
        <v>463</v>
      </c>
      <c r="B122" s="4" t="s">
        <v>539</v>
      </c>
    </row>
    <row r="123" spans="1:2">
      <c r="A123" s="4" t="s">
        <v>585</v>
      </c>
    </row>
    <row r="124" spans="1:2">
      <c r="A124" s="3" t="s">
        <v>537</v>
      </c>
    </row>
    <row r="125" spans="1:2">
      <c r="A125" s="4" t="s">
        <v>454</v>
      </c>
      <c r="B125" s="4" t="s">
        <v>466</v>
      </c>
    </row>
    <row r="126" spans="1:2">
      <c r="A126" s="4" t="s">
        <v>456</v>
      </c>
      <c r="B126" s="4" t="s">
        <v>586</v>
      </c>
    </row>
    <row r="127" spans="1:2">
      <c r="A127" s="4" t="s">
        <v>463</v>
      </c>
      <c r="B127" s="4" t="s">
        <v>539</v>
      </c>
    </row>
    <row r="128" spans="1:2">
      <c r="A128" s="4" t="s">
        <v>587</v>
      </c>
    </row>
    <row r="129" spans="1:2">
      <c r="A129" s="3" t="s">
        <v>537</v>
      </c>
    </row>
    <row r="130" spans="1:2">
      <c r="A130" s="4" t="s">
        <v>454</v>
      </c>
      <c r="B130" s="4" t="s">
        <v>466</v>
      </c>
    </row>
    <row r="131" spans="1:2">
      <c r="A131" s="4" t="s">
        <v>456</v>
      </c>
      <c r="B131" s="4" t="s">
        <v>588</v>
      </c>
    </row>
    <row r="132" spans="1:2">
      <c r="A132" s="4" t="s">
        <v>463</v>
      </c>
      <c r="B132" s="4" t="s">
        <v>539</v>
      </c>
    </row>
    <row r="133" spans="1:2">
      <c r="A133" s="4" t="s">
        <v>589</v>
      </c>
    </row>
    <row r="134" spans="1:2">
      <c r="A134" s="3" t="s">
        <v>537</v>
      </c>
    </row>
    <row r="135" spans="1:2">
      <c r="A135" s="4" t="s">
        <v>454</v>
      </c>
      <c r="B135" s="4" t="s">
        <v>466</v>
      </c>
    </row>
    <row r="136" spans="1:2">
      <c r="A136" s="4" t="s">
        <v>456</v>
      </c>
      <c r="B136" s="4" t="s">
        <v>590</v>
      </c>
    </row>
    <row r="137" spans="1:2">
      <c r="A137" s="4" t="s">
        <v>463</v>
      </c>
      <c r="B137" s="4" t="s">
        <v>539</v>
      </c>
    </row>
    <row r="138" spans="1:2">
      <c r="A138" s="4" t="s">
        <v>591</v>
      </c>
    </row>
    <row r="139" spans="1:2">
      <c r="A139" s="3" t="s">
        <v>537</v>
      </c>
    </row>
    <row r="140" spans="1:2">
      <c r="A140" s="4" t="s">
        <v>454</v>
      </c>
      <c r="B140" s="4" t="s">
        <v>466</v>
      </c>
    </row>
    <row r="141" spans="1:2">
      <c r="A141" s="4" t="s">
        <v>456</v>
      </c>
      <c r="B141" s="4" t="s">
        <v>592</v>
      </c>
    </row>
    <row r="142" spans="1:2">
      <c r="A142" s="4" t="s">
        <v>463</v>
      </c>
      <c r="B142" s="4" t="s">
        <v>539</v>
      </c>
    </row>
    <row r="143" spans="1:2">
      <c r="A143" s="4" t="s">
        <v>593</v>
      </c>
    </row>
    <row r="144" spans="1:2">
      <c r="A144" s="3" t="s">
        <v>537</v>
      </c>
    </row>
    <row r="145" spans="1:2">
      <c r="A145" s="4" t="s">
        <v>454</v>
      </c>
      <c r="B145" s="4" t="s">
        <v>466</v>
      </c>
    </row>
    <row r="146" spans="1:2">
      <c r="A146" s="4" t="s">
        <v>456</v>
      </c>
      <c r="B146" s="4" t="s">
        <v>594</v>
      </c>
    </row>
    <row r="147" spans="1:2">
      <c r="A147" s="4" t="s">
        <v>463</v>
      </c>
      <c r="B147" s="4" t="s">
        <v>595</v>
      </c>
    </row>
    <row r="148" spans="1:2">
      <c r="A148" s="4" t="s">
        <v>596</v>
      </c>
    </row>
    <row r="149" spans="1:2">
      <c r="A149" s="3" t="s">
        <v>537</v>
      </c>
    </row>
    <row r="150" spans="1:2">
      <c r="A150" s="4" t="s">
        <v>454</v>
      </c>
      <c r="B150" s="4" t="s">
        <v>466</v>
      </c>
    </row>
    <row r="151" spans="1:2">
      <c r="A151" s="4" t="s">
        <v>456</v>
      </c>
      <c r="B151" s="4" t="s">
        <v>597</v>
      </c>
    </row>
    <row r="152" spans="1:2">
      <c r="A152" s="4" t="s">
        <v>463</v>
      </c>
      <c r="B152" s="4" t="s">
        <v>5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598</v>
      </c>
      <c r="B1" s="2" t="s">
        <v>41</v>
      </c>
      <c r="C1" s="2" t="s">
        <v>42</v>
      </c>
      <c r="D1" s="2" t="s">
        <v>84</v>
      </c>
      <c r="E1" s="2" t="s">
        <v>599</v>
      </c>
    </row>
    <row r="2" spans="1:5">
      <c r="A2" s="3" t="s">
        <v>537</v>
      </c>
    </row>
    <row r="3" spans="1:5">
      <c r="A3" s="4" t="s">
        <v>314</v>
      </c>
      <c r="B3" s="6" t="n">
        <v>1705356424</v>
      </c>
      <c r="C3" s="6" t="n">
        <v>3161657934</v>
      </c>
      <c r="D3" s="6" t="n">
        <v>1190360385</v>
      </c>
      <c r="E3" s="6" t="n">
        <v>233138588</v>
      </c>
    </row>
    <row r="4" spans="1:5">
      <c r="A4" s="4" t="s">
        <v>46</v>
      </c>
      <c r="B4" s="5" t="n">
        <v>654328054</v>
      </c>
      <c r="C4" s="5" t="n">
        <v>682252159</v>
      </c>
    </row>
    <row r="5" spans="1:5">
      <c r="A5" s="4" t="s">
        <v>49</v>
      </c>
      <c r="B5" s="5" t="n">
        <v>16441330</v>
      </c>
      <c r="C5" s="5" t="n">
        <v>217615423</v>
      </c>
    </row>
    <row r="6" spans="1:5">
      <c r="A6" s="4" t="s">
        <v>53</v>
      </c>
      <c r="B6" s="5" t="n">
        <v>207523016</v>
      </c>
      <c r="C6" s="5" t="n">
        <v>93345352</v>
      </c>
    </row>
    <row r="7" spans="1:5">
      <c r="A7" s="4" t="s">
        <v>59</v>
      </c>
      <c r="B7" s="5" t="n">
        <v>136931899</v>
      </c>
      <c r="C7" s="5" t="n">
        <v>689415410</v>
      </c>
    </row>
    <row r="8" spans="1:5">
      <c r="A8" s="4" t="s">
        <v>63</v>
      </c>
      <c r="B8" s="5" t="n">
        <v>404469203</v>
      </c>
      <c r="C8" s="5" t="n">
        <v>251485755</v>
      </c>
    </row>
    <row r="9" spans="1:5">
      <c r="A9" s="4" t="s">
        <v>600</v>
      </c>
    </row>
    <row r="10" spans="1:5">
      <c r="A10" s="3" t="s">
        <v>537</v>
      </c>
    </row>
    <row r="11" spans="1:5">
      <c r="A11" s="4" t="s">
        <v>314</v>
      </c>
      <c r="B11" s="5" t="n">
        <v>1075146003</v>
      </c>
      <c r="C11" s="5" t="n">
        <v>2556453812</v>
      </c>
    </row>
    <row r="12" spans="1:5">
      <c r="A12" s="4" t="s">
        <v>601</v>
      </c>
      <c r="B12" s="5" t="n">
        <v>10096892280</v>
      </c>
      <c r="C12" s="5" t="n">
        <v>14693474990</v>
      </c>
    </row>
    <row r="13" spans="1:5">
      <c r="A13" s="4" t="s">
        <v>46</v>
      </c>
      <c r="B13" s="5" t="n">
        <v>865685426</v>
      </c>
      <c r="C13" s="5" t="n">
        <v>270497995</v>
      </c>
    </row>
    <row r="14" spans="1:5">
      <c r="A14" s="4" t="s">
        <v>49</v>
      </c>
      <c r="B14" s="5" t="n">
        <v>167</v>
      </c>
      <c r="C14" s="5" t="n">
        <v>216380</v>
      </c>
    </row>
    <row r="15" spans="1:5">
      <c r="A15" s="4" t="s">
        <v>53</v>
      </c>
      <c r="B15" s="5" t="n">
        <v>538987372</v>
      </c>
      <c r="C15" s="5" t="n">
        <v>192135492</v>
      </c>
    </row>
    <row r="16" spans="1:5">
      <c r="A16" s="4" t="s">
        <v>54</v>
      </c>
      <c r="B16" s="5" t="n">
        <v>12576711248</v>
      </c>
      <c r="C16" s="5" t="n">
        <v>17712778669</v>
      </c>
    </row>
    <row r="17" spans="1:5">
      <c r="A17" s="4" t="s">
        <v>55</v>
      </c>
      <c r="B17" s="5" t="n">
        <v>7090260790</v>
      </c>
      <c r="C17" s="5" t="n">
        <v>12552191338</v>
      </c>
    </row>
    <row r="18" spans="1:5">
      <c r="A18" s="4" t="s">
        <v>59</v>
      </c>
      <c r="B18" s="5" t="n">
        <v>642912</v>
      </c>
      <c r="C18" s="5" t="n">
        <v>956881</v>
      </c>
    </row>
    <row r="19" spans="1:5">
      <c r="A19" s="4" t="s">
        <v>63</v>
      </c>
      <c r="B19" s="5" t="n">
        <v>1592662264</v>
      </c>
      <c r="C19" s="5" t="n">
        <v>772026076</v>
      </c>
    </row>
    <row r="20" spans="1:5">
      <c r="A20" s="4" t="s">
        <v>64</v>
      </c>
      <c r="B20" s="6" t="n">
        <v>8683565966</v>
      </c>
      <c r="C20" s="6" t="n">
        <v>133251742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02</v>
      </c>
      <c r="B1" s="2" t="s">
        <v>1</v>
      </c>
    </row>
    <row r="2" spans="1:4">
      <c r="B2" s="2" t="s">
        <v>41</v>
      </c>
      <c r="C2" s="2" t="s">
        <v>42</v>
      </c>
      <c r="D2" s="2" t="s">
        <v>84</v>
      </c>
    </row>
    <row r="3" spans="1:4">
      <c r="A3" s="3" t="s">
        <v>537</v>
      </c>
    </row>
    <row r="4" spans="1:4">
      <c r="A4" s="4" t="s">
        <v>111</v>
      </c>
      <c r="B4" s="6" t="n">
        <v>534643942</v>
      </c>
      <c r="C4" s="6" t="n">
        <v>860908711</v>
      </c>
      <c r="D4" s="6" t="n">
        <v>532672757</v>
      </c>
    </row>
    <row r="5" spans="1:4">
      <c r="A5" s="4" t="s">
        <v>600</v>
      </c>
    </row>
    <row r="6" spans="1:4">
      <c r="A6" s="3" t="s">
        <v>537</v>
      </c>
    </row>
    <row r="7" spans="1:4">
      <c r="A7" s="4" t="s">
        <v>603</v>
      </c>
      <c r="B7" s="5" t="n">
        <v>2939040096</v>
      </c>
      <c r="C7" s="5" t="n">
        <v>4030796059</v>
      </c>
      <c r="D7" s="5" t="n">
        <v>3247097840</v>
      </c>
    </row>
    <row r="8" spans="1:4">
      <c r="A8" s="4" t="s">
        <v>111</v>
      </c>
      <c r="B8" s="6" t="n">
        <v>663949174</v>
      </c>
      <c r="C8" s="6" t="n">
        <v>910293862</v>
      </c>
      <c r="D8" s="6" t="n">
        <v>10745009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04</v>
      </c>
      <c r="B1" s="2" t="s">
        <v>1</v>
      </c>
    </row>
    <row r="2" spans="1:4">
      <c r="B2" s="2" t="s">
        <v>41</v>
      </c>
      <c r="C2" s="2" t="s">
        <v>42</v>
      </c>
      <c r="D2" s="2" t="s">
        <v>84</v>
      </c>
    </row>
    <row r="3" spans="1:4">
      <c r="A3" s="3" t="s">
        <v>537</v>
      </c>
    </row>
    <row r="4" spans="1:4">
      <c r="A4" s="4" t="s">
        <v>605</v>
      </c>
      <c r="B4" s="6" t="n">
        <v>1299113604</v>
      </c>
      <c r="C4" s="6" t="n">
        <v>1324785868</v>
      </c>
      <c r="D4" s="6" t="n">
        <v>1286649584</v>
      </c>
    </row>
    <row r="5" spans="1:4">
      <c r="A5" s="4" t="s">
        <v>164</v>
      </c>
      <c r="B5" s="5" t="n">
        <v>4936453741</v>
      </c>
      <c r="C5" s="5" t="n">
        <v>649261520</v>
      </c>
      <c r="D5" s="5" t="n">
        <v>-9583892655</v>
      </c>
    </row>
    <row r="6" spans="1:4">
      <c r="A6" s="4" t="s">
        <v>606</v>
      </c>
      <c r="B6" s="5" t="n">
        <v>-7695705050</v>
      </c>
      <c r="C6" s="5" t="n">
        <v>-2548924</v>
      </c>
      <c r="D6" s="5" t="n">
        <v>9256740263</v>
      </c>
    </row>
    <row r="7" spans="1:4">
      <c r="A7" s="4" t="s">
        <v>600</v>
      </c>
    </row>
    <row r="8" spans="1:4">
      <c r="A8" s="3" t="s">
        <v>537</v>
      </c>
    </row>
    <row r="9" spans="1:4">
      <c r="A9" s="4" t="s">
        <v>605</v>
      </c>
      <c r="B9" s="5" t="n">
        <v>-426302852</v>
      </c>
      <c r="C9" s="5" t="n">
        <v>367720114</v>
      </c>
      <c r="D9" s="5" t="n">
        <v>3858370455</v>
      </c>
    </row>
    <row r="10" spans="1:4">
      <c r="A10" s="4" t="s">
        <v>164</v>
      </c>
      <c r="B10" s="5" t="n">
        <v>4207318357</v>
      </c>
      <c r="C10" s="5" t="n">
        <v>274412708</v>
      </c>
      <c r="D10" s="5" t="n">
        <v>-8905181155</v>
      </c>
    </row>
    <row r="11" spans="1:4">
      <c r="A11" s="4" t="s">
        <v>606</v>
      </c>
      <c r="B11" s="6" t="n">
        <v>-5262323314</v>
      </c>
      <c r="C11" s="6" t="n">
        <v>909251326</v>
      </c>
      <c r="D11" s="6" t="n">
        <v>59168582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7"/>
    <col customWidth="1" max="6" min="6" width="24"/>
    <col customWidth="1" max="7" min="7" width="21"/>
    <col customWidth="1" max="8" min="8" width="24"/>
    <col customWidth="1" max="9" min="9" width="21"/>
    <col customWidth="1" max="10" min="10" width="24"/>
  </cols>
  <sheetData>
    <row r="1" spans="1:10">
      <c r="A1" s="1" t="s">
        <v>607</v>
      </c>
      <c r="B1" s="2" t="s">
        <v>608</v>
      </c>
      <c r="C1" s="2" t="s">
        <v>609</v>
      </c>
      <c r="D1" s="2" t="s">
        <v>610</v>
      </c>
      <c r="E1" s="2" t="s">
        <v>72</v>
      </c>
      <c r="F1" s="2" t="s">
        <v>73</v>
      </c>
      <c r="G1" s="2" t="s">
        <v>181</v>
      </c>
      <c r="H1" s="2" t="s">
        <v>75</v>
      </c>
      <c r="I1" s="2" t="s">
        <v>611</v>
      </c>
      <c r="J1" s="2" t="s">
        <v>76</v>
      </c>
    </row>
    <row r="2" spans="1:10">
      <c r="A2" s="3" t="s">
        <v>612</v>
      </c>
    </row>
    <row r="3" spans="1:10">
      <c r="A3" s="4" t="s">
        <v>613</v>
      </c>
      <c r="C3" s="5" t="n">
        <v>1230434040</v>
      </c>
    </row>
    <row r="4" spans="1:10">
      <c r="A4" s="4" t="s">
        <v>614</v>
      </c>
      <c r="E4" s="5" t="n">
        <v>1</v>
      </c>
    </row>
    <row r="5" spans="1:10">
      <c r="A5" s="4" t="s">
        <v>615</v>
      </c>
      <c r="F5" s="7" t="n">
        <v>0.0001</v>
      </c>
      <c r="H5" s="7" t="n">
        <v>0.0001</v>
      </c>
      <c r="J5" s="7" t="n">
        <v>0.0001</v>
      </c>
    </row>
    <row r="6" spans="1:10">
      <c r="A6" s="4" t="s">
        <v>616</v>
      </c>
      <c r="B6" s="5" t="n">
        <v>1230434040</v>
      </c>
      <c r="E6" s="5" t="n">
        <v>1230434041</v>
      </c>
    </row>
    <row r="7" spans="1:10">
      <c r="A7" s="4" t="s">
        <v>78</v>
      </c>
      <c r="E7" s="6" t="n">
        <v>1073209525</v>
      </c>
      <c r="G7" s="6" t="n">
        <v>2457242507</v>
      </c>
    </row>
    <row r="8" spans="1:10">
      <c r="A8" s="4" t="s">
        <v>617</v>
      </c>
    </row>
    <row r="9" spans="1:10">
      <c r="A9" s="3" t="s">
        <v>612</v>
      </c>
    </row>
    <row r="10" spans="1:10">
      <c r="A10" s="4" t="s">
        <v>614</v>
      </c>
      <c r="B10" s="5" t="n">
        <v>1230434041</v>
      </c>
    </row>
    <row r="11" spans="1:10">
      <c r="A11" s="4" t="s">
        <v>618</v>
      </c>
      <c r="B11" s="7" t="n">
        <v>0.0001</v>
      </c>
    </row>
    <row r="12" spans="1:10">
      <c r="A12" s="4" t="s">
        <v>619</v>
      </c>
    </row>
    <row r="13" spans="1:10">
      <c r="A13" s="3" t="s">
        <v>612</v>
      </c>
    </row>
    <row r="14" spans="1:10">
      <c r="A14" s="4" t="s">
        <v>620</v>
      </c>
      <c r="I14" s="6" t="n">
        <v>50000000</v>
      </c>
    </row>
    <row r="15" spans="1:10">
      <c r="A15" s="4" t="s">
        <v>621</v>
      </c>
      <c r="D15" s="6" t="n">
        <v>215000000</v>
      </c>
    </row>
    <row r="16" spans="1:10">
      <c r="A16" s="4" t="s">
        <v>622</v>
      </c>
      <c r="D16" s="6" t="n">
        <v>2336201</v>
      </c>
    </row>
    <row r="17" spans="1:10">
      <c r="A17" s="4" t="s">
        <v>452</v>
      </c>
    </row>
    <row r="18" spans="1:10">
      <c r="A18" s="3" t="s">
        <v>612</v>
      </c>
    </row>
    <row r="19" spans="1:10">
      <c r="A19" s="4" t="s">
        <v>613</v>
      </c>
      <c r="C19" s="5" t="n">
        <v>12304340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623</v>
      </c>
      <c r="B1" s="2" t="s">
        <v>624</v>
      </c>
      <c r="C1" s="2" t="s">
        <v>1</v>
      </c>
    </row>
    <row r="2" spans="1:6">
      <c r="B2" s="2" t="s">
        <v>625</v>
      </c>
      <c r="C2" s="2" t="s">
        <v>41</v>
      </c>
      <c r="D2" s="2" t="s">
        <v>42</v>
      </c>
      <c r="E2" s="2" t="s">
        <v>84</v>
      </c>
      <c r="F2" s="2" t="s">
        <v>626</v>
      </c>
    </row>
    <row r="3" spans="1:6">
      <c r="A3" s="3" t="s">
        <v>627</v>
      </c>
    </row>
    <row r="4" spans="1:6">
      <c r="A4" s="4" t="s">
        <v>628</v>
      </c>
      <c r="B4" s="6" t="n">
        <v>23830000</v>
      </c>
    </row>
    <row r="5" spans="1:6">
      <c r="A5" s="4" t="s">
        <v>629</v>
      </c>
      <c r="B5" s="4" t="s">
        <v>630</v>
      </c>
    </row>
    <row r="6" spans="1:6">
      <c r="A6" s="4" t="s">
        <v>631</v>
      </c>
      <c r="B6" s="6" t="n">
        <v>17870000</v>
      </c>
    </row>
    <row r="7" spans="1:6">
      <c r="A7" s="4" t="s">
        <v>632</v>
      </c>
      <c r="C7" s="6" t="n">
        <v>38133941</v>
      </c>
      <c r="D7" s="4" t="s">
        <v>52</v>
      </c>
      <c r="F7" s="6" t="n">
        <v>120960000</v>
      </c>
    </row>
    <row r="8" spans="1:6">
      <c r="A8" s="4" t="s">
        <v>633</v>
      </c>
      <c r="C8" s="6" t="n">
        <v>13052565</v>
      </c>
      <c r="D8" s="6" t="n">
        <v>12518252</v>
      </c>
    </row>
    <row r="9" spans="1:6">
      <c r="A9" s="4" t="s">
        <v>634</v>
      </c>
      <c r="C9" s="4" t="s">
        <v>635</v>
      </c>
      <c r="D9" s="4" t="s">
        <v>636</v>
      </c>
      <c r="E9" s="4" t="s">
        <v>637</v>
      </c>
    </row>
    <row r="10" spans="1:6">
      <c r="A10" s="4" t="s">
        <v>638</v>
      </c>
    </row>
    <row r="11" spans="1:6">
      <c r="A11" s="3" t="s">
        <v>627</v>
      </c>
    </row>
    <row r="12" spans="1:6">
      <c r="A12" s="4" t="s">
        <v>639</v>
      </c>
      <c r="C12" s="6" t="n">
        <v>2970000</v>
      </c>
      <c r="D12" s="6" t="n">
        <v>2970000</v>
      </c>
    </row>
    <row r="13" spans="1:6">
      <c r="A13" s="4" t="s">
        <v>640</v>
      </c>
    </row>
    <row r="14" spans="1:6">
      <c r="A14" s="3" t="s">
        <v>627</v>
      </c>
    </row>
    <row r="15" spans="1:6">
      <c r="A15" s="4" t="s">
        <v>633</v>
      </c>
      <c r="C15" s="6" t="n">
        <v>8022565</v>
      </c>
      <c r="D15" s="5" t="n">
        <v>7488252</v>
      </c>
    </row>
    <row r="16" spans="1:6">
      <c r="A16" s="4" t="s">
        <v>641</v>
      </c>
    </row>
    <row r="17" spans="1:6">
      <c r="A17" s="3" t="s">
        <v>627</v>
      </c>
    </row>
    <row r="18" spans="1:6">
      <c r="A18" s="4" t="s">
        <v>642</v>
      </c>
      <c r="C18" s="4" t="s">
        <v>643</v>
      </c>
    </row>
    <row r="19" spans="1:6">
      <c r="A19" s="4" t="s">
        <v>633</v>
      </c>
      <c r="C19" s="6" t="n">
        <v>5030000</v>
      </c>
      <c r="D19" s="6" t="n">
        <v>5030000</v>
      </c>
    </row>
    <row r="20" spans="1:6">
      <c r="A20" s="4" t="s">
        <v>634</v>
      </c>
      <c r="C20" s="4" t="s">
        <v>644</v>
      </c>
    </row>
    <row r="21" spans="1:6">
      <c r="A21" s="4" t="s">
        <v>645</v>
      </c>
    </row>
    <row r="22" spans="1:6">
      <c r="A22" s="3" t="s">
        <v>627</v>
      </c>
    </row>
    <row r="23" spans="1:6">
      <c r="A23" s="4" t="s">
        <v>642</v>
      </c>
      <c r="C23" s="4" t="s">
        <v>646</v>
      </c>
    </row>
    <row r="24" spans="1:6">
      <c r="A24" s="4" t="s">
        <v>647</v>
      </c>
    </row>
    <row r="25" spans="1:6">
      <c r="A25" s="3" t="s">
        <v>627</v>
      </c>
    </row>
    <row r="26" spans="1:6">
      <c r="A26" s="4" t="s">
        <v>642</v>
      </c>
      <c r="C26" s="4" t="s">
        <v>643</v>
      </c>
    </row>
    <row r="27" spans="1:6">
      <c r="A27" s="4" t="s">
        <v>648</v>
      </c>
    </row>
    <row r="28" spans="1:6">
      <c r="A28" s="3" t="s">
        <v>627</v>
      </c>
    </row>
    <row r="29" spans="1:6">
      <c r="A29" s="4" t="s">
        <v>649</v>
      </c>
      <c r="C29" s="4" t="s">
        <v>646</v>
      </c>
    </row>
    <row r="30" spans="1:6">
      <c r="A30" s="4" t="s">
        <v>650</v>
      </c>
    </row>
    <row r="31" spans="1:6">
      <c r="A31" s="3" t="s">
        <v>627</v>
      </c>
    </row>
    <row r="32" spans="1:6">
      <c r="A32" s="4" t="s">
        <v>649</v>
      </c>
      <c r="C32" s="4" t="s">
        <v>651</v>
      </c>
    </row>
    <row r="33" spans="1:6">
      <c r="A33" s="4" t="s">
        <v>652</v>
      </c>
    </row>
    <row r="34" spans="1:6">
      <c r="A34" s="3" t="s">
        <v>627</v>
      </c>
    </row>
    <row r="35" spans="1:6">
      <c r="A35" s="4" t="s">
        <v>649</v>
      </c>
      <c r="C35" s="4" t="s">
        <v>653</v>
      </c>
    </row>
    <row r="36" spans="1:6">
      <c r="A36" s="4" t="s">
        <v>654</v>
      </c>
    </row>
    <row r="37" spans="1:6">
      <c r="A37" s="3" t="s">
        <v>627</v>
      </c>
    </row>
    <row r="38" spans="1:6">
      <c r="A38" s="4" t="s">
        <v>649</v>
      </c>
      <c r="C38" s="4" t="s">
        <v>655</v>
      </c>
    </row>
    <row r="39" spans="1:6">
      <c r="A39" s="4" t="s">
        <v>656</v>
      </c>
    </row>
    <row r="40" spans="1:6">
      <c r="A40" s="3" t="s">
        <v>627</v>
      </c>
    </row>
    <row r="41" spans="1:6">
      <c r="A41" s="4" t="s">
        <v>649</v>
      </c>
      <c r="C41" s="4" t="s">
        <v>646</v>
      </c>
    </row>
    <row r="42" spans="1:6">
      <c r="A42" s="4" t="s">
        <v>657</v>
      </c>
    </row>
    <row r="43" spans="1:6">
      <c r="A43" s="3" t="s">
        <v>627</v>
      </c>
    </row>
    <row r="44" spans="1:6">
      <c r="A44" s="4" t="s">
        <v>649</v>
      </c>
      <c r="C44" s="4" t="s">
        <v>64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49</v>
      </c>
    </row>
    <row r="2" spans="1:2">
      <c r="A2" s="3" t="s">
        <v>659</v>
      </c>
    </row>
    <row r="3" spans="1:2">
      <c r="A3" s="4" t="s">
        <v>314</v>
      </c>
      <c r="B3" s="6" t="n">
        <v>10532048</v>
      </c>
    </row>
    <row r="4" spans="1:2">
      <c r="A4" s="4" t="s">
        <v>601</v>
      </c>
      <c r="B4" s="5" t="n">
        <v>28221115</v>
      </c>
    </row>
    <row r="5" spans="1:2">
      <c r="A5" s="4" t="s">
        <v>46</v>
      </c>
      <c r="B5" s="5" t="n">
        <v>33616143</v>
      </c>
    </row>
    <row r="6" spans="1:2">
      <c r="A6" s="4" t="s">
        <v>660</v>
      </c>
      <c r="B6" s="5" t="n">
        <v>20450000</v>
      </c>
    </row>
    <row r="7" spans="1:2">
      <c r="A7" s="4" t="s">
        <v>47</v>
      </c>
      <c r="B7" s="5" t="n">
        <v>3653157</v>
      </c>
    </row>
    <row r="8" spans="1:2">
      <c r="A8" s="4" t="s">
        <v>48</v>
      </c>
      <c r="B8" s="5" t="n">
        <v>23333</v>
      </c>
    </row>
    <row r="9" spans="1:2">
      <c r="A9" s="4" t="s">
        <v>49</v>
      </c>
      <c r="B9" s="5" t="n">
        <v>12779966</v>
      </c>
    </row>
    <row r="10" spans="1:2">
      <c r="A10" s="4" t="s">
        <v>53</v>
      </c>
      <c r="B10" s="5" t="n">
        <v>320606280</v>
      </c>
    </row>
    <row r="11" spans="1:2">
      <c r="A11" s="4" t="s">
        <v>58</v>
      </c>
      <c r="B11" s="5" t="n">
        <v>-2294431</v>
      </c>
    </row>
    <row r="12" spans="1:2">
      <c r="A12" s="4" t="s">
        <v>661</v>
      </c>
      <c r="B12" s="5" t="n">
        <v>-14785506</v>
      </c>
    </row>
    <row r="13" spans="1:2">
      <c r="A13" s="4" t="s">
        <v>63</v>
      </c>
      <c r="B13" s="5" t="n">
        <v>-134312863</v>
      </c>
    </row>
    <row r="14" spans="1:2">
      <c r="A14" s="4" t="s">
        <v>662</v>
      </c>
      <c r="B14" s="6" t="n">
        <v>2784892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3</v>
      </c>
      <c r="B1" s="2" t="s">
        <v>1</v>
      </c>
    </row>
    <row r="2" spans="1:4">
      <c r="B2" s="2" t="s">
        <v>41</v>
      </c>
      <c r="C2" s="2" t="s">
        <v>42</v>
      </c>
      <c r="D2" s="2" t="s">
        <v>84</v>
      </c>
    </row>
    <row r="3" spans="1:4">
      <c r="A3" s="3" t="s">
        <v>664</v>
      </c>
    </row>
    <row r="4" spans="1:4">
      <c r="A4" s="4" t="s">
        <v>665</v>
      </c>
      <c r="B4" s="4" t="s">
        <v>52</v>
      </c>
      <c r="C4" s="4" t="s">
        <v>52</v>
      </c>
      <c r="D4" s="6" t="n">
        <v>6060758</v>
      </c>
    </row>
    <row r="5" spans="1:4">
      <c r="A5" s="4" t="s">
        <v>666</v>
      </c>
    </row>
    <row r="6" spans="1:4">
      <c r="A6" s="3" t="s">
        <v>664</v>
      </c>
    </row>
    <row r="7" spans="1:4">
      <c r="A7" s="4" t="s">
        <v>667</v>
      </c>
      <c r="D7" s="5" t="n">
        <v>284550000</v>
      </c>
    </row>
    <row r="8" spans="1:4">
      <c r="A8" s="4" t="s">
        <v>665</v>
      </c>
      <c r="D8" s="6" t="n">
        <v>60607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41</v>
      </c>
      <c r="C1" s="2" t="s">
        <v>42</v>
      </c>
    </row>
    <row r="2" spans="1:3">
      <c r="A2" s="4" t="s">
        <v>669</v>
      </c>
    </row>
    <row r="3" spans="1:3">
      <c r="A3" s="3" t="s">
        <v>670</v>
      </c>
    </row>
    <row r="4" spans="1:3">
      <c r="A4" s="4" t="s">
        <v>125</v>
      </c>
      <c r="B4" s="4" t="s">
        <v>52</v>
      </c>
      <c r="C4" s="4" t="s">
        <v>52</v>
      </c>
    </row>
    <row r="5" spans="1:3">
      <c r="A5" s="4" t="s">
        <v>671</v>
      </c>
    </row>
    <row r="6" spans="1:3">
      <c r="A6" s="3" t="s">
        <v>670</v>
      </c>
    </row>
    <row r="7" spans="1:3">
      <c r="A7" s="4" t="s">
        <v>125</v>
      </c>
      <c r="B7" s="5" t="n">
        <v>721026923</v>
      </c>
      <c r="C7" s="5" t="n">
        <v>682252159</v>
      </c>
    </row>
    <row r="8" spans="1:3">
      <c r="A8" s="4" t="s">
        <v>672</v>
      </c>
    </row>
    <row r="9" spans="1:3">
      <c r="A9" s="3" t="s">
        <v>670</v>
      </c>
    </row>
    <row r="10" spans="1:3">
      <c r="A10" s="4" t="s">
        <v>125</v>
      </c>
      <c r="B10" s="4" t="s">
        <v>52</v>
      </c>
      <c r="C10" s="4" t="s">
        <v>52</v>
      </c>
    </row>
    <row r="11" spans="1:3">
      <c r="A11" s="4" t="s">
        <v>673</v>
      </c>
    </row>
    <row r="12" spans="1:3">
      <c r="A12" s="3" t="s">
        <v>670</v>
      </c>
    </row>
    <row r="13" spans="1:3">
      <c r="A13" s="4" t="s">
        <v>125</v>
      </c>
      <c r="B13" s="5" t="n">
        <v>721026923</v>
      </c>
      <c r="C13" s="5" t="n">
        <v>682252159</v>
      </c>
    </row>
    <row r="14" spans="1:3">
      <c r="A14" s="4" t="s">
        <v>674</v>
      </c>
    </row>
    <row r="15" spans="1:3">
      <c r="A15" s="3" t="s">
        <v>670</v>
      </c>
    </row>
    <row r="16" spans="1:3">
      <c r="A16" s="4" t="s">
        <v>675</v>
      </c>
      <c r="B16" s="5" t="n">
        <v>634307598</v>
      </c>
      <c r="C16" s="5" t="n">
        <v>682252159</v>
      </c>
    </row>
    <row r="17" spans="1:3">
      <c r="A17" s="4" t="s">
        <v>676</v>
      </c>
    </row>
    <row r="18" spans="1:3">
      <c r="A18" s="3" t="s">
        <v>670</v>
      </c>
    </row>
    <row r="19" spans="1:3">
      <c r="A19" s="4" t="s">
        <v>675</v>
      </c>
      <c r="B19" s="4" t="s">
        <v>52</v>
      </c>
      <c r="C19" s="4" t="s">
        <v>52</v>
      </c>
    </row>
    <row r="20" spans="1:3">
      <c r="A20" s="4" t="s">
        <v>677</v>
      </c>
    </row>
    <row r="21" spans="1:3">
      <c r="A21" s="3" t="s">
        <v>670</v>
      </c>
    </row>
    <row r="22" spans="1:3">
      <c r="A22" s="4" t="s">
        <v>675</v>
      </c>
      <c r="B22" s="5" t="n">
        <v>634307598</v>
      </c>
      <c r="C22" s="5" t="n">
        <v>682252159</v>
      </c>
    </row>
    <row r="23" spans="1:3">
      <c r="A23" s="4" t="s">
        <v>678</v>
      </c>
    </row>
    <row r="24" spans="1:3">
      <c r="A24" s="3" t="s">
        <v>670</v>
      </c>
    </row>
    <row r="25" spans="1:3">
      <c r="A25" s="4" t="s">
        <v>675</v>
      </c>
      <c r="B25" s="4" t="s">
        <v>52</v>
      </c>
      <c r="C25" s="4" t="s">
        <v>52</v>
      </c>
    </row>
    <row r="26" spans="1:3">
      <c r="A26" s="4" t="s">
        <v>679</v>
      </c>
    </row>
    <row r="27" spans="1:3">
      <c r="A27" s="3" t="s">
        <v>670</v>
      </c>
    </row>
    <row r="28" spans="1:3">
      <c r="A28" s="4" t="s">
        <v>680</v>
      </c>
      <c r="B28" s="5" t="n">
        <v>20020456</v>
      </c>
      <c r="C28" s="4" t="s">
        <v>52</v>
      </c>
    </row>
    <row r="29" spans="1:3">
      <c r="A29" s="4" t="s">
        <v>681</v>
      </c>
    </row>
    <row r="30" spans="1:3">
      <c r="A30" s="3" t="s">
        <v>670</v>
      </c>
    </row>
    <row r="31" spans="1:3">
      <c r="A31" s="4" t="s">
        <v>680</v>
      </c>
      <c r="B31" s="4" t="s">
        <v>52</v>
      </c>
    </row>
    <row r="32" spans="1:3">
      <c r="A32" s="4" t="s">
        <v>682</v>
      </c>
    </row>
    <row r="33" spans="1:3">
      <c r="A33" s="3" t="s">
        <v>670</v>
      </c>
    </row>
    <row r="34" spans="1:3">
      <c r="A34" s="4" t="s">
        <v>680</v>
      </c>
      <c r="B34" s="5" t="n">
        <v>20020456</v>
      </c>
    </row>
    <row r="35" spans="1:3">
      <c r="A35" s="4" t="s">
        <v>683</v>
      </c>
    </row>
    <row r="36" spans="1:3">
      <c r="A36" s="3" t="s">
        <v>670</v>
      </c>
    </row>
    <row r="37" spans="1:3">
      <c r="A37" s="4" t="s">
        <v>680</v>
      </c>
      <c r="B37" s="4" t="s">
        <v>52</v>
      </c>
    </row>
    <row r="38" spans="1:3">
      <c r="A38" s="4" t="s">
        <v>684</v>
      </c>
    </row>
    <row r="39" spans="1:3">
      <c r="A39" s="3" t="s">
        <v>670</v>
      </c>
    </row>
    <row r="40" spans="1:3">
      <c r="A40" s="4" t="s">
        <v>685</v>
      </c>
      <c r="B40" s="5" t="n">
        <v>66698869</v>
      </c>
    </row>
    <row r="41" spans="1:3">
      <c r="A41" s="4" t="s">
        <v>686</v>
      </c>
    </row>
    <row r="42" spans="1:3">
      <c r="A42" s="3" t="s">
        <v>670</v>
      </c>
    </row>
    <row r="43" spans="1:3">
      <c r="A43" s="4" t="s">
        <v>685</v>
      </c>
      <c r="B43" s="4" t="s">
        <v>52</v>
      </c>
      <c r="C43" s="4" t="s">
        <v>52</v>
      </c>
    </row>
    <row r="44" spans="1:3">
      <c r="A44" s="4" t="s">
        <v>687</v>
      </c>
    </row>
    <row r="45" spans="1:3">
      <c r="A45" s="3" t="s">
        <v>670</v>
      </c>
    </row>
    <row r="46" spans="1:3">
      <c r="A46" s="4" t="s">
        <v>685</v>
      </c>
      <c r="B46" s="5" t="n">
        <v>66698869</v>
      </c>
      <c r="C46" s="4" t="s">
        <v>52</v>
      </c>
    </row>
    <row r="47" spans="1:3">
      <c r="A47" s="4" t="s">
        <v>688</v>
      </c>
    </row>
    <row r="48" spans="1:3">
      <c r="A48" s="3" t="s">
        <v>670</v>
      </c>
    </row>
    <row r="49" spans="1:3">
      <c r="A49" s="4" t="s">
        <v>685</v>
      </c>
      <c r="B49" s="4" t="s">
        <v>52</v>
      </c>
      <c r="C49" s="4" t="s">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36</v>
      </c>
      <c r="C1" s="2" t="s">
        <v>1</v>
      </c>
    </row>
    <row r="2" spans="1:5">
      <c r="C2" s="2" t="s">
        <v>41</v>
      </c>
      <c r="D2" s="2" t="s">
        <v>42</v>
      </c>
      <c r="E2" s="2" t="s">
        <v>84</v>
      </c>
    </row>
    <row r="3" spans="1:5">
      <c r="A3" s="3" t="s">
        <v>137</v>
      </c>
    </row>
    <row r="4" spans="1:5">
      <c r="A4" s="4" t="s">
        <v>111</v>
      </c>
      <c r="C4" s="6" t="n">
        <v>534643942</v>
      </c>
      <c r="D4" s="6" t="n">
        <v>860908711</v>
      </c>
      <c r="E4" s="6" t="n">
        <v>532672757</v>
      </c>
    </row>
    <row r="5" spans="1:5">
      <c r="A5" s="3" t="s">
        <v>138</v>
      </c>
    </row>
    <row r="6" spans="1:5">
      <c r="A6" s="4" t="s">
        <v>139</v>
      </c>
      <c r="C6" s="5" t="n">
        <v>362735159</v>
      </c>
      <c r="D6" s="5" t="n">
        <v>433753901</v>
      </c>
      <c r="E6" s="5" t="n">
        <v>306752951</v>
      </c>
    </row>
    <row r="7" spans="1:5">
      <c r="A7" s="4" t="s">
        <v>140</v>
      </c>
      <c r="C7" s="5" t="n">
        <v>10917300</v>
      </c>
      <c r="D7" s="5" t="n">
        <v>13299246</v>
      </c>
      <c r="E7" s="5" t="n">
        <v>10804855</v>
      </c>
    </row>
    <row r="8" spans="1:5">
      <c r="A8" s="4" t="s">
        <v>103</v>
      </c>
      <c r="C8" s="5" t="n">
        <v>15886067</v>
      </c>
      <c r="D8" s="5" t="n">
        <v>39715168</v>
      </c>
      <c r="E8" s="5" t="n">
        <v>182689766</v>
      </c>
    </row>
    <row r="9" spans="1:5">
      <c r="A9" s="4" t="s">
        <v>141</v>
      </c>
      <c r="C9" s="5" t="n">
        <v>3049896</v>
      </c>
      <c r="D9" s="5" t="n">
        <v>946244</v>
      </c>
      <c r="E9" s="5" t="n">
        <v>261875</v>
      </c>
    </row>
    <row r="10" spans="1:5">
      <c r="A10" s="4" t="s">
        <v>142</v>
      </c>
      <c r="C10" s="4" t="s">
        <v>52</v>
      </c>
      <c r="D10" s="4" t="s">
        <v>52</v>
      </c>
      <c r="E10" s="5" t="n">
        <v>6060758</v>
      </c>
    </row>
    <row r="11" spans="1:5">
      <c r="A11" s="4" t="s">
        <v>143</v>
      </c>
      <c r="C11" s="5" t="n">
        <v>-647316</v>
      </c>
      <c r="D11" s="5" t="n">
        <v>-1836029</v>
      </c>
      <c r="E11" s="5" t="n">
        <v>2274438</v>
      </c>
    </row>
    <row r="12" spans="1:5">
      <c r="A12" s="4" t="s">
        <v>144</v>
      </c>
      <c r="C12" s="5" t="n">
        <v>3908847</v>
      </c>
      <c r="D12" s="5" t="n">
        <v>-105085476</v>
      </c>
      <c r="E12" s="5" t="n">
        <v>-57888823</v>
      </c>
    </row>
    <row r="13" spans="1:5">
      <c r="A13" s="4" t="s">
        <v>145</v>
      </c>
      <c r="B13" s="4" t="s">
        <v>146</v>
      </c>
      <c r="C13" s="5" t="n">
        <v>-75959140</v>
      </c>
      <c r="D13" s="5" t="n">
        <v>16697259</v>
      </c>
      <c r="E13" s="4" t="s">
        <v>52</v>
      </c>
    </row>
    <row r="14" spans="1:5">
      <c r="A14" s="3" t="s">
        <v>147</v>
      </c>
    </row>
    <row r="15" spans="1:5">
      <c r="A15" s="4" t="s">
        <v>148</v>
      </c>
      <c r="C15" s="5" t="n">
        <v>-550365329</v>
      </c>
      <c r="D15" s="5" t="n">
        <v>-7871176</v>
      </c>
      <c r="E15" s="4" t="s">
        <v>52</v>
      </c>
    </row>
    <row r="16" spans="1:5">
      <c r="A16" s="4" t="s">
        <v>149</v>
      </c>
      <c r="C16" s="5" t="n">
        <v>207192005</v>
      </c>
      <c r="D16" s="5" t="n">
        <v>35232875</v>
      </c>
      <c r="E16" s="4" t="s">
        <v>52</v>
      </c>
    </row>
    <row r="17" spans="1:5">
      <c r="A17" s="4" t="s">
        <v>150</v>
      </c>
      <c r="C17" s="5" t="n">
        <v>-100304255</v>
      </c>
      <c r="D17" s="4" t="s">
        <v>52</v>
      </c>
      <c r="E17" s="4" t="s">
        <v>52</v>
      </c>
    </row>
    <row r="18" spans="1:5">
      <c r="A18" s="3" t="s">
        <v>151</v>
      </c>
    </row>
    <row r="19" spans="1:5">
      <c r="A19" s="4" t="s">
        <v>50</v>
      </c>
      <c r="C19" s="5" t="n">
        <v>44704926</v>
      </c>
      <c r="D19" s="5" t="n">
        <v>-27892733</v>
      </c>
      <c r="E19" s="5" t="n">
        <v>-98732767</v>
      </c>
    </row>
    <row r="20" spans="1:5">
      <c r="A20" s="4" t="s">
        <v>62</v>
      </c>
      <c r="C20" s="5" t="n">
        <v>928702101</v>
      </c>
      <c r="D20" s="4" t="s">
        <v>52</v>
      </c>
      <c r="E20" s="4" t="s">
        <v>52</v>
      </c>
    </row>
    <row r="21" spans="1:5">
      <c r="A21" s="4" t="s">
        <v>152</v>
      </c>
      <c r="C21" s="5" t="n">
        <v>197658322</v>
      </c>
      <c r="D21" s="5" t="n">
        <v>-138548636</v>
      </c>
      <c r="E21" s="5" t="n">
        <v>-289327710</v>
      </c>
    </row>
    <row r="22" spans="1:5">
      <c r="A22" s="4" t="s">
        <v>153</v>
      </c>
      <c r="C22" s="5" t="n">
        <v>-283008921</v>
      </c>
      <c r="D22" s="5" t="n">
        <v>205466514</v>
      </c>
      <c r="E22" s="5" t="n">
        <v>691081484</v>
      </c>
    </row>
    <row r="23" spans="1:5">
      <c r="A23" s="4" t="s">
        <v>154</v>
      </c>
      <c r="C23" s="5" t="n">
        <v>1299113604</v>
      </c>
      <c r="D23" s="5" t="n">
        <v>1324785868</v>
      </c>
      <c r="E23" s="5" t="n">
        <v>1286649584</v>
      </c>
    </row>
    <row r="24" spans="1:5">
      <c r="A24" s="3" t="s">
        <v>155</v>
      </c>
    </row>
    <row r="25" spans="1:5">
      <c r="A25" s="4" t="s">
        <v>156</v>
      </c>
      <c r="C25" s="5" t="n">
        <v>4371766370</v>
      </c>
      <c r="D25" s="5" t="n">
        <v>785703866</v>
      </c>
      <c r="E25" s="5" t="n">
        <v>-9288327415</v>
      </c>
    </row>
    <row r="26" spans="1:5">
      <c r="A26" s="4" t="s">
        <v>157</v>
      </c>
      <c r="C26" s="5" t="n">
        <v>2654500000</v>
      </c>
      <c r="D26" s="5" t="n">
        <v>390050000</v>
      </c>
      <c r="E26" s="5" t="n">
        <v>16290109</v>
      </c>
    </row>
    <row r="27" spans="1:5">
      <c r="A27" s="4" t="s">
        <v>158</v>
      </c>
      <c r="C27" s="5" t="n">
        <v>6000000</v>
      </c>
      <c r="D27" s="4" t="s">
        <v>52</v>
      </c>
      <c r="E27" s="5" t="n">
        <v>9350000</v>
      </c>
    </row>
    <row r="28" spans="1:5">
      <c r="A28" s="4" t="s">
        <v>159</v>
      </c>
      <c r="C28" s="4" t="s">
        <v>52</v>
      </c>
      <c r="D28" s="5" t="n">
        <v>29658807</v>
      </c>
      <c r="E28" s="5" t="n">
        <v>57717953</v>
      </c>
    </row>
    <row r="29" spans="1:5">
      <c r="A29" s="4" t="s">
        <v>160</v>
      </c>
      <c r="C29" s="5" t="n">
        <v>881111</v>
      </c>
      <c r="D29" s="5" t="n">
        <v>3044763</v>
      </c>
      <c r="E29" s="5" t="n">
        <v>890219</v>
      </c>
    </row>
    <row r="30" spans="1:5">
      <c r="A30" s="4" t="s">
        <v>161</v>
      </c>
      <c r="C30" s="5" t="n">
        <v>536346406</v>
      </c>
      <c r="D30" s="5" t="n">
        <v>165626448</v>
      </c>
      <c r="E30" s="4" t="s">
        <v>52</v>
      </c>
    </row>
    <row r="31" spans="1:5">
      <c r="A31" s="4" t="s">
        <v>162</v>
      </c>
      <c r="C31" s="5" t="n">
        <v>-2628600000</v>
      </c>
      <c r="D31" s="5" t="n">
        <v>-710000000</v>
      </c>
      <c r="E31" s="5" t="n">
        <v>-360050000</v>
      </c>
    </row>
    <row r="32" spans="1:5">
      <c r="A32" s="4" t="s">
        <v>163</v>
      </c>
      <c r="C32" s="5" t="n">
        <v>-4440146</v>
      </c>
      <c r="D32" s="5" t="n">
        <v>-14822364</v>
      </c>
      <c r="E32" s="5" t="n">
        <v>-19763521</v>
      </c>
    </row>
    <row r="33" spans="1:5">
      <c r="A33" s="4" t="s">
        <v>164</v>
      </c>
      <c r="C33" s="5" t="n">
        <v>4936453741</v>
      </c>
      <c r="D33" s="5" t="n">
        <v>649261520</v>
      </c>
      <c r="E33" s="5" t="n">
        <v>-9583892655</v>
      </c>
    </row>
    <row r="34" spans="1:5">
      <c r="A34" s="3" t="s">
        <v>165</v>
      </c>
    </row>
    <row r="35" spans="1:5">
      <c r="A35" s="4" t="s">
        <v>166</v>
      </c>
      <c r="C35" s="4" t="s">
        <v>52</v>
      </c>
      <c r="D35" s="5" t="n">
        <v>313779783</v>
      </c>
      <c r="E35" s="4" t="s">
        <v>52</v>
      </c>
    </row>
    <row r="36" spans="1:5">
      <c r="A36" s="4" t="s">
        <v>167</v>
      </c>
      <c r="C36" s="5" t="n">
        <v>2793124280</v>
      </c>
      <c r="D36" s="5" t="n">
        <v>10931383040</v>
      </c>
      <c r="E36" s="5" t="n">
        <v>15024145699</v>
      </c>
    </row>
    <row r="37" spans="1:5">
      <c r="A37" s="4" t="s">
        <v>168</v>
      </c>
      <c r="C37" s="4" t="s">
        <v>52</v>
      </c>
      <c r="D37" s="5" t="n">
        <v>138000000</v>
      </c>
      <c r="E37" s="4" t="s">
        <v>52</v>
      </c>
    </row>
    <row r="38" spans="1:5">
      <c r="A38" s="4" t="s">
        <v>169</v>
      </c>
      <c r="C38" s="5" t="n">
        <v>-10488829330</v>
      </c>
      <c r="D38" s="5" t="n">
        <v>-11352964066</v>
      </c>
      <c r="E38" s="5" t="n">
        <v>-5767405436</v>
      </c>
    </row>
    <row r="39" spans="1:5">
      <c r="A39" s="4" t="s">
        <v>170</v>
      </c>
      <c r="C39" s="4" t="s">
        <v>52</v>
      </c>
      <c r="D39" s="5" t="n">
        <v>-32747681</v>
      </c>
      <c r="E39" s="4" t="s">
        <v>52</v>
      </c>
    </row>
    <row r="40" spans="1:5">
      <c r="A40" s="4" t="s">
        <v>171</v>
      </c>
      <c r="C40" s="5" t="n">
        <v>-7695705050</v>
      </c>
      <c r="D40" s="5" t="n">
        <v>-2548924</v>
      </c>
      <c r="E40" s="5" t="n">
        <v>9256740263</v>
      </c>
    </row>
    <row r="41" spans="1:5">
      <c r="A41" s="4" t="s">
        <v>172</v>
      </c>
      <c r="C41" s="5" t="n">
        <v>-1460137705</v>
      </c>
      <c r="D41" s="5" t="n">
        <v>1971498464</v>
      </c>
      <c r="E41" s="5" t="n">
        <v>959497192</v>
      </c>
    </row>
    <row r="42" spans="1:5">
      <c r="A42" s="4" t="s">
        <v>173</v>
      </c>
      <c r="C42" s="5" t="n">
        <v>3161657934</v>
      </c>
      <c r="D42" s="5" t="n">
        <v>1190360385</v>
      </c>
      <c r="E42" s="5" t="n">
        <v>233138588</v>
      </c>
    </row>
    <row r="43" spans="1:5">
      <c r="A43" s="4" t="s">
        <v>174</v>
      </c>
      <c r="C43" s="5" t="n">
        <v>3836195</v>
      </c>
      <c r="D43" s="5" t="n">
        <v>-200915</v>
      </c>
      <c r="E43" s="5" t="n">
        <v>-2275395</v>
      </c>
    </row>
    <row r="44" spans="1:5">
      <c r="A44" s="4" t="s">
        <v>175</v>
      </c>
      <c r="C44" s="5" t="n">
        <v>1705356424</v>
      </c>
      <c r="D44" s="5" t="n">
        <v>3161657934</v>
      </c>
      <c r="E44" s="5" t="n">
        <v>1190360385</v>
      </c>
    </row>
    <row r="45" spans="1:5">
      <c r="A45" s="3" t="s">
        <v>176</v>
      </c>
    </row>
    <row r="46" spans="1:5">
      <c r="A46" s="4" t="s">
        <v>177</v>
      </c>
      <c r="C46" s="5" t="n">
        <v>179190712</v>
      </c>
      <c r="D46" s="5" t="n">
        <v>95837024</v>
      </c>
      <c r="E46" s="5" t="n">
        <v>45595075</v>
      </c>
    </row>
    <row r="47" spans="1:5">
      <c r="A47" s="4" t="s">
        <v>178</v>
      </c>
      <c r="C47" s="6" t="n">
        <v>1412091485</v>
      </c>
      <c r="D47" s="6" t="n">
        <v>2002298692</v>
      </c>
      <c r="E47" s="6" t="n">
        <v>1298748843</v>
      </c>
    </row>
    <row r="48" spans="1:5"/>
    <row r="49" spans="1:5">
      <c r="A49" s="4" t="s">
        <v>146</v>
      </c>
      <c r="B49" s="4" t="s">
        <v>179</v>
      </c>
    </row>
  </sheetData>
  <mergeCells count="4">
    <mergeCell ref="A1:B2"/>
    <mergeCell ref="C1:E1"/>
    <mergeCell ref="A48:D48"/>
    <mergeCell ref="B49:D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89</v>
      </c>
      <c r="B1" s="2" t="s">
        <v>1</v>
      </c>
    </row>
    <row r="2" spans="1:3">
      <c r="B2" s="2" t="s">
        <v>41</v>
      </c>
      <c r="C2" s="2" t="s">
        <v>42</v>
      </c>
    </row>
    <row r="3" spans="1:3">
      <c r="A3" s="3" t="s">
        <v>690</v>
      </c>
    </row>
    <row r="4" spans="1:3">
      <c r="A4" s="4" t="s">
        <v>691</v>
      </c>
      <c r="B4" s="5" t="n">
        <v>3</v>
      </c>
      <c r="C4" s="5" t="n">
        <v>2</v>
      </c>
    </row>
    <row r="5" spans="1:3">
      <c r="A5" s="4" t="s">
        <v>692</v>
      </c>
      <c r="B5" s="4" t="s">
        <v>693</v>
      </c>
      <c r="C5" s="4" t="s">
        <v>693</v>
      </c>
    </row>
    <row r="6" spans="1:3">
      <c r="A6" s="4" t="s">
        <v>694</v>
      </c>
      <c r="B6" s="4" t="s">
        <v>695</v>
      </c>
      <c r="C6" s="4" t="s">
        <v>696</v>
      </c>
    </row>
    <row r="7" spans="1:3">
      <c r="A7" s="4" t="s">
        <v>697</v>
      </c>
      <c r="B7" s="4" t="s">
        <v>698</v>
      </c>
      <c r="C7" s="4" t="s">
        <v>6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0</v>
      </c>
      <c r="B1" s="2" t="s">
        <v>41</v>
      </c>
      <c r="C1" s="2" t="s">
        <v>42</v>
      </c>
    </row>
    <row r="2" spans="1:3">
      <c r="A2" s="3" t="s">
        <v>205</v>
      </c>
    </row>
    <row r="3" spans="1:3">
      <c r="A3" s="4" t="s">
        <v>601</v>
      </c>
      <c r="B3" s="6" t="n">
        <v>11366097286</v>
      </c>
      <c r="C3" s="6" t="n">
        <v>15861324470</v>
      </c>
    </row>
    <row r="4" spans="1:3">
      <c r="A4" s="4" t="s">
        <v>701</v>
      </c>
      <c r="B4" s="5" t="n">
        <v>-670281312</v>
      </c>
      <c r="C4" s="5" t="n">
        <v>-157157377</v>
      </c>
    </row>
    <row r="5" spans="1:3">
      <c r="A5" s="4" t="s">
        <v>702</v>
      </c>
      <c r="B5" s="5" t="n">
        <v>-437797117</v>
      </c>
      <c r="C5" s="5" t="n">
        <v>-705881227</v>
      </c>
    </row>
    <row r="6" spans="1:3">
      <c r="A6" s="4" t="s">
        <v>703</v>
      </c>
      <c r="B6" s="5" t="n">
        <v>-1108078429</v>
      </c>
      <c r="C6" s="5" t="n">
        <v>-863038604</v>
      </c>
    </row>
    <row r="7" spans="1:3">
      <c r="A7" s="4" t="s">
        <v>704</v>
      </c>
      <c r="B7" s="6" t="n">
        <v>10258018857</v>
      </c>
      <c r="C7" s="6" t="n">
        <v>149982858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41</v>
      </c>
      <c r="C2" s="2" t="s">
        <v>42</v>
      </c>
      <c r="D2" s="2" t="s">
        <v>84</v>
      </c>
    </row>
    <row r="3" spans="1:4">
      <c r="A3" s="3" t="s">
        <v>706</v>
      </c>
    </row>
    <row r="4" spans="1:4">
      <c r="A4" s="4" t="s">
        <v>707</v>
      </c>
      <c r="B4" s="6" t="n">
        <v>863038604</v>
      </c>
      <c r="C4" s="6" t="n">
        <v>440336086</v>
      </c>
    </row>
    <row r="5" spans="1:4">
      <c r="A5" s="4" t="s">
        <v>139</v>
      </c>
      <c r="B5" s="5" t="n">
        <v>362735159</v>
      </c>
      <c r="C5" s="5" t="n">
        <v>433753901</v>
      </c>
      <c r="D5" s="6" t="n">
        <v>306752951</v>
      </c>
    </row>
    <row r="6" spans="1:4">
      <c r="A6" s="4" t="s">
        <v>708</v>
      </c>
      <c r="B6" s="5" t="n">
        <v>-217999589</v>
      </c>
      <c r="C6" s="5" t="n">
        <v>-11051383</v>
      </c>
    </row>
    <row r="7" spans="1:4">
      <c r="A7" s="4" t="s">
        <v>709</v>
      </c>
      <c r="B7" s="5" t="n">
        <v>100304255</v>
      </c>
    </row>
    <row r="8" spans="1:4">
      <c r="A8" s="4" t="s">
        <v>710</v>
      </c>
      <c r="B8" s="4" t="s">
        <v>52</v>
      </c>
      <c r="C8" s="4" t="s">
        <v>52</v>
      </c>
    </row>
    <row r="9" spans="1:4">
      <c r="A9" s="4" t="s">
        <v>711</v>
      </c>
      <c r="B9" s="5" t="n">
        <v>1108078429</v>
      </c>
      <c r="C9" s="5" t="n">
        <v>863038604</v>
      </c>
      <c r="D9" s="5" t="n">
        <v>440336086</v>
      </c>
    </row>
    <row r="10" spans="1:4">
      <c r="A10" s="4" t="s">
        <v>704</v>
      </c>
      <c r="B10" s="5" t="n">
        <v>10258018857</v>
      </c>
      <c r="C10" s="5" t="n">
        <v>14998285866</v>
      </c>
    </row>
    <row r="11" spans="1:4">
      <c r="A11" s="4" t="s">
        <v>712</v>
      </c>
      <c r="B11" s="5" t="n">
        <v>11366097286</v>
      </c>
      <c r="C11" s="5" t="n">
        <v>15861324470</v>
      </c>
    </row>
    <row r="12" spans="1:4">
      <c r="A12" s="4" t="s">
        <v>713</v>
      </c>
    </row>
    <row r="13" spans="1:4">
      <c r="A13" s="3" t="s">
        <v>706</v>
      </c>
    </row>
    <row r="14" spans="1:4">
      <c r="A14" s="4" t="s">
        <v>707</v>
      </c>
      <c r="B14" s="5" t="n">
        <v>705881227</v>
      </c>
      <c r="C14" s="5" t="n">
        <v>341599744</v>
      </c>
    </row>
    <row r="15" spans="1:4">
      <c r="A15" s="4" t="s">
        <v>139</v>
      </c>
      <c r="B15" s="5" t="n">
        <v>-193390841</v>
      </c>
      <c r="C15" s="5" t="n">
        <v>364289770</v>
      </c>
    </row>
    <row r="16" spans="1:4">
      <c r="A16" s="4" t="s">
        <v>708</v>
      </c>
      <c r="B16" s="5" t="n">
        <v>-174997524</v>
      </c>
      <c r="C16" s="5" t="n">
        <v>-8287</v>
      </c>
    </row>
    <row r="17" spans="1:4">
      <c r="A17" s="4" t="s">
        <v>709</v>
      </c>
      <c r="B17" s="5" t="n">
        <v>100304255</v>
      </c>
    </row>
    <row r="18" spans="1:4">
      <c r="A18" s="4" t="s">
        <v>710</v>
      </c>
      <c r="B18" s="4" t="s">
        <v>52</v>
      </c>
      <c r="C18" s="4" t="s">
        <v>52</v>
      </c>
    </row>
    <row r="19" spans="1:4">
      <c r="A19" s="4" t="s">
        <v>711</v>
      </c>
      <c r="B19" s="5" t="n">
        <v>437797117</v>
      </c>
      <c r="C19" s="5" t="n">
        <v>705881227</v>
      </c>
      <c r="D19" s="5" t="n">
        <v>341599744</v>
      </c>
    </row>
    <row r="20" spans="1:4">
      <c r="A20" s="4" t="s">
        <v>704</v>
      </c>
      <c r="B20" s="5" t="n">
        <v>9379408613</v>
      </c>
      <c r="C20" s="5" t="n">
        <v>14760930158</v>
      </c>
    </row>
    <row r="21" spans="1:4">
      <c r="A21" s="4" t="s">
        <v>712</v>
      </c>
      <c r="B21" s="5" t="n">
        <v>9817205730</v>
      </c>
      <c r="C21" s="5" t="n">
        <v>15466811385</v>
      </c>
    </row>
    <row r="22" spans="1:4">
      <c r="A22" s="4" t="s">
        <v>714</v>
      </c>
    </row>
    <row r="23" spans="1:4">
      <c r="A23" s="3" t="s">
        <v>706</v>
      </c>
    </row>
    <row r="24" spans="1:4">
      <c r="A24" s="4" t="s">
        <v>707</v>
      </c>
      <c r="B24" s="5" t="n">
        <v>157157377</v>
      </c>
      <c r="C24" s="5" t="n">
        <v>98736342</v>
      </c>
    </row>
    <row r="25" spans="1:4">
      <c r="A25" s="4" t="s">
        <v>139</v>
      </c>
      <c r="B25" s="5" t="n">
        <v>556126000</v>
      </c>
      <c r="C25" s="5" t="n">
        <v>69464131</v>
      </c>
    </row>
    <row r="26" spans="1:4">
      <c r="A26" s="4" t="s">
        <v>708</v>
      </c>
      <c r="B26" s="5" t="n">
        <v>-43002065</v>
      </c>
      <c r="C26" s="5" t="n">
        <v>-11043096</v>
      </c>
    </row>
    <row r="27" spans="1:4">
      <c r="A27" s="4" t="s">
        <v>710</v>
      </c>
      <c r="B27" s="4" t="s">
        <v>52</v>
      </c>
      <c r="C27" s="4" t="s">
        <v>52</v>
      </c>
    </row>
    <row r="28" spans="1:4">
      <c r="A28" s="4" t="s">
        <v>711</v>
      </c>
      <c r="B28" s="5" t="n">
        <v>670281312</v>
      </c>
      <c r="C28" s="5" t="n">
        <v>157157377</v>
      </c>
      <c r="D28" s="6" t="n">
        <v>98736342</v>
      </c>
    </row>
    <row r="29" spans="1:4">
      <c r="A29" s="4" t="s">
        <v>704</v>
      </c>
      <c r="B29" s="5" t="n">
        <v>878610244</v>
      </c>
      <c r="C29" s="5" t="n">
        <v>237355708</v>
      </c>
    </row>
    <row r="30" spans="1:4">
      <c r="A30" s="4" t="s">
        <v>712</v>
      </c>
      <c r="B30" s="6" t="n">
        <v>1548891556</v>
      </c>
      <c r="C30" s="6" t="n">
        <v>3945130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41</v>
      </c>
      <c r="C1" s="2" t="s">
        <v>42</v>
      </c>
    </row>
    <row r="2" spans="1:3">
      <c r="A2" s="3" t="s">
        <v>716</v>
      </c>
    </row>
    <row r="3" spans="1:3">
      <c r="A3" s="4" t="s">
        <v>717</v>
      </c>
      <c r="B3" s="6" t="n">
        <v>8895877818</v>
      </c>
      <c r="C3" s="6" t="n">
        <v>12929493099</v>
      </c>
    </row>
    <row r="4" spans="1:3">
      <c r="A4" s="4" t="s">
        <v>718</v>
      </c>
      <c r="B4" s="5" t="n">
        <v>11366097286</v>
      </c>
      <c r="C4" s="5" t="n">
        <v>15861324470</v>
      </c>
    </row>
    <row r="5" spans="1:3">
      <c r="A5" s="4" t="s">
        <v>719</v>
      </c>
      <c r="B5" s="5" t="n">
        <v>1632882956</v>
      </c>
      <c r="C5" s="5" t="n">
        <v>415938138</v>
      </c>
    </row>
    <row r="6" spans="1:3">
      <c r="A6" s="4" t="s">
        <v>720</v>
      </c>
      <c r="B6" s="4" t="s">
        <v>52</v>
      </c>
      <c r="C6" s="4" t="s">
        <v>52</v>
      </c>
    </row>
    <row r="7" spans="1:3">
      <c r="A7" s="4" t="s">
        <v>721</v>
      </c>
    </row>
    <row r="8" spans="1:3">
      <c r="A8" s="3" t="s">
        <v>716</v>
      </c>
    </row>
    <row r="9" spans="1:3">
      <c r="A9" s="4" t="s">
        <v>717</v>
      </c>
      <c r="B9" s="5" t="n">
        <v>596669455</v>
      </c>
      <c r="C9" s="5" t="n">
        <v>1031203259</v>
      </c>
    </row>
    <row r="10" spans="1:3">
      <c r="A10" s="4" t="s">
        <v>722</v>
      </c>
    </row>
    <row r="11" spans="1:3">
      <c r="A11" s="3" t="s">
        <v>716</v>
      </c>
    </row>
    <row r="12" spans="1:3">
      <c r="A12" s="4" t="s">
        <v>717</v>
      </c>
      <c r="B12" s="5" t="n">
        <v>240667057</v>
      </c>
      <c r="C12" s="5" t="n">
        <v>1484689974</v>
      </c>
    </row>
    <row r="13" spans="1:3">
      <c r="A13" s="4" t="s">
        <v>723</v>
      </c>
    </row>
    <row r="14" spans="1:3">
      <c r="A14" s="3" t="s">
        <v>716</v>
      </c>
    </row>
    <row r="15" spans="1:3">
      <c r="A15" s="4" t="s">
        <v>717</v>
      </c>
      <c r="B15" s="5" t="n">
        <v>341220681</v>
      </c>
      <c r="C15" s="5" t="n">
        <v>159343805</v>
      </c>
    </row>
    <row r="16" spans="1:3">
      <c r="A16" s="4" t="s">
        <v>724</v>
      </c>
    </row>
    <row r="17" spans="1:3">
      <c r="A17" s="3" t="s">
        <v>716</v>
      </c>
    </row>
    <row r="18" spans="1:3">
      <c r="A18" s="4" t="s">
        <v>717</v>
      </c>
      <c r="B18" s="6" t="n">
        <v>1291662275</v>
      </c>
      <c r="C18" s="6" t="n">
        <v>2565943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41</v>
      </c>
      <c r="C1" s="2" t="s">
        <v>42</v>
      </c>
    </row>
    <row r="2" spans="1:3">
      <c r="A2" s="3" t="s">
        <v>205</v>
      </c>
    </row>
    <row r="3" spans="1:3">
      <c r="A3" s="4" t="s">
        <v>726</v>
      </c>
      <c r="B3" s="6" t="n">
        <v>1652782208</v>
      </c>
      <c r="C3" s="6" t="n">
        <v>417625050</v>
      </c>
    </row>
    <row r="4" spans="1:3">
      <c r="A4" s="4" t="s">
        <v>727</v>
      </c>
      <c r="B4" s="5" t="n">
        <v>1632882956</v>
      </c>
      <c r="C4" s="5" t="n">
        <v>415938138</v>
      </c>
    </row>
    <row r="5" spans="1:3">
      <c r="A5" s="4" t="s">
        <v>728</v>
      </c>
      <c r="B5" s="5" t="n">
        <v>1378790678</v>
      </c>
      <c r="C5" s="5" t="n">
        <v>358477762</v>
      </c>
    </row>
    <row r="6" spans="1:3">
      <c r="A6" s="4" t="s">
        <v>729</v>
      </c>
      <c r="B6" s="5" t="n">
        <v>254092278</v>
      </c>
      <c r="C6" s="5" t="n">
        <v>57460376</v>
      </c>
    </row>
    <row r="7" spans="1:3">
      <c r="A7" s="4" t="s">
        <v>730</v>
      </c>
      <c r="B7" s="6" t="n">
        <v>670281312</v>
      </c>
      <c r="C7" s="6" t="n">
        <v>1571573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1</v>
      </c>
      <c r="C1" s="2" t="s">
        <v>1</v>
      </c>
    </row>
    <row r="2" spans="1:4">
      <c r="C2" s="2" t="s">
        <v>41</v>
      </c>
      <c r="D2" s="2" t="s">
        <v>42</v>
      </c>
    </row>
    <row r="3" spans="1:4">
      <c r="A3" s="3" t="s">
        <v>205</v>
      </c>
    </row>
    <row r="4" spans="1:4">
      <c r="A4" s="4" t="s">
        <v>732</v>
      </c>
      <c r="B4" s="4" t="s">
        <v>146</v>
      </c>
      <c r="C4" s="6" t="n">
        <v>1379536563</v>
      </c>
      <c r="D4" s="6" t="n">
        <v>335515156</v>
      </c>
    </row>
    <row r="5" spans="1:4">
      <c r="A5" s="4" t="s">
        <v>733</v>
      </c>
      <c r="B5" s="4" t="s">
        <v>734</v>
      </c>
      <c r="C5" s="6" t="n">
        <v>81694043</v>
      </c>
      <c r="D5" s="6" t="n">
        <v>26786527</v>
      </c>
    </row>
    <row r="6" spans="1:4"/>
    <row r="7" spans="1:4">
      <c r="A7" s="4" t="s">
        <v>146</v>
      </c>
      <c r="B7" s="4" t="s">
        <v>735</v>
      </c>
    </row>
    <row r="8" spans="1:4">
      <c r="A8" s="4" t="s">
        <v>734</v>
      </c>
      <c r="B8" s="4" t="s">
        <v>736</v>
      </c>
    </row>
  </sheetData>
  <mergeCells count="5">
    <mergeCell ref="A1:B2"/>
    <mergeCell ref="C1:D1"/>
    <mergeCell ref="A6:C6"/>
    <mergeCell ref="B7:C7"/>
    <mergeCell ref="B8:C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737</v>
      </c>
      <c r="C1" s="2" t="s">
        <v>1</v>
      </c>
    </row>
    <row r="2" spans="1:5">
      <c r="C2" s="2" t="s">
        <v>41</v>
      </c>
      <c r="D2" s="2" t="s">
        <v>42</v>
      </c>
      <c r="E2" s="2" t="s">
        <v>84</v>
      </c>
    </row>
    <row r="3" spans="1:5">
      <c r="A3" s="3" t="s">
        <v>738</v>
      </c>
    </row>
    <row r="4" spans="1:5">
      <c r="A4" s="4" t="s">
        <v>739</v>
      </c>
      <c r="C4" s="6" t="n">
        <v>11366097286</v>
      </c>
      <c r="D4" s="6" t="n">
        <v>15861324470</v>
      </c>
    </row>
    <row r="5" spans="1:5">
      <c r="A5" s="4" t="s">
        <v>740</v>
      </c>
      <c r="B5" s="4" t="s">
        <v>146</v>
      </c>
      <c r="C5" s="5" t="n">
        <v>75959140</v>
      </c>
      <c r="D5" s="5" t="n">
        <v>-16697259</v>
      </c>
      <c r="E5" s="4" t="s">
        <v>52</v>
      </c>
    </row>
    <row r="6" spans="1:5">
      <c r="A6" s="4" t="s">
        <v>741</v>
      </c>
    </row>
    <row r="7" spans="1:5">
      <c r="A7" s="3" t="s">
        <v>738</v>
      </c>
    </row>
    <row r="8" spans="1:5">
      <c r="A8" s="4" t="s">
        <v>739</v>
      </c>
      <c r="C8" s="5" t="n">
        <v>497001089</v>
      </c>
      <c r="D8" s="5" t="n">
        <v>184621473</v>
      </c>
    </row>
    <row r="9" spans="1:5">
      <c r="A9" s="4" t="s">
        <v>740</v>
      </c>
      <c r="C9" s="5" t="n">
        <v>75959140</v>
      </c>
      <c r="D9" s="5" t="n">
        <v>-16697259</v>
      </c>
    </row>
    <row r="10" spans="1:5">
      <c r="A10" s="4" t="s">
        <v>742</v>
      </c>
      <c r="C10" s="6" t="n">
        <v>370700724</v>
      </c>
      <c r="D10" s="6" t="n">
        <v>120822552</v>
      </c>
    </row>
    <row r="11" spans="1:5"/>
    <row r="12" spans="1:5">
      <c r="A12" s="4" t="s">
        <v>146</v>
      </c>
      <c r="B12" s="4" t="s">
        <v>179</v>
      </c>
    </row>
  </sheetData>
  <mergeCells count="4">
    <mergeCell ref="A1:B2"/>
    <mergeCell ref="C1:E1"/>
    <mergeCell ref="A11:D11"/>
    <mergeCell ref="B12:D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3</v>
      </c>
      <c r="B1" s="2" t="s">
        <v>41</v>
      </c>
      <c r="C1" s="2" t="s">
        <v>42</v>
      </c>
    </row>
    <row r="2" spans="1:3">
      <c r="A2" s="3" t="s">
        <v>744</v>
      </c>
    </row>
    <row r="3" spans="1:3">
      <c r="A3" s="4" t="s">
        <v>745</v>
      </c>
      <c r="B3" s="6" t="n">
        <v>654100000</v>
      </c>
    </row>
    <row r="4" spans="1:3">
      <c r="A4" s="4" t="s">
        <v>746</v>
      </c>
      <c r="B4" s="4" t="s">
        <v>52</v>
      </c>
    </row>
    <row r="5" spans="1:3">
      <c r="A5" s="4" t="s">
        <v>747</v>
      </c>
      <c r="B5" s="5" t="n">
        <v>228054</v>
      </c>
    </row>
    <row r="6" spans="1:3">
      <c r="A6" s="4" t="s">
        <v>748</v>
      </c>
      <c r="B6" s="4" t="s">
        <v>52</v>
      </c>
    </row>
    <row r="7" spans="1:3">
      <c r="A7" s="4" t="s">
        <v>749</v>
      </c>
      <c r="B7" s="5" t="n">
        <v>654328054</v>
      </c>
      <c r="C7" s="6" t="n">
        <v>682252159</v>
      </c>
    </row>
    <row r="8" spans="1:3">
      <c r="A8" s="4" t="s">
        <v>750</v>
      </c>
    </row>
    <row r="9" spans="1:3">
      <c r="A9" s="3" t="s">
        <v>744</v>
      </c>
    </row>
    <row r="10" spans="1:3">
      <c r="A10" s="4" t="s">
        <v>745</v>
      </c>
      <c r="B10" s="5" t="n">
        <v>20000000</v>
      </c>
    </row>
    <row r="11" spans="1:3">
      <c r="A11" s="4" t="s">
        <v>746</v>
      </c>
      <c r="B11" s="4" t="s">
        <v>52</v>
      </c>
    </row>
    <row r="12" spans="1:3">
      <c r="A12" s="4" t="s">
        <v>747</v>
      </c>
      <c r="B12" s="5" t="n">
        <v>20456</v>
      </c>
    </row>
    <row r="13" spans="1:3">
      <c r="A13" s="4" t="s">
        <v>748</v>
      </c>
      <c r="B13" s="4" t="s">
        <v>52</v>
      </c>
    </row>
    <row r="14" spans="1:3">
      <c r="A14" s="4" t="s">
        <v>749</v>
      </c>
      <c r="B14" s="5" t="n">
        <v>20020456</v>
      </c>
    </row>
    <row r="15" spans="1:3">
      <c r="A15" s="4" t="s">
        <v>751</v>
      </c>
    </row>
    <row r="16" spans="1:3">
      <c r="A16" s="3" t="s">
        <v>744</v>
      </c>
    </row>
    <row r="17" spans="1:3">
      <c r="A17" s="4" t="s">
        <v>745</v>
      </c>
      <c r="B17" s="5" t="n">
        <v>634100000</v>
      </c>
      <c r="C17" s="5" t="n">
        <v>680000000</v>
      </c>
    </row>
    <row r="18" spans="1:3">
      <c r="A18" s="4" t="s">
        <v>746</v>
      </c>
      <c r="B18" s="4" t="s">
        <v>52</v>
      </c>
      <c r="C18" s="4" t="s">
        <v>52</v>
      </c>
    </row>
    <row r="19" spans="1:3">
      <c r="A19" s="4" t="s">
        <v>747</v>
      </c>
      <c r="B19" s="5" t="n">
        <v>207598</v>
      </c>
      <c r="C19" s="5" t="n">
        <v>2252159</v>
      </c>
    </row>
    <row r="20" spans="1:3">
      <c r="A20" s="4" t="s">
        <v>748</v>
      </c>
      <c r="B20" s="4" t="s">
        <v>52</v>
      </c>
      <c r="C20" s="4" t="s">
        <v>52</v>
      </c>
    </row>
    <row r="21" spans="1:3">
      <c r="A21" s="4" t="s">
        <v>749</v>
      </c>
      <c r="B21" s="6" t="n">
        <v>634307598</v>
      </c>
      <c r="C21" s="6" t="n">
        <v>6822521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52</v>
      </c>
      <c r="B1" s="2" t="s">
        <v>41</v>
      </c>
      <c r="C1" s="2" t="s">
        <v>42</v>
      </c>
    </row>
    <row r="2" spans="1:3">
      <c r="A2" s="3" t="s">
        <v>753</v>
      </c>
    </row>
    <row r="3" spans="1:3">
      <c r="A3" s="4" t="s">
        <v>754</v>
      </c>
      <c r="B3" s="6" t="n">
        <v>-36171900</v>
      </c>
      <c r="C3" s="6" t="n">
        <v>-31326808</v>
      </c>
    </row>
    <row r="4" spans="1:3">
      <c r="A4" s="4" t="s">
        <v>125</v>
      </c>
      <c r="B4" s="5" t="n">
        <v>9195975</v>
      </c>
      <c r="C4" s="5" t="n">
        <v>19166229</v>
      </c>
    </row>
    <row r="5" spans="1:3">
      <c r="A5" s="4" t="s">
        <v>755</v>
      </c>
    </row>
    <row r="6" spans="1:3">
      <c r="A6" s="3" t="s">
        <v>753</v>
      </c>
    </row>
    <row r="7" spans="1:3">
      <c r="A7" s="4" t="s">
        <v>47</v>
      </c>
      <c r="B7" s="5" t="n">
        <v>22151112</v>
      </c>
      <c r="C7" s="5" t="n">
        <v>23774820</v>
      </c>
    </row>
    <row r="8" spans="1:3">
      <c r="A8" s="4" t="s">
        <v>756</v>
      </c>
    </row>
    <row r="9" spans="1:3">
      <c r="A9" s="3" t="s">
        <v>753</v>
      </c>
    </row>
    <row r="10" spans="1:3">
      <c r="A10" s="4" t="s">
        <v>47</v>
      </c>
      <c r="B10" s="5" t="n">
        <v>21636662</v>
      </c>
      <c r="C10" s="5" t="n">
        <v>25062449</v>
      </c>
    </row>
    <row r="11" spans="1:3">
      <c r="A11" s="4" t="s">
        <v>757</v>
      </c>
    </row>
    <row r="12" spans="1:3">
      <c r="A12" s="3" t="s">
        <v>753</v>
      </c>
    </row>
    <row r="13" spans="1:3">
      <c r="A13" s="4" t="s">
        <v>47</v>
      </c>
      <c r="B13" s="6" t="n">
        <v>1580101</v>
      </c>
      <c r="C13" s="6" t="n">
        <v>16557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58</v>
      </c>
      <c r="B1" s="2" t="s">
        <v>1</v>
      </c>
    </row>
    <row r="2" spans="1:3">
      <c r="B2" s="2" t="s">
        <v>41</v>
      </c>
      <c r="C2" s="2" t="s">
        <v>42</v>
      </c>
    </row>
    <row r="3" spans="1:3">
      <c r="A3" s="3" t="s">
        <v>213</v>
      </c>
    </row>
    <row r="4" spans="1:3">
      <c r="A4" s="4" t="s">
        <v>759</v>
      </c>
      <c r="B4" s="6" t="n">
        <v>10382987</v>
      </c>
      <c r="C4" s="6" t="n">
        <v>129859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80</v>
      </c>
      <c r="B1" s="2" t="s">
        <v>1</v>
      </c>
    </row>
    <row r="2" spans="1:2">
      <c r="B2" s="2" t="s">
        <v>181</v>
      </c>
    </row>
    <row r="3" spans="1:2">
      <c r="A3" s="3" t="s">
        <v>182</v>
      </c>
    </row>
    <row r="4" spans="1:2">
      <c r="A4" s="4" t="s">
        <v>183</v>
      </c>
      <c r="B4" s="6" t="n">
        <v>519677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0</v>
      </c>
      <c r="B1" s="2" t="s">
        <v>41</v>
      </c>
      <c r="C1" s="2" t="s">
        <v>42</v>
      </c>
    </row>
    <row r="2" spans="1:3">
      <c r="A2" s="3" t="s">
        <v>217</v>
      </c>
    </row>
    <row r="3" spans="1:3">
      <c r="A3" s="4" t="s">
        <v>321</v>
      </c>
      <c r="B3" s="6" t="n">
        <v>3738338</v>
      </c>
      <c r="C3" s="6" t="n">
        <v>41762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1</v>
      </c>
      <c r="B1" s="2" t="s">
        <v>41</v>
      </c>
      <c r="C1" s="2" t="s">
        <v>42</v>
      </c>
    </row>
    <row r="2" spans="1:3">
      <c r="A2" s="3" t="s">
        <v>762</v>
      </c>
    </row>
    <row r="3" spans="1:3">
      <c r="A3" s="4" t="s">
        <v>763</v>
      </c>
      <c r="B3" s="6" t="n">
        <v>13820903</v>
      </c>
      <c r="C3" s="6" t="n">
        <v>13724496</v>
      </c>
    </row>
    <row r="4" spans="1:3">
      <c r="A4" s="4" t="s">
        <v>633</v>
      </c>
      <c r="B4" s="5" t="n">
        <v>-13052565</v>
      </c>
      <c r="C4" s="5" t="n">
        <v>-12518252</v>
      </c>
    </row>
    <row r="5" spans="1:3">
      <c r="A5" s="4" t="s">
        <v>764</v>
      </c>
      <c r="B5" s="5" t="n">
        <v>768338</v>
      </c>
      <c r="C5" s="5" t="n">
        <v>1206244</v>
      </c>
    </row>
    <row r="6" spans="1:3">
      <c r="A6" s="4" t="s">
        <v>638</v>
      </c>
    </row>
    <row r="7" spans="1:3">
      <c r="A7" s="3" t="s">
        <v>762</v>
      </c>
    </row>
    <row r="8" spans="1:3">
      <c r="A8" s="4" t="s">
        <v>765</v>
      </c>
      <c r="B8" s="5" t="n">
        <v>2970000</v>
      </c>
      <c r="C8" s="5" t="n">
        <v>2970000</v>
      </c>
    </row>
    <row r="9" spans="1:3">
      <c r="A9" s="4" t="s">
        <v>766</v>
      </c>
    </row>
    <row r="10" spans="1:3">
      <c r="A10" s="3" t="s">
        <v>762</v>
      </c>
    </row>
    <row r="11" spans="1:3">
      <c r="A11" s="4" t="s">
        <v>763</v>
      </c>
      <c r="B11" s="5" t="n">
        <v>8790903</v>
      </c>
      <c r="C11" s="5" t="n">
        <v>8694496</v>
      </c>
    </row>
    <row r="12" spans="1:3">
      <c r="A12" s="4" t="s">
        <v>633</v>
      </c>
      <c r="B12" s="5" t="n">
        <v>-8022565</v>
      </c>
      <c r="C12" s="5" t="n">
        <v>-7488252</v>
      </c>
    </row>
    <row r="13" spans="1:3">
      <c r="A13" s="4" t="s">
        <v>764</v>
      </c>
      <c r="B13" s="5" t="n">
        <v>768338</v>
      </c>
      <c r="C13" s="5" t="n">
        <v>1206244</v>
      </c>
    </row>
    <row r="14" spans="1:3">
      <c r="A14" s="4" t="s">
        <v>767</v>
      </c>
    </row>
    <row r="15" spans="1:3">
      <c r="A15" s="3" t="s">
        <v>762</v>
      </c>
    </row>
    <row r="16" spans="1:3">
      <c r="A16" s="4" t="s">
        <v>763</v>
      </c>
      <c r="B16" s="5" t="n">
        <v>5030000</v>
      </c>
      <c r="C16" s="5" t="n">
        <v>5030000</v>
      </c>
    </row>
    <row r="17" spans="1:3">
      <c r="A17" s="4" t="s">
        <v>633</v>
      </c>
      <c r="B17" s="6" t="n">
        <v>-5030000</v>
      </c>
      <c r="C17" s="5" t="n">
        <v>-5030000</v>
      </c>
    </row>
    <row r="18" spans="1:3">
      <c r="A18" s="4" t="s">
        <v>764</v>
      </c>
      <c r="C18" s="4" t="s">
        <v>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768</v>
      </c>
      <c r="B1" s="2" t="s">
        <v>449</v>
      </c>
    </row>
    <row r="2" spans="1:2">
      <c r="A2" s="3" t="s">
        <v>217</v>
      </c>
    </row>
    <row r="3" spans="1:2">
      <c r="A3" s="4" t="s">
        <v>769</v>
      </c>
      <c r="B3" s="6" t="n">
        <v>534313</v>
      </c>
    </row>
    <row r="4" spans="1:2">
      <c r="A4" s="3" t="s">
        <v>770</v>
      </c>
    </row>
    <row r="5" spans="1:2">
      <c r="A5" s="4" t="s">
        <v>771</v>
      </c>
      <c r="B5" s="5" t="n">
        <v>521157</v>
      </c>
    </row>
    <row r="6" spans="1:2">
      <c r="A6" s="4" t="s">
        <v>772</v>
      </c>
      <c r="B6" s="5" t="n">
        <v>234303</v>
      </c>
    </row>
    <row r="7" spans="1:2">
      <c r="A7" s="4" t="s">
        <v>773</v>
      </c>
      <c r="B7" s="5" t="n">
        <v>12878</v>
      </c>
    </row>
    <row r="8" spans="1:2">
      <c r="A8" s="4" t="s">
        <v>774</v>
      </c>
      <c r="B8" s="4" t="s">
        <v>52</v>
      </c>
    </row>
    <row r="9" spans="1:2">
      <c r="A9" s="4" t="s">
        <v>775</v>
      </c>
      <c r="B9" s="4" t="s">
        <v>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776</v>
      </c>
      <c r="B1" s="2" t="s">
        <v>1</v>
      </c>
    </row>
    <row r="2" spans="1:2">
      <c r="B2" s="2" t="s">
        <v>41</v>
      </c>
    </row>
    <row r="3" spans="1:2">
      <c r="A3" s="3" t="s">
        <v>777</v>
      </c>
    </row>
    <row r="4" spans="1:2">
      <c r="A4" s="4" t="s">
        <v>778</v>
      </c>
      <c r="B4" s="4" t="s">
        <v>7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780</v>
      </c>
      <c r="C1" s="2" t="s">
        <v>41</v>
      </c>
      <c r="D1" s="2" t="s">
        <v>42</v>
      </c>
    </row>
    <row r="2" spans="1:4">
      <c r="A2" s="3" t="s">
        <v>224</v>
      </c>
    </row>
    <row r="3" spans="1:4">
      <c r="A3" s="4" t="s">
        <v>150</v>
      </c>
      <c r="B3" s="4" t="s">
        <v>146</v>
      </c>
      <c r="C3" s="6" t="n">
        <v>100304255</v>
      </c>
      <c r="D3" s="4" t="s">
        <v>52</v>
      </c>
    </row>
    <row r="4" spans="1:4">
      <c r="A4" s="4" t="s">
        <v>781</v>
      </c>
      <c r="B4" s="4" t="s">
        <v>734</v>
      </c>
      <c r="C4" s="5" t="n">
        <v>46312256</v>
      </c>
      <c r="D4" s="5" t="n">
        <v>2473559</v>
      </c>
    </row>
    <row r="5" spans="1:4">
      <c r="A5" s="4" t="s">
        <v>782</v>
      </c>
      <c r="B5" s="4" t="s">
        <v>783</v>
      </c>
      <c r="C5" s="5" t="n">
        <v>34010000</v>
      </c>
      <c r="D5" s="5" t="n">
        <v>40010000</v>
      </c>
    </row>
    <row r="6" spans="1:4">
      <c r="A6" s="4" t="s">
        <v>784</v>
      </c>
      <c r="C6" s="4" t="s">
        <v>52</v>
      </c>
      <c r="D6" s="4" t="s">
        <v>52</v>
      </c>
    </row>
    <row r="7" spans="1:4">
      <c r="A7" s="4" t="s">
        <v>785</v>
      </c>
      <c r="B7" s="4" t="s">
        <v>786</v>
      </c>
      <c r="C7" s="5" t="n">
        <v>10026151</v>
      </c>
      <c r="D7" s="5" t="n">
        <v>10126228</v>
      </c>
    </row>
    <row r="8" spans="1:4">
      <c r="A8" s="4" t="s">
        <v>787</v>
      </c>
      <c r="C8" s="5" t="n">
        <v>6850294</v>
      </c>
      <c r="D8" s="5" t="n">
        <v>6741881</v>
      </c>
    </row>
    <row r="9" spans="1:4">
      <c r="A9" s="4" t="s">
        <v>788</v>
      </c>
      <c r="C9" s="5" t="n">
        <v>5205818</v>
      </c>
      <c r="D9" s="5" t="n">
        <v>7164458</v>
      </c>
    </row>
    <row r="10" spans="1:4">
      <c r="A10" s="4" t="s">
        <v>789</v>
      </c>
      <c r="C10" s="4" t="s">
        <v>52</v>
      </c>
      <c r="D10" s="5" t="n">
        <v>21350000</v>
      </c>
    </row>
    <row r="11" spans="1:4">
      <c r="A11" s="4" t="s">
        <v>790</v>
      </c>
      <c r="C11" s="4" t="s">
        <v>52</v>
      </c>
      <c r="D11" s="5" t="n">
        <v>4523205</v>
      </c>
    </row>
    <row r="12" spans="1:4">
      <c r="A12" s="4" t="s">
        <v>791</v>
      </c>
      <c r="C12" s="5" t="n">
        <v>4814242</v>
      </c>
      <c r="D12" s="5" t="n">
        <v>956021</v>
      </c>
    </row>
    <row r="13" spans="1:4">
      <c r="A13" s="4" t="s">
        <v>125</v>
      </c>
      <c r="C13" s="6" t="n">
        <v>207523016</v>
      </c>
      <c r="D13" s="6" t="n">
        <v>93345352</v>
      </c>
    </row>
    <row r="14" spans="1:4"/>
    <row r="15" spans="1:4">
      <c r="A15" s="4" t="s">
        <v>146</v>
      </c>
      <c r="B15" s="4" t="s">
        <v>792</v>
      </c>
    </row>
    <row r="16" spans="1:4">
      <c r="A16" s="4" t="s">
        <v>734</v>
      </c>
      <c r="B16" s="4" t="s">
        <v>793</v>
      </c>
    </row>
    <row r="17" spans="1:4">
      <c r="A17" s="4" t="s">
        <v>783</v>
      </c>
      <c r="B17" s="4" t="s">
        <v>794</v>
      </c>
    </row>
    <row r="18" spans="1:4">
      <c r="A18" s="4" t="s">
        <v>786</v>
      </c>
      <c r="B18" s="4" t="s">
        <v>795</v>
      </c>
    </row>
  </sheetData>
  <mergeCells count="6">
    <mergeCell ref="A1:B1"/>
    <mergeCell ref="A14:C14"/>
    <mergeCell ref="B15:C15"/>
    <mergeCell ref="B16:C16"/>
    <mergeCell ref="B17:C17"/>
    <mergeCell ref="B18:C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796</v>
      </c>
      <c r="B1" s="2" t="s">
        <v>41</v>
      </c>
      <c r="C1" s="2" t="s">
        <v>797</v>
      </c>
      <c r="D1" s="2" t="s">
        <v>42</v>
      </c>
      <c r="E1" s="2" t="s">
        <v>798</v>
      </c>
      <c r="F1" s="2" t="s">
        <v>799</v>
      </c>
    </row>
    <row r="2" spans="1:6">
      <c r="A2" s="3" t="s">
        <v>800</v>
      </c>
    </row>
    <row r="3" spans="1:6">
      <c r="A3" s="4" t="s">
        <v>801</v>
      </c>
      <c r="B3" s="4" t="s">
        <v>802</v>
      </c>
      <c r="D3" s="4" t="s">
        <v>803</v>
      </c>
    </row>
    <row r="4" spans="1:6">
      <c r="A4" s="4" t="s">
        <v>804</v>
      </c>
      <c r="B4" s="4" t="s">
        <v>52</v>
      </c>
      <c r="D4" s="4" t="s">
        <v>52</v>
      </c>
    </row>
    <row r="5" spans="1:6">
      <c r="A5" s="4" t="s">
        <v>805</v>
      </c>
      <c r="C5" s="6" t="n">
        <v>3</v>
      </c>
    </row>
    <row r="6" spans="1:6">
      <c r="A6" s="4" t="s">
        <v>806</v>
      </c>
    </row>
    <row r="7" spans="1:6">
      <c r="A7" s="3" t="s">
        <v>800</v>
      </c>
    </row>
    <row r="8" spans="1:6">
      <c r="A8" s="4" t="s">
        <v>801</v>
      </c>
      <c r="E8" s="4" t="s">
        <v>803</v>
      </c>
    </row>
    <row r="9" spans="1:6">
      <c r="A9" s="4" t="s">
        <v>807</v>
      </c>
      <c r="B9" s="5" t="n">
        <v>1400000000</v>
      </c>
      <c r="D9" s="5" t="n">
        <v>1400000000</v>
      </c>
    </row>
    <row r="10" spans="1:6">
      <c r="A10" s="4" t="s">
        <v>808</v>
      </c>
      <c r="B10" s="5" t="n">
        <v>24010000</v>
      </c>
      <c r="D10" s="5" t="n">
        <v>30010000</v>
      </c>
    </row>
    <row r="11" spans="1:6">
      <c r="A11" s="4" t="s">
        <v>805</v>
      </c>
      <c r="E11" s="6" t="n">
        <v>3</v>
      </c>
    </row>
    <row r="12" spans="1:6">
      <c r="A12" s="4" t="s">
        <v>809</v>
      </c>
      <c r="E12" s="5" t="n">
        <v>10003334</v>
      </c>
    </row>
    <row r="13" spans="1:6">
      <c r="A13" s="4" t="s">
        <v>810</v>
      </c>
    </row>
    <row r="14" spans="1:6">
      <c r="A14" s="3" t="s">
        <v>800</v>
      </c>
    </row>
    <row r="15" spans="1:6">
      <c r="A15" s="4" t="s">
        <v>801</v>
      </c>
      <c r="F15" s="4" t="s">
        <v>693</v>
      </c>
    </row>
    <row r="16" spans="1:6">
      <c r="A16" s="4" t="s">
        <v>807</v>
      </c>
      <c r="B16" s="5" t="n">
        <v>100000000</v>
      </c>
      <c r="D16" s="5" t="n">
        <v>100000000</v>
      </c>
    </row>
    <row r="17" spans="1:6">
      <c r="A17" s="4" t="s">
        <v>808</v>
      </c>
      <c r="B17" s="6" t="n">
        <v>10000000</v>
      </c>
      <c r="D17" s="6" t="n">
        <v>10000000</v>
      </c>
    </row>
    <row r="18" spans="1:6">
      <c r="A18" s="4" t="s">
        <v>811</v>
      </c>
    </row>
    <row r="19" spans="1:6">
      <c r="A19" s="3" t="s">
        <v>800</v>
      </c>
    </row>
    <row r="20" spans="1:6">
      <c r="A20" s="4" t="s">
        <v>809</v>
      </c>
      <c r="E20" s="5" t="n">
        <v>2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7"/>
    <col customWidth="1" max="3" min="3" width="17"/>
  </cols>
  <sheetData>
    <row r="1" spans="1:3">
      <c r="A1" s="1" t="s">
        <v>812</v>
      </c>
      <c r="B1" s="2" t="s">
        <v>1</v>
      </c>
    </row>
    <row r="2" spans="1:3">
      <c r="B2" s="2" t="s">
        <v>41</v>
      </c>
      <c r="C2" s="2" t="s">
        <v>42</v>
      </c>
    </row>
    <row r="3" spans="1:3">
      <c r="A3" s="3" t="s">
        <v>813</v>
      </c>
    </row>
    <row r="4" spans="1:3">
      <c r="A4" s="4" t="s">
        <v>814</v>
      </c>
      <c r="B4" s="6" t="n">
        <v>870778215</v>
      </c>
      <c r="C4" s="6" t="n">
        <v>4213900028</v>
      </c>
    </row>
    <row r="5" spans="1:3">
      <c r="A5" s="4" t="s">
        <v>815</v>
      </c>
    </row>
    <row r="6" spans="1:3">
      <c r="A6" s="3" t="s">
        <v>813</v>
      </c>
    </row>
    <row r="7" spans="1:3">
      <c r="A7" s="4" t="s">
        <v>816</v>
      </c>
      <c r="B7" s="4" t="s">
        <v>817</v>
      </c>
      <c r="C7" s="4" t="s">
        <v>817</v>
      </c>
    </row>
    <row r="8" spans="1:3">
      <c r="A8" s="4" t="s">
        <v>818</v>
      </c>
      <c r="B8" s="4" t="s">
        <v>819</v>
      </c>
      <c r="C8" s="4" t="s">
        <v>819</v>
      </c>
    </row>
    <row r="9" spans="1:3">
      <c r="A9" s="4" t="s">
        <v>814</v>
      </c>
      <c r="B9" s="4" t="s">
        <v>52</v>
      </c>
      <c r="C9" s="6" t="n">
        <v>10000000</v>
      </c>
    </row>
    <row r="10" spans="1:3">
      <c r="A10" s="4" t="s">
        <v>820</v>
      </c>
    </row>
    <row r="11" spans="1:3">
      <c r="A11" s="3" t="s">
        <v>813</v>
      </c>
    </row>
    <row r="12" spans="1:3">
      <c r="A12" s="4" t="s">
        <v>818</v>
      </c>
      <c r="B12" s="4" t="s">
        <v>819</v>
      </c>
      <c r="C12" s="4" t="s">
        <v>819</v>
      </c>
    </row>
    <row r="13" spans="1:3">
      <c r="A13" s="4" t="s">
        <v>814</v>
      </c>
      <c r="B13" s="6" t="n">
        <v>275930000</v>
      </c>
      <c r="C13" s="6" t="n">
        <v>2540140000</v>
      </c>
    </row>
    <row r="14" spans="1:3">
      <c r="A14" s="4" t="s">
        <v>821</v>
      </c>
    </row>
    <row r="15" spans="1:3">
      <c r="A15" s="3" t="s">
        <v>813</v>
      </c>
    </row>
    <row r="16" spans="1:3">
      <c r="A16" s="4" t="s">
        <v>816</v>
      </c>
      <c r="B16" s="4" t="s">
        <v>693</v>
      </c>
      <c r="C16" s="4" t="s">
        <v>693</v>
      </c>
    </row>
    <row r="17" spans="1:3">
      <c r="A17" s="4" t="s">
        <v>822</v>
      </c>
    </row>
    <row r="18" spans="1:3">
      <c r="A18" s="3" t="s">
        <v>813</v>
      </c>
    </row>
    <row r="19" spans="1:3">
      <c r="A19" s="4" t="s">
        <v>816</v>
      </c>
      <c r="B19" s="4" t="s">
        <v>823</v>
      </c>
      <c r="C19" s="4" t="s">
        <v>823</v>
      </c>
    </row>
    <row r="20" spans="1:3">
      <c r="A20" s="4" t="s">
        <v>824</v>
      </c>
    </row>
    <row r="21" spans="1:3">
      <c r="A21" s="3" t="s">
        <v>813</v>
      </c>
    </row>
    <row r="22" spans="1:3">
      <c r="A22" s="4" t="s">
        <v>818</v>
      </c>
      <c r="B22" s="4" t="s">
        <v>825</v>
      </c>
      <c r="C22" s="4" t="s">
        <v>825</v>
      </c>
    </row>
    <row r="23" spans="1:3">
      <c r="A23" s="4" t="s">
        <v>814</v>
      </c>
      <c r="B23" s="6" t="n">
        <v>589103161</v>
      </c>
      <c r="C23" s="6" t="n">
        <v>1625676189</v>
      </c>
    </row>
    <row r="24" spans="1:3">
      <c r="A24" s="4" t="s">
        <v>826</v>
      </c>
    </row>
    <row r="25" spans="1:3">
      <c r="A25" s="3" t="s">
        <v>813</v>
      </c>
    </row>
    <row r="26" spans="1:3">
      <c r="A26" s="4" t="s">
        <v>816</v>
      </c>
      <c r="B26" s="4" t="s">
        <v>827</v>
      </c>
      <c r="C26" s="4" t="s">
        <v>827</v>
      </c>
    </row>
    <row r="27" spans="1:3">
      <c r="A27" s="4" t="s">
        <v>828</v>
      </c>
    </row>
    <row r="28" spans="1:3">
      <c r="A28" s="3" t="s">
        <v>813</v>
      </c>
    </row>
    <row r="29" spans="1:3">
      <c r="A29" s="4" t="s">
        <v>816</v>
      </c>
      <c r="B29" s="4" t="s">
        <v>829</v>
      </c>
      <c r="C29" s="4" t="s">
        <v>829</v>
      </c>
    </row>
    <row r="30" spans="1:3">
      <c r="A30" s="4" t="s">
        <v>830</v>
      </c>
    </row>
    <row r="31" spans="1:3">
      <c r="A31" s="3" t="s">
        <v>813</v>
      </c>
    </row>
    <row r="32" spans="1:3">
      <c r="A32" s="4" t="s">
        <v>814</v>
      </c>
      <c r="B32" s="6" t="n">
        <v>5745054</v>
      </c>
      <c r="C32" s="6" t="n">
        <v>17323834</v>
      </c>
    </row>
    <row r="33" spans="1:3">
      <c r="A33" s="4" t="s">
        <v>831</v>
      </c>
    </row>
    <row r="34" spans="1:3">
      <c r="A34" s="3" t="s">
        <v>813</v>
      </c>
    </row>
    <row r="35" spans="1:3">
      <c r="A35" s="4" t="s">
        <v>814</v>
      </c>
      <c r="B35" s="4" t="s">
        <v>52</v>
      </c>
      <c r="C35" s="5" t="n">
        <v>713425</v>
      </c>
    </row>
    <row r="36" spans="1:3">
      <c r="A36" s="4" t="s">
        <v>832</v>
      </c>
    </row>
    <row r="37" spans="1:3">
      <c r="A37" s="3" t="s">
        <v>813</v>
      </c>
    </row>
    <row r="38" spans="1:3">
      <c r="A38" s="4" t="s">
        <v>814</v>
      </c>
      <c r="B38" s="4" t="s">
        <v>52</v>
      </c>
      <c r="C38" s="6" t="n">
        <v>200465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33</v>
      </c>
      <c r="B1" s="2" t="s">
        <v>41</v>
      </c>
      <c r="C1" s="2" t="s">
        <v>42</v>
      </c>
    </row>
    <row r="2" spans="1:3">
      <c r="A2" s="3" t="s">
        <v>813</v>
      </c>
    </row>
    <row r="3" spans="1:3">
      <c r="A3" s="4" t="s">
        <v>814</v>
      </c>
      <c r="B3" s="6" t="n">
        <v>870778215</v>
      </c>
      <c r="C3" s="6" t="n">
        <v>4213900028</v>
      </c>
    </row>
    <row r="4" spans="1:3">
      <c r="A4" s="4" t="s">
        <v>834</v>
      </c>
    </row>
    <row r="5" spans="1:3">
      <c r="A5" s="3" t="s">
        <v>813</v>
      </c>
    </row>
    <row r="6" spans="1:3">
      <c r="A6" s="4" t="s">
        <v>814</v>
      </c>
      <c r="B6" s="5" t="n">
        <v>594848215</v>
      </c>
      <c r="C6" s="5" t="n">
        <v>1643000023</v>
      </c>
    </row>
    <row r="7" spans="1:3">
      <c r="A7" s="4" t="s">
        <v>835</v>
      </c>
    </row>
    <row r="8" spans="1:3">
      <c r="A8" s="3" t="s">
        <v>813</v>
      </c>
    </row>
    <row r="9" spans="1:3">
      <c r="A9" s="4" t="s">
        <v>814</v>
      </c>
      <c r="B9" s="5" t="n">
        <v>275930000</v>
      </c>
      <c r="C9" s="5" t="n">
        <v>2381636580</v>
      </c>
    </row>
    <row r="10" spans="1:3">
      <c r="A10" s="4" t="s">
        <v>836</v>
      </c>
    </row>
    <row r="11" spans="1:3">
      <c r="A11" s="3" t="s">
        <v>813</v>
      </c>
    </row>
    <row r="12" spans="1:3">
      <c r="A12" s="4" t="s">
        <v>814</v>
      </c>
      <c r="B12" s="4" t="s">
        <v>52</v>
      </c>
      <c r="C12" s="6" t="n">
        <v>1892634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5"/>
  </cols>
  <sheetData>
    <row r="1" spans="1:3">
      <c r="A1" s="1" t="s">
        <v>837</v>
      </c>
      <c r="B1" s="2" t="s">
        <v>41</v>
      </c>
      <c r="C1" s="2" t="s">
        <v>42</v>
      </c>
    </row>
    <row r="2" spans="1:3">
      <c r="A2" s="3" t="s">
        <v>813</v>
      </c>
    </row>
    <row r="3" spans="1:3">
      <c r="A3" s="4" t="s">
        <v>814</v>
      </c>
      <c r="B3" s="6" t="n">
        <v>870778215</v>
      </c>
      <c r="C3" s="6" t="n">
        <v>4213900028</v>
      </c>
    </row>
    <row r="4" spans="1:3">
      <c r="A4" s="4" t="s">
        <v>838</v>
      </c>
    </row>
    <row r="5" spans="1:3">
      <c r="A5" s="3" t="s">
        <v>813</v>
      </c>
    </row>
    <row r="6" spans="1:3">
      <c r="A6" s="4" t="s">
        <v>814</v>
      </c>
      <c r="B6" s="5" t="n">
        <v>115136807</v>
      </c>
      <c r="C6" s="5" t="n">
        <v>569088175</v>
      </c>
    </row>
    <row r="7" spans="1:3">
      <c r="A7" s="4" t="s">
        <v>839</v>
      </c>
    </row>
    <row r="8" spans="1:3">
      <c r="A8" s="3" t="s">
        <v>813</v>
      </c>
    </row>
    <row r="9" spans="1:3">
      <c r="A9" s="4" t="s">
        <v>814</v>
      </c>
      <c r="B9" s="5" t="n">
        <v>684791408</v>
      </c>
      <c r="C9" s="5" t="n">
        <v>344050001</v>
      </c>
    </row>
    <row r="10" spans="1:3">
      <c r="A10" s="4" t="s">
        <v>840</v>
      </c>
    </row>
    <row r="11" spans="1:3">
      <c r="A11" s="3" t="s">
        <v>813</v>
      </c>
    </row>
    <row r="12" spans="1:3">
      <c r="A12" s="4" t="s">
        <v>814</v>
      </c>
      <c r="B12" s="4" t="s">
        <v>52</v>
      </c>
      <c r="C12" s="4" t="s">
        <v>52</v>
      </c>
    </row>
    <row r="13" spans="1:3">
      <c r="A13" s="4" t="s">
        <v>841</v>
      </c>
    </row>
    <row r="14" spans="1:3">
      <c r="A14" s="3" t="s">
        <v>813</v>
      </c>
    </row>
    <row r="15" spans="1:3">
      <c r="A15" s="4" t="s">
        <v>814</v>
      </c>
      <c r="B15" s="6" t="n">
        <v>70850000</v>
      </c>
      <c r="C15" s="6" t="n">
        <v>33007618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s>
  <sheetData>
    <row r="1" spans="1:5">
      <c r="A1" s="1" t="s">
        <v>842</v>
      </c>
      <c r="C1" s="2" t="s">
        <v>1</v>
      </c>
    </row>
    <row r="2" spans="1:5">
      <c r="C2" s="2" t="s">
        <v>41</v>
      </c>
      <c r="E2" s="2" t="s">
        <v>42</v>
      </c>
    </row>
    <row r="3" spans="1:5">
      <c r="A3" s="3" t="s">
        <v>813</v>
      </c>
    </row>
    <row r="4" spans="1:5">
      <c r="A4" s="4" t="s">
        <v>57</v>
      </c>
      <c r="C4" s="6" t="n">
        <v>6652138315</v>
      </c>
      <c r="E4" s="6" t="n">
        <v>11110876011</v>
      </c>
    </row>
    <row r="5" spans="1:5">
      <c r="A5" s="4" t="s">
        <v>843</v>
      </c>
    </row>
    <row r="6" spans="1:5">
      <c r="A6" s="3" t="s">
        <v>813</v>
      </c>
    </row>
    <row r="7" spans="1:5">
      <c r="A7" s="4" t="s">
        <v>818</v>
      </c>
      <c r="B7" s="4" t="s">
        <v>146</v>
      </c>
      <c r="C7" s="4" t="s">
        <v>819</v>
      </c>
      <c r="E7" s="4" t="s">
        <v>819</v>
      </c>
    </row>
    <row r="8" spans="1:5">
      <c r="A8" s="4" t="s">
        <v>844</v>
      </c>
      <c r="B8" s="4" t="s">
        <v>146</v>
      </c>
      <c r="C8" s="6" t="n">
        <v>4505914751</v>
      </c>
      <c r="E8" s="6" t="n">
        <v>4237790000</v>
      </c>
    </row>
    <row r="9" spans="1:5">
      <c r="A9" s="4" t="s">
        <v>845</v>
      </c>
    </row>
    <row r="10" spans="1:5">
      <c r="A10" s="3" t="s">
        <v>813</v>
      </c>
    </row>
    <row r="11" spans="1:5">
      <c r="A11" s="4" t="s">
        <v>816</v>
      </c>
      <c r="B11" s="4" t="s">
        <v>146</v>
      </c>
      <c r="C11" s="4" t="s">
        <v>846</v>
      </c>
      <c r="E11" s="4" t="s">
        <v>846</v>
      </c>
    </row>
    <row r="12" spans="1:5">
      <c r="A12" s="4" t="s">
        <v>847</v>
      </c>
    </row>
    <row r="13" spans="1:5">
      <c r="A13" s="3" t="s">
        <v>813</v>
      </c>
    </row>
    <row r="14" spans="1:5">
      <c r="A14" s="4" t="s">
        <v>816</v>
      </c>
      <c r="B14" s="4" t="s">
        <v>146</v>
      </c>
      <c r="C14" s="4" t="s">
        <v>848</v>
      </c>
      <c r="E14" s="4" t="s">
        <v>848</v>
      </c>
    </row>
    <row r="15" spans="1:5">
      <c r="A15" s="4" t="s">
        <v>849</v>
      </c>
    </row>
    <row r="16" spans="1:5">
      <c r="A16" s="3" t="s">
        <v>813</v>
      </c>
    </row>
    <row r="17" spans="1:5">
      <c r="A17" s="4" t="s">
        <v>816</v>
      </c>
      <c r="B17" s="4" t="s">
        <v>734</v>
      </c>
      <c r="C17" s="4" t="s">
        <v>850</v>
      </c>
      <c r="E17" s="4" t="s">
        <v>850</v>
      </c>
    </row>
    <row r="18" spans="1:5">
      <c r="A18" s="4" t="s">
        <v>818</v>
      </c>
      <c r="B18" s="4" t="s">
        <v>734</v>
      </c>
      <c r="C18" s="4" t="s">
        <v>819</v>
      </c>
      <c r="E18" s="4" t="s">
        <v>819</v>
      </c>
    </row>
    <row r="19" spans="1:5">
      <c r="A19" s="4" t="s">
        <v>844</v>
      </c>
      <c r="B19" s="4" t="s">
        <v>734</v>
      </c>
      <c r="C19" s="4" t="s">
        <v>52</v>
      </c>
      <c r="E19" s="6" t="n">
        <v>10423230</v>
      </c>
    </row>
    <row r="20" spans="1:5">
      <c r="A20" s="4" t="s">
        <v>851</v>
      </c>
    </row>
    <row r="21" spans="1:5">
      <c r="A21" s="3" t="s">
        <v>813</v>
      </c>
    </row>
    <row r="22" spans="1:5">
      <c r="A22" s="4" t="s">
        <v>818</v>
      </c>
      <c r="B22" s="4" t="s">
        <v>783</v>
      </c>
      <c r="C22" s="4" t="s">
        <v>819</v>
      </c>
      <c r="E22" s="4" t="s">
        <v>819</v>
      </c>
    </row>
    <row r="23" spans="1:5">
      <c r="A23" s="4" t="s">
        <v>844</v>
      </c>
      <c r="B23" s="4" t="s">
        <v>783</v>
      </c>
      <c r="C23" s="4" t="s">
        <v>52</v>
      </c>
      <c r="E23" s="6" t="n">
        <v>78950000</v>
      </c>
    </row>
    <row r="24" spans="1:5">
      <c r="A24" s="4" t="s">
        <v>852</v>
      </c>
    </row>
    <row r="25" spans="1:5">
      <c r="A25" s="3" t="s">
        <v>813</v>
      </c>
    </row>
    <row r="26" spans="1:5">
      <c r="A26" s="4" t="s">
        <v>816</v>
      </c>
      <c r="B26" s="4" t="s">
        <v>783</v>
      </c>
      <c r="C26" s="4" t="s">
        <v>850</v>
      </c>
      <c r="E26" s="4" t="s">
        <v>850</v>
      </c>
    </row>
    <row r="27" spans="1:5">
      <c r="A27" s="4" t="s">
        <v>853</v>
      </c>
    </row>
    <row r="28" spans="1:5">
      <c r="A28" s="3" t="s">
        <v>813</v>
      </c>
    </row>
    <row r="29" spans="1:5">
      <c r="A29" s="4" t="s">
        <v>816</v>
      </c>
      <c r="B29" s="4" t="s">
        <v>783</v>
      </c>
      <c r="C29" s="4" t="s">
        <v>854</v>
      </c>
      <c r="E29" s="4" t="s">
        <v>854</v>
      </c>
    </row>
    <row r="30" spans="1:5">
      <c r="A30" s="4" t="s">
        <v>855</v>
      </c>
    </row>
    <row r="31" spans="1:5">
      <c r="A31" s="3" t="s">
        <v>813</v>
      </c>
    </row>
    <row r="32" spans="1:5">
      <c r="A32" s="4" t="s">
        <v>818</v>
      </c>
      <c r="B32" s="4" t="s">
        <v>786</v>
      </c>
      <c r="C32" s="4" t="s">
        <v>819</v>
      </c>
      <c r="E32" s="4" t="s">
        <v>819</v>
      </c>
    </row>
    <row r="33" spans="1:5">
      <c r="A33" s="4" t="s">
        <v>844</v>
      </c>
      <c r="B33" s="4" t="s">
        <v>786</v>
      </c>
      <c r="C33" s="4" t="s">
        <v>52</v>
      </c>
      <c r="E33" s="6" t="n">
        <v>30000000</v>
      </c>
    </row>
    <row r="34" spans="1:5">
      <c r="A34" s="4" t="s">
        <v>856</v>
      </c>
    </row>
    <row r="35" spans="1:5">
      <c r="A35" s="3" t="s">
        <v>813</v>
      </c>
    </row>
    <row r="36" spans="1:5">
      <c r="A36" s="4" t="s">
        <v>816</v>
      </c>
      <c r="B36" s="4" t="s">
        <v>786</v>
      </c>
      <c r="C36" s="4" t="s">
        <v>857</v>
      </c>
      <c r="E36" s="4" t="s">
        <v>857</v>
      </c>
    </row>
    <row r="37" spans="1:5">
      <c r="A37" s="4" t="s">
        <v>858</v>
      </c>
    </row>
    <row r="38" spans="1:5">
      <c r="A38" s="3" t="s">
        <v>813</v>
      </c>
    </row>
    <row r="39" spans="1:5">
      <c r="A39" s="4" t="s">
        <v>816</v>
      </c>
      <c r="B39" s="4" t="s">
        <v>786</v>
      </c>
      <c r="C39" s="4" t="s">
        <v>859</v>
      </c>
      <c r="E39" s="4" t="s">
        <v>859</v>
      </c>
    </row>
    <row r="40" spans="1:5">
      <c r="A40" s="4" t="s">
        <v>860</v>
      </c>
    </row>
    <row r="41" spans="1:5">
      <c r="A41" s="3" t="s">
        <v>813</v>
      </c>
    </row>
    <row r="42" spans="1:5">
      <c r="A42" s="4" t="s">
        <v>861</v>
      </c>
      <c r="C42" s="6" t="n">
        <v>2093583228</v>
      </c>
    </row>
    <row r="43" spans="1:5">
      <c r="A43" s="4" t="s">
        <v>862</v>
      </c>
    </row>
    <row r="44" spans="1:5">
      <c r="A44" s="3" t="s">
        <v>813</v>
      </c>
    </row>
    <row r="45" spans="1:5">
      <c r="A45" s="4" t="s">
        <v>818</v>
      </c>
      <c r="B45" s="4" t="s">
        <v>146</v>
      </c>
      <c r="C45" s="4" t="s">
        <v>863</v>
      </c>
      <c r="E45" s="4" t="s">
        <v>863</v>
      </c>
    </row>
    <row r="46" spans="1:5">
      <c r="A46" s="4" t="s">
        <v>861</v>
      </c>
      <c r="B46" s="4" t="s">
        <v>146</v>
      </c>
      <c r="C46" s="6" t="n">
        <v>2056035701</v>
      </c>
      <c r="E46" s="6" t="n">
        <v>6548437241</v>
      </c>
    </row>
    <row r="47" spans="1:5">
      <c r="A47" s="4" t="s">
        <v>864</v>
      </c>
    </row>
    <row r="48" spans="1:5">
      <c r="A48" s="3" t="s">
        <v>813</v>
      </c>
    </row>
    <row r="49" spans="1:5">
      <c r="A49" s="4" t="s">
        <v>816</v>
      </c>
      <c r="C49" s="4" t="s">
        <v>865</v>
      </c>
      <c r="D49" s="4" t="s">
        <v>146</v>
      </c>
      <c r="E49" s="4" t="s">
        <v>865</v>
      </c>
    </row>
    <row r="50" spans="1:5">
      <c r="A50" s="4" t="s">
        <v>866</v>
      </c>
    </row>
    <row r="51" spans="1:5">
      <c r="A51" s="3" t="s">
        <v>813</v>
      </c>
    </row>
    <row r="52" spans="1:5">
      <c r="A52" s="4" t="s">
        <v>816</v>
      </c>
      <c r="C52" s="4" t="s">
        <v>848</v>
      </c>
      <c r="D52" s="4" t="s">
        <v>146</v>
      </c>
      <c r="E52" s="4" t="s">
        <v>848</v>
      </c>
    </row>
    <row r="53" spans="1:5">
      <c r="A53" s="4" t="s">
        <v>867</v>
      </c>
    </row>
    <row r="54" spans="1:5">
      <c r="A54" s="3" t="s">
        <v>813</v>
      </c>
    </row>
    <row r="55" spans="1:5">
      <c r="A55" s="4" t="s">
        <v>816</v>
      </c>
      <c r="B55" s="4" t="s">
        <v>868</v>
      </c>
      <c r="C55" s="4" t="s">
        <v>869</v>
      </c>
      <c r="E55" s="4" t="s">
        <v>869</v>
      </c>
    </row>
    <row r="56" spans="1:5">
      <c r="A56" s="4" t="s">
        <v>818</v>
      </c>
      <c r="B56" s="4" t="s">
        <v>868</v>
      </c>
      <c r="C56" s="4" t="s">
        <v>870</v>
      </c>
      <c r="E56" s="4" t="s">
        <v>870</v>
      </c>
    </row>
    <row r="57" spans="1:5">
      <c r="A57" s="4" t="s">
        <v>861</v>
      </c>
      <c r="B57" s="4" t="s">
        <v>868</v>
      </c>
      <c r="C57" s="6" t="n">
        <v>37547527</v>
      </c>
      <c r="E57" s="6" t="n">
        <v>82718203</v>
      </c>
    </row>
    <row r="58" spans="1:5">
      <c r="A58" s="4" t="s">
        <v>871</v>
      </c>
    </row>
    <row r="59" spans="1:5">
      <c r="A59" s="3" t="s">
        <v>813</v>
      </c>
    </row>
    <row r="60" spans="1:5">
      <c r="A60" s="4" t="s">
        <v>57</v>
      </c>
      <c r="B60" s="4" t="s">
        <v>146</v>
      </c>
      <c r="C60" s="5" t="n">
        <v>52640336</v>
      </c>
      <c r="E60" s="5" t="n">
        <v>121127920</v>
      </c>
    </row>
    <row r="61" spans="1:5">
      <c r="A61" s="4" t="s">
        <v>872</v>
      </c>
    </row>
    <row r="62" spans="1:5">
      <c r="A62" s="3" t="s">
        <v>813</v>
      </c>
    </row>
    <row r="63" spans="1:5">
      <c r="A63" s="4" t="s">
        <v>57</v>
      </c>
      <c r="B63" s="4" t="s">
        <v>783</v>
      </c>
      <c r="C63" s="4" t="s">
        <v>52</v>
      </c>
      <c r="E63" s="5" t="n">
        <v>1275806</v>
      </c>
    </row>
    <row r="64" spans="1:5">
      <c r="A64" s="4" t="s">
        <v>873</v>
      </c>
    </row>
    <row r="65" spans="1:5">
      <c r="A65" s="3" t="s">
        <v>813</v>
      </c>
    </row>
    <row r="66" spans="1:5">
      <c r="A66" s="4" t="s">
        <v>57</v>
      </c>
      <c r="B66" s="4" t="s">
        <v>786</v>
      </c>
      <c r="C66" s="4" t="s">
        <v>52</v>
      </c>
      <c r="E66" s="6" t="n">
        <v>153611</v>
      </c>
    </row>
    <row r="67" spans="1:5"/>
    <row r="68" spans="1:5">
      <c r="A68" s="4" t="s">
        <v>146</v>
      </c>
      <c r="B68" s="4" t="s">
        <v>874</v>
      </c>
    </row>
    <row r="69" spans="1:5">
      <c r="A69" s="4" t="s">
        <v>734</v>
      </c>
      <c r="B69" s="4" t="s">
        <v>875</v>
      </c>
    </row>
    <row r="70" spans="1:5">
      <c r="A70" s="4" t="s">
        <v>783</v>
      </c>
      <c r="B70" s="4" t="s">
        <v>876</v>
      </c>
    </row>
    <row r="71" spans="1:5">
      <c r="A71" s="4" t="s">
        <v>786</v>
      </c>
      <c r="B71" s="4" t="s">
        <v>877</v>
      </c>
    </row>
    <row r="72" spans="1:5">
      <c r="A72" s="4" t="s">
        <v>868</v>
      </c>
      <c r="B72" s="4" t="s">
        <v>878</v>
      </c>
    </row>
  </sheetData>
  <mergeCells count="9">
    <mergeCell ref="A1:B2"/>
    <mergeCell ref="C1:E1"/>
    <mergeCell ref="C2:D2"/>
    <mergeCell ref="A67:D67"/>
    <mergeCell ref="B68:D68"/>
    <mergeCell ref="B69:D69"/>
    <mergeCell ref="B70:D70"/>
    <mergeCell ref="B71:D71"/>
    <mergeCell ref="B72:D7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41</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79</v>
      </c>
      <c r="C1" s="2" t="s">
        <v>41</v>
      </c>
      <c r="D1" s="2" t="s">
        <v>42</v>
      </c>
    </row>
    <row r="2" spans="1:4">
      <c r="A2" s="3" t="s">
        <v>813</v>
      </c>
    </row>
    <row r="3" spans="1:4">
      <c r="A3" s="4" t="s">
        <v>771</v>
      </c>
      <c r="C3" s="4" t="s">
        <v>52</v>
      </c>
    </row>
    <row r="4" spans="1:4">
      <c r="A4" s="4" t="s">
        <v>772</v>
      </c>
      <c r="C4" s="5" t="n">
        <v>871399783</v>
      </c>
    </row>
    <row r="5" spans="1:4">
      <c r="A5" s="4" t="s">
        <v>773</v>
      </c>
      <c r="C5" s="5" t="n">
        <v>464695088</v>
      </c>
    </row>
    <row r="6" spans="1:4">
      <c r="A6" s="4" t="s">
        <v>774</v>
      </c>
      <c r="C6" s="5" t="n">
        <v>741421520</v>
      </c>
    </row>
    <row r="7" spans="1:4">
      <c r="A7" s="4" t="s">
        <v>775</v>
      </c>
      <c r="C7" s="4" t="s">
        <v>52</v>
      </c>
    </row>
    <row r="8" spans="1:4">
      <c r="A8" s="4" t="s">
        <v>880</v>
      </c>
      <c r="C8" s="5" t="n">
        <v>16066837</v>
      </c>
    </row>
    <row r="9" spans="1:4">
      <c r="A9" s="4" t="s">
        <v>125</v>
      </c>
      <c r="C9" s="5" t="n">
        <v>2093583228</v>
      </c>
    </row>
    <row r="10" spans="1:4">
      <c r="A10" s="4" t="s">
        <v>881</v>
      </c>
    </row>
    <row r="11" spans="1:4">
      <c r="A11" s="3" t="s">
        <v>813</v>
      </c>
    </row>
    <row r="12" spans="1:4">
      <c r="A12" s="4" t="s">
        <v>771</v>
      </c>
      <c r="C12" s="4" t="s">
        <v>52</v>
      </c>
    </row>
    <row r="13" spans="1:4">
      <c r="A13" s="4" t="s">
        <v>772</v>
      </c>
      <c r="C13" s="5" t="n">
        <v>37547527</v>
      </c>
    </row>
    <row r="14" spans="1:4">
      <c r="A14" s="4" t="s">
        <v>773</v>
      </c>
      <c r="C14" s="4" t="s">
        <v>52</v>
      </c>
    </row>
    <row r="15" spans="1:4">
      <c r="A15" s="4" t="s">
        <v>774</v>
      </c>
      <c r="C15" s="4" t="s">
        <v>52</v>
      </c>
    </row>
    <row r="16" spans="1:4">
      <c r="A16" s="4" t="s">
        <v>775</v>
      </c>
      <c r="C16" s="4" t="s">
        <v>52</v>
      </c>
    </row>
    <row r="17" spans="1:4">
      <c r="A17" s="4" t="s">
        <v>880</v>
      </c>
      <c r="C17" s="4" t="s">
        <v>52</v>
      </c>
    </row>
    <row r="18" spans="1:4">
      <c r="A18" s="4" t="s">
        <v>125</v>
      </c>
      <c r="B18" s="4" t="s">
        <v>146</v>
      </c>
      <c r="C18" s="5" t="n">
        <v>37547527</v>
      </c>
      <c r="D18" s="6" t="n">
        <v>82718203</v>
      </c>
    </row>
    <row r="19" spans="1:4">
      <c r="A19" s="4" t="s">
        <v>882</v>
      </c>
    </row>
    <row r="20" spans="1:4">
      <c r="A20" s="3" t="s">
        <v>813</v>
      </c>
    </row>
    <row r="21" spans="1:4">
      <c r="A21" s="4" t="s">
        <v>771</v>
      </c>
      <c r="C21" s="4" t="s">
        <v>52</v>
      </c>
    </row>
    <row r="22" spans="1:4">
      <c r="A22" s="4" t="s">
        <v>772</v>
      </c>
      <c r="C22" s="5" t="n">
        <v>833852256</v>
      </c>
    </row>
    <row r="23" spans="1:4">
      <c r="A23" s="4" t="s">
        <v>773</v>
      </c>
      <c r="C23" s="5" t="n">
        <v>464695088</v>
      </c>
    </row>
    <row r="24" spans="1:4">
      <c r="A24" s="4" t="s">
        <v>774</v>
      </c>
      <c r="C24" s="5" t="n">
        <v>741421520</v>
      </c>
    </row>
    <row r="25" spans="1:4">
      <c r="A25" s="4" t="s">
        <v>775</v>
      </c>
      <c r="C25" s="4" t="s">
        <v>52</v>
      </c>
    </row>
    <row r="26" spans="1:4">
      <c r="A26" s="4" t="s">
        <v>880</v>
      </c>
      <c r="C26" s="5" t="n">
        <v>16066837</v>
      </c>
    </row>
    <row r="27" spans="1:4">
      <c r="A27" s="4" t="s">
        <v>125</v>
      </c>
      <c r="B27" s="4" t="s">
        <v>734</v>
      </c>
      <c r="C27" s="6" t="n">
        <v>2056035701</v>
      </c>
      <c r="D27" s="6" t="n">
        <v>6548437241</v>
      </c>
    </row>
    <row r="28" spans="1:4"/>
    <row r="29" spans="1:4">
      <c r="A29" s="4" t="s">
        <v>146</v>
      </c>
      <c r="B29" s="4" t="s">
        <v>878</v>
      </c>
    </row>
    <row r="30" spans="1:4">
      <c r="A30" s="4" t="s">
        <v>734</v>
      </c>
      <c r="B30" s="4" t="s">
        <v>874</v>
      </c>
    </row>
  </sheetData>
  <mergeCells count="4">
    <mergeCell ref="A1:B1"/>
    <mergeCell ref="A28:C28"/>
    <mergeCell ref="B29:C29"/>
    <mergeCell ref="B30:C3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3</v>
      </c>
      <c r="B1" s="2" t="s">
        <v>41</v>
      </c>
      <c r="C1" s="2" t="s">
        <v>42</v>
      </c>
    </row>
    <row r="2" spans="1:3">
      <c r="A2" s="3" t="s">
        <v>813</v>
      </c>
    </row>
    <row r="3" spans="1:3">
      <c r="A3" s="4" t="s">
        <v>884</v>
      </c>
      <c r="B3" s="6" t="n">
        <v>2175211273</v>
      </c>
      <c r="C3" s="6" t="n">
        <v>5568519362</v>
      </c>
    </row>
    <row r="4" spans="1:3">
      <c r="A4" s="4" t="s">
        <v>836</v>
      </c>
    </row>
    <row r="5" spans="1:3">
      <c r="A5" s="3" t="s">
        <v>813</v>
      </c>
    </row>
    <row r="6" spans="1:3">
      <c r="A6" s="4" t="s">
        <v>884</v>
      </c>
      <c r="B6" s="5" t="n">
        <v>92628340</v>
      </c>
      <c r="C6" s="5" t="n">
        <v>554154772</v>
      </c>
    </row>
    <row r="7" spans="1:3">
      <c r="A7" s="4" t="s">
        <v>835</v>
      </c>
    </row>
    <row r="8" spans="1:3">
      <c r="A8" s="3" t="s">
        <v>813</v>
      </c>
    </row>
    <row r="9" spans="1:3">
      <c r="A9" s="4" t="s">
        <v>884</v>
      </c>
      <c r="B9" s="5" t="n">
        <v>1369872606</v>
      </c>
      <c r="C9" s="5" t="n">
        <v>3474391373</v>
      </c>
    </row>
    <row r="10" spans="1:3">
      <c r="A10" s="4" t="s">
        <v>834</v>
      </c>
    </row>
    <row r="11" spans="1:3">
      <c r="A11" s="3" t="s">
        <v>813</v>
      </c>
    </row>
    <row r="12" spans="1:3">
      <c r="A12" s="4" t="s">
        <v>884</v>
      </c>
      <c r="B12" s="6" t="n">
        <v>712710327</v>
      </c>
      <c r="C12" s="6" t="n">
        <v>15399732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5</v>
      </c>
      <c r="B1" s="2" t="s">
        <v>886</v>
      </c>
      <c r="C1" s="2" t="s">
        <v>887</v>
      </c>
      <c r="D1" s="2" t="s">
        <v>888</v>
      </c>
      <c r="E1" s="2" t="s">
        <v>889</v>
      </c>
      <c r="F1" s="2" t="s">
        <v>890</v>
      </c>
      <c r="G1" s="2" t="s">
        <v>891</v>
      </c>
      <c r="H1" s="2" t="s">
        <v>42</v>
      </c>
      <c r="I1" s="2" t="s">
        <v>41</v>
      </c>
      <c r="J1" s="2" t="s">
        <v>892</v>
      </c>
    </row>
    <row r="2" spans="1:10">
      <c r="A2" s="4" t="s">
        <v>893</v>
      </c>
    </row>
    <row r="3" spans="1:10">
      <c r="A3" s="3" t="s">
        <v>813</v>
      </c>
    </row>
    <row r="4" spans="1:10">
      <c r="A4" s="4" t="s">
        <v>894</v>
      </c>
      <c r="E4" s="6" t="n">
        <v>200000000</v>
      </c>
    </row>
    <row r="5" spans="1:10">
      <c r="A5" s="4" t="s">
        <v>895</v>
      </c>
      <c r="E5" s="4" t="s">
        <v>693</v>
      </c>
    </row>
    <row r="6" spans="1:10">
      <c r="A6" s="4" t="s">
        <v>896</v>
      </c>
      <c r="E6" s="4" t="s">
        <v>897</v>
      </c>
    </row>
    <row r="7" spans="1:10">
      <c r="A7" s="4" t="s">
        <v>861</v>
      </c>
      <c r="I7" s="6" t="n">
        <v>45180534</v>
      </c>
    </row>
    <row r="8" spans="1:10">
      <c r="A8" s="4" t="s">
        <v>898</v>
      </c>
      <c r="I8" s="5" t="n">
        <v>564353</v>
      </c>
    </row>
    <row r="9" spans="1:10">
      <c r="A9" s="4" t="s">
        <v>899</v>
      </c>
    </row>
    <row r="10" spans="1:10">
      <c r="A10" s="3" t="s">
        <v>813</v>
      </c>
    </row>
    <row r="11" spans="1:10">
      <c r="A11" s="4" t="s">
        <v>894</v>
      </c>
      <c r="F11" s="6" t="n">
        <v>499991939</v>
      </c>
    </row>
    <row r="12" spans="1:10">
      <c r="A12" s="4" t="s">
        <v>895</v>
      </c>
      <c r="F12" s="4" t="s">
        <v>693</v>
      </c>
    </row>
    <row r="13" spans="1:10">
      <c r="A13" s="4" t="s">
        <v>896</v>
      </c>
      <c r="F13" s="4" t="s">
        <v>900</v>
      </c>
      <c r="H13" s="4" t="s">
        <v>901</v>
      </c>
    </row>
    <row r="14" spans="1:10">
      <c r="A14" s="4" t="s">
        <v>861</v>
      </c>
      <c r="I14" s="5" t="n">
        <v>66648588</v>
      </c>
    </row>
    <row r="15" spans="1:10">
      <c r="A15" s="4" t="s">
        <v>898</v>
      </c>
      <c r="I15" s="5" t="n">
        <v>803744</v>
      </c>
    </row>
    <row r="16" spans="1:10">
      <c r="A16" s="4" t="s">
        <v>902</v>
      </c>
    </row>
    <row r="17" spans="1:10">
      <c r="A17" s="3" t="s">
        <v>813</v>
      </c>
    </row>
    <row r="18" spans="1:10">
      <c r="A18" s="4" t="s">
        <v>894</v>
      </c>
      <c r="D18" s="6" t="n">
        <v>299609168</v>
      </c>
    </row>
    <row r="19" spans="1:10">
      <c r="A19" s="4" t="s">
        <v>895</v>
      </c>
      <c r="D19" s="4" t="s">
        <v>850</v>
      </c>
    </row>
    <row r="20" spans="1:10">
      <c r="A20" s="4" t="s">
        <v>896</v>
      </c>
      <c r="D20" s="4" t="s">
        <v>897</v>
      </c>
    </row>
    <row r="21" spans="1:10">
      <c r="A21" s="4" t="s">
        <v>861</v>
      </c>
      <c r="I21" s="5" t="n">
        <v>91091308</v>
      </c>
    </row>
    <row r="22" spans="1:10">
      <c r="A22" s="4" t="s">
        <v>898</v>
      </c>
      <c r="I22" s="5" t="n">
        <v>1121040</v>
      </c>
    </row>
    <row r="23" spans="1:10">
      <c r="A23" s="4" t="s">
        <v>903</v>
      </c>
    </row>
    <row r="24" spans="1:10">
      <c r="A24" s="3" t="s">
        <v>813</v>
      </c>
    </row>
    <row r="25" spans="1:10">
      <c r="A25" s="4" t="s">
        <v>894</v>
      </c>
      <c r="G25" s="6" t="n">
        <v>499999800</v>
      </c>
      <c r="J25" s="6" t="n">
        <v>499521447</v>
      </c>
    </row>
    <row r="26" spans="1:10">
      <c r="A26" s="4" t="s">
        <v>896</v>
      </c>
      <c r="G26" s="4" t="s">
        <v>897</v>
      </c>
    </row>
    <row r="27" spans="1:10">
      <c r="A27" s="4" t="s">
        <v>861</v>
      </c>
      <c r="I27" s="5" t="n">
        <v>359297996</v>
      </c>
    </row>
    <row r="28" spans="1:10">
      <c r="A28" s="4" t="s">
        <v>898</v>
      </c>
      <c r="I28" s="5" t="n">
        <v>3097961</v>
      </c>
    </row>
    <row r="29" spans="1:10">
      <c r="A29" s="4" t="s">
        <v>904</v>
      </c>
    </row>
    <row r="30" spans="1:10">
      <c r="A30" s="3" t="s">
        <v>813</v>
      </c>
    </row>
    <row r="31" spans="1:10">
      <c r="A31" s="4" t="s">
        <v>895</v>
      </c>
      <c r="G31" s="4" t="s">
        <v>905</v>
      </c>
    </row>
    <row r="32" spans="1:10">
      <c r="A32" s="4" t="s">
        <v>906</v>
      </c>
    </row>
    <row r="33" spans="1:10">
      <c r="A33" s="3" t="s">
        <v>813</v>
      </c>
    </row>
    <row r="34" spans="1:10">
      <c r="A34" s="4" t="s">
        <v>895</v>
      </c>
      <c r="G34" s="4" t="s">
        <v>827</v>
      </c>
    </row>
    <row r="35" spans="1:10">
      <c r="A35" s="4" t="s">
        <v>907</v>
      </c>
    </row>
    <row r="36" spans="1:10">
      <c r="A36" s="3" t="s">
        <v>813</v>
      </c>
    </row>
    <row r="37" spans="1:10">
      <c r="A37" s="4" t="s">
        <v>894</v>
      </c>
      <c r="B37" s="6" t="n">
        <v>27016646</v>
      </c>
      <c r="C37" s="6" t="n">
        <v>13793897</v>
      </c>
    </row>
    <row r="38" spans="1:10">
      <c r="A38" s="4" t="s">
        <v>895</v>
      </c>
      <c r="B38" s="4" t="s">
        <v>829</v>
      </c>
      <c r="C38" s="4" t="s">
        <v>829</v>
      </c>
    </row>
    <row r="39" spans="1:10">
      <c r="A39" s="4" t="s">
        <v>861</v>
      </c>
      <c r="I39" s="5" t="n">
        <v>26884735</v>
      </c>
    </row>
    <row r="40" spans="1:10">
      <c r="A40" s="4" t="s">
        <v>898</v>
      </c>
      <c r="I40" s="6" t="n">
        <v>1579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8</v>
      </c>
      <c r="B1" s="2" t="s">
        <v>41</v>
      </c>
      <c r="C1" s="2" t="s">
        <v>42</v>
      </c>
    </row>
    <row r="2" spans="1:3">
      <c r="A2" s="3" t="s">
        <v>813</v>
      </c>
    </row>
    <row r="3" spans="1:3">
      <c r="A3" s="4" t="s">
        <v>909</v>
      </c>
      <c r="B3" s="6" t="n">
        <v>2082582932</v>
      </c>
      <c r="C3" s="6" t="n">
        <v>5369457734</v>
      </c>
    </row>
    <row r="4" spans="1:3">
      <c r="A4" s="4" t="s">
        <v>910</v>
      </c>
    </row>
    <row r="5" spans="1:3">
      <c r="A5" s="3" t="s">
        <v>813</v>
      </c>
    </row>
    <row r="6" spans="1:3">
      <c r="A6" s="4" t="s">
        <v>911</v>
      </c>
      <c r="B6" s="6" t="n">
        <v>37550000</v>
      </c>
    </row>
    <row r="7" spans="1:3">
      <c r="A7" s="4" t="s">
        <v>895</v>
      </c>
      <c r="B7" s="4" t="s">
        <v>869</v>
      </c>
    </row>
    <row r="8" spans="1:3">
      <c r="A8" s="4" t="s">
        <v>912</v>
      </c>
    </row>
    <row r="9" spans="1:3">
      <c r="A9" s="3" t="s">
        <v>813</v>
      </c>
    </row>
    <row r="10" spans="1:3">
      <c r="A10" s="4" t="s">
        <v>895</v>
      </c>
      <c r="B10" s="4" t="s">
        <v>857</v>
      </c>
    </row>
    <row r="11" spans="1:3">
      <c r="A11" s="4" t="s">
        <v>913</v>
      </c>
    </row>
    <row r="12" spans="1:3">
      <c r="A12" s="3" t="s">
        <v>813</v>
      </c>
    </row>
    <row r="13" spans="1:3">
      <c r="A13" s="4" t="s">
        <v>895</v>
      </c>
      <c r="B13" s="4" t="s">
        <v>859</v>
      </c>
    </row>
    <row r="14" spans="1:3">
      <c r="A14" s="4" t="s">
        <v>914</v>
      </c>
    </row>
    <row r="15" spans="1:3">
      <c r="A15" s="3" t="s">
        <v>813</v>
      </c>
    </row>
    <row r="16" spans="1:3">
      <c r="A16" s="4" t="s">
        <v>911</v>
      </c>
      <c r="C16" s="6" t="n">
        <v>50000000</v>
      </c>
    </row>
    <row r="17" spans="1:3">
      <c r="A17" s="4" t="s">
        <v>895</v>
      </c>
      <c r="C17" s="4" t="s">
        <v>850</v>
      </c>
    </row>
    <row r="18" spans="1:3">
      <c r="A18" s="4" t="s">
        <v>915</v>
      </c>
    </row>
    <row r="19" spans="1:3">
      <c r="A19" s="3" t="s">
        <v>813</v>
      </c>
    </row>
    <row r="20" spans="1:3">
      <c r="A20" s="4" t="s">
        <v>911</v>
      </c>
      <c r="C20" s="6" t="n">
        <v>20000000</v>
      </c>
    </row>
    <row r="21" spans="1:3">
      <c r="A21" s="4" t="s">
        <v>895</v>
      </c>
      <c r="C21" s="4" t="s">
        <v>916</v>
      </c>
    </row>
    <row r="22" spans="1:3">
      <c r="A22" s="4" t="s">
        <v>917</v>
      </c>
    </row>
    <row r="23" spans="1:3">
      <c r="A23" s="3" t="s">
        <v>813</v>
      </c>
    </row>
    <row r="24" spans="1:3">
      <c r="A24" s="4" t="s">
        <v>911</v>
      </c>
      <c r="C24" s="6" t="n">
        <v>8950000</v>
      </c>
    </row>
    <row r="25" spans="1:3">
      <c r="A25" s="4" t="s">
        <v>895</v>
      </c>
      <c r="C25" s="4" t="s">
        <v>8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6"/>
  </cols>
  <sheetData>
    <row r="1" spans="1:2">
      <c r="A1" s="1" t="s">
        <v>918</v>
      </c>
      <c r="B1" s="2" t="s">
        <v>1</v>
      </c>
    </row>
    <row r="2" spans="1:2">
      <c r="B2" s="2" t="s">
        <v>41</v>
      </c>
    </row>
    <row r="3" spans="1:2">
      <c r="A3" s="4" t="s">
        <v>919</v>
      </c>
    </row>
    <row r="4" spans="1:2">
      <c r="A4" s="4" t="s">
        <v>920</v>
      </c>
      <c r="B4" s="4" t="s">
        <v>693</v>
      </c>
    </row>
    <row r="5" spans="1:2">
      <c r="A5" s="4" t="s">
        <v>921</v>
      </c>
    </row>
    <row r="6" spans="1:2">
      <c r="A6" s="4" t="s">
        <v>920</v>
      </c>
      <c r="B6" s="4" t="s">
        <v>92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923</v>
      </c>
      <c r="C1" s="2" t="s">
        <v>41</v>
      </c>
      <c r="D1" s="2" t="s">
        <v>42</v>
      </c>
    </row>
    <row r="2" spans="1:4">
      <c r="A2" s="3" t="s">
        <v>236</v>
      </c>
    </row>
    <row r="3" spans="1:4">
      <c r="A3" s="4" t="s">
        <v>924</v>
      </c>
      <c r="B3" s="4" t="s">
        <v>146</v>
      </c>
      <c r="C3" s="6" t="n">
        <v>118109316</v>
      </c>
      <c r="D3" s="6" t="n">
        <v>44083940</v>
      </c>
    </row>
    <row r="4" spans="1:4">
      <c r="A4" s="4" t="s">
        <v>925</v>
      </c>
      <c r="B4" s="4" t="s">
        <v>734</v>
      </c>
      <c r="C4" s="5" t="n">
        <v>86798908</v>
      </c>
      <c r="D4" s="5" t="n">
        <v>89586329</v>
      </c>
    </row>
    <row r="5" spans="1:4">
      <c r="A5" s="4" t="s">
        <v>926</v>
      </c>
      <c r="B5" s="4" t="s">
        <v>783</v>
      </c>
      <c r="C5" s="5" t="n">
        <v>60233291</v>
      </c>
      <c r="D5" s="5" t="n">
        <v>77726077</v>
      </c>
    </row>
    <row r="6" spans="1:4">
      <c r="A6" s="4" t="s">
        <v>927</v>
      </c>
      <c r="B6" s="4" t="s">
        <v>786</v>
      </c>
      <c r="C6" s="5" t="n">
        <v>49175523</v>
      </c>
      <c r="D6" s="5" t="n">
        <v>10112678</v>
      </c>
    </row>
    <row r="7" spans="1:4">
      <c r="A7" s="4" t="s">
        <v>928</v>
      </c>
      <c r="B7" s="4" t="s">
        <v>868</v>
      </c>
      <c r="C7" s="5" t="n">
        <v>45156653</v>
      </c>
      <c r="D7" s="5" t="n">
        <v>13925288</v>
      </c>
    </row>
    <row r="8" spans="1:4">
      <c r="A8" s="4" t="s">
        <v>929</v>
      </c>
      <c r="B8" s="4" t="s">
        <v>930</v>
      </c>
      <c r="C8" s="5" t="n">
        <v>29191882</v>
      </c>
      <c r="D8" s="4" t="s">
        <v>52</v>
      </c>
    </row>
    <row r="9" spans="1:4">
      <c r="A9" s="4" t="s">
        <v>931</v>
      </c>
      <c r="C9" s="5" t="n">
        <v>10768698</v>
      </c>
      <c r="D9" s="5" t="n">
        <v>10952518</v>
      </c>
    </row>
    <row r="10" spans="1:4">
      <c r="A10" s="4" t="s">
        <v>932</v>
      </c>
      <c r="B10" s="4" t="s">
        <v>933</v>
      </c>
      <c r="C10" s="5" t="n">
        <v>5034932</v>
      </c>
      <c r="D10" s="5" t="n">
        <v>5098925</v>
      </c>
    </row>
    <row r="11" spans="1:4">
      <c r="A11" s="4" t="s">
        <v>125</v>
      </c>
      <c r="C11" s="6" t="n">
        <v>404469203</v>
      </c>
      <c r="D11" s="6" t="n">
        <v>251485755</v>
      </c>
    </row>
    <row r="12" spans="1:4"/>
    <row r="13" spans="1:4">
      <c r="A13" s="4" t="s">
        <v>146</v>
      </c>
      <c r="B13" s="4" t="s">
        <v>934</v>
      </c>
    </row>
    <row r="14" spans="1:4">
      <c r="A14" s="4" t="s">
        <v>734</v>
      </c>
      <c r="B14" s="4" t="s">
        <v>935</v>
      </c>
    </row>
    <row r="15" spans="1:4">
      <c r="A15" s="4" t="s">
        <v>783</v>
      </c>
      <c r="B15" s="4" t="s">
        <v>936</v>
      </c>
    </row>
    <row r="16" spans="1:4">
      <c r="A16" s="4" t="s">
        <v>786</v>
      </c>
      <c r="B16" s="4" t="s">
        <v>937</v>
      </c>
    </row>
    <row r="17" spans="1:4">
      <c r="A17" s="4" t="s">
        <v>868</v>
      </c>
      <c r="B17" s="4" t="s">
        <v>938</v>
      </c>
    </row>
    <row r="18" spans="1:4">
      <c r="A18" s="4" t="s">
        <v>930</v>
      </c>
      <c r="B18" s="4" t="s">
        <v>939</v>
      </c>
    </row>
    <row r="19" spans="1:4">
      <c r="A19" s="4" t="s">
        <v>933</v>
      </c>
      <c r="B19" s="4" t="s">
        <v>940</v>
      </c>
    </row>
  </sheetData>
  <mergeCells count="9">
    <mergeCell ref="A1:B1"/>
    <mergeCell ref="A12:C12"/>
    <mergeCell ref="B13:C13"/>
    <mergeCell ref="B14:C14"/>
    <mergeCell ref="B15:C15"/>
    <mergeCell ref="B16:C16"/>
    <mergeCell ref="B17:C17"/>
    <mergeCell ref="B18:C18"/>
    <mergeCell ref="B19:C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41</v>
      </c>
      <c r="B1" s="2" t="s">
        <v>1</v>
      </c>
    </row>
    <row r="2" spans="1:3">
      <c r="B2" s="2" t="s">
        <v>41</v>
      </c>
      <c r="C2" s="2" t="s">
        <v>42</v>
      </c>
    </row>
    <row r="3" spans="1:3">
      <c r="A3" s="3" t="s">
        <v>236</v>
      </c>
    </row>
    <row r="4" spans="1:3">
      <c r="A4" s="4" t="s">
        <v>942</v>
      </c>
      <c r="B4" s="6" t="n">
        <v>102491426</v>
      </c>
      <c r="C4" s="6" t="n">
        <v>3549377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80"/>
    <col customWidth="1" max="5" min="5" width="14"/>
    <col customWidth="1" max="6" min="6" width="20"/>
    <col customWidth="1" max="7" min="7" width="37"/>
    <col customWidth="1" max="8" min="8" width="24"/>
    <col customWidth="1" max="9" min="9" width="37"/>
  </cols>
  <sheetData>
    <row r="1" spans="1:9">
      <c r="A1" s="1" t="s">
        <v>943</v>
      </c>
      <c r="B1" s="2" t="s">
        <v>944</v>
      </c>
      <c r="C1" s="2" t="s">
        <v>945</v>
      </c>
      <c r="D1" s="2" t="s">
        <v>946</v>
      </c>
      <c r="E1" s="2" t="s">
        <v>947</v>
      </c>
      <c r="F1" s="2" t="s">
        <v>2</v>
      </c>
      <c r="G1" s="2" t="s">
        <v>948</v>
      </c>
      <c r="H1" s="2" t="s">
        <v>949</v>
      </c>
      <c r="I1" s="2" t="s">
        <v>950</v>
      </c>
    </row>
    <row r="2" spans="1:9">
      <c r="A2" s="3" t="s">
        <v>951</v>
      </c>
    </row>
    <row r="3" spans="1:9">
      <c r="A3" s="4" t="s">
        <v>952</v>
      </c>
      <c r="G3" s="10" t="n">
        <v>380000</v>
      </c>
      <c r="I3" s="10" t="n">
        <v>380000</v>
      </c>
    </row>
    <row r="4" spans="1:9">
      <c r="A4" s="4" t="s">
        <v>953</v>
      </c>
      <c r="G4" s="5" t="n">
        <v>3800000000</v>
      </c>
      <c r="I4" s="5" t="n">
        <v>3800000000</v>
      </c>
    </row>
    <row r="5" spans="1:9">
      <c r="A5" s="4" t="s">
        <v>954</v>
      </c>
      <c r="G5" s="7" t="n">
        <v>0.0001</v>
      </c>
      <c r="I5" s="7" t="n">
        <v>0.0001</v>
      </c>
    </row>
    <row r="6" spans="1:9">
      <c r="A6" s="4" t="s">
        <v>955</v>
      </c>
      <c r="I6" s="7" t="n">
        <v>0.0001</v>
      </c>
    </row>
    <row r="7" spans="1:9">
      <c r="A7" s="4" t="s">
        <v>956</v>
      </c>
      <c r="E7" s="4" t="s">
        <v>461</v>
      </c>
    </row>
    <row r="8" spans="1:9">
      <c r="A8" s="4" t="s">
        <v>957</v>
      </c>
      <c r="D8" s="5" t="n">
        <v>1230434041</v>
      </c>
    </row>
    <row r="9" spans="1:9">
      <c r="A9" s="4" t="s">
        <v>958</v>
      </c>
      <c r="H9" s="7" t="n">
        <v>0.0001</v>
      </c>
    </row>
    <row r="10" spans="1:9">
      <c r="A10" s="4" t="s">
        <v>959</v>
      </c>
      <c r="D10" s="5" t="n">
        <v>1230434040</v>
      </c>
      <c r="F10" s="5" t="n">
        <v>1230434041</v>
      </c>
    </row>
    <row r="11" spans="1:9">
      <c r="A11" s="4" t="s">
        <v>960</v>
      </c>
      <c r="D11" s="4" t="s">
        <v>961</v>
      </c>
    </row>
    <row r="12" spans="1:9">
      <c r="A12" s="4" t="s">
        <v>962</v>
      </c>
    </row>
    <row r="13" spans="1:9">
      <c r="A13" s="3" t="s">
        <v>951</v>
      </c>
    </row>
    <row r="14" spans="1:9">
      <c r="A14" s="4" t="s">
        <v>963</v>
      </c>
      <c r="C14" s="11" t="n">
        <v>7.5</v>
      </c>
    </row>
    <row r="15" spans="1:9">
      <c r="A15" s="4" t="s">
        <v>964</v>
      </c>
      <c r="C15" s="5" t="n">
        <v>6500000</v>
      </c>
    </row>
    <row r="16" spans="1:9">
      <c r="A16" s="4" t="s">
        <v>959</v>
      </c>
      <c r="C16" s="5" t="n">
        <v>130000000</v>
      </c>
    </row>
    <row r="17" spans="1:9">
      <c r="A17" s="4" t="s">
        <v>965</v>
      </c>
    </row>
    <row r="18" spans="1:9">
      <c r="A18" s="3" t="s">
        <v>951</v>
      </c>
    </row>
    <row r="19" spans="1:9">
      <c r="A19" s="4" t="s">
        <v>963</v>
      </c>
      <c r="B19" s="11" t="n">
        <v>7.5</v>
      </c>
      <c r="C19" s="11" t="n">
        <v>7.5</v>
      </c>
    </row>
    <row r="20" spans="1:9">
      <c r="A20" s="4" t="s">
        <v>964</v>
      </c>
      <c r="B20" s="5" t="n">
        <v>135460</v>
      </c>
      <c r="C20" s="5" t="n">
        <v>425000</v>
      </c>
    </row>
    <row r="21" spans="1:9">
      <c r="A21" s="4" t="s">
        <v>959</v>
      </c>
      <c r="B21" s="5" t="n">
        <v>2709200</v>
      </c>
      <c r="C21" s="5" t="n">
        <v>85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5"/>
  </cols>
  <sheetData>
    <row r="1" spans="1:4">
      <c r="A1" s="1" t="s">
        <v>966</v>
      </c>
      <c r="C1" s="2" t="s">
        <v>41</v>
      </c>
      <c r="D1" s="2" t="s">
        <v>42</v>
      </c>
    </row>
    <row r="2" spans="1:4">
      <c r="A2" s="3" t="s">
        <v>248</v>
      </c>
    </row>
    <row r="3" spans="1:4">
      <c r="A3" s="4" t="s">
        <v>967</v>
      </c>
      <c r="B3" s="4" t="s">
        <v>146</v>
      </c>
      <c r="C3" s="6" t="n">
        <v>258654052</v>
      </c>
      <c r="D3" s="6" t="n">
        <v>258654052</v>
      </c>
    </row>
    <row r="4" spans="1:4">
      <c r="A4" s="4" t="s">
        <v>968</v>
      </c>
      <c r="B4" s="4" t="s">
        <v>734</v>
      </c>
      <c r="C4" s="5" t="n">
        <v>147125493</v>
      </c>
      <c r="D4" s="5" t="n">
        <v>122148068</v>
      </c>
    </row>
    <row r="5" spans="1:4">
      <c r="A5" s="4" t="s">
        <v>969</v>
      </c>
      <c r="C5" s="5" t="n">
        <v>2256366104</v>
      </c>
      <c r="D5" s="5" t="n">
        <v>1746699587</v>
      </c>
    </row>
    <row r="6" spans="1:4">
      <c r="A6" s="4" t="s">
        <v>125</v>
      </c>
      <c r="C6" s="6" t="n">
        <v>2662145649</v>
      </c>
      <c r="D6" s="6" t="n">
        <v>2127501707</v>
      </c>
    </row>
    <row r="7" spans="1:4"/>
    <row r="8" spans="1:4">
      <c r="A8" s="4" t="s">
        <v>146</v>
      </c>
      <c r="B8" s="4" t="s">
        <v>970</v>
      </c>
    </row>
    <row r="9" spans="1:4">
      <c r="A9" s="4" t="s">
        <v>734</v>
      </c>
      <c r="B9" s="4" t="s">
        <v>971</v>
      </c>
    </row>
  </sheetData>
  <mergeCells count="4">
    <mergeCell ref="A1:B1"/>
    <mergeCell ref="A7:C7"/>
    <mergeCell ref="B8:C8"/>
    <mergeCell ref="B9:C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972</v>
      </c>
      <c r="B1" s="2" t="s">
        <v>624</v>
      </c>
      <c r="C1" s="2" t="s">
        <v>1</v>
      </c>
    </row>
    <row r="2" spans="1:3">
      <c r="B2" s="2" t="s">
        <v>973</v>
      </c>
      <c r="C2" s="2" t="s">
        <v>41</v>
      </c>
    </row>
    <row r="3" spans="1:3">
      <c r="A3" s="3" t="s">
        <v>974</v>
      </c>
    </row>
    <row r="4" spans="1:3">
      <c r="A4" s="4" t="s">
        <v>975</v>
      </c>
      <c r="B4" s="4" t="s">
        <v>976</v>
      </c>
    </row>
    <row r="5" spans="1:3">
      <c r="A5" s="4" t="s">
        <v>977</v>
      </c>
      <c r="C5" s="4" t="s">
        <v>6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06:22:08Z</dcterms:created>
  <dcterms:modified xmlns:dcterms="http://purl.org/dc/terms/" xmlns:xsi="http://www.w3.org/2001/XMLSchema-instance" xsi:type="dcterms:W3CDTF">2020-04-27T06:22:08Z</dcterms:modified>
</cp:coreProperties>
</file>